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AND BASIS OF PRESENTAT"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ACCOUNTS RECEIVABLE AND SIGNIFI"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INCOME TAXES" sheetId="18" state="visible" r:id="rId18"/>
    <sheet xmlns:r="http://schemas.openxmlformats.org/officeDocument/2006/relationships" name="IMPAIRMENT OF ASSETS" sheetId="19" state="visible" r:id="rId19"/>
    <sheet xmlns:r="http://schemas.openxmlformats.org/officeDocument/2006/relationships" name="INDEBTEDNESS" sheetId="20" state="visible" r:id="rId20"/>
    <sheet xmlns:r="http://schemas.openxmlformats.org/officeDocument/2006/relationships" name="COMMITMENTS AND CONTINGENCIES" sheetId="21" state="visible" r:id="rId21"/>
    <sheet xmlns:r="http://schemas.openxmlformats.org/officeDocument/2006/relationships" name="DEFERRED REVENUE AND REMAINING " sheetId="22" state="visible" r:id="rId22"/>
    <sheet xmlns:r="http://schemas.openxmlformats.org/officeDocument/2006/relationships" name="LEASES" sheetId="23" state="visible" r:id="rId23"/>
    <sheet xmlns:r="http://schemas.openxmlformats.org/officeDocument/2006/relationships" name="OTHER LONG TERM LIAB" sheetId="24" state="visible" r:id="rId24"/>
    <sheet xmlns:r="http://schemas.openxmlformats.org/officeDocument/2006/relationships" name="ACCUMULATED OTHER COMPREHENSIVE" sheetId="25" state="visible" r:id="rId25"/>
    <sheet xmlns:r="http://schemas.openxmlformats.org/officeDocument/2006/relationships" name="WEIGHTED AVERAGE SHARE COUNTS" sheetId="26" state="visible" r:id="rId26"/>
    <sheet xmlns:r="http://schemas.openxmlformats.org/officeDocument/2006/relationships" name="EMPLOYEE COMPENSATION PLANS" sheetId="27" state="visible" r:id="rId27"/>
    <sheet xmlns:r="http://schemas.openxmlformats.org/officeDocument/2006/relationships" name="STOCK REPURCHASE PROGRAM" sheetId="28" state="visible" r:id="rId28"/>
    <sheet xmlns:r="http://schemas.openxmlformats.org/officeDocument/2006/relationships" name="RELATED PARTY TRANSACTIONS" sheetId="29" state="visible" r:id="rId29"/>
    <sheet xmlns:r="http://schemas.openxmlformats.org/officeDocument/2006/relationships" name="ACCOUNTING POLICIES (Policies)" sheetId="30" state="visible" r:id="rId30"/>
    <sheet xmlns:r="http://schemas.openxmlformats.org/officeDocument/2006/relationships" name="OVERVIEW AND BASIS OF PRESENT_2" sheetId="31" state="visible" r:id="rId31"/>
    <sheet xmlns:r="http://schemas.openxmlformats.org/officeDocument/2006/relationships" name="ACQUISITIONS AND DIVESTITURES (" sheetId="32" state="visible" r:id="rId32"/>
    <sheet xmlns:r="http://schemas.openxmlformats.org/officeDocument/2006/relationships" name="SEGMENT INFORMATION (Tables)" sheetId="33" state="visible" r:id="rId33"/>
    <sheet xmlns:r="http://schemas.openxmlformats.org/officeDocument/2006/relationships" name="ACCOUNTS RECEIVABLE AND SIGNI_2" sheetId="34" state="visible" r:id="rId34"/>
    <sheet xmlns:r="http://schemas.openxmlformats.org/officeDocument/2006/relationships" name="PROPERTY PLANT AND EQUIPMENT (T" sheetId="35" state="visible" r:id="rId35"/>
    <sheet xmlns:r="http://schemas.openxmlformats.org/officeDocument/2006/relationships" name="GOODWILL (Tables)" sheetId="36" state="visible" r:id="rId36"/>
    <sheet xmlns:r="http://schemas.openxmlformats.org/officeDocument/2006/relationships" name="OTHER INTANGIBLE ASSETS (Tables" sheetId="37" state="visible" r:id="rId37"/>
    <sheet xmlns:r="http://schemas.openxmlformats.org/officeDocument/2006/relationships" name="DERIVATIVES (Tables)" sheetId="38" state="visible" r:id="rId38"/>
    <sheet xmlns:r="http://schemas.openxmlformats.org/officeDocument/2006/relationships" name="FAIR VALUE (Tables)" sheetId="39" state="visible" r:id="rId39"/>
    <sheet xmlns:r="http://schemas.openxmlformats.org/officeDocument/2006/relationships" name="INCOME TAXES (Tables)" sheetId="40" state="visible" r:id="rId40"/>
    <sheet xmlns:r="http://schemas.openxmlformats.org/officeDocument/2006/relationships" name="DEFERRED REVENUE AND COSTS (Tab" sheetId="41" state="visible" r:id="rId41"/>
    <sheet xmlns:r="http://schemas.openxmlformats.org/officeDocument/2006/relationships" name="LEASES (Tables)" sheetId="42" state="visible" r:id="rId42"/>
    <sheet xmlns:r="http://schemas.openxmlformats.org/officeDocument/2006/relationships" name="OTHER LONG-TERM LIABILITIES (Ta" sheetId="43" state="visible" r:id="rId43"/>
    <sheet xmlns:r="http://schemas.openxmlformats.org/officeDocument/2006/relationships" name="ACCUMULATED OTHER COMPREHENSI_2" sheetId="44" state="visible" r:id="rId44"/>
    <sheet xmlns:r="http://schemas.openxmlformats.org/officeDocument/2006/relationships" name="WEIGHTED AVERAGE SHARE COUNTS (" sheetId="45" state="visible" r:id="rId45"/>
    <sheet xmlns:r="http://schemas.openxmlformats.org/officeDocument/2006/relationships" name="EMPLOYEE COMPENSATION PLANS (Ta" sheetId="46" state="visible" r:id="rId46"/>
    <sheet xmlns:r="http://schemas.openxmlformats.org/officeDocument/2006/relationships" name="OVERVIEW AND BASIS OF PRESENT_3" sheetId="47" state="visible" r:id="rId47"/>
    <sheet xmlns:r="http://schemas.openxmlformats.org/officeDocument/2006/relationships" name="OVERVIEW AND BASIS OF PRESENT_4" sheetId="48" state="visible" r:id="rId48"/>
    <sheet xmlns:r="http://schemas.openxmlformats.org/officeDocument/2006/relationships" name="OVERVIEW AND BASIS OF PRESENT_5" sheetId="49" state="visible" r:id="rId49"/>
    <sheet xmlns:r="http://schemas.openxmlformats.org/officeDocument/2006/relationships" name="ACQUISITIONS ASSETS ACQUIRED (T" sheetId="50" state="visible" r:id="rId50"/>
    <sheet xmlns:r="http://schemas.openxmlformats.org/officeDocument/2006/relationships" name="ACQUISITIONS AND DIVESTITURES_2" sheetId="51" state="visible" r:id="rId51"/>
    <sheet xmlns:r="http://schemas.openxmlformats.org/officeDocument/2006/relationships" name="SEGMENT INFORMATION (SEGMENT FI" sheetId="52" state="visible" r:id="rId52"/>
    <sheet xmlns:r="http://schemas.openxmlformats.org/officeDocument/2006/relationships" name="SEGMENT INFORMATION (REVENUE GE" sheetId="53" state="visible" r:id="rId53"/>
    <sheet xmlns:r="http://schemas.openxmlformats.org/officeDocument/2006/relationships" name="ACCOUNTS RECEIVABLE (SCHEDULE O" sheetId="54" state="visible" r:id="rId54"/>
    <sheet xmlns:r="http://schemas.openxmlformats.org/officeDocument/2006/relationships" name="ACCOUNTS RECEIVABLE (SCHEDULE_2" sheetId="55" state="visible" r:id="rId55"/>
    <sheet xmlns:r="http://schemas.openxmlformats.org/officeDocument/2006/relationships" name="ACCOUNTS RECEIVABLE (SIGNIFICAN" sheetId="56" state="visible" r:id="rId56"/>
    <sheet xmlns:r="http://schemas.openxmlformats.org/officeDocument/2006/relationships" name="ACCOUNTS RECEIVABLE (FACTORED T" sheetId="57" state="visible" r:id="rId57"/>
    <sheet xmlns:r="http://schemas.openxmlformats.org/officeDocument/2006/relationships" name="ACCOUNTS RECEIVABLE AND SIGNI_3" sheetId="58" state="visible" r:id="rId58"/>
    <sheet xmlns:r="http://schemas.openxmlformats.org/officeDocument/2006/relationships" name="Receivables Sales Agreement - A" sheetId="59" state="visible" r:id="rId59"/>
    <sheet xmlns:r="http://schemas.openxmlformats.org/officeDocument/2006/relationships" name="PROPERTY PLANT AND EQUIPMENT (P" sheetId="60" state="visible" r:id="rId60"/>
    <sheet xmlns:r="http://schemas.openxmlformats.org/officeDocument/2006/relationships" name="PROPERTY PLANT AND EQUIPMENT (N" sheetId="61" state="visible" r:id="rId61"/>
    <sheet xmlns:r="http://schemas.openxmlformats.org/officeDocument/2006/relationships" name="GOODWILL (GOODWILL ROLLFORWARD)" sheetId="62" state="visible" r:id="rId62"/>
    <sheet xmlns:r="http://schemas.openxmlformats.org/officeDocument/2006/relationships" name="GOODWILL (NARRATIVE) (Details)" sheetId="63" state="visible" r:id="rId63"/>
    <sheet xmlns:r="http://schemas.openxmlformats.org/officeDocument/2006/relationships" name="OTHER INTANGIBLE ASSETS (SCHEDU" sheetId="64" state="visible" r:id="rId64"/>
    <sheet xmlns:r="http://schemas.openxmlformats.org/officeDocument/2006/relationships" name="OTHER INTANGIBLE ASSETS (FUTURE" sheetId="65" state="visible" r:id="rId65"/>
    <sheet xmlns:r="http://schemas.openxmlformats.org/officeDocument/2006/relationships" name="OTHER INTANGIBLE ASSETS (NARRAT" sheetId="66" state="visible" r:id="rId66"/>
    <sheet xmlns:r="http://schemas.openxmlformats.org/officeDocument/2006/relationships" name="DERIVATIVES (OCI ROLLFORWARD) (" sheetId="67" state="visible" r:id="rId67"/>
    <sheet xmlns:r="http://schemas.openxmlformats.org/officeDocument/2006/relationships" name="DERIVATIVES (NOTIONAL TABLE) (D" sheetId="68" state="visible" r:id="rId68"/>
    <sheet xmlns:r="http://schemas.openxmlformats.org/officeDocument/2006/relationships" name="DERIVATIVES (BALANCE SHEET CLAS" sheetId="69" state="visible" r:id="rId69"/>
    <sheet xmlns:r="http://schemas.openxmlformats.org/officeDocument/2006/relationships" name="DERIVATIVES (INCOME STATEMENT C" sheetId="70" state="visible" r:id="rId70"/>
    <sheet xmlns:r="http://schemas.openxmlformats.org/officeDocument/2006/relationships" name="DERIVATIVES (NARRATIVE) (Detail" sheetId="71" state="visible" r:id="rId71"/>
    <sheet xmlns:r="http://schemas.openxmlformats.org/officeDocument/2006/relationships" name="FAIR VALUE (DERIVATIVES TABLE) " sheetId="72" state="visible" r:id="rId72"/>
    <sheet xmlns:r="http://schemas.openxmlformats.org/officeDocument/2006/relationships" name="FAIR VALUE (FAIR VALUE ASSETS A" sheetId="73" state="visible" r:id="rId73"/>
    <sheet xmlns:r="http://schemas.openxmlformats.org/officeDocument/2006/relationships" name="FAIR VALUE (CONTINGENT CONSIDER" sheetId="74" state="visible" r:id="rId74"/>
    <sheet xmlns:r="http://schemas.openxmlformats.org/officeDocument/2006/relationships" name="FAIR VALUE (NARRATIVE) (Details" sheetId="75" state="visible" r:id="rId75"/>
    <sheet xmlns:r="http://schemas.openxmlformats.org/officeDocument/2006/relationships" name="INCOME TAXES (SOURCES OF PRE-TA" sheetId="76" state="visible" r:id="rId76"/>
    <sheet xmlns:r="http://schemas.openxmlformats.org/officeDocument/2006/relationships" name="INCOME TAXES (PROVISION TABLE) " sheetId="77" state="visible" r:id="rId77"/>
    <sheet xmlns:r="http://schemas.openxmlformats.org/officeDocument/2006/relationships" name="INCOME TAXES (TAX RATE RECONCIL" sheetId="78" state="visible" r:id="rId78"/>
    <sheet xmlns:r="http://schemas.openxmlformats.org/officeDocument/2006/relationships" name="INCOME TAXES (DTA AND DTL TABLE" sheetId="79" state="visible" r:id="rId79"/>
    <sheet xmlns:r="http://schemas.openxmlformats.org/officeDocument/2006/relationships" name="INCOME TAXES (VALUATION ALLOWAN" sheetId="80" state="visible" r:id="rId80"/>
    <sheet xmlns:r="http://schemas.openxmlformats.org/officeDocument/2006/relationships" name="INCOME TAXES (OPERATING LOSS CA" sheetId="81" state="visible" r:id="rId81"/>
    <sheet xmlns:r="http://schemas.openxmlformats.org/officeDocument/2006/relationships" name="INCOME TAXES (UNCERTAIN TAX BEN" sheetId="82" state="visible" r:id="rId82"/>
    <sheet xmlns:r="http://schemas.openxmlformats.org/officeDocument/2006/relationships" name="INCOME TAXES (JURISDICTIONS OPE" sheetId="83" state="visible" r:id="rId83"/>
    <sheet xmlns:r="http://schemas.openxmlformats.org/officeDocument/2006/relationships" name="INCOME TAXES (NARRATIVE) (Detai" sheetId="84" state="visible" r:id="rId84"/>
    <sheet xmlns:r="http://schemas.openxmlformats.org/officeDocument/2006/relationships" name="IMPAIRMENT OF ASSETS (NARRATIVE" sheetId="85" state="visible" r:id="rId85"/>
    <sheet xmlns:r="http://schemas.openxmlformats.org/officeDocument/2006/relationships" name="INDEBTEDNESS (NARRATIVE) (Detai" sheetId="86" state="visible" r:id="rId86"/>
    <sheet xmlns:r="http://schemas.openxmlformats.org/officeDocument/2006/relationships" name="COMMITMENTS AND CONTINGENCIES (" sheetId="87" state="visible" r:id="rId87"/>
    <sheet xmlns:r="http://schemas.openxmlformats.org/officeDocument/2006/relationships" name="DEFERRED REVENUE AND COSTS (DEF" sheetId="88" state="visible" r:id="rId88"/>
    <sheet xmlns:r="http://schemas.openxmlformats.org/officeDocument/2006/relationships" name="DEFERRED REVENUE AND COSTS (D_2" sheetId="89" state="visible" r:id="rId89"/>
    <sheet xmlns:r="http://schemas.openxmlformats.org/officeDocument/2006/relationships" name="DEFERRED REVENUE (SCHEDULE OF C" sheetId="90" state="visible" r:id="rId90"/>
    <sheet xmlns:r="http://schemas.openxmlformats.org/officeDocument/2006/relationships" name="DEFERRED REVENUE AND REMAININ_2" sheetId="91" state="visible" r:id="rId91"/>
    <sheet xmlns:r="http://schemas.openxmlformats.org/officeDocument/2006/relationships" name="LEASE COST (Details)" sheetId="92" state="visible" r:id="rId92"/>
    <sheet xmlns:r="http://schemas.openxmlformats.org/officeDocument/2006/relationships" name="LEASES OTHER INFORMATION (Detai" sheetId="93" state="visible" r:id="rId93"/>
    <sheet xmlns:r="http://schemas.openxmlformats.org/officeDocument/2006/relationships" name="LEASE TERM AND DISCOUNT RATE (D" sheetId="94" state="visible" r:id="rId94"/>
    <sheet xmlns:r="http://schemas.openxmlformats.org/officeDocument/2006/relationships" name="LEASE ASSETS AND LIABILITIES (D" sheetId="95" state="visible" r:id="rId95"/>
    <sheet xmlns:r="http://schemas.openxmlformats.org/officeDocument/2006/relationships" name="LEASE (FUTURE MINIMUM LEASE PAY" sheetId="96" state="visible" r:id="rId96"/>
    <sheet xmlns:r="http://schemas.openxmlformats.org/officeDocument/2006/relationships" name="LEASE (NARRATIVE) (Details)" sheetId="97" state="visible" r:id="rId97"/>
    <sheet xmlns:r="http://schemas.openxmlformats.org/officeDocument/2006/relationships" name="OTHER LONG TERM LIABILITIES (De"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WEIGHTED AVERAGE SHARE COUNTS_2" sheetId="101" state="visible" r:id="rId101"/>
    <sheet xmlns:r="http://schemas.openxmlformats.org/officeDocument/2006/relationships" name="WEIGHTED AVERAGE SHARE COUNTS_3" sheetId="102" state="visible" r:id="rId102"/>
    <sheet xmlns:r="http://schemas.openxmlformats.org/officeDocument/2006/relationships" name="EMPLOYEE COMPENSATION PLANS (RS" sheetId="103" state="visible" r:id="rId103"/>
    <sheet xmlns:r="http://schemas.openxmlformats.org/officeDocument/2006/relationships" name="EMPLOYEE COMPENSATION PLANS (EQ" sheetId="104" state="visible" r:id="rId104"/>
    <sheet xmlns:r="http://schemas.openxmlformats.org/officeDocument/2006/relationships" name="EMPLOYEE COMPENSATION PLANS (NA" sheetId="105" state="visible" r:id="rId105"/>
    <sheet xmlns:r="http://schemas.openxmlformats.org/officeDocument/2006/relationships" name="STOCK REPURCHASE PROGRAM (NARRA" sheetId="106" state="visible" r:id="rId106"/>
    <sheet xmlns:r="http://schemas.openxmlformats.org/officeDocument/2006/relationships" name="RELATED PARTY TRANSACTIONS (NAR"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63"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1919</t>
        </is>
      </c>
      <c r="C8" s="4" t="inlineStr">
        <is>
          <t xml:space="preserve"> </t>
        </is>
      </c>
      <c r="D8" s="4" t="inlineStr">
        <is>
          <t xml:space="preserve"> </t>
        </is>
      </c>
    </row>
    <row r="9">
      <c r="A9" s="4" t="inlineStr">
        <is>
          <t>Entity Registrant Name</t>
        </is>
      </c>
      <c r="B9" s="4" t="inlineStr">
        <is>
          <t>TTEC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1291044</t>
        </is>
      </c>
      <c r="C11" s="4" t="inlineStr">
        <is>
          <t xml:space="preserve"> </t>
        </is>
      </c>
      <c r="D11" s="4" t="inlineStr">
        <is>
          <t xml:space="preserve"> </t>
        </is>
      </c>
    </row>
    <row r="12">
      <c r="A12" s="4" t="inlineStr">
        <is>
          <t>Entity Address, Address Line One</t>
        </is>
      </c>
      <c r="B12" s="4" t="inlineStr">
        <is>
          <t>9197 South Peoria Street</t>
        </is>
      </c>
      <c r="C12" s="4" t="inlineStr">
        <is>
          <t xml:space="preserve"> </t>
        </is>
      </c>
      <c r="D12" s="4" t="inlineStr">
        <is>
          <t xml:space="preserve"> </t>
        </is>
      </c>
    </row>
    <row r="13">
      <c r="A13" s="4" t="inlineStr">
        <is>
          <t>Entity Address, City or Town</t>
        </is>
      </c>
      <c r="B13" s="4" t="inlineStr">
        <is>
          <t>Engl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397-8100</t>
        </is>
      </c>
      <c r="C17" s="4" t="inlineStr">
        <is>
          <t xml:space="preserve"> </t>
        </is>
      </c>
      <c r="D17" s="4" t="inlineStr">
        <is>
          <t xml:space="preserve"> </t>
        </is>
      </c>
    </row>
    <row r="18">
      <c r="A18" s="4" t="inlineStr">
        <is>
          <t>Title of 12(b) Security</t>
        </is>
      </c>
      <c r="B18" s="4" t="inlineStr">
        <is>
          <t>Common stock of TTEC Holdings, Inc., $0.01 par value per share</t>
        </is>
      </c>
      <c r="C18" s="4" t="inlineStr">
        <is>
          <t xml:space="preserve"> </t>
        </is>
      </c>
      <c r="D18" s="4" t="inlineStr">
        <is>
          <t xml:space="preserve"> </t>
        </is>
      </c>
    </row>
    <row r="19">
      <c r="A19" s="4" t="inlineStr">
        <is>
          <t>Trading Symbol</t>
        </is>
      </c>
      <c r="B19" s="4" t="inlineStr">
        <is>
          <t>TTE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72316646</v>
      </c>
    </row>
    <row r="31">
      <c r="A31" s="4" t="inlineStr">
        <is>
          <t>Entity Common Stock, Shares Outstanding</t>
        </is>
      </c>
      <c r="B31" s="4" t="inlineStr">
        <is>
          <t xml:space="preserve"> </t>
        </is>
      </c>
      <c r="C31" s="6" t="n">
        <v>47225653</v>
      </c>
      <c r="D31" s="4" t="inlineStr">
        <is>
          <t xml:space="preserve"> </t>
        </is>
      </c>
    </row>
    <row r="32">
      <c r="A32" s="4" t="inlineStr">
        <is>
          <t>Auditor Name</t>
        </is>
      </c>
      <c r="B32" s="4" t="inlineStr">
        <is>
          <t xml:space="preserve"> PricewaterhouseCoopers LLP</t>
        </is>
      </c>
      <c r="C32" s="4" t="inlineStr">
        <is>
          <t xml:space="preserve"> </t>
        </is>
      </c>
      <c r="D32" s="4" t="inlineStr">
        <is>
          <t xml:space="preserve"> </t>
        </is>
      </c>
    </row>
    <row r="33">
      <c r="A33" s="4" t="inlineStr">
        <is>
          <t>Auditor Firm ID</t>
        </is>
      </c>
      <c r="B33" s="4" t="inlineStr">
        <is>
          <t>238</t>
        </is>
      </c>
      <c r="C33" s="4" t="inlineStr">
        <is>
          <t xml:space="preserve"> </t>
        </is>
      </c>
      <c r="D33" s="4" t="inlineStr">
        <is>
          <t xml:space="preserve"> </t>
        </is>
      </c>
    </row>
    <row r="34">
      <c r="A34" s="4" t="inlineStr">
        <is>
          <t>Auditor Location</t>
        </is>
      </c>
      <c r="B34" s="4" t="inlineStr">
        <is>
          <t>Denver, Colorado</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13880</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2) ACQUISITIONS Certain Assets of Faneuil On April 1, 2022, the Company completed an asset acquisition through its subsidiary TTEC Government Solutions LLC, of certain public sector citizen experience contracts in the transportation infrastructure and healthcare exchange industries from Faneuil, Inc., a subsidiary of ALJ Regional Holdings, Inc., (“the Faneuil Transaction”). The business is operated as part of the TTEC Engage segment and was fully consolidated into the financial statements of TTEC. The Faneuil Transaction was recorded as a business combination under ASC 805, Business Combinations, with identifiable assets acquired and liabilities assumed recorded at their estimated fair values as of the acquisition date. Total cash paid at acquisition was $142.4 million. In addition, Faneuil granted to TTEC Government Solutions LLC a three-year call right and right of first offer to purchase certain other assets of Faneuil in its utilities and commercial healthcare verticals as well as certain proprietary technology. The Faneuil Transaction includes two contingent payments anticipated to be paid in early 2024 which are based on the revenue and EBITDA performance of one contract and one potential contract. The fair value of the two contingent payments has been estimated using a Monte Carlo model. The model was based on current expected EBITDA performance for the two specific client programs, a discount rate of 7.6% related to revenue and a discount rate of 19.3% related to EBITDA, a volatility rate of 20%, and an adjusted risk-free rate of 1.7%. The potential payments range from a minimum of zero to an unlimited maximum. Based on the model, a combined $8.8 million expected future payment was calculated and recorded as of the acquisition date. During the third quarter of 2022, a $2.4 million net gain was recorded related to fair value adjustments for the estimated contingent payments based on the timing of cash flows and market interest rates which resulted in an updated discount factor for one contract and a complete reduction for the second contract as it was not awarded to the Company. During the fourth quarter of 2022, a $0.5 million net gain was recorded related to a fair value adjustment for the estimated contingent payment based on changes in estimated EBITDA and the timing of cash flows. These benefits were included in Other income (expense) in the Consolidated Statements of Comprehensive Income (Loss). As of December 31, 2022, the contingent payment is accrued at $5.9 million and is included in Other long-term liabilities in the accompanying Consolidated Balance Sheets. The Faneuil Transaction included a call option providing the right but not the obligation to purchase additional assets in the utilities and commercial healthcare verticals based on trailing twelve-month revenue plus an additional earn-out payment based on newly added contracts. A second call option provided the right to purchase a software intangible asset and related support functions based on trailing twelve-month revenue. These call options were valued based on information including the call right and the exclusivity period and a $270 thousand asset was recorded as of the acquisition date which is included in Other long-term assets in the accompanying Consolidated Balance Sheets. During the fourth quarter of 2022, a reduction in fair value of $52 thousand was recorded due to changes in estimated revenue, which was included in Other income (expense) in the Consolidated Statements of Comprehensive Income (Loss). As of December 31, 2022, the fair value is $218 thousand. The Faneuil Transaction included an indemnity escrow which was disbursed as a holdback payment on the acquisition date. The indemnity payments relate to real estate and technology funds that will be spent post-close related to various IT upgrades and real estate expenses, and indemnity related to potential future employee wage increases. The indemnity payments were valued based on a weighted average of several current scenarios and a receivable of $10.4 million was recorded as of the acquisition date. During the third and fourth quarters of 2022, reductions in the fair value were calculated and a $4.4 million and a $0.2 million expense, respectively, were recorded related to fair value adjustments for the receivable based on current information reflecting a better outcome with the contract negotiations and slightly lower anticipated IT spending. The reductions in fair value related expense were included in Other income (expense) in the Consolidated Statements of Comprehensive Income (Loss). As of December 31, 2022, the fair value of the receivable is $5.7 million and is included in Other current assets in the accompanying Consolidated Balance Sheets. A multi-period excess earnings method under the income approach was used to estimate the fair value of the customer relationships intangible assets. The significant assumptions utilized in calculating the fair value of the customer relationships intangible assets were the customer attrition rate, revenue growth rates, forecasted EBITDA, and the discount rate. The following summarizes the estimated fair values of the identifiable assets acquired and liabilities assumed as of the acquisition date (in thousands): ​ ​ ​ ​ ​ ​ Preliminary ​ ​ Estimate of ​ ​ Acquisition Date ​ ​ Fair Value Cash ​ $ — ​ Accounts receivable, net ​ 704 ​ Prepaid and other assets ​ 8,420 ​ Net fixed assets ​ ​ 5,622 ​ Right of use lease assets ​ ​ 17,778 ​ Other assets ​ ​ 2,572 ​ Customer relationships ​ ​ 61,310 ​ Goodwill ​ ​ 75,902 ​ ​ ​ $ 172,308 ​ ​ ​ ​ ​ ​ Accrued employee compensation ​ $ 202 ​ Accrued expenses ​ 2,763 ​ Right of use lease liability - current ​ ​ 3,129 ​ Right of use lease liability - non-current ​ ​ 14,092 ​ Deferred income ​ 811 ​ Other liabilities ​ 8,891 ​ ​ ​ $ 29,888 ​ ​ ​ ​ ​ ​ Total purchase price ​ $ 142,420 ​ ​ The estimates of fair value of identifiable assets and liabilities assumed are preliminary, pending finalization of the valuation, lease evaluation, and tax returns, thus are subject to revisions that may result in adjustments to the values presented above. The Faneuil customer relationships have been estimated based on the initial valuation and will be amortized over an estimated useful life of 10 years Avtex On April 8, 2021, the Company acquired, through its subsidiary TTEC Digital, LLC, 100% of the outstanding stock of Avtex Solutions Holdings, LLC (“Avtex”). Avtex is an end-to-end customer experience and CXaaS solutions provider with offerings in Genesys and Microsoft cloud solutions. The business is operated as part of the TTEC Digital segment and is being fully consolidated into the financial statements of TTEC. Total cash paid at acquisition was $499.946 million ($490.0 million base purchase price plus cash, less debt and working capital estimate). The Avtex transaction is subject to customary representations and warranties, holdbacks, and a net working capital adjustment. The Company used cash from operations and drew down on its Credit Facility to fund the acquisition. The Company finalized the net working capital adjustment for $0.1 million during the third quarter of 2021 which was paid by Avtex to the Company in the third quarter of 2021. During the fourth quarter of 2021, TTEC implemented ASU 2021-08 which required an accounting modification to the deferred revenue balance as of the acquisition date (see discussion above in Note 1). The deferred revenue balance was evaluated as if TTEC had been the company securing the initial contract and accounted for these contracts in accordance with ASC 606. Based on this re-assessment, the $4.9 million reduction initially recorded to deferred revenue in connection with the purchase price accounting was eliminated and an offsetting increase to Goodwill was recorded as of the acquisition date. In connection with this modification, revenue of $3.4 million was recorded in the fourth quarter of 2021 related to deferred revenue from the second and third quarters of 2021. A multi-period excess earnings method under the income approach was used to estimate the fair value of the customer relationships intangible asset. The significant assumptions utilized in calculating the fair value of the customer relationships intangible asset were the customer attrition rate, revenue growth rates, forecasted EBITDA, contributory asset charge, and the discount rate. The following summarizes the estimated fair values of the identifiable assets acquired and liabilities assumed as of the acquisition date (in thousands): ​ ​ ​ ​ ​ ​ ​ Acquisition Date ​ ​ Fair Value Cash ​ $ 18,638 ​ Accounts receivable, net ​ 22,214 ​ Prepaid expenses ​ 26,389 ​ Current income tax receivables ​ ​ 93 ​ Net fixed assets ​ ​ 3,162 ​ Right of use lease assets ​ ​ 3,614 ​ Other assets ​ ​ 480 ​ Tradename ​ ​ 5,300 ​ Intellectual property intangible ​ ​ 770 ​ Customer relationships ​ ​ 128,200 ​ Goodwill ​ ​ 378,882 ​ ​ ​ $ 587,742 ​ ​ ​ ​ ​ ​ Accounts payable ​ $ 20,580 ​ Accrued employee compensation ​ 4,325 ​ Accrued expenses ​ ​ 250 ​ Right of use lease liability - current ​ ​ 678 ​ Deferred revenue ​ 56,765 ​ Accrued income taxes ​ ​ 332 ​ Deferred tax liability ​ ​ 1,930 ​ Right of use lease liability - noncurrent ​ 2,936 ​ ​ ​ $ 87,796 ​ ​ ​ ​ ​ ​ Total purchase price ​ $ 499,946 ​ ​ In the first quarter of 2022, the Company finalized the valuation of Avtex for the acquisition date assets acquired and liabilities assumed and determined that no material adjustments to any of the balances were required. The Avtex customer relationships, intellectual property intangible, and tradename are being amortized over useful lives of 9 3 1 years VoiceFoundry US On August 5, 2020, TTEC Digital, LLC, closed the first phase of the acquisition of the VoiceFoundry business by acquiring 100% of the business’s net assets in the U.S. and U.K., (the “VF US Transaction”). VoiceFoundry is a preferred Amazon Connect cloud contact center service and implementation partner. The business has been integrated into the TTEC Digital segment and is being fully consolidated into the financial statements of TTEC. Total cash paid at acquisition was $34.3 million. The VF US Transaction is subject to customary representations and warranties, holdbacks, and working capital adjustments. The VF US Transaction includes two contingent payments over the next two years with each payment having a maximum value of $7.4 million based on VF US’s EBITDA performance for 2020 and 2021. The Company finalized the net working capital adjustment for $0.3 million which was paid to VoiceFoundry during the first quarter of 2021. The fair value of the contingent consideration has been estimated using a Monte Carlo model. The model was based on current expected EBITDA performance, a discount rate of 23.1%, a volatility rate of 47%, and an adjusted risk-free rate of 2.6%. Based on the model, a $10.9 million expected future payment was calculated and recorded as of the acquisition date. During the fourth quarter of 2020, the first quarter of 2021, the second quarter of 2021 and the fourth quarter of 2021, a $3.2 million expense, a $0.5 million expense, a $0.2 million expense, and a $25 thousand expense, respectively, were recorded related to a fair value adjustment of the estimated contingent consideration based on revised estimates of EBITDA performance for 2021. The expense was included in Other income (expense) in the Consolidated Statements of Comprehensive Income (Loss). During the first quarter of 2021, the contingent payment related to 2020 was finalized at a value of $7.4 million and was paid in April 2021. During the first quarter of 2022, the contingent payment related to 2021 was finalized at a value of $7.4 million and was paid in April 2022 In the first quarter of 2021, the Company finalized the valuation of VF US for the acquisition date assets acquired and liabilities assumed and determined that no material adjustments to any of the balances were required. The VF US customer relationships and tradename are being amortized over useful lives of 4 and 2 years, respectively. The goodwill recognized from the VF US acquisition is attributable, but not limited to, the acquired workforce and expected synergies with TTEC Digital segment. The tax basis of the acquired intangibles and goodwill will be deductible for income tax purposes. The acquired goodwill and intangibles and operating results of VF US are reported within the TTEC Digital segment from the date of acquisition. VoiceFoundry ASEAN On November 4, 2020, TTEC Europe BV, a subsidiary of the Company, closed the final phase of the acquisition of the VoiceFoundry business by acquiring 100% of the issued stock of Saasy Ventures Pty Ltd. (“Saasy”, “VF ASEAN”). The business has been integrated into the TTEC Digital segment and is being fully consolidated into the financial statements of TTEC. Total cash paid at acquisition was $15.2 million. The VF ASEAN Transaction is subject to customary representations and warranties, holdbacks, and working capital adjustments. The VF ASEAN Transaction includes two contingent payments over the next two years with each payment having a maximum value of $2.2 million based on VF ASEAN’s EBITDA performance for 2020 and 2021. The Company finalized the net working capital adjustment for $0.2 million which was paid from VoiceFoundry during the third quarter of 2021. The fair value of the contingent consideration has been estimated using a Monte Carlo model. The model was based on current expected EBITDA performance, a discount rate of 18.4%, a volatility rate of 50%, and an adjusted risk-free rate of 1.6%. Based on the model, a $2.8 million expected future payment was calculated and recorded as of the acquisition date. During the fourth quarter of 2020, the first quarter of 2021, the second quarter of 2021 and the fourth quarter of 2021, a $1.2 million expense, a $0.4 million expense, a $0.1 million benefit and a $0.1 million expense, respectively, were recorded related to fair value adjustments of the estimated contingent consideration based on estimates of EBITDA performance for 2020 and 2021. These expenses/benefits were included in Other income (expense) in the Consolidated Statements of Comprehensive Income (Loss). During the first quarter of 2021, the contingent payment related to 2020 was finalized at a value of $2.2 million and was paid in April 2021. During the first quarter of 2022, the contingent payment related to 2021 was finalized at a value of $2.2 million and was paid in April 2022. In the second quarter of 2021, the Company finalized the valuation for VF ASEAN for the acquisition date assets acquired and liabilities assumed and determined that no material adjustments to any of the balances were required. The VF ASEAN customer relationships and tradename are being amortized over useful lives of 4 and 2 years, respectively. The goodwill recognized from the VF ASEAN Transaction is attributable, but not limited to, the acquired workforce and expected synergies with TTEC Digital segment. The tax basis of the acquired intangibles and goodwill will be not deductible for income tax purposes. The acquired goodwill and intangibles and operating results of VF ASEAN are reported within the TTEC Digital segment from the date of acquisition. Serendebyte On February 7, 2020, the Company acquired, through its subsidiary TTEC Digital LLC, 70% of the outstanding shares of capital stock of Serendebyte Inc., a Delaware corporation (“the Serendebyte Transaction”). Serendebyte is an autonomous customer experience and intelligent automation solutions provider based in India, the United States, and Canada. The business has been integrated into the TTEC Digital segment and is being fully consolidated into the financial statements of TTEC. Total cash paid at acquisition, for 70% of the outstanding shares of capital stock, was $9.0 million. The Serendebyte Transaction is subject to customary representations and warranties, holdbacks, and a net working capital adjustment. The Company finalized the net working capital adjustment for $0.8 million during the second quarter of 2020 which was paid by Serendebyte to the Company in the second quarter of 2020. As of the closing of the Serendebyte Transaction, Serendebyte’s founder and certain members of its management continued to hold the remaining 30% interest in Serendebyte, Inc. (“Remaining Interest”). Between January 31, 2023 and December 31, 2023, Serendebyte’s founder and the management team shall have an option to sell to TTEC Digital LLC and TTEC Digital LLC shall have an option to purchase the Remaining Interest at a purchase price equal to a multiple of Serendebyte’s adjusted trailing twelve month EBITDA for this particular acquisition. The noncontrolling interest was recorded at fair value on the date of acquisition. The fair value was based on significant inputs not observable in the market (Level 3 inputs) including forecasted earnings, discount rate of 35%, working capital requirements and applicable tax rates. The noncontrolling interest was valued at $3.8 million at the acquisition date and is shown as Redeemable noncontrolling interest in the accompanying Consolidated Balance Sheets. The Company recognizes changes in the redemption value of the Redeemable noncontrolling interest immediately as they occur but does not reduce the carrying value below the carrying value determined in accordance with ASC 810 (that amount being determined based on the allocation of income or loss to the noncontrolling interest as adjusted for distributions). At each subsequent reporting date, the current redeemable value is calculated and, if necessary, an adjustment is recorded to increase or decrease the noncontrolling interest account to reflect the appropriate balance, with the corresponding adjustment to retained earnings. As of December 31, 2022, no adjustments have been recorded related to changes in the estimated redemption value. As a condition to closing, Serendebyte’s founder and certain members of the management team agreed to continue their affiliation with Serendebyte at least through 2023, and the founder agreed not to compete with TTEC for a period of four years after the disposition of the Remaining Interest. In the fourth quarter of 2020, the Company finalized the valuation of Serendebyte for the acquisition date assets acquired and liabilities assumed and determined no material adjustments to any of the balances were required. At the date of the purchase, an additional $2.2 million of cash was retained in the entity that was withdrawn by the holders of the Remaining Interest during the second quarter of 2020. The Serendebyte customer relationships and tradename are being amortized over useful lives of 5 and 3 years, respectively. The goodwill recognized from the Serendebyte acquisition is attributable, but not limited to, the acquired workforce and expected synergies with TTEC Digital segment. The tax basis of the acquired intangibles and goodwill will not be deductible for income tax purposes. The acquired goodwill and intangibles and operating results of Serendebyte are reported within the TTEC Digital segment from the date of acquisition. Financial Impact of Acquired Businesses The acquired businesses purchased in 2022, 2021 and 2020 noted above contributed revenues of $112.3 million, $147.7 million and $19.4 million, and a net income of $6.0 million, $9.8 million and $1.9 million, to the Company in the respective year in which they were acquired for the years ended December 31, 2022, 2021 and 2020, respectively. The unaudited proforma financial results for the twelve months ended 2022 combines the consolidated results of the Company and Faneuil assuming the acquisition had been completed on January 1, 2021. The reported revenue and net income of $2,443.7 million and $103.2 million would have been $2,485.7 million and $106.6 million for the year ended December 31, 2022, respectively, on an unaudited proforma basis. The unaudited proforma financial results for the twelve months ended 2021 combines the consolidated results of the Company, Faneuil assuming the acquisition had been completed on January 1, 2021, and Avtex assuming the acquisition had been completed on January 1, 2020. The reported revenue and net income of $2,273.1 million and $141.0 million would have been $2,447.3 million and $156.3 million for the year ended December 31, 2021, respectively, on an unaudited proforma basis. The unaudited proforma financial results for the twelve months ended 2020 combines the consolidated results of the Company, and Avtex assuming the acquisition had been completed on January 1, 2020 and VoiceFoundry US, VoiceFoundry ASEAN and Serendebyte, assuming the acquisitions had been completed on January 1, 2019. For 2020, the reported revenue and net income of $1,949.2 million and $118.6 million would have been $2,135.6 million and $115.6 million for the year ended December 31, 2020, respectively, on an unaudited proforma basis. The Company did not have any material, nonrecurring proforma adjustments directly attributable to the business combinations included in the reported proforma revenue earnings. These proforma amounts have been calculated after applying the Company’s accounting policies and adjusting the respective acquired businesses’ results to reflect the additional depreciation and amortization that would have been charged assuming the fair value adjustments to property, plant and equipment, and intangible assets had been applied from the date indicated, with the consequential tax effects. The unaudited proforma consolidated results are not to be considered indicative of the results if these acquisitions occurred in the periods mentioned above, or indicative of future operations or results. Additionally, the proforma consolidated results do not reflect any anticipated synergies expected as a result of the acquisition. Dissolutions In the ordinary course of business, the Company operates different legal entities around the globe that have functional currencies other than USD. From time-to-time, the Company liquidates some of the entities when they are no longer needed to operate its business, and also forms new entities to support the needs of the business. The liquidation proceedings may take different forms, take considerable amount of time, and may also result in losses or gains unrelated to operations. In the second quarter ended June 30, 2020, the Company exited a foreign subsidiary that resulted in a non-cash $2.5 million loss included in Other income (expense), net in the Consolidated Statements of Comprehensive Income (Loss) from the realization of the Accumulated other comprehensive income (loss), which represents the currency translation adjustment of the investment in the foreign subsidiary. Similarly, in the third quarter ended September 30, 2020, the Company exited two foreign subsidiaries that ceased operations and were removed from the consolidated financial statements as of the reporting period ended September 30, 2020. As a result of the deconsolidation, a non-cash $17.4 million loss was included in Other income (expense), net in the Consolidated Statements of Comprehensive Income (Loss). The majority of this loss related to the realization of the Accumulated other comprehensive income (loss) balance which represents the currency translation adjustment of the investment in the foreign subsidiaries. The operating income of these subsidiaries prior to dissolution was not material to the year-to-date consolidated results of the Company. Subsequent Event Pursuant to the Membership Interest Purchase Agreement of October 26, 2019 between Ortana Holdings, Inc. and TTEC Services Corporation for the acquisition by TTEC of 70% interest in First Call Resolution, LLC (“FCR MIPA”), Ortana Holdings exercised its put rights which require TTEC to acquire Ortana Holdings’ remaining 30% interest in First Call Resolution, LLC. The purchase price for the remaining 30% interest was determined based on the express provisions of the FCR MIPA, was based on First Call Resolution’s performance during 2022, and has been finalized at $22.3 million. The only remaining actions in connection with this acquisition is the documentation of the transaction and the update of the seller’s representations and warranties about the business, which is expected to be completed during the first half of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INCOME STATEMENT CLASSIFICATION TABLE) (Details) - USD ($) $ in Thousands</t>
        </is>
      </c>
      <c r="B1" s="2" t="inlineStr">
        <is>
          <t>12 Months Ended</t>
        </is>
      </c>
    </row>
    <row r="2">
      <c r="B2" s="2" t="inlineStr">
        <is>
          <t>Dec. 31, 2022</t>
        </is>
      </c>
      <c r="C2" s="2" t="inlineStr">
        <is>
          <t>Dec. 31, 2021</t>
        </is>
      </c>
      <c r="D2" s="2" t="inlineStr">
        <is>
          <t>Dec. 31, 2020</t>
        </is>
      </c>
    </row>
    <row r="3">
      <c r="A3" s="3" t="inlineStr">
        <is>
          <t>Presentation of Income Statement Reclassifications [Line Items]</t>
        </is>
      </c>
      <c r="B3" s="4" t="inlineStr">
        <is>
          <t xml:space="preserve"> </t>
        </is>
      </c>
      <c r="C3" s="4" t="inlineStr">
        <is>
          <t xml:space="preserve"> </t>
        </is>
      </c>
      <c r="D3" s="4" t="inlineStr">
        <is>
          <t xml:space="preserve"> </t>
        </is>
      </c>
    </row>
    <row r="4">
      <c r="A4" s="4" t="inlineStr">
        <is>
          <t>Sales Revenue Services Net</t>
        </is>
      </c>
      <c r="B4" s="5" t="n">
        <v>2443707</v>
      </c>
      <c r="C4" s="5" t="n">
        <v>2273062</v>
      </c>
      <c r="D4" s="5" t="n">
        <v>1949248</v>
      </c>
    </row>
    <row r="5">
      <c r="A5" s="4" t="inlineStr">
        <is>
          <t>Benefit from (provision for) income taxes</t>
        </is>
      </c>
      <c r="B5" s="6" t="n">
        <v>-27115</v>
      </c>
      <c r="C5" s="6" t="n">
        <v>-49695</v>
      </c>
      <c r="D5" s="6" t="n">
        <v>-40937</v>
      </c>
    </row>
    <row r="6">
      <c r="A6" s="4" t="inlineStr">
        <is>
          <t>Net income</t>
        </is>
      </c>
      <c r="B6" s="6" t="n">
        <v>117333</v>
      </c>
      <c r="C6" s="6" t="n">
        <v>158189</v>
      </c>
      <c r="D6" s="6" t="n">
        <v>129331</v>
      </c>
    </row>
    <row r="7">
      <c r="A7" s="4" t="inlineStr">
        <is>
          <t>Accumulated Other Comprehensive Income (Loss)</t>
        </is>
      </c>
      <c r="B7" s="4" t="inlineStr">
        <is>
          <t xml:space="preserve"> </t>
        </is>
      </c>
      <c r="C7" s="4" t="inlineStr">
        <is>
          <t xml:space="preserve"> </t>
        </is>
      </c>
      <c r="D7" s="4" t="inlineStr">
        <is>
          <t xml:space="preserve"> </t>
        </is>
      </c>
    </row>
    <row r="8">
      <c r="A8" s="3" t="inlineStr">
        <is>
          <t>Presentation of Income Statement Reclassifications [Line Items]</t>
        </is>
      </c>
      <c r="B8" s="4" t="inlineStr">
        <is>
          <t xml:space="preserve"> </t>
        </is>
      </c>
      <c r="C8" s="4" t="inlineStr">
        <is>
          <t xml:space="preserve"> </t>
        </is>
      </c>
      <c r="D8" s="4" t="inlineStr">
        <is>
          <t xml:space="preserve"> </t>
        </is>
      </c>
    </row>
    <row r="9">
      <c r="A9" s="4" t="inlineStr">
        <is>
          <t>Net Income (Loss) - Other</t>
        </is>
      </c>
      <c r="B9" s="6" t="n">
        <v>2424</v>
      </c>
      <c r="C9" s="6" t="n">
        <v>-3367</v>
      </c>
      <c r="D9" s="6" t="n">
        <v>-21019</v>
      </c>
    </row>
    <row r="10">
      <c r="A10" s="4" t="inlineStr">
        <is>
          <t>Foreign Currency Translation Adjustment</t>
        </is>
      </c>
      <c r="B10" s="4" t="inlineStr">
        <is>
          <t xml:space="preserve"> </t>
        </is>
      </c>
      <c r="C10" s="4" t="inlineStr">
        <is>
          <t xml:space="preserve"> </t>
        </is>
      </c>
      <c r="D10" s="4" t="inlineStr">
        <is>
          <t xml:space="preserve"> </t>
        </is>
      </c>
    </row>
    <row r="11">
      <c r="A11" s="3" t="inlineStr">
        <is>
          <t>Presentation of Income Statement Reclassifications [Line Items]</t>
        </is>
      </c>
      <c r="B11" s="4" t="inlineStr">
        <is>
          <t xml:space="preserve"> </t>
        </is>
      </c>
      <c r="C11" s="4" t="inlineStr">
        <is>
          <t xml:space="preserve"> </t>
        </is>
      </c>
      <c r="D11" s="4" t="inlineStr">
        <is>
          <t xml:space="preserve"> </t>
        </is>
      </c>
    </row>
    <row r="12">
      <c r="A12" s="4" t="inlineStr">
        <is>
          <t>Net Income (Loss) - Other</t>
        </is>
      </c>
      <c r="B12" s="4" t="inlineStr">
        <is>
          <t xml:space="preserve"> </t>
        </is>
      </c>
      <c r="C12" s="4" t="inlineStr">
        <is>
          <t xml:space="preserve"> </t>
        </is>
      </c>
      <c r="D12" s="6" t="n">
        <v>-19619</v>
      </c>
    </row>
    <row r="13">
      <c r="A13" s="4" t="inlineStr">
        <is>
          <t>Tax effect</t>
        </is>
      </c>
      <c r="B13" s="4" t="inlineStr">
        <is>
          <t xml:space="preserve"> </t>
        </is>
      </c>
      <c r="C13" s="4" t="inlineStr">
        <is>
          <t xml:space="preserve"> </t>
        </is>
      </c>
      <c r="D13" s="4" t="inlineStr">
        <is>
          <t xml:space="preserve"> </t>
        </is>
      </c>
    </row>
    <row r="14">
      <c r="A14" s="3" t="inlineStr">
        <is>
          <t>Presentation of Income Statement Reclassifications [Line Items]</t>
        </is>
      </c>
      <c r="B14" s="4" t="inlineStr">
        <is>
          <t xml:space="preserve"> </t>
        </is>
      </c>
      <c r="C14" s="4" t="inlineStr">
        <is>
          <t xml:space="preserve"> </t>
        </is>
      </c>
      <c r="D14" s="4" t="inlineStr">
        <is>
          <t xml:space="preserve"> </t>
        </is>
      </c>
    </row>
    <row r="15">
      <c r="A15" s="4" t="inlineStr">
        <is>
          <t>Provision for income taxes - Other</t>
        </is>
      </c>
      <c r="B15" s="6" t="n">
        <v>30</v>
      </c>
      <c r="C15" s="6" t="n">
        <v>32</v>
      </c>
      <c r="D15" s="6" t="n">
        <v>60</v>
      </c>
    </row>
    <row r="16">
      <c r="A16" s="4" t="inlineStr">
        <is>
          <t>Derivative Valuation, Net of Tax</t>
        </is>
      </c>
      <c r="B16" s="4" t="inlineStr">
        <is>
          <t xml:space="preserve"> </t>
        </is>
      </c>
      <c r="C16" s="4" t="inlineStr">
        <is>
          <t xml:space="preserve"> </t>
        </is>
      </c>
      <c r="D16" s="4" t="inlineStr">
        <is>
          <t xml:space="preserve"> </t>
        </is>
      </c>
    </row>
    <row r="17">
      <c r="A17" s="3" t="inlineStr">
        <is>
          <t>Presentation of Income Statement Reclassifications [Line Items]</t>
        </is>
      </c>
      <c r="B17" s="4" t="inlineStr">
        <is>
          <t xml:space="preserve"> </t>
        </is>
      </c>
      <c r="C17" s="4" t="inlineStr">
        <is>
          <t xml:space="preserve"> </t>
        </is>
      </c>
      <c r="D17" s="4" t="inlineStr">
        <is>
          <t xml:space="preserve"> </t>
        </is>
      </c>
    </row>
    <row r="18">
      <c r="A18" s="4" t="inlineStr">
        <is>
          <t>Net Income (Loss) - Other</t>
        </is>
      </c>
      <c r="B18" s="6" t="n">
        <v>2152</v>
      </c>
      <c r="C18" s="6" t="n">
        <v>-3655</v>
      </c>
      <c r="D18" s="6" t="n">
        <v>-1928</v>
      </c>
    </row>
    <row r="19">
      <c r="A19" s="4" t="inlineStr">
        <is>
          <t>Cost of Services</t>
        </is>
      </c>
      <c r="B19" s="4" t="inlineStr">
        <is>
          <t xml:space="preserve"> </t>
        </is>
      </c>
      <c r="C19" s="4" t="inlineStr">
        <is>
          <t xml:space="preserve"> </t>
        </is>
      </c>
      <c r="D19" s="4" t="inlineStr">
        <is>
          <t xml:space="preserve"> </t>
        </is>
      </c>
    </row>
    <row r="20">
      <c r="A20" s="3" t="inlineStr">
        <is>
          <t>Presentation of Income Statement Reclassifications [Line Items]</t>
        </is>
      </c>
      <c r="B20" s="4" t="inlineStr">
        <is>
          <t xml:space="preserve"> </t>
        </is>
      </c>
      <c r="C20" s="4" t="inlineStr">
        <is>
          <t xml:space="preserve"> </t>
        </is>
      </c>
      <c r="D20" s="4" t="inlineStr">
        <is>
          <t xml:space="preserve"> </t>
        </is>
      </c>
    </row>
    <row r="21">
      <c r="A21" s="4" t="inlineStr">
        <is>
          <t>Cost of services</t>
        </is>
      </c>
      <c r="B21" s="6" t="n">
        <v>-302</v>
      </c>
      <c r="C21" s="6" t="n">
        <v>-320</v>
      </c>
      <c r="D21" s="6" t="n">
        <v>-588</v>
      </c>
    </row>
    <row r="22">
      <c r="A22" s="4" t="inlineStr">
        <is>
          <t>Reclassification from accumulated other comprehensive income</t>
        </is>
      </c>
      <c r="B22" s="4" t="inlineStr">
        <is>
          <t xml:space="preserve"> </t>
        </is>
      </c>
      <c r="C22" s="4" t="inlineStr">
        <is>
          <t xml:space="preserve"> </t>
        </is>
      </c>
      <c r="D22" s="4" t="inlineStr">
        <is>
          <t xml:space="preserve"> </t>
        </is>
      </c>
    </row>
    <row r="23">
      <c r="A23" s="3" t="inlineStr">
        <is>
          <t>Presentation of Income Statement Reclassifications [Line Items]</t>
        </is>
      </c>
      <c r="B23" s="4" t="inlineStr">
        <is>
          <t xml:space="preserve"> </t>
        </is>
      </c>
      <c r="C23" s="4" t="inlineStr">
        <is>
          <t xml:space="preserve"> </t>
        </is>
      </c>
      <c r="D23" s="4" t="inlineStr">
        <is>
          <t xml:space="preserve"> </t>
        </is>
      </c>
    </row>
    <row r="24">
      <c r="A24" s="4" t="inlineStr">
        <is>
          <t>Net Income (Loss) - Other</t>
        </is>
      </c>
      <c r="B24" s="6" t="n">
        <v>-272</v>
      </c>
      <c r="C24" s="6" t="n">
        <v>-288</v>
      </c>
      <c r="D24" s="6" t="n">
        <v>-528</v>
      </c>
    </row>
    <row r="25">
      <c r="A25" s="4" t="inlineStr">
        <is>
          <t>Reclassification from accumulated other comprehensive income | Tax effect</t>
        </is>
      </c>
      <c r="B25" s="4" t="inlineStr">
        <is>
          <t xml:space="preserve"> </t>
        </is>
      </c>
      <c r="C25" s="4" t="inlineStr">
        <is>
          <t xml:space="preserve"> </t>
        </is>
      </c>
      <c r="D25" s="4" t="inlineStr">
        <is>
          <t xml:space="preserve"> </t>
        </is>
      </c>
    </row>
    <row r="26">
      <c r="A26" s="3" t="inlineStr">
        <is>
          <t>Presentation of Income Statement Reclassifications [Line Items]</t>
        </is>
      </c>
      <c r="B26" s="4" t="inlineStr">
        <is>
          <t xml:space="preserve"> </t>
        </is>
      </c>
      <c r="C26" s="4" t="inlineStr">
        <is>
          <t xml:space="preserve"> </t>
        </is>
      </c>
      <c r="D26" s="4" t="inlineStr">
        <is>
          <t xml:space="preserve"> </t>
        </is>
      </c>
    </row>
    <row r="27">
      <c r="A27" s="4" t="inlineStr">
        <is>
          <t>Benefit from (provision for) income taxes</t>
        </is>
      </c>
      <c r="B27" s="6" t="n">
        <v>754</v>
      </c>
      <c r="C27" s="6" t="n">
        <v>-1284</v>
      </c>
      <c r="D27" s="6" t="n">
        <v>-690</v>
      </c>
    </row>
    <row r="28">
      <c r="A28" s="4" t="inlineStr">
        <is>
          <t>Reclassification from accumulated other comprehensive income | Derivative Valuation, Net of Tax</t>
        </is>
      </c>
      <c r="B28" s="4" t="inlineStr">
        <is>
          <t xml:space="preserve"> </t>
        </is>
      </c>
      <c r="C28" s="4" t="inlineStr">
        <is>
          <t xml:space="preserve"> </t>
        </is>
      </c>
      <c r="D28" s="4" t="inlineStr">
        <is>
          <t xml:space="preserve"> </t>
        </is>
      </c>
    </row>
    <row r="29">
      <c r="A29" s="3" t="inlineStr">
        <is>
          <t>Presentation of Income Statement Reclassifications [Line Items]</t>
        </is>
      </c>
      <c r="B29" s="4" t="inlineStr">
        <is>
          <t xml:space="preserve"> </t>
        </is>
      </c>
      <c r="C29" s="4" t="inlineStr">
        <is>
          <t xml:space="preserve"> </t>
        </is>
      </c>
      <c r="D29" s="4" t="inlineStr">
        <is>
          <t xml:space="preserve"> </t>
        </is>
      </c>
    </row>
    <row r="30">
      <c r="A30" s="4" t="inlineStr">
        <is>
          <t>Net income</t>
        </is>
      </c>
      <c r="B30" s="6" t="n">
        <v>-2152</v>
      </c>
      <c r="C30" s="6" t="n">
        <v>3655</v>
      </c>
      <c r="D30" s="6" t="n">
        <v>1928</v>
      </c>
    </row>
    <row r="31">
      <c r="A31" s="4" t="inlineStr">
        <is>
          <t>Foreign Exchange Forward | Reclassification from accumulated other comprehensive income | Foreign Currency Translation Adjustment</t>
        </is>
      </c>
      <c r="B31" s="4" t="inlineStr">
        <is>
          <t xml:space="preserve"> </t>
        </is>
      </c>
      <c r="C31" s="4" t="inlineStr">
        <is>
          <t xml:space="preserve"> </t>
        </is>
      </c>
      <c r="D31" s="4" t="inlineStr">
        <is>
          <t xml:space="preserve"> </t>
        </is>
      </c>
    </row>
    <row r="32">
      <c r="A32" s="3" t="inlineStr">
        <is>
          <t>Presentation of Income Statement Reclassifications [Line Items]</t>
        </is>
      </c>
      <c r="B32" s="4" t="inlineStr">
        <is>
          <t xml:space="preserve"> </t>
        </is>
      </c>
      <c r="C32" s="4" t="inlineStr">
        <is>
          <t xml:space="preserve"> </t>
        </is>
      </c>
      <c r="D32" s="4" t="inlineStr">
        <is>
          <t xml:space="preserve"> </t>
        </is>
      </c>
    </row>
    <row r="33">
      <c r="A33" s="4" t="inlineStr">
        <is>
          <t>Sales Revenue Services Net</t>
        </is>
      </c>
      <c r="B33" s="5" t="n">
        <v>-2906</v>
      </c>
      <c r="C33" s="5" t="n">
        <v>4939</v>
      </c>
      <c r="D33" s="5" t="n">
        <v>26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 COUNTS (DILUTED SHARES TABLE) (Details) - shares shares in Thousands</t>
        </is>
      </c>
      <c r="B1" s="2" t="inlineStr">
        <is>
          <t>12 Months Ended</t>
        </is>
      </c>
    </row>
    <row r="2">
      <c r="B2" s="2" t="inlineStr">
        <is>
          <t>Dec. 31, 2022</t>
        </is>
      </c>
      <c r="C2" s="2" t="inlineStr">
        <is>
          <t>Dec. 31, 2021</t>
        </is>
      </c>
      <c r="D2" s="2" t="inlineStr">
        <is>
          <t>Dec. 31, 2020</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Shares used in basic earnings per share calculation</t>
        </is>
      </c>
      <c r="B4" s="6" t="n">
        <v>47121</v>
      </c>
      <c r="C4" s="6" t="n">
        <v>46890</v>
      </c>
      <c r="D4" s="6" t="n">
        <v>46647</v>
      </c>
    </row>
    <row r="5">
      <c r="A5" s="3" t="inlineStr">
        <is>
          <t>Effect of dilutive securities:</t>
        </is>
      </c>
      <c r="B5" s="4" t="inlineStr">
        <is>
          <t xml:space="preserve"> </t>
        </is>
      </c>
      <c r="C5" s="4" t="inlineStr">
        <is>
          <t xml:space="preserve"> </t>
        </is>
      </c>
      <c r="D5" s="4" t="inlineStr">
        <is>
          <t xml:space="preserve"> </t>
        </is>
      </c>
    </row>
    <row r="6">
      <c r="A6" s="4" t="inlineStr">
        <is>
          <t>Restricted stock units</t>
        </is>
      </c>
      <c r="B6" s="6" t="n">
        <v>205</v>
      </c>
      <c r="C6" s="6" t="n">
        <v>468</v>
      </c>
      <c r="D6" s="6" t="n">
        <v>318</v>
      </c>
    </row>
    <row r="7">
      <c r="A7" s="4" t="inlineStr">
        <is>
          <t>Performance-based restricted stock units</t>
        </is>
      </c>
      <c r="B7" s="6" t="n">
        <v>9</v>
      </c>
      <c r="C7" s="6" t="n">
        <v>28</v>
      </c>
      <c r="D7" s="6" t="n">
        <v>28</v>
      </c>
    </row>
    <row r="8">
      <c r="A8" s="4" t="inlineStr">
        <is>
          <t>Total effects of dilutive securities</t>
        </is>
      </c>
      <c r="B8" s="6" t="n">
        <v>214</v>
      </c>
      <c r="C8" s="6" t="n">
        <v>496</v>
      </c>
      <c r="D8" s="6" t="n">
        <v>346</v>
      </c>
    </row>
    <row r="9">
      <c r="A9" s="4" t="inlineStr">
        <is>
          <t>Shares used in dilutive earnings per share calculation</t>
        </is>
      </c>
      <c r="B9" s="6" t="n">
        <v>47335</v>
      </c>
      <c r="C9" s="6" t="n">
        <v>47386</v>
      </c>
      <c r="D9" s="6" t="n">
        <v>469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 COUNTS (NARRATIVE) (Details) - shares shares in Thousand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3" t="inlineStr">
        <is>
          <t>Anti-dilutive options to purchase common stock [Line Items]</t>
        </is>
      </c>
      <c r="B4" s="4" t="inlineStr">
        <is>
          <t xml:space="preserve"> </t>
        </is>
      </c>
      <c r="C4" s="4" t="inlineStr">
        <is>
          <t xml:space="preserve"> </t>
        </is>
      </c>
      <c r="D4" s="4" t="inlineStr">
        <is>
          <t xml:space="preserve"> </t>
        </is>
      </c>
    </row>
    <row r="5">
      <c r="A5" s="4" t="inlineStr">
        <is>
          <t>Anti-dilutive securities</t>
        </is>
      </c>
      <c r="B5" s="6" t="n">
        <v>462</v>
      </c>
      <c r="C5" s="6" t="n">
        <v>124</v>
      </c>
      <c r="D5" s="6" t="n">
        <v>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COMPENSATION PLANS (RSU ROLLFORWARD TABLE) (Details)</t>
        </is>
      </c>
      <c r="B1" s="2" t="inlineStr">
        <is>
          <t>12 Months Ended</t>
        </is>
      </c>
    </row>
    <row r="2">
      <c r="B2" s="2" t="inlineStr">
        <is>
          <t>Dec. 31, 2022 $ / shares shares</t>
        </is>
      </c>
    </row>
    <row r="3">
      <c r="A3" s="3" t="inlineStr">
        <is>
          <t>RSU Rollforward by Shares</t>
        </is>
      </c>
      <c r="B3" s="4" t="inlineStr">
        <is>
          <t xml:space="preserve"> </t>
        </is>
      </c>
    </row>
    <row r="4">
      <c r="A4" s="4" t="inlineStr">
        <is>
          <t>Unvested as of beginning of period, shares | shares</t>
        </is>
      </c>
      <c r="B4" s="6" t="n">
        <v>885612</v>
      </c>
    </row>
    <row r="5">
      <c r="A5" s="4" t="inlineStr">
        <is>
          <t>Granted, shares | shares</t>
        </is>
      </c>
      <c r="B5" s="6" t="n">
        <v>1120176</v>
      </c>
    </row>
    <row r="6">
      <c r="A6" s="4" t="inlineStr">
        <is>
          <t>Vested, shares | shares</t>
        </is>
      </c>
      <c r="B6" s="6" t="n">
        <v>-320593</v>
      </c>
    </row>
    <row r="7">
      <c r="A7" s="4" t="inlineStr">
        <is>
          <t>Cancellations/expirations, shares | shares</t>
        </is>
      </c>
      <c r="B7" s="6" t="n">
        <v>-326472</v>
      </c>
    </row>
    <row r="8">
      <c r="A8" s="4" t="inlineStr">
        <is>
          <t>Unvested as of end of period, shares | shares</t>
        </is>
      </c>
      <c r="B8" s="6" t="n">
        <v>1358723</v>
      </c>
    </row>
    <row r="9">
      <c r="A9" s="3" t="inlineStr">
        <is>
          <t>RSU Rollforward by Weighted Average Grant Date Fair Value</t>
        </is>
      </c>
      <c r="B9" s="4" t="inlineStr">
        <is>
          <t xml:space="preserve"> </t>
        </is>
      </c>
    </row>
    <row r="10">
      <c r="A10" s="4" t="inlineStr">
        <is>
          <t>Unvested as of beginning of period, weighted average grant date fair value | $ / shares</t>
        </is>
      </c>
      <c r="B10" s="7" t="n">
        <v>61.73</v>
      </c>
    </row>
    <row r="11">
      <c r="A11" s="4" t="inlineStr">
        <is>
          <t>Granted, weighted average grant date fair value | $ / shares</t>
        </is>
      </c>
      <c r="B11" s="13" t="n">
        <v>65.36</v>
      </c>
    </row>
    <row r="12">
      <c r="A12" s="4" t="inlineStr">
        <is>
          <t>Vested, weighted average grant date fair value | $ / shares</t>
        </is>
      </c>
      <c r="B12" s="13" t="n">
        <v>55.17</v>
      </c>
    </row>
    <row r="13">
      <c r="A13" s="4" t="inlineStr">
        <is>
          <t>Cancellations/expirations, weighted average grant date fair value | $ / shares</t>
        </is>
      </c>
      <c r="B13" s="13" t="n">
        <v>65.8</v>
      </c>
    </row>
    <row r="14">
      <c r="A14" s="4" t="inlineStr">
        <is>
          <t>Unvested as of end of period, weighted average grant date fair value | $ / shares</t>
        </is>
      </c>
      <c r="B14" s="7" t="n">
        <v>65.3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PLANS (EQUITY BASED COMPENSATION EXPENSE TABLE)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Equity-based compensation expense</t>
        </is>
      </c>
      <c r="B4" s="5" t="n">
        <v>17571</v>
      </c>
      <c r="C4" s="5" t="n">
        <v>16425</v>
      </c>
      <c r="D4" s="5" t="n">
        <v>12507</v>
      </c>
    </row>
    <row r="5">
      <c r="A5" s="4" t="inlineStr">
        <is>
          <t>Total Tax Benefit Recognized for Equity-Based Compensation Expense</t>
        </is>
      </c>
      <c r="B5" s="6" t="n">
        <v>5512</v>
      </c>
      <c r="C5" s="6" t="n">
        <v>8673</v>
      </c>
      <c r="D5" s="6" t="n">
        <v>3471</v>
      </c>
    </row>
    <row r="6">
      <c r="A6" s="4" t="inlineStr">
        <is>
          <t>Restricted Stock Units (RSUs) [Member] | Cost of Servic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Equity-based compensation expense</t>
        </is>
      </c>
      <c r="B8" s="6" t="n">
        <v>7175</v>
      </c>
      <c r="C8" s="6" t="n">
        <v>6099</v>
      </c>
      <c r="D8" s="6" t="n">
        <v>4254</v>
      </c>
    </row>
    <row r="9">
      <c r="A9" s="4" t="inlineStr">
        <is>
          <t>Restricted Stock Units (RSUs) [Member] | Selling General And Administrative Expenses [Member]</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Equity-based compensation expense</t>
        </is>
      </c>
      <c r="B11" s="5" t="n">
        <v>10396</v>
      </c>
      <c r="C11" s="5" t="n">
        <v>10326</v>
      </c>
      <c r="D11" s="5" t="n">
        <v>82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MPLOYEE COMPENSATION PLANS (NARRATIVE) (Details) - USD ($) $ / shares in Units, $ in Thousands, shares in Millions</t>
        </is>
      </c>
      <c r="B1" s="2" t="inlineStr">
        <is>
          <t>1 Months Ended</t>
        </is>
      </c>
      <c r="C1" s="2" t="inlineStr">
        <is>
          <t>12 Months Ended</t>
        </is>
      </c>
    </row>
    <row r="2">
      <c r="B2" s="2" t="inlineStr">
        <is>
          <t>Feb. 29, 2020</t>
        </is>
      </c>
      <c r="C2" s="2" t="inlineStr">
        <is>
          <t>Dec. 31, 2022</t>
        </is>
      </c>
      <c r="D2" s="2" t="inlineStr">
        <is>
          <t>Dec. 31, 2021</t>
        </is>
      </c>
      <c r="E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s Per Employee, Percent</t>
        </is>
      </c>
      <c r="B4" s="4" t="inlineStr">
        <is>
          <t xml:space="preserve"> </t>
        </is>
      </c>
      <c r="C4" s="9" t="n">
        <v>0.75</v>
      </c>
      <c r="D4" s="4" t="inlineStr">
        <is>
          <t xml:space="preserve"> </t>
        </is>
      </c>
      <c r="E4" s="4" t="inlineStr">
        <is>
          <t xml:space="preserve"> </t>
        </is>
      </c>
    </row>
    <row r="5">
      <c r="A5" s="4" t="inlineStr">
        <is>
          <t>Company Match on US Defined Contribution Plans</t>
        </is>
      </c>
      <c r="B5" s="4" t="inlineStr">
        <is>
          <t xml:space="preserve"> </t>
        </is>
      </c>
      <c r="C5" s="5" t="n">
        <v>12200</v>
      </c>
      <c r="D5" s="5" t="n">
        <v>10800</v>
      </c>
      <c r="E5" s="5" t="n">
        <v>4200</v>
      </c>
    </row>
    <row r="6">
      <c r="A6" s="4" t="inlineStr">
        <is>
          <t>Share-based Compensation Award Vesting Period</t>
        </is>
      </c>
      <c r="B6" s="4" t="inlineStr">
        <is>
          <t xml:space="preserve"> </t>
        </is>
      </c>
      <c r="C6" s="4" t="inlineStr">
        <is>
          <t>1 year</t>
        </is>
      </c>
      <c r="D6" s="4" t="inlineStr">
        <is>
          <t xml:space="preserve"> </t>
        </is>
      </c>
      <c r="E6" s="4" t="inlineStr">
        <is>
          <t xml:space="preserve"> </t>
        </is>
      </c>
    </row>
    <row r="7">
      <c r="A7" s="4" t="inlineStr">
        <is>
          <t>Equity-based compensation expense</t>
        </is>
      </c>
      <c r="B7" s="4" t="inlineStr">
        <is>
          <t xml:space="preserve"> </t>
        </is>
      </c>
      <c r="C7" s="5" t="n">
        <v>17571</v>
      </c>
      <c r="D7" s="6" t="n">
        <v>16425</v>
      </c>
      <c r="E7" s="6" t="n">
        <v>12507</v>
      </c>
    </row>
    <row r="8">
      <c r="A8" s="4" t="inlineStr">
        <is>
          <t>Total Tax Benefit Recognized for Equity-Based Compensation Expense</t>
        </is>
      </c>
      <c r="B8" s="4" t="inlineStr">
        <is>
          <t xml:space="preserve"> </t>
        </is>
      </c>
      <c r="C8" s="5" t="n">
        <v>5512</v>
      </c>
      <c r="D8" s="5" t="n">
        <v>8673</v>
      </c>
      <c r="E8" s="5" t="n">
        <v>3471</v>
      </c>
    </row>
    <row r="9">
      <c r="A9" s="4" t="inlineStr">
        <is>
          <t>Share Based Compensation Arrangement By Share Based Payment Award Equity Instruments Other Than Options Grants In Period Weighted Average Grant Date Fair Value</t>
        </is>
      </c>
      <c r="B9" s="4" t="inlineStr">
        <is>
          <t xml:space="preserve"> </t>
        </is>
      </c>
      <c r="C9" s="7" t="n">
        <v>65.36</v>
      </c>
      <c r="D9" s="4" t="inlineStr">
        <is>
          <t xml:space="preserve"> </t>
        </is>
      </c>
      <c r="E9" s="4" t="inlineStr">
        <is>
          <t xml:space="preserve"> </t>
        </is>
      </c>
    </row>
    <row r="10">
      <c r="A10" s="4" t="inlineStr">
        <is>
          <t>Intrinsic Value of Non-Vested RSUs</t>
        </is>
      </c>
      <c r="B10" s="4" t="inlineStr">
        <is>
          <t xml:space="preserve"> </t>
        </is>
      </c>
      <c r="C10" s="5" t="n">
        <v>60000</v>
      </c>
      <c r="D10" s="4" t="inlineStr">
        <is>
          <t xml:space="preserve"> </t>
        </is>
      </c>
      <c r="E10" s="4" t="inlineStr">
        <is>
          <t xml:space="preserve"> </t>
        </is>
      </c>
    </row>
    <row r="11">
      <c r="A11" s="4" t="inlineStr">
        <is>
          <t>2019 PRSUs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Description</t>
        </is>
      </c>
      <c r="B13" s="4" t="inlineStr">
        <is>
          <t xml:space="preserve"> </t>
        </is>
      </c>
      <c r="C13" s="4" t="inlineStr">
        <is>
          <t>During 2019, the Company awarded performance restricted stock units (“PRSUs”) that were subject to service and performance vesting conditions. If defined minimum targets were met, the annual value of the PRSUs issued would be between $0.4 million and $1.4 million and vest immediately. If the defined minimum targets were not met, then no shares would be issued. The award amounts were based on the Company’s annual adjusted operating income for the fiscal years 2019, 2020 and 2021. Each fiscal year’s adjusted operating income determined the award amount.</t>
        </is>
      </c>
      <c r="D13" s="4" t="inlineStr">
        <is>
          <t xml:space="preserve"> </t>
        </is>
      </c>
      <c r="E13" s="4" t="inlineStr">
        <is>
          <t xml:space="preserve"> </t>
        </is>
      </c>
    </row>
    <row r="14">
      <c r="A14" s="4" t="inlineStr">
        <is>
          <t>2021 PRSUs [Member]</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Description</t>
        </is>
      </c>
      <c r="B16" s="4" t="inlineStr">
        <is>
          <t xml:space="preserve"> </t>
        </is>
      </c>
      <c r="C16" s="4" t="inlineStr">
        <is>
          <t>During 2021, the Company awarded PRSUs that are subject to service and performance vesting conditions. If defined minimum targets are met, the annual value of the PRSUs issued will be between $1.2 million and $4.9 million and vest immediately in 2024. If the defined minimum targets are not met, then no shares will be issued. The number of shares that will be awarded will be based on the Company's annual revenue and adjusted operating income for the fiscal year 2023. Expense for these awards will begin at the start of the requisite service period, beginning January 1, 2023.</t>
        </is>
      </c>
      <c r="D16" s="4" t="inlineStr">
        <is>
          <t xml:space="preserve"> </t>
        </is>
      </c>
      <c r="E16" s="4" t="inlineStr">
        <is>
          <t xml:space="preserve"> </t>
        </is>
      </c>
    </row>
    <row r="17">
      <c r="A17" s="4" t="inlineStr">
        <is>
          <t>2020 Plan [Member]</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s Available for Issuance under Current Equity Compensation Plan</t>
        </is>
      </c>
      <c r="B19" s="6" t="n">
        <v>4</v>
      </c>
      <c r="C19" s="4" t="inlineStr">
        <is>
          <t xml:space="preserve"> </t>
        </is>
      </c>
      <c r="D19" s="4" t="inlineStr">
        <is>
          <t xml:space="preserve"> </t>
        </is>
      </c>
      <c r="E19" s="4" t="inlineStr">
        <is>
          <t xml:space="preserve"> </t>
        </is>
      </c>
    </row>
    <row r="20">
      <c r="A20" s="4" t="inlineStr">
        <is>
          <t>Minimum | 2020 Plan [Member]</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ward Vesting Period</t>
        </is>
      </c>
      <c r="B22" s="4" t="inlineStr">
        <is>
          <t>3 years</t>
        </is>
      </c>
      <c r="C22" s="4" t="inlineStr">
        <is>
          <t xml:space="preserve"> </t>
        </is>
      </c>
      <c r="D22" s="4" t="inlineStr">
        <is>
          <t xml:space="preserve"> </t>
        </is>
      </c>
      <c r="E22" s="4" t="inlineStr">
        <is>
          <t xml:space="preserve"> </t>
        </is>
      </c>
    </row>
    <row r="23">
      <c r="A23" s="4" t="inlineStr">
        <is>
          <t>Maximum | 2020 Plan [Member]</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ward Vesting Period</t>
        </is>
      </c>
      <c r="B25" s="4" t="inlineStr">
        <is>
          <t>5 years</t>
        </is>
      </c>
      <c r="C25" s="4" t="inlineStr">
        <is>
          <t xml:space="preserve"> </t>
        </is>
      </c>
      <c r="D25" s="4" t="inlineStr">
        <is>
          <t xml:space="preserve"> </t>
        </is>
      </c>
      <c r="E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c r="E27" s="4" t="inlineStr">
        <is>
          <t xml:space="preserve"> </t>
        </is>
      </c>
    </row>
    <row r="28">
      <c r="A28" s="4" t="inlineStr">
        <is>
          <t>Unrecognized Compensation Expense</t>
        </is>
      </c>
      <c r="B28" s="4" t="inlineStr">
        <is>
          <t xml:space="preserve"> </t>
        </is>
      </c>
      <c r="C28" s="5" t="n">
        <v>42200</v>
      </c>
      <c r="D28" s="4" t="inlineStr">
        <is>
          <t xml:space="preserve"> </t>
        </is>
      </c>
      <c r="E28" s="4" t="inlineStr">
        <is>
          <t xml:space="preserve"> </t>
        </is>
      </c>
    </row>
    <row r="29">
      <c r="A29" s="4" t="inlineStr">
        <is>
          <t>Requisite Service Period</t>
        </is>
      </c>
      <c r="B29" s="4" t="inlineStr">
        <is>
          <t xml:space="preserve"> </t>
        </is>
      </c>
      <c r="C29" s="4" t="inlineStr">
        <is>
          <t>2 years 1 month 6 days</t>
        </is>
      </c>
      <c r="D29" s="4" t="inlineStr">
        <is>
          <t xml:space="preserve"> </t>
        </is>
      </c>
      <c r="E29" s="4" t="inlineStr">
        <is>
          <t xml:space="preserve"> </t>
        </is>
      </c>
    </row>
    <row r="30">
      <c r="A30" s="4" t="inlineStr">
        <is>
          <t>Share Based Compensation Arrangement By Share Based Payment Award Equity Instruments Other Than Options Grants In Period Weighted Average Grant Date Fair Value</t>
        </is>
      </c>
      <c r="B30" s="4" t="inlineStr">
        <is>
          <t xml:space="preserve"> </t>
        </is>
      </c>
      <c r="C30" s="7" t="n">
        <v>65.36</v>
      </c>
      <c r="D30" s="7" t="n">
        <v>96.47</v>
      </c>
      <c r="E30" s="7" t="n">
        <v>44.7</v>
      </c>
    </row>
    <row r="31">
      <c r="A31" s="4" t="inlineStr">
        <is>
          <t>Intrinsic Value of RSUs Vested</t>
        </is>
      </c>
      <c r="B31" s="4" t="inlineStr">
        <is>
          <t xml:space="preserve"> </t>
        </is>
      </c>
      <c r="C31" s="5" t="n">
        <v>18400</v>
      </c>
      <c r="D31" s="5" t="n">
        <v>14200</v>
      </c>
      <c r="E31" s="5" t="n">
        <v>11500</v>
      </c>
    </row>
    <row r="32">
      <c r="A32" s="4" t="inlineStr">
        <is>
          <t>Restricted Stock Units (RSUs) [Member] | Cost of Services</t>
        </is>
      </c>
      <c r="B32" s="4" t="inlineStr">
        <is>
          <t xml:space="preserve"> </t>
        </is>
      </c>
      <c r="C32" s="4" t="inlineStr">
        <is>
          <t xml:space="preserve"> </t>
        </is>
      </c>
      <c r="D32" s="4" t="inlineStr">
        <is>
          <t xml:space="preserve"> </t>
        </is>
      </c>
      <c r="E32" s="4" t="inlineStr">
        <is>
          <t xml:space="preserve"> </t>
        </is>
      </c>
    </row>
    <row r="33">
      <c r="A33" s="3" t="inlineStr">
        <is>
          <t>Employee Service Share-based Compensation, Allocation of Recognized Period Costs [Line Items]</t>
        </is>
      </c>
      <c r="B33" s="4" t="inlineStr">
        <is>
          <t xml:space="preserve"> </t>
        </is>
      </c>
      <c r="C33" s="4" t="inlineStr">
        <is>
          <t xml:space="preserve"> </t>
        </is>
      </c>
      <c r="D33" s="4" t="inlineStr">
        <is>
          <t xml:space="preserve"> </t>
        </is>
      </c>
      <c r="E33" s="4" t="inlineStr">
        <is>
          <t xml:space="preserve"> </t>
        </is>
      </c>
    </row>
    <row r="34">
      <c r="A34" s="4" t="inlineStr">
        <is>
          <t>Equity-based compensation expense</t>
        </is>
      </c>
      <c r="B34" s="4" t="inlineStr">
        <is>
          <t xml:space="preserve"> </t>
        </is>
      </c>
      <c r="C34" s="6" t="n">
        <v>7175</v>
      </c>
      <c r="D34" s="6" t="n">
        <v>6099</v>
      </c>
      <c r="E34" s="6" t="n">
        <v>4254</v>
      </c>
    </row>
    <row r="35">
      <c r="A35" s="4" t="inlineStr">
        <is>
          <t>Restricted Stock Units (RSUs) [Member] | Selling General And Administrative Expenses [Member]</t>
        </is>
      </c>
      <c r="B35" s="4" t="inlineStr">
        <is>
          <t xml:space="preserve"> </t>
        </is>
      </c>
      <c r="C35" s="4" t="inlineStr">
        <is>
          <t xml:space="preserve"> </t>
        </is>
      </c>
      <c r="D35" s="4" t="inlineStr">
        <is>
          <t xml:space="preserve"> </t>
        </is>
      </c>
      <c r="E35" s="4" t="inlineStr">
        <is>
          <t xml:space="preserve"> </t>
        </is>
      </c>
    </row>
    <row r="36">
      <c r="A36" s="3" t="inlineStr">
        <is>
          <t>Employee Service Share-based Compensation, Allocation of Recognized Period Costs [Line Items]</t>
        </is>
      </c>
      <c r="B36" s="4" t="inlineStr">
        <is>
          <t xml:space="preserve"> </t>
        </is>
      </c>
      <c r="C36" s="4" t="inlineStr">
        <is>
          <t xml:space="preserve"> </t>
        </is>
      </c>
      <c r="D36" s="4" t="inlineStr">
        <is>
          <t xml:space="preserve"> </t>
        </is>
      </c>
      <c r="E36" s="4" t="inlineStr">
        <is>
          <t xml:space="preserve"> </t>
        </is>
      </c>
    </row>
    <row r="37">
      <c r="A37" s="4" t="inlineStr">
        <is>
          <t>Equity-based compensation expense</t>
        </is>
      </c>
      <c r="B37" s="4" t="inlineStr">
        <is>
          <t xml:space="preserve"> </t>
        </is>
      </c>
      <c r="C37" s="6" t="n">
        <v>10396</v>
      </c>
      <c r="D37" s="6" t="n">
        <v>10326</v>
      </c>
      <c r="E37" s="6" t="n">
        <v>8253</v>
      </c>
    </row>
    <row r="38">
      <c r="A38" s="4" t="inlineStr">
        <is>
          <t>Performance Shares [Member] | 2019 PRSUs [Member]</t>
        </is>
      </c>
      <c r="B38" s="4" t="inlineStr">
        <is>
          <t xml:space="preserve"> </t>
        </is>
      </c>
      <c r="C38" s="4" t="inlineStr">
        <is>
          <t xml:space="preserve"> </t>
        </is>
      </c>
      <c r="D38" s="4" t="inlineStr">
        <is>
          <t xml:space="preserve"> </t>
        </is>
      </c>
      <c r="E38" s="4" t="inlineStr">
        <is>
          <t xml:space="preserve"> </t>
        </is>
      </c>
    </row>
    <row r="39">
      <c r="A39" s="3" t="inlineStr">
        <is>
          <t>Employee Service Share-based Compensation, Allocation of Recognized Period Costs [Line Items]</t>
        </is>
      </c>
      <c r="B39" s="4" t="inlineStr">
        <is>
          <t xml:space="preserve"> </t>
        </is>
      </c>
      <c r="C39" s="4" t="inlineStr">
        <is>
          <t xml:space="preserve"> </t>
        </is>
      </c>
      <c r="D39" s="4" t="inlineStr">
        <is>
          <t xml:space="preserve"> </t>
        </is>
      </c>
      <c r="E39" s="4" t="inlineStr">
        <is>
          <t xml:space="preserve"> </t>
        </is>
      </c>
    </row>
    <row r="40">
      <c r="A40" s="4" t="inlineStr">
        <is>
          <t>Equity-based compensation expense</t>
        </is>
      </c>
      <c r="B40" s="4" t="inlineStr">
        <is>
          <t xml:space="preserve"> </t>
        </is>
      </c>
      <c r="C40" s="5" t="n">
        <v>1100</v>
      </c>
      <c r="D40" s="6" t="n">
        <v>1100</v>
      </c>
      <c r="E40" s="4" t="inlineStr">
        <is>
          <t xml:space="preserve"> </t>
        </is>
      </c>
    </row>
    <row r="41">
      <c r="A41" s="4" t="inlineStr">
        <is>
          <t>Performance Shares [Member] | 2020 PRSUs [Member]</t>
        </is>
      </c>
      <c r="B41" s="4" t="inlineStr">
        <is>
          <t xml:space="preserve"> </t>
        </is>
      </c>
      <c r="C41" s="4" t="inlineStr">
        <is>
          <t xml:space="preserve"> </t>
        </is>
      </c>
      <c r="D41" s="4" t="inlineStr">
        <is>
          <t xml:space="preserve"> </t>
        </is>
      </c>
      <c r="E41" s="4" t="inlineStr">
        <is>
          <t xml:space="preserve"> </t>
        </is>
      </c>
    </row>
    <row r="42">
      <c r="A42" s="3" t="inlineStr">
        <is>
          <t>Employee Service Share-based Compensation, Allocation of Recognized Period Costs [Line Item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Description</t>
        </is>
      </c>
      <c r="B43" s="4" t="inlineStr">
        <is>
          <t xml:space="preserve"> </t>
        </is>
      </c>
      <c r="C43" s="4" t="inlineStr">
        <is>
          <t>During 2020, the Company awarded PRSUs that are subject to service and performance vesting conditions. If defined minimum targets are met, the annual value of the PRSUs issued will be between $0.2 million and $2.0 million and vest immediately. If the defined minimum targets are not met, then no shares will be issued. The number of shares awarded are based on the Company’s annual revenue and adjusted operating income for the fiscal years 2021 and 2022. Each fiscal year’s revenue and adjusted operating income will determine the award amount. The Company recognized compensation expense related to the 2020 PRSUs of $1.2 million and $1.6 million for the year ended December 31, 2022 and 2021, respectively.</t>
        </is>
      </c>
      <c r="D43" s="4" t="inlineStr">
        <is>
          <t xml:space="preserve"> </t>
        </is>
      </c>
      <c r="E43" s="4" t="inlineStr">
        <is>
          <t xml:space="preserve"> </t>
        </is>
      </c>
    </row>
    <row r="44">
      <c r="A44" s="4" t="inlineStr">
        <is>
          <t>Performance Shares [Member] | 2022 PRSUs [Member]</t>
        </is>
      </c>
      <c r="B44" s="4" t="inlineStr">
        <is>
          <t xml:space="preserve"> </t>
        </is>
      </c>
      <c r="C44" s="4" t="inlineStr">
        <is>
          <t xml:space="preserve"> </t>
        </is>
      </c>
      <c r="D44" s="4" t="inlineStr">
        <is>
          <t xml:space="preserve"> </t>
        </is>
      </c>
      <c r="E44" s="4" t="inlineStr">
        <is>
          <t xml:space="preserve"> </t>
        </is>
      </c>
    </row>
    <row r="45">
      <c r="A45" s="3" t="inlineStr">
        <is>
          <t>Employee Service Share-based Compensation, Allocation of Recognized Period Costs [Line Items]</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Description</t>
        </is>
      </c>
      <c r="B46" s="4" t="inlineStr">
        <is>
          <t xml:space="preserve"> </t>
        </is>
      </c>
      <c r="C46" s="4" t="inlineStr">
        <is>
          <t>two different PRSU programs that are subject to service and performance vesting conditions:  ordinary course annual PRSUs and one-time stretch financial goals PRSUs. For the ordinary course annual PRSUs, if defined minimum targets are met, the annual value of the PRSUs issued will be between $0.9 million and $3.5 million and vest immediately in March 2025. If the defined minimum targets are not met, then no shares will be issued. The number of shares that will be awarded will be based on the Company’s annual revenue and adjusted EBITDA for the fiscal year 2024. For the one-time stretch financial goals PRSUs, if defined minimum targets at TTEC Engage and TTEC Digital business segments’ levels are met, the number of shares of PRSUs issued will be between 0.0 million shares and 0.5 million shares and will vest immediately in March 2026. If the defined minimum targets are not met, then no shares will be issued. The number of shares to be awarded will be based on the TTEC Engage and TTEC Digital business segments’ annual revenue and adjusted EBITDA for the fiscal year 2025</t>
        </is>
      </c>
      <c r="D46" s="4" t="inlineStr">
        <is>
          <t xml:space="preserve"> </t>
        </is>
      </c>
      <c r="E46" s="4" t="inlineStr">
        <is>
          <t xml:space="preserve"> </t>
        </is>
      </c>
    </row>
    <row r="47">
      <c r="A47" s="4" t="inlineStr">
        <is>
          <t>Performance Shares [Member] | Minimum | 2019 PRSUs [Member]</t>
        </is>
      </c>
      <c r="B47" s="4" t="inlineStr">
        <is>
          <t xml:space="preserve"> </t>
        </is>
      </c>
      <c r="C47" s="4" t="inlineStr">
        <is>
          <t xml:space="preserve"> </t>
        </is>
      </c>
      <c r="D47" s="4" t="inlineStr">
        <is>
          <t xml:space="preserve"> </t>
        </is>
      </c>
      <c r="E47" s="4" t="inlineStr">
        <is>
          <t xml:space="preserve"> </t>
        </is>
      </c>
    </row>
    <row r="48">
      <c r="A48" s="3" t="inlineStr">
        <is>
          <t>Employee Service Share-based Compensation, Allocation of Recognized Period Costs [Line Items]</t>
        </is>
      </c>
      <c r="B48" s="4" t="inlineStr">
        <is>
          <t xml:space="preserve"> </t>
        </is>
      </c>
      <c r="C48" s="4" t="inlineStr">
        <is>
          <t xml:space="preserve"> </t>
        </is>
      </c>
      <c r="D48" s="4" t="inlineStr">
        <is>
          <t xml:space="preserve"> </t>
        </is>
      </c>
      <c r="E48" s="4" t="inlineStr">
        <is>
          <t xml:space="preserve"> </t>
        </is>
      </c>
    </row>
    <row r="49">
      <c r="A49" s="4" t="inlineStr">
        <is>
          <t>Equity-based compensation expense</t>
        </is>
      </c>
      <c r="B49" s="4" t="inlineStr">
        <is>
          <t xml:space="preserve"> </t>
        </is>
      </c>
      <c r="C49" s="4" t="inlineStr">
        <is>
          <t xml:space="preserve"> </t>
        </is>
      </c>
      <c r="D49" s="4" t="inlineStr">
        <is>
          <t xml:space="preserve"> </t>
        </is>
      </c>
      <c r="E49" s="6" t="n">
        <v>400</v>
      </c>
    </row>
    <row r="50">
      <c r="A50" s="4" t="inlineStr">
        <is>
          <t>Performance Shares [Member] | Minimum | 2020 PRSUs [Member]</t>
        </is>
      </c>
      <c r="B50" s="4" t="inlineStr">
        <is>
          <t xml:space="preserve"> </t>
        </is>
      </c>
      <c r="C50" s="4" t="inlineStr">
        <is>
          <t xml:space="preserve"> </t>
        </is>
      </c>
      <c r="D50" s="4" t="inlineStr">
        <is>
          <t xml:space="preserve"> </t>
        </is>
      </c>
      <c r="E50" s="4" t="inlineStr">
        <is>
          <t xml:space="preserve"> </t>
        </is>
      </c>
    </row>
    <row r="51">
      <c r="A51" s="3" t="inlineStr">
        <is>
          <t>Employee Service Share-based Compensation, Allocation of Recognized Period Costs [Line Items]</t>
        </is>
      </c>
      <c r="B51" s="4" t="inlineStr">
        <is>
          <t xml:space="preserve"> </t>
        </is>
      </c>
      <c r="C51" s="4" t="inlineStr">
        <is>
          <t xml:space="preserve"> </t>
        </is>
      </c>
      <c r="D51" s="4" t="inlineStr">
        <is>
          <t xml:space="preserve"> </t>
        </is>
      </c>
      <c r="E51" s="4" t="inlineStr">
        <is>
          <t xml:space="preserve"> </t>
        </is>
      </c>
    </row>
    <row r="52">
      <c r="A52" s="4" t="inlineStr">
        <is>
          <t>Equity-based compensation expense</t>
        </is>
      </c>
      <c r="B52" s="4" t="inlineStr">
        <is>
          <t xml:space="preserve"> </t>
        </is>
      </c>
      <c r="C52" s="4" t="inlineStr">
        <is>
          <t xml:space="preserve"> </t>
        </is>
      </c>
      <c r="D52" s="6" t="n">
        <v>200</v>
      </c>
      <c r="E52" s="4" t="inlineStr">
        <is>
          <t xml:space="preserve"> </t>
        </is>
      </c>
    </row>
    <row r="53">
      <c r="A53" s="4" t="inlineStr">
        <is>
          <t>Performance Shares [Member] | Minimum | 2021 PRSUs [Member]</t>
        </is>
      </c>
      <c r="B53" s="4" t="inlineStr">
        <is>
          <t xml:space="preserve"> </t>
        </is>
      </c>
      <c r="C53" s="4" t="inlineStr">
        <is>
          <t xml:space="preserve"> </t>
        </is>
      </c>
      <c r="D53" s="4" t="inlineStr">
        <is>
          <t xml:space="preserve"> </t>
        </is>
      </c>
      <c r="E53" s="4" t="inlineStr">
        <is>
          <t xml:space="preserve"> </t>
        </is>
      </c>
    </row>
    <row r="54">
      <c r="A54" s="3" t="inlineStr">
        <is>
          <t>Employee Service Share-based Compensation, Allocation of Recognized Period Costs [Line Items]</t>
        </is>
      </c>
      <c r="B54" s="4" t="inlineStr">
        <is>
          <t xml:space="preserve"> </t>
        </is>
      </c>
      <c r="C54" s="4" t="inlineStr">
        <is>
          <t xml:space="preserve"> </t>
        </is>
      </c>
      <c r="D54" s="4" t="inlineStr">
        <is>
          <t xml:space="preserve"> </t>
        </is>
      </c>
      <c r="E54" s="4" t="inlineStr">
        <is>
          <t xml:space="preserve"> </t>
        </is>
      </c>
    </row>
    <row r="55">
      <c r="A55" s="4" t="inlineStr">
        <is>
          <t>Equity-based compensation expense</t>
        </is>
      </c>
      <c r="B55" s="4" t="inlineStr">
        <is>
          <t xml:space="preserve"> </t>
        </is>
      </c>
      <c r="C55" s="5" t="n">
        <v>1200</v>
      </c>
      <c r="D55" s="4" t="inlineStr">
        <is>
          <t xml:space="preserve"> </t>
        </is>
      </c>
      <c r="E55" s="4" t="inlineStr">
        <is>
          <t xml:space="preserve"> </t>
        </is>
      </c>
    </row>
    <row r="56">
      <c r="A56" s="4" t="inlineStr">
        <is>
          <t>Performance Shares [Member] | Minimum | 2022 PRSUs [Member]</t>
        </is>
      </c>
      <c r="B56" s="4" t="inlineStr">
        <is>
          <t xml:space="preserve"> </t>
        </is>
      </c>
      <c r="C56" s="4" t="inlineStr">
        <is>
          <t xml:space="preserve"> </t>
        </is>
      </c>
      <c r="D56" s="4" t="inlineStr">
        <is>
          <t xml:space="preserve"> </t>
        </is>
      </c>
      <c r="E56" s="4" t="inlineStr">
        <is>
          <t xml:space="preserve"> </t>
        </is>
      </c>
    </row>
    <row r="57">
      <c r="A57" s="3" t="inlineStr">
        <is>
          <t>Employee Service Share-based Compensation, Allocation of Recognized Period Costs [Line Items]</t>
        </is>
      </c>
      <c r="B57" s="4" t="inlineStr">
        <is>
          <t xml:space="preserve"> </t>
        </is>
      </c>
      <c r="C57" s="4" t="inlineStr">
        <is>
          <t xml:space="preserve"> </t>
        </is>
      </c>
      <c r="D57" s="4" t="inlineStr">
        <is>
          <t xml:space="preserve"> </t>
        </is>
      </c>
      <c r="E57" s="4" t="inlineStr">
        <is>
          <t xml:space="preserve"> </t>
        </is>
      </c>
    </row>
    <row r="58">
      <c r="A58" s="4" t="inlineStr">
        <is>
          <t>Unrecognized Compensation Expense</t>
        </is>
      </c>
      <c r="B58" s="4" t="inlineStr">
        <is>
          <t xml:space="preserve"> </t>
        </is>
      </c>
      <c r="C58" s="5" t="n">
        <v>900</v>
      </c>
      <c r="D58" s="4" t="inlineStr">
        <is>
          <t xml:space="preserve"> </t>
        </is>
      </c>
      <c r="E58" s="4" t="inlineStr">
        <is>
          <t xml:space="preserve"> </t>
        </is>
      </c>
    </row>
    <row r="59">
      <c r="A59" s="4" t="inlineStr">
        <is>
          <t>Non-option Equity Awards Granted</t>
        </is>
      </c>
      <c r="B59" s="4" t="inlineStr">
        <is>
          <t xml:space="preserve"> </t>
        </is>
      </c>
      <c r="C59" s="6" t="n">
        <v>0</v>
      </c>
      <c r="D59" s="4" t="inlineStr">
        <is>
          <t xml:space="preserve"> </t>
        </is>
      </c>
      <c r="E59" s="4" t="inlineStr">
        <is>
          <t xml:space="preserve"> </t>
        </is>
      </c>
    </row>
    <row r="60">
      <c r="A60" s="4" t="inlineStr">
        <is>
          <t>Performance Shares [Member] | Maximum | 2019 PRSUs [Member]</t>
        </is>
      </c>
      <c r="B60" s="4" t="inlineStr">
        <is>
          <t xml:space="preserve"> </t>
        </is>
      </c>
      <c r="C60" s="4" t="inlineStr">
        <is>
          <t xml:space="preserve"> </t>
        </is>
      </c>
      <c r="D60" s="4" t="inlineStr">
        <is>
          <t xml:space="preserve"> </t>
        </is>
      </c>
      <c r="E60" s="4" t="inlineStr">
        <is>
          <t xml:space="preserve"> </t>
        </is>
      </c>
    </row>
    <row r="61">
      <c r="A61" s="3" t="inlineStr">
        <is>
          <t>Employee Service Share-based Compensation, Allocation of Recognized Period Costs [Line Items]</t>
        </is>
      </c>
      <c r="B61" s="4" t="inlineStr">
        <is>
          <t xml:space="preserve"> </t>
        </is>
      </c>
      <c r="C61" s="4" t="inlineStr">
        <is>
          <t xml:space="preserve"> </t>
        </is>
      </c>
      <c r="D61" s="4" t="inlineStr">
        <is>
          <t xml:space="preserve"> </t>
        </is>
      </c>
      <c r="E61" s="4" t="inlineStr">
        <is>
          <t xml:space="preserve"> </t>
        </is>
      </c>
    </row>
    <row r="62">
      <c r="A62" s="4" t="inlineStr">
        <is>
          <t>Equity-based compensation expense</t>
        </is>
      </c>
      <c r="B62" s="4" t="inlineStr">
        <is>
          <t xml:space="preserve"> </t>
        </is>
      </c>
      <c r="C62" s="4" t="inlineStr">
        <is>
          <t xml:space="preserve"> </t>
        </is>
      </c>
      <c r="D62" s="4" t="inlineStr">
        <is>
          <t xml:space="preserve"> </t>
        </is>
      </c>
      <c r="E62" s="5" t="n">
        <v>1400</v>
      </c>
    </row>
    <row r="63">
      <c r="A63" s="4" t="inlineStr">
        <is>
          <t>Performance Shares [Member] | Maximum | 2020 PRSUs [Member]</t>
        </is>
      </c>
      <c r="B63" s="4" t="inlineStr">
        <is>
          <t xml:space="preserve"> </t>
        </is>
      </c>
      <c r="C63" s="4" t="inlineStr">
        <is>
          <t xml:space="preserve"> </t>
        </is>
      </c>
      <c r="D63" s="4" t="inlineStr">
        <is>
          <t xml:space="preserve"> </t>
        </is>
      </c>
      <c r="E63" s="4" t="inlineStr">
        <is>
          <t xml:space="preserve"> </t>
        </is>
      </c>
    </row>
    <row r="64">
      <c r="A64" s="3" t="inlineStr">
        <is>
          <t>Employee Service Share-based Compensation, Allocation of Recognized Period Costs [Line Items]</t>
        </is>
      </c>
      <c r="B64" s="4" t="inlineStr">
        <is>
          <t xml:space="preserve"> </t>
        </is>
      </c>
      <c r="C64" s="4" t="inlineStr">
        <is>
          <t xml:space="preserve"> </t>
        </is>
      </c>
      <c r="D64" s="4" t="inlineStr">
        <is>
          <t xml:space="preserve"> </t>
        </is>
      </c>
      <c r="E64" s="4" t="inlineStr">
        <is>
          <t xml:space="preserve"> </t>
        </is>
      </c>
    </row>
    <row r="65">
      <c r="A65" s="4" t="inlineStr">
        <is>
          <t>Equity-based compensation expense</t>
        </is>
      </c>
      <c r="B65" s="4" t="inlineStr">
        <is>
          <t xml:space="preserve"> </t>
        </is>
      </c>
      <c r="C65" s="4" t="inlineStr">
        <is>
          <t xml:space="preserve"> </t>
        </is>
      </c>
      <c r="D65" s="5" t="n">
        <v>2000</v>
      </c>
      <c r="E65" s="4" t="inlineStr">
        <is>
          <t xml:space="preserve"> </t>
        </is>
      </c>
    </row>
    <row r="66">
      <c r="A66" s="4" t="inlineStr">
        <is>
          <t>Performance Shares [Member] | Maximum | 2021 PRSUs [Member]</t>
        </is>
      </c>
      <c r="B66" s="4" t="inlineStr">
        <is>
          <t xml:space="preserve"> </t>
        </is>
      </c>
      <c r="C66" s="4" t="inlineStr">
        <is>
          <t xml:space="preserve"> </t>
        </is>
      </c>
      <c r="D66" s="4" t="inlineStr">
        <is>
          <t xml:space="preserve"> </t>
        </is>
      </c>
      <c r="E66" s="4" t="inlineStr">
        <is>
          <t xml:space="preserve"> </t>
        </is>
      </c>
    </row>
    <row r="67">
      <c r="A67" s="3" t="inlineStr">
        <is>
          <t>Employee Service Share-based Compensation, Allocation of Recognized Period Costs [Line Items]</t>
        </is>
      </c>
      <c r="B67" s="4" t="inlineStr">
        <is>
          <t xml:space="preserve"> </t>
        </is>
      </c>
      <c r="C67" s="4" t="inlineStr">
        <is>
          <t xml:space="preserve"> </t>
        </is>
      </c>
      <c r="D67" s="4" t="inlineStr">
        <is>
          <t xml:space="preserve"> </t>
        </is>
      </c>
      <c r="E67" s="4" t="inlineStr">
        <is>
          <t xml:space="preserve"> </t>
        </is>
      </c>
    </row>
    <row r="68">
      <c r="A68" s="4" t="inlineStr">
        <is>
          <t>Equity-based compensation expense</t>
        </is>
      </c>
      <c r="B68" s="4" t="inlineStr">
        <is>
          <t xml:space="preserve"> </t>
        </is>
      </c>
      <c r="C68" s="5" t="n">
        <v>4900</v>
      </c>
      <c r="D68" s="4" t="inlineStr">
        <is>
          <t xml:space="preserve"> </t>
        </is>
      </c>
      <c r="E68" s="4" t="inlineStr">
        <is>
          <t xml:space="preserve"> </t>
        </is>
      </c>
    </row>
    <row r="69">
      <c r="A69" s="4" t="inlineStr">
        <is>
          <t>Performance Shares [Member] | Maximum | 2022 PRSUs [Member]</t>
        </is>
      </c>
      <c r="B69" s="4" t="inlineStr">
        <is>
          <t xml:space="preserve"> </t>
        </is>
      </c>
      <c r="C69" s="4" t="inlineStr">
        <is>
          <t xml:space="preserve"> </t>
        </is>
      </c>
      <c r="D69" s="4" t="inlineStr">
        <is>
          <t xml:space="preserve"> </t>
        </is>
      </c>
      <c r="E69" s="4" t="inlineStr">
        <is>
          <t xml:space="preserve"> </t>
        </is>
      </c>
    </row>
    <row r="70">
      <c r="A70" s="3" t="inlineStr">
        <is>
          <t>Employee Service Share-based Compensation, Allocation of Recognized Period Costs [Line Items]</t>
        </is>
      </c>
      <c r="B70" s="4" t="inlineStr">
        <is>
          <t xml:space="preserve"> </t>
        </is>
      </c>
      <c r="C70" s="4" t="inlineStr">
        <is>
          <t xml:space="preserve"> </t>
        </is>
      </c>
      <c r="D70" s="4" t="inlineStr">
        <is>
          <t xml:space="preserve"> </t>
        </is>
      </c>
      <c r="E70" s="4" t="inlineStr">
        <is>
          <t xml:space="preserve"> </t>
        </is>
      </c>
    </row>
    <row r="71">
      <c r="A71" s="4" t="inlineStr">
        <is>
          <t>Unrecognized Compensation Expense</t>
        </is>
      </c>
      <c r="B71" s="4" t="inlineStr">
        <is>
          <t xml:space="preserve"> </t>
        </is>
      </c>
      <c r="C71" s="5" t="n">
        <v>3500</v>
      </c>
      <c r="D71" s="4" t="inlineStr">
        <is>
          <t xml:space="preserve"> </t>
        </is>
      </c>
      <c r="E71" s="4" t="inlineStr">
        <is>
          <t xml:space="preserve"> </t>
        </is>
      </c>
    </row>
    <row r="72">
      <c r="A72" s="4" t="inlineStr">
        <is>
          <t>Non-option Equity Awards Granted</t>
        </is>
      </c>
      <c r="B72" s="4" t="inlineStr">
        <is>
          <t xml:space="preserve"> </t>
        </is>
      </c>
      <c r="C72" s="10" t="n">
        <v>0.5</v>
      </c>
      <c r="D72" s="4" t="inlineStr">
        <is>
          <t xml:space="preserve"> </t>
        </is>
      </c>
      <c r="E72"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 REPURCHASE PROGRAM (NARRATIVE) (Details) shares in Millions, $ in Millions</t>
        </is>
      </c>
      <c r="B1" s="2" t="inlineStr">
        <is>
          <t>254 Months Ended</t>
        </is>
      </c>
    </row>
    <row r="2">
      <c r="B2" s="2" t="inlineStr">
        <is>
          <t>Dec. 31, 2022 USD ($) shares</t>
        </is>
      </c>
    </row>
    <row r="3">
      <c r="A3" s="3" t="inlineStr">
        <is>
          <t>STOCK REPURCHASE PROGRAM [ABSTRACT]</t>
        </is>
      </c>
      <c r="B3" s="4" t="inlineStr">
        <is>
          <t xml:space="preserve"> </t>
        </is>
      </c>
    </row>
    <row r="4">
      <c r="A4" s="4" t="inlineStr">
        <is>
          <t>Cumulative Authorized Share Repurchase Allowance</t>
        </is>
      </c>
      <c r="B4" s="8" t="n">
        <v>762.3</v>
      </c>
    </row>
    <row r="5">
      <c r="A5" s="4" t="inlineStr">
        <is>
          <t>Treasury Stock Purchases, Shares | shares</t>
        </is>
      </c>
      <c r="B5" s="10" t="n">
        <v>46.1</v>
      </c>
    </row>
    <row r="6">
      <c r="A6" s="4" t="inlineStr">
        <is>
          <t>Cost of Treasury Stock Purchases</t>
        </is>
      </c>
      <c r="B6" s="8" t="n">
        <v>735.8</v>
      </c>
    </row>
    <row r="7">
      <c r="A7" s="4" t="inlineStr">
        <is>
          <t>Remaining Allowance Stock Repurchase Program</t>
        </is>
      </c>
      <c r="B7" s="8" t="n">
        <v>26.6</v>
      </c>
    </row>
    <row r="8">
      <c r="A8" s="4" t="inlineStr">
        <is>
          <t>Purchases of common stock, share | shares</t>
        </is>
      </c>
      <c r="B8" s="10" t="n">
        <v>46.1</v>
      </c>
    </row>
    <row r="9">
      <c r="A9" s="4" t="inlineStr">
        <is>
          <t>Purchases of common stock, value</t>
        </is>
      </c>
      <c r="B9" s="8" t="n">
        <v>735.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ales Revenue Services Net</t>
        </is>
      </c>
      <c r="B4" s="5" t="n">
        <v>2443707</v>
      </c>
      <c r="C4" s="5" t="n">
        <v>2273062</v>
      </c>
      <c r="D4" s="5" t="n">
        <v>1949248</v>
      </c>
    </row>
    <row r="5">
      <c r="A5" s="4" t="inlineStr">
        <is>
          <t>Airmax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urchases from Related Party</t>
        </is>
      </c>
      <c r="B7" s="6" t="n">
        <v>500</v>
      </c>
      <c r="C7" s="6" t="n">
        <v>600</v>
      </c>
      <c r="D7" s="6" t="n">
        <v>400</v>
      </c>
    </row>
    <row r="8">
      <c r="A8" s="4" t="inlineStr">
        <is>
          <t>Accounts Payable Due from Related Party</t>
        </is>
      </c>
      <c r="B8" s="6" t="n">
        <v>111</v>
      </c>
      <c r="C8" s="4" t="inlineStr">
        <is>
          <t xml:space="preserve"> </t>
        </is>
      </c>
      <c r="D8" s="4" t="inlineStr">
        <is>
          <t xml:space="preserve"> </t>
        </is>
      </c>
    </row>
    <row r="9">
      <c r="A9" s="4" t="inlineStr">
        <is>
          <t>Wellto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ales Revenue Services Net</t>
        </is>
      </c>
      <c r="B11" s="6" t="n">
        <v>500</v>
      </c>
      <c r="C11" s="6" t="n">
        <v>1500</v>
      </c>
      <c r="D11" s="5" t="n">
        <v>3000</v>
      </c>
    </row>
    <row r="12">
      <c r="A12" s="4" t="inlineStr">
        <is>
          <t>Unisy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ales Revenue Services Net</t>
        </is>
      </c>
      <c r="B14" s="6" t="n">
        <v>100</v>
      </c>
      <c r="C14" s="5" t="n">
        <v>400</v>
      </c>
      <c r="D14" s="4" t="inlineStr">
        <is>
          <t xml:space="preserve"> </t>
        </is>
      </c>
    </row>
    <row r="15">
      <c r="A15" s="4" t="inlineStr">
        <is>
          <t>Willis Towers Watson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urchases from Related Party</t>
        </is>
      </c>
      <c r="B17" s="5" t="n">
        <v>17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3) SEGMENT INFORMATION The Company reports the following two segments: TTEC Digital ● Technology Services: The technology services design, build, and operate highly scalable, digital omnichannel technology solutions in the cloud, on premise, or hybrid environment, including journey orchestration, automation and AI, knowledge management, and workforce productivity, among others. ● Professional Services: The management consulting practices deliver customer experience strategy, analytics, process optimization, and systems integration, among others. TTEC Engage ● Customer Acquisition, Growth, and Retention Services: The customer growth and acquisition services optimize the buying journeys for acquiring new customers by leveraging technology and analytics to deliver personal experiences that we believe increase the quantity and quality of leads and customers. ● Customer Care, Technology Support, and Order Fulfillment Services: The customer care, technology support, and order fulfillment services provide turnkey contact center solutions, including digital omnichannel technologies, associate recruiting and training, facilities, and operational expertise to create exceptional customer experiences across all touchpoints. ● Digitally Enabled Back Office and Specialty Services: The digital AI operations and fraud detection and prevention services provide clients with data tagging and annotation capabilities to train and enable AI platforms, community content moderation, and compliance to meet client content standards, and proactive fraud solutions to assist our clients in the detection and prevention of fraud. The Company allocates to each segment its portion of corporate operating expenses. All intercompany transactions between the reported segments for the periods presented have been eliminated. The following tables present certain financial data by segment (in thousands): Year Ended December 31, 2022 ​ ​ ​ ​ ​ ​ ​ ​ ​ ​ ​ ​ ​ ​ ​ ​ ​ ​ ​ ​ ​ ​ ​ ​ Depreciation Income ​ ​ Gross ​ Intersegment ​ Net ​ &amp; ​ from ​ ​ Revenue ​ Sales ​ Revenue ​ Amortization ​ Operations TTEC Digital ​ $ 471,520 ​ $ 3 ​ $ 471,523 ​ $ 33,515 ​ $ 33,729 ​ TTEC Engage ​ 1,972,184 ​ — ​ 1,972,184 ​ 78,276 ​ 134,814 ​ Total ​ $ 2,443,704 ​ $ 3 ​ $ 2,443,707 ​ $ 111,791 ​ $ 168,543 ​ ​ Year Ended December 31, 2021 ​ ​ ​ ​ ​ ​ ​ ​ ​ ​ ​ ​ ​ ​ ​ ​ ​ ​ ​ ​ ​ ​ ​ ​ Depreciation Income ​ ​ Gross ​ Intersegment ​ Net ​ &amp; ​ from ​ ​ Revenue ​ Sales ​ Revenue ​ Amortization ​ Operations TTEC Digital ​ $ 414,148 ​ $ (44) ​ $ 414,104 ​ $ 30,468 ​ $ 35,437 ​ TTEC Engage ​ 1,858,965 ​ (7) ​ 1,858,958 ​ 66,238 ​ 181,755 ​ Total ​ $ 2,273,113 ​ $ (51) ​ $ 2,273,062 ​ $ 96,706 ​ $ 217,192 ​ ​ Year Ended December 31, 2020 ​ ​ ​ ​ ​ ​ ​ ​ ​ ​ ​ ​ ​ ​ ​ ​ ​ ​ ​ ​ ​ ​ ​ ​ Depreciation Income ​ ​ Gross ​ Intersegment ​ Net ​ &amp; ​ from ​ ​ Revenue ​ Sales ​ Revenue ​ Amortization ​ Operations TTEC Digital ​ $ 307,278 ​ $ (293) ​ $ 306,985 ​ $ 14,029 ​ $ 45,315 ​ TTEC Engage ​ 1,642,263 ​ — ​ 1,642,263 ​ 64,833 ​ 159,377 ​ Total ​ $ 1,949,541 ​ $ (293) ​ $ 1,949,248 ​ $ 78,862 ​ $ 204,692 ​ ​ ​ ​ ​ ​ ​ ​ ​ ​ ​ ​ ​ ​ ​ ​ ​ ​ ​ ​ ​ ​ ​ ​ ​ ​ ​ ​ ​ ​ For the Year Ended December 31, ​ 2022 2021 2020 Capital Expenditures ​ ​ ​ ​ ​ ​ ​ ​ ​ ​ ​ TTEC Digital ​ ​ $ 9,155 ​ $ 8,919 ​ $ 7,881 ​ TTEC Engage ​ ​ 74,857 ​ 51,439 ​ 51,891 ​ Total ​ ​ $ 84,012 ​ $ 60,358 ​ $ 59,772 ​ ​ ​ ​ ​ ​ ​ ​ ​ ​ ​ ​ ​ ​ ​ ​ ​ December 31, ​ ​ ​ ​ 2022 2021 ​ 2020 ​ Total Assets ​ ​ ​ ​ ​ ​ ​ ​ ​ ​ ​ TTEC Digital ​ ​ $ 811,258 $ 828,255 ​ $ 277,365 ​ TTEC Engage ​ ​ 1,342,704 ​ 1,168,549 ​ 1,239,043 ​ Total ​ ​ $ 2,153,962 $ 1,996,804 ​ $ 1,516,408 ​ ​ ​ ​ ​ ​ ​ ​ ​ ​ ​ ​ ​ ​ The following tables present certain financial data based upon the geographic location where the services are provided (in thousands): ​ ​ ​ ​ ​ ​ ​ ​ ​ ​ ​ ​ ​ ​ ​ ​ As of and for the ​ ​ ​ Year Ended December 31, ​ ​ 2022 2021 2020 Revenue ​ ​ ​ ​ ​ ​ ​ ​ ​ ​ ​ United States / Canada ​ ​ $ 1,738,053 ​ $ 1,570,791 ​ $ 1,364,812 ​ Philippines / Asia Pacific / India ​ ​ 457,526 ​ 476,395 ​ 407,325 ​ Latin America ​ ​ 116,553 ​ 114,967 ​ 98,633 ​ Europe / Middle East / Africa ​ ​ 131,575 ​ 110,909 ​ 78,478 ​ Total ​ ​ $ 2,443,707 ​ $ 2,273,062 ​ $ 1,949,248 ​ ​ ​ ​ ​ ​ ​ ​ ​ ​ ​ ​ ​ Property, plant and equipment, gross ​ ​ ​ ​ ​ ​ ​ ​ ​ ​ ​ United States / Canada ​ ​ $ 631,459 ​ $ 620,407 ​ $ 590,647 ​ Philippines / Asia Pacific / India ​ ​ 162,857 ​ 173,075 ​ 178,309 ​ Latin America ​ ​ 41,892 ​ 47,540 ​ 46,307 ​ Europe / Middle East / Africa ​ ​ 21,435 ​ 19,594 ​ 23,043 ​ Total ​ ​ $ 857,643 ​ $ 860,616 ​ $ 838,306 ​ ​ ​ ​ ​ ​ ​ ​ ​ ​ ​ ​ ​ Other long-term assets ​ ​ ​ ​ ​ ​ ​ ​ ​ ​ ​ United States / Canada ​ ​ $ 56,372 ​ $ 68,052 ​ $ 55,716 ​ Philippines / Asia Pacific / India ​ ​ 8,826 ​ 6,622 ​ 10,482 ​ Latin America ​ ​ 1,230 ​ 864 ​ 912 ​ Europe / Middle East / Africa ​ ​ 1,306 ​ 1,735 ​ 2,328 ​ Total ​ ​ $ 67,734 ​ $ 77,273 ​ $ 69,43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SIGNIFICANT CLIENTS</t>
        </is>
      </c>
      <c r="B1" s="2" t="inlineStr">
        <is>
          <t>12 Months Ended</t>
        </is>
      </c>
    </row>
    <row r="2">
      <c r="B2" s="2" t="inlineStr">
        <is>
          <t>Dec. 31, 2022</t>
        </is>
      </c>
    </row>
    <row r="3">
      <c r="A3" s="3" t="inlineStr">
        <is>
          <t>ACCOUNTS RECEIVABLE AND SIGNIFICANT CLIENTS [Abstract]</t>
        </is>
      </c>
      <c r="B3" s="4" t="inlineStr">
        <is>
          <t xml:space="preserve"> </t>
        </is>
      </c>
    </row>
    <row r="4">
      <c r="A4" s="4" t="inlineStr">
        <is>
          <t>ACCOUNTS RECEIVABLE AND SIGNIFICANT CLIENTS</t>
        </is>
      </c>
      <c r="B4" s="4" t="inlineStr">
        <is>
          <t>(4) ACCOUNTS RECEIVABLE AND SIGNIFICANT CLIENTS Accounts receivable, net in the accompanying Consolidated Balance Sheets consists of the following (in thousands): ​ ​ ​ ​ ​ ​ ​ ​ ​ ​ ​ December 31, ​ 2022 2021 Accounts receivable ​ $ 421,161 ​ $ 362,719 ​ Less: Allowance for credit losses ​ (3,524) ​ (5,409) ​ Accounts receivable, net ​ $ 417,637 ​ $ 357,310 ​ ​ In connection with the implementation of ASC 326 as of January 1, 2020, the Company analyzed the prior history of credit losses on revenue for TTEC as a whole and separately for each of the two segments. Based on this evaluation, no modification to the allowance for credit losses balance was necessary as of the implementation date. At the end of each quarter beginning with March 31, 2020, an allowance for credit losses has been calculated based on the current quarterly revenue multiplied by the historical loss percentage of the prior three-year period and recorded in the income statement. In addition to the evaluation of historical losses, the Company considers current and future economic conditions and events such as changes in customer credit quality and liquidity. The Company will write-off accounts receivable against this allowance when the Company determines a balance is uncollectible. Activity in the Company’s Allowance for credit losses consists of the following (in thousands): ​ ​ ​ ​ ​ ​ ​ ​ ​ ​ ​ ​ ​ ​ December 31, ​ 2022 2021 2020 Balance, beginning of year ​ $ 5,409 ​ $ 5,067 ​ $ 5,452 ​ Provision for credit losses ​ 9,391 ​ (350) ​ 494 ​ Uncollectible receivables written-off ​ (11,278) ​ (281) ​ (880) ​ Effect of foreign currency and other ​ ​ 2 ​ ​ (15) ​ ​ 1 ​ Acquisition ​ — ​ 988 ​ — ​ Balance, end of year ​ $ 3,524 ​ $ 5,409 ​ $ 5,067 ​ ​ Significant Clients The Company had one client that contributed in excess of 10% of total revenue for each of the years ended December 31, 2022, 2021 and 2020. The 2022 client operates in the automotive industry and is included in the Engage segment. The 2021 and 2020 client operates in the financial services sector and is included in the Engage segment. The revenue from these clients as a percentage of total revenue is as follows: ​ ​ ​ ​ ​ ​ ​ ​ ​ ​ ​ ​ ​ ​ Year Ended December 31, ​ 2022 ​ 2021 ​ 2020 ​ ​ ​ ​ ​ ​ ​ ​ ​ ​ ​ Automotive client ​ 10 % ​ 9 % ​ 8 % ​ Financial services client 7 % ​ 12 % ​ 13 % ​ ​ Accounts receivable from these clients was as follows (in thousands): ​ ​ ​ ​ ​ ​ ​ ​ ​ ​ ​ ​ ​ ​ Year Ended December 31, ​ 2022 2021 2020 ​ ​ ​ ​ ​ ​ ​ ​ ​ ​ ​ Automotive client ​ $ 38,539 ​ $ 36,466 ​ $ 27,860 ​ Financial services client ​ $ 14,019 ​ $ 15,483 ​ $ 58,960 ​ ​ The Company does have clients with aggregate revenue exceeding $100 million annually and the loss of one or more of these clients could have a material adverse effect on the Company’s business, operating results, or financial condition. To mitigate this risk, the Company has multiple contracts with these larger clients, where each individual contract is for an amount below the $100 million aggregate. To limit the Company’s credit risk with its clients, management performs periodic credit evaluations, maintains allowances for credit losses and may require pre-payment for services from certain clients. Based on currently available information, management does not believe significant credit risk exists as of December 31, 2022. Accounts Receivable Factoring Agreement The Company is party to an Uncommitted Receivables Purchase Agreement (“Agreement”) with Bank of the West (“Bank”), whereby from time-to-time the Company may elect to sell, on a revolving basis, U.S. accounts receivables of certain clients at a discount to the Bank for cash on a limited recourse basis. The maximum amount of receivables that the Company may sell to the Bank at any given time shall not exceed $100 million. The sales of accounts receivable in accordance with the Agreement are reflected as a reduction of Accounts Receivable, net on the Consolidated Balance Sheets. The Company has retained no interest in the sold receivables but retains all collection responsibilities on behalf of the Bank. The discount on the accounts receivable sold will be recorded within Other expense, net in the Consolidated Statements of Comprehensive Income (Loss). The cash proceeds from this Agreement are included in the change in accounts receivable within the operating activities section of the Consolidated Statements of Cash Flows. The balances related to the Factoring agreement are as follows (in thousands): ​ ​ ​ ​ ​ ​ ​ ​ ​ ​ December 31, ​ 2022 2021 Total accounts receivable factored ​ $ 99,503 ​ $ 97,700 ​ ​ ​ ​ ​ ​ ​ Total amounts collected from clients not yet remitted to Bank ​ $ 13,602 ​ $ 22,477 ​ ​ The unremitted cash is Restricted Cash and is included within Prepaid and Other Current Assets with the corresponding liability included in Accrued Expenses on the Consolidated Balance Sheet. The Company has not recorded any servicing assets or liabilities as of December 31, 2022 and 2021 as the fair value of the servicing arrangement as well as the fees earned were not material to the financial statements. Effective November 1, 2022, the Company amended the arrangement to modify the list of eligible clients who may be sold pursuant to the Agreement, and to memorialize the transition from LIBOR to SOFR for discount calculation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5) PROPERTY, PLANT AND EQUIPMENT ​ Property, plant and equipment consisted of the following (in thousands): ​ ​ ​ ​ ​ ​ ​ ​ ​ ​ ​ December 31, ​ 2022 2021 Land and buildings ​ $ 32,070 ​ $ 32,942 ​ Computer equipment and software ​ 527,096 ​ 503,056 ​ Telephone equipment ​ 46,235 ​ 50,256 ​ Furniture and fixtures ​ 80,843 ​ 84,944 ​ Leasehold improvements ​ 171,141 ​ 189,161 ​ Motor vehicles ​ 258 ​ 257 ​ Property, plant and equipment, gross ​ 857,643 ​ 860,616 ​ Less: Accumulated depreciation and amortization ​ (674,283) ​ (692,212) ​ Property, plant and equipment, net ​ $ 183,360 ​ $ 168,404 ​ ​ Depreciation and amortization expense for property, plant and equipment was $64.5 million, $63.5 million and $62.7 million for the years ended December 31, 2022, 2021 and 2020, respectively. Included in the computer equipment and software is internally developed software of $26.8 million net and $19.4 million net as of December 31, 2022 and 2021, respectively. During 2022 and 2021, impairments of internally developed software of $6.0 million and $3.2 million, respectively, were expensed and included in Impairment losses in the Consolidated Statements of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6) GOODWILL Goodwill consisted of the following (in thousands): ​ ​ ​ ​ ​ ​ ​ ​ ​ ​ ​ ​ ​ ​ ​ ​ ​ ​ ​ ​ ​ ​ ​ ​ Effect of ​ ​ ​ ​ December 31, ​ Acquisitions / ​ ​ ​ ​ Foreign ​ December 31, ​ ​ 2021 ​ Adjustments ​ Impairments ​ Currency ​ 2022 ​ ​ ​ ​ ​ ​ ​ ​ ​ ​ ​ ​ ​ ​ ​ ​ ​ TTEC Digital ​ $ 505,222 ​ $ — ​ $ — ​ $ (2,416) ​ $ 502,806 ​ TTEC Engage ​ 234,259 ​ 75,896 ​ — ​ (5,116) ​ 305,039 ​ Total ​ $ 739,481 ​ $ 75,896 ​ $ — ​ $ (7,532) ​ $ 807,845 ​ ​ ​ ​ ​ ​ ​ ​ ​ ​ ​ ​ ​ ​ ​ ​ ​ ​ ​ ​ ​ ​ ​ ​ ​ ​ Effect of ​ ​ ​ ​ December 31, ​ Acquisitions / ​ ​ ​ ​ Foreign ​ December 31, ​ ​ 2020 ​ Adjustments ​ Impairments ​ Currency ​ 2021 ​ ​ ​ ​ ​ ​ ​ ​ ​ ​ ​ ​ ​ ​ ​ ​ ​ TTEC Digital ​ $ 128,211 ​ $ 378,908 ​ $ — ​ $ (1,897) ​ $ 505,222 ​ TTEC Engage ​ 235,291 ​ — ​ — ​ (1,032) ​ 234,259 ​ Total ​ $ 363,502 ​ $ 378,908 ​ $ — ​ $ (2,929) ​ $ 739,481 ​ ​ Impairment The Company has three reporting units with goodwill and performs a goodwill impairment test on at least an annual basis. The Company conducts its annual goodwill impairment test during the fourth quarter, or more frequently, if indicators of impairment exist. For the annual goodwill impairment analysis, the Company elected to perform a Step 1 evaluation for all of its reporting units, which includes comparing a reporting unit’s estimated fair value to its carrying value. The determination of fair value requires significant judgments including estimation of future cash flows, which is dependent on internal forecasts, estimation of the long-term growth rates for the businesses, the useful lives over which the cash flows will occur and determination of appropriate discount rates (based in part on the Company’s weighted average cost of capital). Changes in these estimates and assumptions could materially affect the determination of fair value and/or conclusions on goodwill impairment for each reporting unit. As of December 1, 2022, the date of the annual impairment testing, the Company concluded that for all three of the reporting units the fair values were in excess of their respective carrying values and the goodwill for those reporting units was not impaired. The process of evaluating the fair value of the reporting units is highly subjective and requires significant judgment and estimates as the reporting units operate in a number of markets and geographical regions. The Company used a market approach and an income approach to determine our best estimates of fair value which incorporated the following significant assumptions: ● Revenue projections, including revenue growth during the forecast periods ranging from (1.1)% to 16.5% ; ● EBITDA margin projections held relatively flat over the forecast periods ranging from 10.5% to 18.0% ; ● Estimated income tax rates of 26.4% to 26.5% ; ● Estimated capital expenditures ranging from $1.0 million to $67.3 million, and ● Discount rates ranging from 9.8% to 14.5% based on various inputs, including the risks associated with the specific reporting units, the country of operations as well as their revenue growth and EBITDA margin assum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TANGIBLE ASSETS</t>
        </is>
      </c>
      <c r="B1" s="2" t="inlineStr">
        <is>
          <t>12 Months Ended</t>
        </is>
      </c>
    </row>
    <row r="2">
      <c r="B2" s="2" t="inlineStr">
        <is>
          <t>Dec. 31, 2022</t>
        </is>
      </c>
    </row>
    <row r="3">
      <c r="A3" s="3" t="inlineStr">
        <is>
          <t>OTHER INTANGIBLE ASSETS [Abstract]</t>
        </is>
      </c>
      <c r="B3" s="4" t="inlineStr">
        <is>
          <t xml:space="preserve"> </t>
        </is>
      </c>
    </row>
    <row r="4">
      <c r="A4" s="4" t="inlineStr">
        <is>
          <t>Intangible Assets Disclosure [Text Block]</t>
        </is>
      </c>
      <c r="B4" s="4" t="inlineStr">
        <is>
          <t>(7) OTHER INTANGIBLE ASSETS Other intangible assets which are included in Other long-term assets in the accompanying Consolidated Balance Sheets consisted of the following (in thousands): ​ ​ ​ ​ ​ ​ ​ ​ ​ ​ ​ ​ ​ ​ ​ ​ ​ ​ ​ ​ ​ ​ ​ ​ ​ ​ ​ ​ Acquisitions Effect of ​ ​ ​ ​ December 31, ​ ​ ​ ​ ​ ​ ​ and ​ Foreign ​ December 31, ​ ​ 2021 ​ Amortization ​ Impairments ​ Adjustments ​ Currency ​ 2022 Customer relationships, gross ​ $ 299,948 ​ $ — ​ $ — $ 61,310 $ (5,541) ​ $ 355,717 ​ Customer relationships - accumulated amortization ​ (93,582) ​ (33,244) ​ — ​ — ​ 2,944 ​ (123,882) ​ Other intangible assets, gross ​ 19,731 ​ — ​ — ​ — ​ (19) ​ 19,712 ​ Other intangible assets - accumulated amortization ​ (13,748) ​ (3,899) ​ — ​ — ​ 9 ​ (17,638) ​ Other intangible assets, net ​ $ 212,349 ​ $ (37,143) ​ $ — ​ $ 61,310 ​ $ (2,607) ​ $ 233,909 ​ ​ ​ ​ ​ ​ ​ ​ ​ ​ ​ ​ ​ ​ ​ ​ ​ ​ ​ ​ ​ ​ ​ ​ ​ ​ ​ Acquisitions Effect of ​ ​ ​ ​ December 31, ​ ​ ​ ​ ​ and ​ Foreign ​ December 31, ​ ​ 2020 ​ Amortization ​ Impairments ​ Adjustments ​ Currency ​ 2021 Customer relationships, gross ​ $ 173,601 ​ $ — ​ $ — ​ $ 128,186 ​ $ (1,839) ​ $ 299,948 ​ Customer relationships - accumulated amortization ​ (68,769) ​ (25,440) ​ (671) ​ — ​ 1,298 ​ (93,582) ​ Other intangible assets, gross ​ 14,450 ​ — ​ — ​ 5,300 ​ (19) ​ 19,731 ​ Other intangible assets - accumulated amortization ​ (7,223) ​ (6,529) ​ — ​ — ​ 4 ​ (13,748) ​ Other intangible assets, net ​ $ 112,059 ​ $ (31,969) ​ $ (671) ​ $ 133,486 ​ $ (556) ​ $ 212,349 ​ ​ The acquisition recorded during 2022 relates to the purchase of Faneuil and the acquisition recorded during 2021 relates to the purchase of Avtex (see Note 2 for further information). Customer relationships are being amortized over the remaining weighted average useful life of 7.1 years and other intangible assets are being amortized over the remaining weighted average useful life of 1.0 years. Amortization expense related to intangible assets was $37.1 million, $32.0 million and $16.2 million for the years ended December 31, 2022, 2021 and 2020, respectively. Expected future amortization of other intangible assets as of December 31, 2022 is as follows (in thousands): ​ ​ ​ ​ ​ 2023 $ 35,521 2024 ​ 32,958 2025 ​ 31,008 2026 ​ 30,948 2027 ​ 30,948 Thereafter ​ 72,526 Total ​ $ 233,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2</t>
        </is>
      </c>
    </row>
    <row r="3">
      <c r="A3" s="3" t="inlineStr">
        <is>
          <t>DERIVATIVES [ABSTRACT]</t>
        </is>
      </c>
      <c r="B3" s="4" t="inlineStr">
        <is>
          <t xml:space="preserve"> </t>
        </is>
      </c>
    </row>
    <row r="4">
      <c r="A4" s="4" t="inlineStr">
        <is>
          <t>DERIVATIVES</t>
        </is>
      </c>
      <c r="B4" s="4" t="inlineStr">
        <is>
          <t>(8) DERIVATIVES Cash Flow Hedges The Company enters into foreign exchange related derivatives. Foreign exchange derivatives entered into consist of forward and option contracts to reduce the Company’s exposure to foreign currency exchange rate fluctuations that are associated with forecasted revenue earned in foreign locations. Upon proper qualification, these contracts are designated as cash flow hedges. It is the Company’s policy to only enter into derivative contracts with investment grade counterparty financial institutions, and correspondingly, the fair value of derivative assets considers, among other factors, the creditworthiness of these counterparties. Conversely, the fair value of derivative liabilities reflects the Company’s creditworthiness. As of December 31, 2022, the Company had not experienced, nor does it anticipate, any issues related to derivative counterparty defaults. The following table summarizes the aggregate unrealized net gain or loss in Accumulated other comprehensive income (loss) for the years ended December 31, 2022, 2021 and 2020 (in thousands and net of tax): ​ ​ ​ ​ ​ ​ ​ ​ ​ ​ ​ ​ ​ ​ ​ ​ Year Ended December 31, ​ ​ ​ 2022 2021 2020 ​ ​ ​ ​ ​ ​ ​ ​ ​ ​ ​ ​ Aggregate unrealized net gain/(loss) at beginning of period ​ ​ $ (40) ​ $ 8,431 ​ $ 4,182 ​ Add: Net gain/(loss) from change in fair value of cash flow hedges ​ ​ 2,281 ​ (12,126) ​ 2,321 ​ Less: Net (gain)/loss reclassified to earnings from effective hedges ​ ​ (2,152) ​ 3,655 ​ 1,928 ​ Aggregate unrealized net gain/(loss) at end of period ​ ​ $ 89 ​ $ (40) ​ $ 8,431 ​ ​ The Company’s foreign exchange cash flow hedging instruments as of December 31, 2022 and 2021 are summarized as follows (in thousands). All hedging instruments are forward contracts. ​ ​ ​ ​ ​ ​ ​ ​ ​ ​ ​ ​ ​ ​ ​ ​ Local ​ ​ ​ ​ ​ ​ ​ ​ Currency ​ U.S. Dollar ​ ​ % Maturing ​ ​ Contracts ​ ​ Notional ​ Notional ​ ​ in the next ​ ​ Maturing As of December 31, 2022 ​ Amount ​ Amount ​ ​ 12 months ​ ​ Through Canadian Dollar 12,000 ​ $ 9,177 ​ ​ 100.0 % ​ December 2023 ​ Philippine Peso 8,617,000 ​ 157,855 (1) ​ 55.7 % ​ September 2025 ​ Mexican Peso 1,024,500 ​ 44,690 ​ ​ 60.2 % ​ March 2025 ​ ​ ​ ​ ​ $ 211,722 ​ ​ ​ ​ ​ ​ ​ ​ ​ ​ ​ ​ ​ ​ ​ ​ ​ ​ ​ ​ ​ ​ Local ​ ​ ​ ​ ​ ​ ​ ​ ​ Currency ​ U.S. Dollar ​ ​ ​ ​ ​ ​ ​ ​ Notional ​ Notional ​ ​ ​ ​ As of December 31, 2021 ​ Amount ​ Amount ​ ​ ​ ​ ​ ​ Canadian Dollar 9,000 ​ $ 7,022 ​ ​ ​ ​ ​ ​ ​ Philippine Peso 8,472,000 ​ 164,295 (1) ​ ​ ​ ​ ​ ​ Mexican Peso 1,422,500 ​ 63,002 ​ ​ ​ ​ ​ ​ ​ ​ ​ ​ ​ $ 234,319 ​ ​ ​ ​ ​ ​ ​ ​ ​ ​ ​ ​ ​ ​ ​ ​ ​ ​ ​ ​ (1) Includes contracts to purchase Philippine pesos in exchange for New Zealand dollars and Australian dollars, which are translated into equivalent U.S. dollars on December 31, 2022 and December 31, 2021. ​ Fair Value Hedges 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December 31, 2022 and 2021, the total notional amount of the Company’s forward contracts used as fair value hedges was $80.8 million and $32.9 million, respectively. Derivative Valuation and Settlements The Company’s derivatives as of December 31, 2022 and 2021 were as follows (in thousands): ​ ​ ​ ​ ​ ​ ​ ​ ​ ​ ​ December 31, 2022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4,001 ​ $ 281 ​ Other long-term assets ​ 3,019 ​ — ​ Other current liabilities ​ (5,157) ​ (76) ​ Other long-term liabilities ​ (1,748) ​ — ​ Total fair value of derivatives, net ​ $ 115 ​ $ 205 ​ ​ ​ ​ ​ ​ ​ ​ ​ ​ ​ ​ December 31, 2021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2,272 ​ $ 204 ​ Other long-term assets ​ 611 ​ — ​ Other current liabilities ​ (1,527) ​ (6) ​ Other long-term liabilities ​ (1,418) ​ — ​ Total fair value of derivatives, net ​ $ (62) ​ $ 198 ​ ​ The effect of derivative instruments on the Consolidated Statements of Comprehensive Income (Loss) for the years ended December 31, 2022 and 2021 were as follows (in thousands): ​ ​ ​ ​ ​ ​ ​ ​ ​ ​ ​ Year Ended December 31, ​ ​ ​ 2022 ​ 2021 ​ ​ ​ Designated as Hedging ​ Designation: ​ Instruments ​ Derivative contract type: ​ Foreign Exchange ​ Derivative classification: Cash Flow ​ ​ ​ ​ ​ ​ ​ ​ ​ Amount of gain or (loss) recognized in Other comprehensive income (loss) - effective portion, net of tax ​ $ (2,152) ​ $ 3,655 ​ ​ ​ ​ ​ ​ ​ ​ ​ Amount and location of net gain or (loss) reclassified from Accumulated OCI to income - effective portion: ​ ​ ​ ​ ​ ​ ​ Revenue ​ $ (2,906) ​ $ 4,939 ​ ​ ​ ​ ​ ​ ​ ​ ​ ​ ​ ​ Year Ended December 31, ​ ​ ​ 2022 ​ 2021 ​ Designation: Not Designated as Hedging Instruments ​ Derivative contract type: Foreign Exchange ​ Derivative classification: Fair Value ​ ​ ​ ​ ​ ​ ​ ​ ​ Amount and location of net gain or (loss) recognized in the Consolidated Statement of Comprehensive Income (Loss): ​ ​ ​ ​ ​ ​ ​ Other income (expense), net $ 827 $ 19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9)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 ​ Level 2 — Observable inputs other than quoted prices included in Level 1, such as quoted prices for similar assets and liabilities in active markets, similar assets and liabilities in markets that are not active or can be corroborated by observable market data. ​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following presents information as of December 31, 2022 and 2021 of the Company’s assets and liabilities required to be measured at fair value on a recurring basis, as well as the fair value hierarchy used to determine their fair value. Accounts Receivable and Payable Investments – Debt Derivatives - The following is a summary of the Company’s fair value measurements for its net derivative assets (liabilities) as of December 31, 2022 and 2021 (in thousands): As of December 31, 2022 ​ ​ ​ ​ ​ ​ ​ ​ ​ ​ ​ ​ ​ ​ ​ ​ ​ Fair Value Measurements Using ​ ​ ​ ​ Quoted Prices in Significant ​ ​ ​ ​ ​ Active Markets ​ Other ​ Significant ​ ​ ​ ​ ​ for Identical ​ Observable ​ Unobservable ​ ​ ​ ​ ​ Assets ​ Inputs ​ Inputs ​ ​ ​ ​ ​ (Level 1) ​ (Level 2) ​ (Level 3) ​ At Fair Value Cash flow hedges ​ $ — ​ $ 115 ​ $ — ​ $ 115 ​ Fair value hedges ​ — ​ 205 ​ — ​ 205 ​ Total net derivative asset (liability) ​ $ — ​ $ 320 ​ $ — ​ $ 320 ​ ​ As of December 31, 2021 ​ ​ ​ ​ ​ ​ ​ ​ ​ ​ ​ ​ ​ ​ ​ ​ ​ Fair Value Measurements Using ​ ​ ​ ​ Quoted Prices in Significant ​ ​ ​ ​ ​ Active Markets ​ Other ​ Significant ​ ​ ​ ​ ​ for Identical ​ Observable ​ Unobservable ​ ​ ​ ​ ​ Assets ​ Inputs ​ Inputs ​ ​ ​ ​ ​ (Level 1) ​ (Level 2) ​ (Level 3) ​ At Fair Value Cash flow hedges ​ $ — ​ $ (62) ​ $ — ​ $ (62) ​ Fair value hedges ​ — ​ 198 ​ — ​ 198 ​ Total net derivative asset (liability) ​ $ — ​ $ 136 ​ $ — ​ $ 136 ​ ​ The following is a summary of the Company’s fair value measurements as of December 31, 2022 and 2021 (in thousands): ​ As of December 31, 2022 ​ ​ ​ ​ ​ ​ ​ ​ ​ ​ ​ ​ ​ Fair Value Measurements Using ​ Quoted Prices in ​ ​ Significant ​ ​ Active Markets for ​ Significant Other ​ Unobservable ​ ​ Identical Assets ​ Observable Inputs ​ Inputs ​ ​ (Level 1) ​ (Level 2) ​ (Level 3) Assets ​ ​ ​ ​ ​ ​ ​ ​ ​ ​ Derivative instruments, net ​ $ — ​ $ 320 ​ $ — ​ Deferred compensation plan asset ​ ​ 25,046 ​ ​ — ​ ​ — ​ Contingent consideration ​ ​ — ​ ​ — ​ ​ 5,724 ​ Total assets ​ $ 25,046 ​ $ 320 ​ $ 5,724 ​ ​ ​ ​ ​ ​ ​ ​ ​ ​ ​ ​ Liabilities ​ ​ ​ ​ ​ ​ ​ ​ ​ ​ Derivative instruments, net ​ $ — ​ $ — ​ $ — ​ Contingent consideration ​ — ​ — ​ (5,916) ​ Total liabilities ​ $ — ​ $ — ​ $ (5,916) ​ ​ ​ ​ ​ ​ ​ ​ ​ ​ ​ ​ Redeemable noncontrolling interest ​ $ — ​ $ — ​ $ (55,645) ​ ​ As of December 31, 2021 ​ ​ ​ ​ ​ ​ ​ ​ ​ ​ ​ ​ ​ Fair Value Measurements Using ​ Quoted Prices in ​ ​ Significant ​ ​ Active Markets for ​ Significant Other ​ Unobservable ​ ​ Identical Assets ​ Observable Inputs ​ Inputs ​ ​ (Level 1) ​ (Level 2) ​ (Level 3) Assets ​ ​ ​ ​ ​ ​ ​ ​ ​ ​ Derivative instruments, net ​ $ — ​ $ 136 ​ $ — ​ Deferred compensation plan asset ​ ​ 28,572 ​ ​ — ​ ​ — ​ Total assets ​ $ 28,572 ​ $ 136 ​ $ — ​ ​ ​ ​ ​ ​ ​ ​ ​ ​ ​ ​ Liabilities ​ ​ ​ ​ ​ ​ ​ ​ ​ ​ Derivative instruments, net ​ $ — ​ $ — ​ $ — ​ Contingent consideration ​ — ​ — ​ (9,600) ​ Total liabilities ​ $ — ​ $ — ​ $ (9,600) ​ ​ ​ ​ ​ ​ ​ ​ ​ ​ ​ ​ Redeemable noncontrolling interest ​ $ — ​ $ — ​ $ (56,316) ​ ​ Deferred Compensation Plan Contingent Consideration During the fourth quarter of 2020, the first quarter of 2021, the second quarter of 2021 and the fourth quarter of 2021, the Company recorded fair value adjustments to the contingent consideration associated with the VF US and VF ASEAN acquisitions based on increased actual results and estimates of EBITDA for 2021 which caused the payables to increase. Accordingly, a combined $4.3 million increase, $0.9 million increase, $0.2 million increase and a $0.1 million increase to the payables were recorded as of December 31, 2020, March 31, 2021, June 30, 2021, and December 31, 2021, respectively, and were included in Other income (expense), net in the Consolidated Statements of Comprehensive Income (Loss). The future contingent consideration for the VF US and VF ASEAN acquisitions were finalized at $9.6 million and were paid in March 2022. During the third and fourth quarters of 2022, fair value adjustments of $2.4 million and $0.5 million net benefits were recorded related to fair value adjustments of the estimated contingent payments associated with the Faneuil acquisition based on updated discount factor and EBITDA estimates for one contract and a complete reduction for the second contract as it was not awarded to the Company. The fair value adjustment benefits were included in Other income (expense) in the Consolidated Statements of Comprehensive Income (Loss). Contingent Receivables A rollforward of the activity in the Company’s fair value of the contingent consideration payable is as follows (in thousands): ​ ​ ​ ​ ​ ​ ​ ​ ​ ​ ​ ​ ​ ​ ​ ​ ​ ​ ​ ​ ​ ​ ​ ​ Imputed ​ ​ ​ ​ December 31, ​ ​ ​ ​ ​ ​ ​ Interest / ​ December 31, ​ ​ 2021 ​ Acquisitions ​ Payments ​ Adjustments ​ 2022 ​ ​ ​ ​ ​ ​ ​ ​ ​ ​ ​ ​ ​ ​ ​ ​ ​ VF US ​ $ (7,414) ​ $ — ​ $ 7,414 ​ $ — ​ $ — ​ VF ASEAN ​ ​ (2,186) ​ ​ — ​ ​ 2,186 ​ ​ — ​ ​ — ​ Faneuil ​ ​ — ​ ​ (8,816) ​ ​ — ​ ​ 2,900 ​ ​ (5,916) ​ Total ​ $ (9,600) ​ $ (8,816) ​ $ 9,600 ​ $ 2,900 ​ $ (5,916) ​ ​ ​ ​ ​ ​ ​ ​ ​ ​ ​ ​ ​ ​ ​ ​ ​ ​ ​ ​ ​ ​ ​ ​ ​ ​ ​ Imputed ​ ​ ​ ​ December 31, ​ ​ ​ ​ ​ ​ ​ Interest / ​ December 31, ​ ​ 2020 ​ Acquisitions ​ Payments ​ Adjustments ​ 2021 ​ ​ ​ ​ ​ ​ ​ ​ ​ ​ ​ ​ ​ ​ ​ ​ ​ VF US ​ $ (14,085) ​ $ — ​ $ 7,414 ​ $ (743) ​ $ (7,414) ​ VF ASEAN ​ (3,947) ​ — ​ 2,186 ​ (425) ​ (2,186) ​ Total ​ $ (18,032) ​ $ — ​ $ 9,600 ​ $ (1,168) ​ $ (9,600) ​ ​ A rollforward of the activity in the Company’s fair value of the contingent consideration receivable is as follows (in thousands): ​ ​ ​ ​ ​ ​ ​ ​ ​ ​ ​ ​ ​ ​ ​ ​ ​ ​ ​ ​ ​ ​ ​ ​ Imputed ​ ​ ​ ​ December 31, ​ ​ ​ ​ ​ ​ ​ Interest / ​ December 31, ​ ​ 2021 ​ Acquisitions ​ Payments ​ Adjustments ​ 2022 ​ ​ ​ ​ ​ ​ ​ ​ ​ ​ ​ ​ ​ ​ ​ ​ ​ Faneuil ​ $ — ​ $ 10,370 ​ $ — ​ $ (4,646) ​ $ 5,724 ​ Total ​ $ — ​ $ 10,370 ​ $ — ​ $ (4,646) ​ $ 5,7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0) INCOME TAXES The sources of pre-tax operating income are as follows (in thousands): ​ ​ ​ ​ ​ ​ ​ ​ ​ ​ ​ ​ ​ Year Ended December 31, ​ 2022 2021 2020 Domestic ​ $ 52,887 ​ $ 108,160 ​ $ 129,620 ​ Foreign ​ 91,561 ​ 99,724 ​ 40,648 ​ Total ​ $ 144,448 ​ $ 207,884 ​ $ 170,268 ​ ​ The Company’s selection of an accounting policy with respect to both the GILTI and BEAT rules is to compute the related taxes in the period the entity becomes subject to either. A reasonable estimate of the effects of these provisions has been included in the 2022 annual financial statements. No significant changes in indefinite reinvestment assertion were made during the year. The Company has completed its analysis in regard to the full tax impact related to prior changes in indefinite reinvestment reassertion and any related taxes have been recorded. The Company generally intends to limit distributions from non-U.S. subsidiaries to cash balances available in foreign jurisdictions. No additional income taxes have been provided for any remaining outside basis difference inherent in the Company’s foreign subsidiaries as these amounts continue to be indefinitely reinvested in foreign operations. The Company has an estimated $266 million of outside basis differences as of December 31, 2022. Determination of any unrecognized deferred tax liability related to the outside basis difference in investments in foreign subsidiaries is not practicable due to the inherent complexity of the multi-national tax environment in which the Company operates. The components of the Company’s Provision for (benefit from) income taxes are as follows (in thousands): ​ ​ ​ ​ ​ ​ ​ ​ ​ ​ ​ ​ ​ ​ Year Ended December 31, ​ 2022 2021 2020 Current provision for (benefit from) ​ ​ ​ ​ ​ ​ ​ ​ ​ ​ Federal ​ $ 10,816 ​ $ 20,697 ​ $ 22,763 ​ State ​ 5,245 ​ 8,006 ​ 9,871 ​ Foreign ​ 22,055 ​ 20,161 ​ 13,496 ​ Total current provision for (benefit from) ​ 38,116 ​ 48,864 ​ 46,130 ​ Deferred provision for (benefit from) ​ ​ ​ ​ ​ ​ ​ ​ ​ ​ Federal ​ (3,128) ​ (7,017) ​ (2,390) ​ State ​ (192) ​ (402) ​ (254) ​ Foreign ​ (7,681) ​ 8,250 ​ (2,549) ​ Total deferred provision for (benefit from) ​ (11,001) ​ 831 ​ (5,193) ​ Total provision for (benefit from) income taxes ​ $ 27,115 ​ $ 49,695 ​ $ 40,937 ​ ​ The following reconciles the Company’s effective tax rate to the federal statutory rate (in thousands): ​ ​ ​ ​ ​ ​ ​ ​ ​ ​ ​ ​ ​ ​ Year Ended December 31, ​ 2022 2021 2020 Income tax per U.S. federal statutory rate (21%, 21%, 21%) ​ $ 30,334 ​ $ 43,655 ​ $ 35,756 ​ State income taxes, net of federal deduction ​ 2,717 ​ 4,588 ​ 6,923 ​ Change in valuation allowances ​ (3,278) ​ 12,567 ​ 3,903 ​ Foreign income taxes at different rates than the U.S. ​ 1,202 ​ (1,416) ​ (783) ​ Foreign withholding taxes ​ (2) ​ (93) ​ 106 ​ Losses in international markets without tax benefits ​ — ​ — ​ (1,656) ​ Nondeductible compensation under Section 162(m) ​ 841 ​ 1,494 ​ 656 ​ Taxes related to equity compensation ​ ​ (907) ​ ​ (4,282) ​ ​ (587) ​ Liabilities for uncertain tax positions ​ (1,435) ​ (790) ​ 2,882 ​ Permanent difference related to foreign exchange gains ​ 139 ​ 3,362 ​ (71) ​ Impacts of foreign branch operations ​ ​ 2,315 ​ ​ (187) ​ ​ (10) ​ Non-taxable earnings of noncontrolling interest ​ (2,638) ​ (3,085) ​ (1,964) ​ Foreign dividend less foreign tax credits ​ (1,616) ​ (1,142) ​ (1,723) ​ Decrease (increase) to deferred tax asset - change in tax rate ​ — ​ — ​ ​ (48) ​ State and Federal income tax credits and NOL's ​ (4,604) ​ (4,531) ​ (3,918) ​ Foreign earnings taxed currently in U.S. ​ 2,978 ​ 1,930 ​ 1,936 ​ Taxes related to prior year filings ​ (432) ​ (1,192) ​ ​ (1,718) ​ Taxes related to acquisition accounting ​ ​ — ​ ​ — ​ ​ 1,317 ​ Other ​ 1,501 ​ (1,183) ​ (64) ​ Income tax per effective tax rate ​ $ 27,115 ​ $ 49,695 ​ $ 40,937 ​ ​ ​ ​ ​ ​ ​ ​ ​ ​ ​ ​ Effective tax rate percentage ​ ​ 18.8% ​ ​ 23.9% ​ ​ 24.0% ​ ​ The Company’s deferred income tax assets and liabilities are summarized as follows (in thousands): ​ ​ ​ ​ ​ ​ ​ ​ ​ ​ ​ Year Ended December 31, ​ 2022 2021 Deferred tax assets, gross ​ ​ ​ ​ ​ ​ ​ Accrued workers compensation, deferred compensation and employee benefits ​ $ 9,715 ​ $ 8,441 ​ Allowance for credit losses, insurance and other accruals ​ 4,109 ​ 4,767 ​ Amortization of deferred lease liabilities ​ 18,475 ​ 15,816 ​ Net operating losses ​ 18,312 ​ 18,006 ​ Equity compensation ​ 1,912 ​ 2,302 ​ Customer acquisition and deferred revenue accruals ​ 18,749 ​ 20,069 ​ Federal and state tax credits, net ​ 3,247 ​ 2,759 ​ Unrealized losses on derivatives ​ — ​ 22 ​ Impairment of equity investment ​ ​ 1,047 ​ ​ 4,064 ​ Depreciation and amortization ​ ​ 7,896 ​ ​ — ​ Partnership Investment ​ ​ 102 ​ ​ 106 ​ Other ​ 3,931 ​ 5,052 ​ Total deferred tax assets, gross ​ 87,495 ​ 81,404 ​ Valuation allowances ​ (24,944) ​ (29,620) ​ Total deferred tax assets, net ​ 62,551 ​ 51,784 ​ Deferred tax liabilities ​ ​ ​ ​ ​ ​ ​ Depreciation and amortization ​ — ​ (10,291) ​ Unrealized gain on derivatives ​ ​ (27) ​ ​ — ​ Contract acquisition costs ​ (19) ​ (1,831) ​ Intangible assets ​ (28,848) ​ (21,202) ​ Operating lease assets ​ (15,594) ​ (12,481) ​ Other ​ (3,208) ​ (184) ​ Total deferred tax liabilities ​ (47,696) ​ (45,989) ​ Net deferred tax assets ​ $ 14,855 ​ $ 5,795 ​ ​ Quarterly, the Company assesses the likelihood by jurisdiction that its net deferred tax assets will be recovered. Based on the weight of all available evidence, both positive and negative, the Company records a valuation allowance against deferred tax assets when it is more-likely-than-not that a future tax benefit will not be realized. As of December 31, 2022 the Company had approximately $10.3 million of net deferred tax assets in the U.S. and $4.5 million across their foreign operations. As of December 31, 2022 the deferred tax valuation allowance was $24.9 million and related primarily to tax losses in foreign jurisdictions which do not meet the “more-likely-than-not” standard under current accounting guidance. When there is a change in judgment concerning the recovery of deferred tax assets in future periods, a valuation allowance is recorded into earnings during the quarter in which the change in judgment occurred. In 2022, the Company made adjustments to its deferred tax assets and corresponding valuation allowances. The net change to the valuation allowance consisted of the following: a $1.3 million increase related to interest expense limitation carry forwards, state net operating losses and foreign tax credits not expected to be utilized in the United States; a $1.0 million increase in valuation allowance in Mexico, Netherlands, Canada and various other jurisdictions for deferred tax assets that do not meet the “more-likely-than-not” standard; and a $6.9 million release of valuation allowance in Canada, the United Kingdom, the Netherlands, and various other jurisdictions related to the utilization or write-off of deferred tax assets. Activity in the Company’s valuation allowance accounts consists of the following (in thousands): ​ ​ ​ ​ ​ ​ ​ ​ ​ ​ ​ ​ ​ ​ Year Ended December 31, ​ 2022 2021 2020 Beginning balance ​ $ 29,620 ​ $ 18,697 ​ $ 17,051 ​ Additions of deferred income tax expense ​ 2,248 ​ 14,660 ​ 4,650 ​ Reductions of deferred income tax expense ​ (6,924) ​ (3,737) ​ (3,004) ​ Ending balance ​ $ 24,944 ​ $ 29,620 ​ $ 18,697 ​ ​ As of December 31, 2022, after consideration of all tax loss carry back opportunities, the Company had tax affected tax loss carry forwards worldwide expiring as follows (in thousands): ​ ​ ​ ​ ​ 2023 $ 12 2024 ​ 9 2025 ​ 47 2026 ​ 50 After 2026 ​ 7,624 No expiration ​ 10,570 Total ​ $ 18,312 ​ 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under local laws which result in an overall reduced tax rate. These incentives have varying benefit year over year and expire at various times beginning in 2030. The aggregate benefit to income tax expense for the years ended December 31, 2022, 2021 and 2020 was approximately $1.6 million, $6.3 million and $4.4 million, respectively, which had a favorable impact on diluted net income per share of $0.04, $0.13 and $0.09, respectively. Accounting for Uncertainty in Income Taxes In accordance with ASC 740, the Company has recorded a reserve for uncertain tax positions. The total amount of interest and penalties recognized in the accompanying Consolidated Balance Sheets and Consolidated Statements of Comprehensive Income (Loss) as of December 31, 2022, 2021 and 2020 was approximately $1.8 million, $2.8 million and $3.0 million, respectively. The Company had a reserve for uncertain tax benefits, on a net basis, of $6.6 million and $6.9 million for the years ended December 31, 2022 and 2021, respectively. The tabular reconciliation of the reserve for uncertain tax benefits on a gross basis without interest for the three years ended December 31, 2022 is presented below (in thousands): ​ ​ ​ ​ ​ Balance as of December 31, 2019 $ 4,784 Additions for current year tax positions ​ 2,725 Reductions in prior year tax positions ​ — Balance as of December 31, 2020 ​ 7,509 Additions for current year tax positions ​ 220 Reductions in prior year tax positions ​ (826) Balance as of December 31, 2021 ​ 6,903 Additions for current year tax positions ​ 143 Reductions in prior year tax positions ​ (479) Balance as of December 31, 2022 ​ $ 6,567 ​ At December 31, 2022, the amount of uncertain tax benefits including interest, that, if recognized, would reduce tax expense was $8.4 million. Within the next 12 months, it is expected that the amount of unrecognized tax benefits may be reduced by $7.8 million as a result of the expiration of various statutes of limitation or other confirmations of tax positions. The Company and its domestic and foreign subsidiaries (including Percepta LLC and its domestic and foreign subsidiaries) file income tax returns as required in the U.S. federal jurisdiction and various state and foreign jurisdictions. The following table presents the major tax jurisdictions and tax years that are open as of December 31, 2022 and subject to examination by the respective tax authorities: ​ ​ ​ ​ Tax Jurisdiction Tax Year Ended United States 2017 to Present Australia 2018 - Present India 2017 - Present Canada 2018 - Present Mexico 2017 - Present Philippines 2018 - Present ​ The Company’s U.S. income tax returns filed for the tax years ending December 31, 2017 to present, remain open tax years. The Company has been notified of the intent to audit, or is currently under audit of, income taxes for the United States for tax year 2017 and 2018, the Philippines for tax year 2020, the state of California in the United States for tax years 2017 and 2018, and India for tax years 2017 through 2020. Although the outcome of examinations by taxing authorities are always uncertain, it is the opinion of management that the resolution of these audits will not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OF ASSETS</t>
        </is>
      </c>
      <c r="B1" s="2" t="inlineStr">
        <is>
          <t>12 Months Ended</t>
        </is>
      </c>
    </row>
    <row r="2">
      <c r="B2" s="2" t="inlineStr">
        <is>
          <t>Dec. 31, 2022</t>
        </is>
      </c>
    </row>
    <row r="3">
      <c r="A3" s="3" t="inlineStr">
        <is>
          <t>RESTRUCTURING CHARGES AND IMPAIRMENT LOSSES [Abstract]</t>
        </is>
      </c>
      <c r="B3" s="4" t="inlineStr">
        <is>
          <t xml:space="preserve"> </t>
        </is>
      </c>
    </row>
    <row r="4">
      <c r="A4" s="4" t="inlineStr">
        <is>
          <t>RESTRUCTURING CHARGES AND IMPAIRMENT LOSSES</t>
        </is>
      </c>
      <c r="B4" s="4" t="inlineStr">
        <is>
          <t>(11) IMPAIRMENT OF ASSETS During each of the periods presented, the Company evaluated the recoverability of its leasehold improvement assets at certain customer engagement centers as well as all internally developed software projects. An asset group is considered to be impaired when the anticipated undiscounted future cash flows of its asset group is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2022, 2021 and 2020, the Company recognized impairment losses, net related to leasehold improvement assets, right of use lease assets, internally developed software and certain computer equipment of $13.7 million, $11.3 million and $5.8 million, respectively, across the TTEC Digital and TTEC Engage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3435</v>
      </c>
      <c r="C3" s="5" t="n">
        <v>158205</v>
      </c>
    </row>
    <row r="4">
      <c r="A4" s="4" t="inlineStr">
        <is>
          <t>Accounts receivable, net</t>
        </is>
      </c>
      <c r="B4" s="6" t="n">
        <v>417637</v>
      </c>
      <c r="C4" s="6" t="n">
        <v>357310</v>
      </c>
    </row>
    <row r="5">
      <c r="A5" s="4" t="inlineStr">
        <is>
          <t>Prepaids and other current assets</t>
        </is>
      </c>
      <c r="B5" s="6" t="n">
        <v>133365</v>
      </c>
      <c r="C5" s="6" t="n">
        <v>134333</v>
      </c>
    </row>
    <row r="6">
      <c r="A6" s="4" t="inlineStr">
        <is>
          <t>Income and other tax receivables</t>
        </is>
      </c>
      <c r="B6" s="6" t="n">
        <v>45533</v>
      </c>
      <c r="C6" s="6" t="n">
        <v>48139</v>
      </c>
    </row>
    <row r="7">
      <c r="A7" s="4" t="inlineStr">
        <is>
          <t>Total current assets</t>
        </is>
      </c>
      <c r="B7" s="6" t="n">
        <v>749970</v>
      </c>
      <c r="C7" s="6" t="n">
        <v>697987</v>
      </c>
    </row>
    <row r="8">
      <c r="A8" s="3" t="inlineStr">
        <is>
          <t>Long-term assets</t>
        </is>
      </c>
      <c r="B8" s="4" t="inlineStr">
        <is>
          <t xml:space="preserve"> </t>
        </is>
      </c>
      <c r="C8" s="4" t="inlineStr">
        <is>
          <t xml:space="preserve"> </t>
        </is>
      </c>
    </row>
    <row r="9">
      <c r="A9" s="4" t="inlineStr">
        <is>
          <t>Property, plant and equipment, net</t>
        </is>
      </c>
      <c r="B9" s="6" t="n">
        <v>183360</v>
      </c>
      <c r="C9" s="6" t="n">
        <v>168404</v>
      </c>
    </row>
    <row r="10">
      <c r="A10" s="4" t="inlineStr">
        <is>
          <t>Operating lease assets</t>
        </is>
      </c>
      <c r="B10" s="6" t="n">
        <v>92431</v>
      </c>
      <c r="C10" s="6" t="n">
        <v>90180</v>
      </c>
    </row>
    <row r="11">
      <c r="A11" s="4" t="inlineStr">
        <is>
          <t>Goodwill</t>
        </is>
      </c>
      <c r="B11" s="6" t="n">
        <v>807845</v>
      </c>
      <c r="C11" s="6" t="n">
        <v>739481</v>
      </c>
    </row>
    <row r="12">
      <c r="A12" s="4" t="inlineStr">
        <is>
          <t>Deferred tax assets, net</t>
        </is>
      </c>
      <c r="B12" s="6" t="n">
        <v>18713</v>
      </c>
      <c r="C12" s="6" t="n">
        <v>11130</v>
      </c>
    </row>
    <row r="13">
      <c r="A13" s="4" t="inlineStr">
        <is>
          <t>Other intangible assets, net</t>
        </is>
      </c>
      <c r="B13" s="6" t="n">
        <v>233909</v>
      </c>
      <c r="C13" s="6" t="n">
        <v>212349</v>
      </c>
    </row>
    <row r="14">
      <c r="A14" s="4" t="inlineStr">
        <is>
          <t>Other long-term assets</t>
        </is>
      </c>
      <c r="B14" s="6" t="n">
        <v>67734</v>
      </c>
      <c r="C14" s="6" t="n">
        <v>77273</v>
      </c>
    </row>
    <row r="15">
      <c r="A15" s="4" t="inlineStr">
        <is>
          <t>Total long-term assets</t>
        </is>
      </c>
      <c r="B15" s="6" t="n">
        <v>1403992</v>
      </c>
      <c r="C15" s="6" t="n">
        <v>1298817</v>
      </c>
    </row>
    <row r="16">
      <c r="A16" s="4" t="inlineStr">
        <is>
          <t>Total assets</t>
        </is>
      </c>
      <c r="B16" s="6" t="n">
        <v>2153962</v>
      </c>
      <c r="C16" s="6" t="n">
        <v>1996804</v>
      </c>
    </row>
    <row r="17">
      <c r="A17" s="3" t="inlineStr">
        <is>
          <t>Current liabilities</t>
        </is>
      </c>
      <c r="B17" s="4" t="inlineStr">
        <is>
          <t xml:space="preserve"> </t>
        </is>
      </c>
      <c r="C17" s="4" t="inlineStr">
        <is>
          <t xml:space="preserve"> </t>
        </is>
      </c>
    </row>
    <row r="18">
      <c r="A18" s="4" t="inlineStr">
        <is>
          <t>Accounts payable</t>
        </is>
      </c>
      <c r="B18" s="6" t="n">
        <v>93937</v>
      </c>
      <c r="C18" s="6" t="n">
        <v>70415</v>
      </c>
    </row>
    <row r="19">
      <c r="A19" s="4" t="inlineStr">
        <is>
          <t>Accrued employee compensation and benefits</t>
        </is>
      </c>
      <c r="B19" s="6" t="n">
        <v>145096</v>
      </c>
      <c r="C19" s="6" t="n">
        <v>156324</v>
      </c>
    </row>
    <row r="20">
      <c r="A20" s="4" t="inlineStr">
        <is>
          <t>Other accrued expenses</t>
        </is>
      </c>
      <c r="B20" s="6" t="n">
        <v>34451</v>
      </c>
      <c r="C20" s="6" t="n">
        <v>63369</v>
      </c>
    </row>
    <row r="21">
      <c r="A21" s="4" t="inlineStr">
        <is>
          <t>Income taxes payable</t>
        </is>
      </c>
      <c r="B21" s="6" t="n">
        <v>7166</v>
      </c>
      <c r="C21" s="6" t="n">
        <v>9471</v>
      </c>
    </row>
    <row r="22">
      <c r="A22" s="4" t="inlineStr">
        <is>
          <t>Deferred revenue</t>
        </is>
      </c>
      <c r="B22" s="6" t="n">
        <v>87846</v>
      </c>
      <c r="C22" s="6" t="n">
        <v>95608</v>
      </c>
    </row>
    <row r="23">
      <c r="A23" s="4" t="inlineStr">
        <is>
          <t>Current operating lease liabilities</t>
        </is>
      </c>
      <c r="B23" s="6" t="n">
        <v>35271</v>
      </c>
      <c r="C23" s="6" t="n">
        <v>44460</v>
      </c>
    </row>
    <row r="24">
      <c r="A24" s="4" t="inlineStr">
        <is>
          <t>Other current liabilities</t>
        </is>
      </c>
      <c r="B24" s="6" t="n">
        <v>7597</v>
      </c>
      <c r="C24" s="6" t="n">
        <v>4749</v>
      </c>
    </row>
    <row r="25">
      <c r="A25" s="4" t="inlineStr">
        <is>
          <t>Total current liabilities</t>
        </is>
      </c>
      <c r="B25" s="6" t="n">
        <v>411364</v>
      </c>
      <c r="C25" s="6" t="n">
        <v>444396</v>
      </c>
    </row>
    <row r="26">
      <c r="A26" s="3" t="inlineStr">
        <is>
          <t>Long-term liabilities</t>
        </is>
      </c>
      <c r="B26" s="4" t="inlineStr">
        <is>
          <t xml:space="preserve"> </t>
        </is>
      </c>
      <c r="C26" s="4" t="inlineStr">
        <is>
          <t xml:space="preserve"> </t>
        </is>
      </c>
    </row>
    <row r="27">
      <c r="A27" s="4" t="inlineStr">
        <is>
          <t>Line of credit</t>
        </is>
      </c>
      <c r="B27" s="6" t="n">
        <v>960000</v>
      </c>
      <c r="C27" s="6" t="n">
        <v>791000</v>
      </c>
    </row>
    <row r="28">
      <c r="A28" s="4" t="inlineStr">
        <is>
          <t>Deferred tax liabilities, net</t>
        </is>
      </c>
      <c r="B28" s="6" t="n">
        <v>3829</v>
      </c>
      <c r="C28" s="6" t="n">
        <v>5335</v>
      </c>
    </row>
    <row r="29">
      <c r="A29" s="4" t="inlineStr">
        <is>
          <t>Non-current Income Taxes Payable</t>
        </is>
      </c>
      <c r="B29" s="6" t="n">
        <v>9140</v>
      </c>
      <c r="C29" s="6" t="n">
        <v>17486</v>
      </c>
    </row>
    <row r="30">
      <c r="A30" s="4" t="inlineStr">
        <is>
          <t>Non-current operating lease liabilities</t>
        </is>
      </c>
      <c r="B30" s="6" t="n">
        <v>69575</v>
      </c>
      <c r="C30" s="6" t="n">
        <v>64419</v>
      </c>
    </row>
    <row r="31">
      <c r="A31" s="4" t="inlineStr">
        <is>
          <t>Other long-term liabilities</t>
        </is>
      </c>
      <c r="B31" s="6" t="n">
        <v>66304</v>
      </c>
      <c r="C31" s="6" t="n">
        <v>79827</v>
      </c>
    </row>
    <row r="32">
      <c r="A32" s="4" t="inlineStr">
        <is>
          <t>Total long-term liabilities</t>
        </is>
      </c>
      <c r="B32" s="6" t="n">
        <v>1108848</v>
      </c>
      <c r="C32" s="6" t="n">
        <v>958067</v>
      </c>
    </row>
    <row r="33">
      <c r="A33" s="4" t="inlineStr">
        <is>
          <t>Total liabilities</t>
        </is>
      </c>
      <c r="B33" s="6" t="n">
        <v>1520212</v>
      </c>
      <c r="C33" s="6" t="n">
        <v>1402463</v>
      </c>
    </row>
    <row r="34">
      <c r="A34" s="4" t="inlineStr">
        <is>
          <t>Redeemable noncontrolling interest</t>
        </is>
      </c>
      <c r="B34" s="6" t="n">
        <v>55645</v>
      </c>
      <c r="C34" s="6" t="n">
        <v>56316</v>
      </c>
    </row>
    <row r="35">
      <c r="A35" s="3" t="inlineStr">
        <is>
          <t>Stockholders' equity</t>
        </is>
      </c>
      <c r="B35" s="4" t="inlineStr">
        <is>
          <t xml:space="preserve"> </t>
        </is>
      </c>
      <c r="C35" s="4" t="inlineStr">
        <is>
          <t xml:space="preserve"> </t>
        </is>
      </c>
    </row>
    <row r="36">
      <c r="A36" s="4" t="inlineStr">
        <is>
          <t>Preferred stock - $0.01 par value: 10,000,000 shares authorized; zero shares outstanding as of December 31, 2022 and December 31, 2021</t>
        </is>
      </c>
      <c r="B36" s="6" t="n">
        <v>0</v>
      </c>
      <c r="C36" s="6" t="n">
        <v>0</v>
      </c>
    </row>
    <row r="37">
      <c r="A37" s="4" t="inlineStr">
        <is>
          <t>Common stock - $0.01 par value; 150,000,000 shares authorized; 47,224,074 and 46,990,031 shares outstanding as of December 31, 2022 and December 31, 2021, respectively</t>
        </is>
      </c>
      <c r="B37" s="6" t="n">
        <v>472</v>
      </c>
      <c r="C37" s="6" t="n">
        <v>470</v>
      </c>
    </row>
    <row r="38">
      <c r="A38" s="4" t="inlineStr">
        <is>
          <t>Additional paid-in capital</t>
        </is>
      </c>
      <c r="B38" s="6" t="n">
        <v>367673</v>
      </c>
      <c r="C38" s="6" t="n">
        <v>361135</v>
      </c>
    </row>
    <row r="39">
      <c r="A39" s="4" t="inlineStr">
        <is>
          <t>Treasury stock at cost: 34,828,179 and 35,062,222 shares as of December 31, 2022 and December 31, 2021, respectively</t>
        </is>
      </c>
      <c r="B39" s="6" t="n">
        <v>-593164</v>
      </c>
      <c r="C39" s="6" t="n">
        <v>-597031</v>
      </c>
    </row>
    <row r="40">
      <c r="A40" s="4" t="inlineStr">
        <is>
          <t>Accumulated other comprehensive income (loss)</t>
        </is>
      </c>
      <c r="B40" s="6" t="n">
        <v>-126301</v>
      </c>
      <c r="C40" s="6" t="n">
        <v>-98426</v>
      </c>
    </row>
    <row r="41">
      <c r="A41" s="4" t="inlineStr">
        <is>
          <t>Retained earnings</t>
        </is>
      </c>
      <c r="B41" s="6" t="n">
        <v>911233</v>
      </c>
      <c r="C41" s="6" t="n">
        <v>856065</v>
      </c>
    </row>
    <row r="42">
      <c r="A42" s="4" t="inlineStr">
        <is>
          <t>Noncontrolling interest</t>
        </is>
      </c>
      <c r="B42" s="6" t="n">
        <v>18192</v>
      </c>
      <c r="C42" s="6" t="n">
        <v>15812</v>
      </c>
    </row>
    <row r="43">
      <c r="A43" s="4" t="inlineStr">
        <is>
          <t>Total stockholders' equity</t>
        </is>
      </c>
      <c r="B43" s="6" t="n">
        <v>578105</v>
      </c>
      <c r="C43" s="6" t="n">
        <v>538025</v>
      </c>
    </row>
    <row r="44">
      <c r="A44" s="4" t="inlineStr">
        <is>
          <t>Total liabilities and stockholders' equity</t>
        </is>
      </c>
      <c r="B44" s="5" t="n">
        <v>2153962</v>
      </c>
      <c r="C44" s="5" t="n">
        <v>1996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12 Months Ended</t>
        </is>
      </c>
    </row>
    <row r="2">
      <c r="B2" s="2" t="inlineStr">
        <is>
          <t>Dec. 31, 2022</t>
        </is>
      </c>
    </row>
    <row r="3">
      <c r="A3" s="3" t="inlineStr">
        <is>
          <t>INDEBTEDNESS [ABSTRACT]</t>
        </is>
      </c>
      <c r="B3" s="4" t="inlineStr">
        <is>
          <t xml:space="preserve"> </t>
        </is>
      </c>
    </row>
    <row r="4">
      <c r="A4" s="4" t="inlineStr">
        <is>
          <t>INDEBTEDNESS</t>
        </is>
      </c>
      <c r="B4" s="4" t="inlineStr">
        <is>
          <t>(12) INDEBTEDNESS Credit Facility On November 23, 2021, the Company entered into a Sixth Amendment to the Amended and Restated Credit Agreement (“the Credit Agreement”) originally dated June 3, 2013, (collectively, the “Credit Facility”) to convert the $300 million term loan included in the total Credit Facility commitments, that was previously agreed on March 25, 2021 as part of the Fifth Amendment to the Credit Agreement, into a $1.5 billion senior secured revolving Credit Facility with a syndicate of lenders led by Wells Fargo, National Association, as agent, swingline and fronting lender. The Credit Facility matures on November 23, 2026. The Company primarily uses the Credit Facility to fund working capital, general operations, dividends, acquisitions and other strategic activities. On March 25, 2021, the Company entered into a Fifth Amendment to its Credit Agreement and Credit Facility to increase the total commitments by $300 million to $1.2 billion by exercising the accordion feature that was included in the senior secured revolving credit facility. The $300 million increase was in the form of a term loan, could be prepaid anytime, and would become due February 14, 2024, contemporaneously with the expiration of the revolving line of credit. The maximum commitment under the Credit Facility is $1.5 billion in the aggregate, if certain conditions are satisfied. The Credit Facility commitment fees are payable to the lenders in an amount equal to the unused portion of the Credit Facility multiplied by a rate per annum as determined by reference to the Company’s net leverage ratio. The Credit Agreement contains customary affirmative, negative, and financial covenants. The Credit Agreement permits accounts receivable factoring up to the greater of $100 million or 25 percent of the average book value of all accounts receivable over the most recent twelve-month period. The Credit Agreement also permits the utilization of up to $100 million of limits within the Credit Facility for letters of credit to be used in the business. Base rate loans bear interest at a rate equal to the greatest of (i) Wells Fargo’s prime rate, (ii) one half of 1% in excess of the federal funds effective rate, and (iii) 1.25% in excess of the one-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 Letter of credit fees are one eighth of 1% of the stated amount of the letter of credit on the date of issuance, renewal or amendment, plus an annual fee equal to the borrowing margin for Eurodollar loans. As of December 31, 2022, and 2021, the Company had borrowings of $960.0 million and $791.0 million, respectively, under its Credit Agreement and its average daily utilization was $1,037.4 million and $797.2 million for the years ended December 31, 2022 and 2021, respectively. During early April 2021, the Company increased borrowings by approximately $500 million in connection with the acquisition of Avtex (see Note 2). Based on the current level of availability based on the covenant calculations, the Company’s remaining borrowing capacity was approximately $335 million as of December 31, 2022. As of December 31, 2022, the Company was in compliance with all covenants and conditions under its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3) COMMITMENTS AND CONTINGENCIES Letters of Credit As of December 31, 2022, outstanding letters of credit under the Credit Agreement totaled $0.2 million and primarily guaranteed workers’ compensation and other insurance related obligations. As of December 31, 2022, letters of credit and contract performance guarantees issued outside of the Credit Agreement totaled $0.3 million. Guarantees Indebtedness under the Credit Agreement is guaranteed by certain of the Company’s present and future domestic subsidiaries.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14) DEFERRED REVENUE AND REMAINING PERFORMANCE OBLIGATIONS ​ Deferred revenue in the accompanying Consolidated Balance Sheets consist of the following (in thousands): ​ ​ ​ ​ ​ ​ ​ ​ ​ ​ December 31, ​ 2022 2021 Deferred Revenue - Current ​ $ 87,846 ​ $ 95,608 ​ Deferred Revenue - Long-term (included in Other long-term liabilities) ​ 5,760 ​ 17,078 ​ Total Deferred Revenue ​ $ 93,606 ​ $ 112,686 ​ ​ Deferred costs in the accompanying Consolidated Balance Sheets consist of the following (in thousands): ​ ​ ​ ​ ​ ​ ​ ​ ​ ​ ​ December 31, ​ 2022 2021 Deferred Costs - Current (included in Prepaids and other current assets) ​ $ 42,632 ​ $ 49,043 ​ Deferred Costs - Long-term (included in Other long-term assets) ​ 6,550 ​ 14,406 ​ Total Deferred Costs ​ $ 49,182 ​ $ 63,449 ​ ​ Activity in the Company’s Deferred revenue accounts consists of the following (in thousands): ​ ​ ​ ​ ​ Balance as of December 31, 2021 ​ $ 112,686 ​ Additions ​ 288,537 ​ Amortization ​ (307,617) ​ Balance as of December 31, 2022 ​ $ 93,606 ​ ​ Revenue recognized for the year ended December 31, 2022 from amounts included in deferred revenue as of December 31, 2021 was $288.5 million. Revenue recognized for the year ended December 31, 2021 from amounts included in deferred revenue as of December 31, 2020 was $297.6 million. Remaining performance obligations (“RPO”) represent the amount of contracted future revenue that has not yet been recognized, including both deferred revenue and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As of December 31, 2022, the Company’s RPO was $240.3 million, which will be delivered and recognized within the next five years. However, the amount and timing of revenue recognition are generally driven by customer consumption, which can extend beyond the original contract term in cases where customers are permitted to roll over unused capacity to future periods, generally upon the purchase of additional capacity at renew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5) LEASES Operating leases are included in our Consolidated Balance Sheet as Operating lease assets, Current operating lease liabilities and Non-current operating lease liabilities. Finance leases are included in Property, plant and equipment, Other current liabilities and Other long-term liabilities in our Consolidated Balance Sheet. The Company primarily leases real estate and equipment under various arrangements that provide the Company the right-of-use for the underlying asset that require lease payments over the lease term. The Company determines the value of each lease by computing the present value of each lease payment using the interest rate implicit in the lease, if available; otherwise the Company estimates its incremental borrowing rate over the lease term. The Company determines its incremental borrowing rate based on its estimated credit risk with adjustments for each individual leases’ geographical risk and lease term. Operating lease assets also include prepaid rent and initial direct costs less any tenant improvements. The Company’s real estate portfolio typically includes one or more options to renew can extend the lease term one The components of lease expense for the years ended December 31, 2022 and 2021 are as follows (in thousands): ​ ​ ​ ​ ​ ​ ​ ​ ​ ​ ​ ​ ​ ​ ​ Location in Statements of ​ Year Ended December 31, ​ Description Comprehensive Income (Loss) 2022 2021 2020 Amortization of ROU assets - finance leases ​ Depreciation and amortization ​ $ 3,785 ​ $ 6,674 ​ $ 7,661 ​ Interest on lease liabilities - finance leases ​ Interest expense ​ ​ 79 ​ ​ 136 ​ ​ 203 Operating lease cost (cost resulting from lease payments) ​ Cost of services ​ 34,786 ​ 39,087 ​ 46,375 ​ Operating lease cost (cost resulting from lease payments) ​ Selling, general and administrative ​ ​ 2,524 ​ ​ 2,770 ​ ​ 2,040 ​ Operating lease cost (cost resulting from lease payments) ​ Restructuring ​ ​ 925 ​ ​ 1,614 ​ ​ 1,232 ​ Operating lease cost ​ Impairment ​ ​ 4,821 ​ ​ 5,338 ​ ​ 5,127 ​ Operating lease cost (cost resulting from lease payments) ​ Other income (expense), net ​ ​ 1,298 ​ ​ 1,240 ​ ​ 1,149 ​ Short-term lease cost ​ Cost of services ​ 3,428 ​ 4,529 ​ 3,888 ​ Variable lease cost (cost excluded from lease payments ​ Cost of services ​ ​ 1,320 ​ ​ 1,246 ​ ​ (287) ​ Less: Sublease income ​ Selling, general and administrative ​ ​ (710) ​ ​ (807) ​ ​ (836) ​ Less: Sublease income ​ Other income (expense), net ​ (2,748) ​ (2,584) ​ (2,464) ​ Total lease cost ​ ​ ​ $ 49,508 $ 59,243 $ 64,088 ​ ​ Other supplementary information for the years ended December 31, 2022 and 2021 are as follows (dollar values in thousands): ​ ​ ​ ​ ​ ​ ​ ​ ​ ​ ​ ​ ​ Year Ended December 31, ​ ​ 2022 2021 2020 Finance lease - operating cash flows ​ $ 26 ​ $ 45 ​ $ 68 ​ Finance lease - financing cash flows ​ $ 3,087 ​ $ 6,385 ​ $ 7,911 ​ Operating lease - operating cash flows (fixed payments) ​ $ 51,693 ​ $ 52,358 ​ $ 55,862 ​ New ROU assets - operating leases ​ $ 36,040 ​ $ 15,280 ​ $ 6,834 ​ Modified ROU assets - operating leases ​ $ 10,629 ​ $ 736 ​ $ 6,485 ​ New ROU assets - finance leases ​ $ 483 ​ $ 1,141 ​ $ 2,292 ​ ​ ​ ​ ​ ​ ​ ​ ​ ​ ​ ​ ​ ​ ​ December 31, 2022 ​ December 31, 2021 ​ December 31, 2020 ​ Weighted average remaining lease term - finance leases ​ ​ 1.87 years ​ ​ 2.34 years ​ ​ 2.46 years ​ Weighted average remaining lease term - operating leases ​ ​ 4.06 years ​ ​ 3.32 years ​ ​ 3.73 years ​ Weighted average discount rate - finance leases ​ ​ 2.07% ​ ​ 1.85% ​ ​ 1.64% ​ Weighted average discount rate - operating leases ​ ​ 4.91% ​ ​ 5.38% ​ ​ 6.95% ​ ​ Operating and financing lease right-of-use assets and lease liabilities within our Consolidated Balance Sheet as of December 31, 2022 and 2021 are as follows (in thousands): ​ ​ ​ ​ ​ ​ ​ ​ ​ Description Location in Balance Sheet ​ December 31, 2022 ​ December 31, 2021 Assets ​ ​ ​ ​ ​ ​ ​ ​ Operating lease assets Operating lease assets ​ $ 92,431 ​ $ 90,180 ​ Finance lease assets Property, plant and equipment, net ​ 3,814 ​ 7,119 ​ Total leased assets ​ ​ $ 96,245 ​ $ 97,299 ​ ​ ​ ​ ​ ​ ​ ​ ​ ​ Liabilities ​ ​ ​ ​ ​ ​ ​ ​ Current ​ ​ ​ ​ ​ ​ ​ ​ Operating Current operating lease liabilities ​ $ 35,271 ​ $ 44,460 ​ Finance Other current liabilities ​ ​ 2,056 ​ ​ 3,001 ​ Non-current ​ ​ ​ ​ ​ ​ ​ ​ Operating Non-current operating lease liabilities ​ ​ 69,575 ​ ​ 64,419 ​ Finance Other long-term liabilities ​ ​ 1,257 ​ ​ 2,866 ​ Total lease liabilities ​ ​ $ 108,159 ​ $ 114,746 ​ ​ The future minimum operating lease and finance lease payments required under non-cancelable leases as of December 31, 2022 and 2021 are as follows (in thousands): December 31, 2022 ​ ​ ​ ​ ​ ​ ​ ​ ​ ​ ​ ​ Operating Sub-lease Finance ​ ​ Leases ​ Income ​ Leases Year 1 ​ $ 38,783 ​ $ (3,527) ​ $ 2,071 ​ Year 2 ​ 26,789 ​ (2,940) ​ 1,020 ​ Year 3 ​ 18,229 ​ (2,940) ​ 268 ​ Year 4 ​ 12,906 ​ (490) ​ 14 ​ Year 5 ​ 9,749 ​ — ​ — ​ Thereafter ​ 10,320 ​ — ​ — ​ Total minimum lease payments ​ $ 116,776 ​ $ (9,897) ​ $ 3,373 ​ Less imputed interest ​ ​ (11,930) ​ ​ ​ ​ ​ (60) ​ Total lease liability ​ $ 104,846 ​ ​ ​ ​ $ 3,313 ​ ​ December 31, 2021 ​ ​ ​ ​ ​ ​ ​ ​ ​ ​ ​ ​ Operating Sub-lease Finance ​ ​ Leases ​ Income ​ Leases Year 1 ​ $ 48,559 ​ $ (3,465) ​ $ 3,026 ​ Year 2 ​ 32,054 ​ (3,112) ​ 1,921 ​ Year 3 ​ 18,862 ​ (2,905) ​ 870 ​ Year 4 ​ 10,162 ​ (2,940) ​ 164 ​ Year 5 ​ 3,508 ​ (490) ​ — ​ Thereafter ​ 6,759 ​ — ​ — ​ Total minimum lease payments ​ $ 119,904 ​ $ (12,912) ​ $ 5,981 ​ Less imputed interest ​ ​ (11,025) ​ ​ ​ ​ ​ (114) ​ Total lease liability ​ $ 108,879 ​ ​ ​ ​ $ 5,867 ​ ​ In 2008, the Company sub-leased one of its customer engagement centers to a third party for the remaining term of the lease. The sub-lease began on January 1, 2009 and rental income is recognized on a straight-line basis over the term of the sub-lease through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 TERM LIAB</t>
        </is>
      </c>
      <c r="B1" s="2" t="inlineStr">
        <is>
          <t>12 Months Ended</t>
        </is>
      </c>
    </row>
    <row r="2">
      <c r="B2" s="2" t="inlineStr">
        <is>
          <t>Dec. 31, 2022</t>
        </is>
      </c>
    </row>
    <row r="3">
      <c r="A3" s="3" t="inlineStr">
        <is>
          <t>Other Liabilities, Noncurrent [Abstract]</t>
        </is>
      </c>
      <c r="B3" s="4" t="inlineStr">
        <is>
          <t xml:space="preserve"> </t>
        </is>
      </c>
    </row>
    <row r="4">
      <c r="A4" s="4" t="inlineStr">
        <is>
          <t>Other Liabilities Disclosure [Text Block]</t>
        </is>
      </c>
      <c r="B4" s="4" t="inlineStr">
        <is>
          <t>(16) OTHER LONG-TERM LIABILITIES The components of Other long-term liabilities as of December 31, 2022 and 2021 are as follows (in thousands): ​ ​ ​ ​ ​ ​ ​ ​ ​ ​ ​ ​ December 31, 2022 December 31, 2021 ​ ​ ​ ​ ​ ​ ​ ​ ​ ​ Deferred revenue ​ ​ $ 5,760 $ 17,078 ​ Deferred compensation plan ​ ​ ​ 25,889 ​ ​ 30,012 ​ Other ​ ​ 34,655 ​ 32,737 ​ Total ​ ​ $ 66,304 $ 79,82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ACCUMULATED OTHER COMPREHENSIVE INCOME (LOSS)</t>
        </is>
      </c>
      <c r="B4" s="4" t="inlineStr">
        <is>
          <t>(17) ACCUMULATED OTHER COMPREHENSIVE INCOME (LOSS) The following table presents changes in the accumulated balance for each component of Other comprehensive income (loss), including current period other comprehensive income (loss) and reclassifications out of accumulated other comprehensive income (loss) (in thousands): ​ ​ ​ ​ ​ ​ ​ ​ ​ ​ ​ ​ ​ ​ ​ Foreign ​ ​ ​ ​ ​ ​ ​ ​ Currency ​ Derivative ​ ​ ​ ​ ​ ​ ​ ​ Translation ​ Valuation, Net ​ Other, Net ​ ​ ​ ​ ​ Adjustment ​ of Tax ​ of Tax ​ Totals ​ ​ ​ ​ ​ ​ ​ ​ ​ ​ ​ ​ ​ ​ Accumulated other comprehensive income (loss) at December 31, 2019 ​ $ (107,480) ​ $ 4,182 ​ $ (2,936) ​ $ (106,234) ​ ​ ​ ​ ​ ​ ​ ​ ​ ​ ​ ​ ​ ​ ​ Other comprehensive income (loss) before reclassifications ​ 9,722 ​ 2,321 ​ 1,016 ​ 13,059 ​ Amounts reclassified from accumulated other comprehensive income (loss) ​ 19,619 ​ 1,928 ​ (528) ​ 21,019 ​ Net current period other comprehensive (income) loss ​ 29,341 ​ 4,249 ​ 488 ​ 34,078 ​ ​ ​ ​ ​ ​ ​ ​ ​ ​ ​ ​ ​ ​ ​ Accumulated other comprehensive income (loss) at December 31, 2020 ​ $ (78,139) ​ $ 8,431 ​ $ (2,448) ​ $ (72,156) ​ ​ ​ ​ ​ ​ ​ ​ ​ ​ ​ ​ ​ ​ ​ Accumulated other comprehensive income (loss) at December 31, 2020 ​ $ (78,139) $ 8,431 $ (2,448) $ (72,156) ​ ​ ​ ​ ​ ​ ​ ​ ​ ​ ​ ​ ​ ​ ​ Other comprehensive income (loss) before reclassifications ​ (17,408) ​ (12,126) ​ (103) ​ (29,637) ​ Amounts reclassified from accumulated other comprehensive income (loss) ​ — ​ 3,655 ​ (288) ​ 3,367 ​ Net current period other comprehensive income (loss) ​ (17,408) ​ (8,471) ​ (391) ​ (26,270) ​ ​ ​ ​ ​ ​ ​ ​ ​ ​ ​ ​ ​ ​ ​ Accumulated other comprehensive income (loss) at December 31, 2021 ​ $ (95,547) $ (40) $ (2,839) $ (98,426) ​ ​ ​ ​ ​ ​ ​ ​ ​ ​ ​ ​ ​ ​ ​ Accumulated other comprehensive income (loss) at December 31, 2021 ​ $ (95,547) $ (40) $ (2,839) $ (98,426) ​ ​ ​ ​ ​ ​ ​ ​ ​ ​ ​ ​ ​ ​ ​ Other comprehensive income (loss) before reclassifications ​ (28,187) ​ 2,281 ​ 455 ​ (25,451) ​ Amounts reclassified from accumulated other comprehensive income (loss) ​ — ​ (2,152) ​ (272) ​ (2,424) ​ Net current period other comprehensive income (loss) ​ (28,187) ​ 129 ​ 183 ​ (27,875) ​ ​ ​ ​ ​ ​ ​ ​ ​ ​ ​ ​ ​ ​ ​ Accumulated other comprehensive income (loss) at December 31, 2022 ​ $ (123,734) $ 89 $ (2,656) $ (126,301) ​ ​ The following table presents the classification and amount of the reclassifications from Accumulated other comprehensive income (loss) to the Statement of Comprehensive Income (Loss) (in thousands): ​ ​ ​ ​ ​ ​ ​ ​ ​ ​ ​ ​ ​ ​ ​ ​ ​ ​ ​ ​ ​ ​ ​ ​ ​ Statement of ​ ​ For the Year Ended December 31, ​ Comprehensive Income ​ 2022 2021 2020 (Loss) Classification ​ ​ ​ ​ ​ ​ ​ ​ ​ ​ ​ ​ ​ Derivative valuation ​ ​ ​ ​ ​ ​ ​ ​ ​ ​ ​ ​ (Gain)/loss on foreign currency forward exchange contracts ​ $ (2,906) ​ $ 4,939 ​ $ 2,618 Revenue ​ Tax effect ​ 754 ​ (1,284) ​ (690) Provision for income taxes ​ ​ ​ $ (2,152) ​ $ 3,655 ​ $ 1,928 Net income (loss) ​ ​ ​ ​ ​ ​ ​ ​ ​ ​ ​ ​ ​ ​ Other ​ ​ ​ ​ ​ ​ ​ ​ ​ ​ ​ ​ Actuarial loss on defined benefit plan ​ $ (302) ​ $ (320) ​ $ (588) Cost of services ​ Tax effect ​ 30 ​ 32 ​ 60 Provision for income taxes ​ ​ ​ $ (272) ​ $ (288) ​ $ (528) Net income (los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 COUNTS</t>
        </is>
      </c>
      <c r="B1" s="2" t="inlineStr">
        <is>
          <t>12 Months Ended</t>
        </is>
      </c>
    </row>
    <row r="2">
      <c r="B2" s="2" t="inlineStr">
        <is>
          <t>Dec. 31, 2022</t>
        </is>
      </c>
    </row>
    <row r="3">
      <c r="A3" s="3" t="inlineStr">
        <is>
          <t>Weighted Average Share Counts</t>
        </is>
      </c>
      <c r="B3" s="4" t="inlineStr">
        <is>
          <t xml:space="preserve"> </t>
        </is>
      </c>
    </row>
    <row r="4">
      <c r="A4" s="4" t="inlineStr">
        <is>
          <t>NET INCOME PER SHARE</t>
        </is>
      </c>
      <c r="B4" s="4" t="inlineStr">
        <is>
          <t>(18) WEIGHTED AVERAGE SHARE COUNTS The following table sets forth the computation of basic and diluted shares for the periods indicated (in thousands): ​ ​ ​ ​ ​ ​ ​ ​ ​ ​ ​ ​ ​ Year Ended December 31, ​ 2022 2021 2020 ​ ​ ​ ​ ​ ​ ​ ​ ​ Shares used in basic earnings per share calculation ​ 47,121 46,890 46,647 ​ Effect of dilutive securities: ​ ​ ​ ​ ​ ​ ​ ​ Restricted stock units ​ 205 468 318 ​ Performance-based restricted stock units ​ 9 28 28 ​ Total effects of dilutive securities ​ 214 496 346 ​ Shares used in dilutive earnings per share calculation ​ 47,335 47,386 46,993 ​ ​ For the years ended December 31, 2022, 2021 and 2020, restricted stock units of 462 thousand, 124 thousand, and 8 thousand, respectively, were outstanding but not included in the computation of diluted net income per share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COMPENSATION PLANS</t>
        </is>
      </c>
      <c r="B1" s="2" t="inlineStr">
        <is>
          <t>12 Months Ended</t>
        </is>
      </c>
    </row>
    <row r="2">
      <c r="B2" s="2" t="inlineStr">
        <is>
          <t>Dec. 31, 2022</t>
        </is>
      </c>
    </row>
    <row r="3">
      <c r="A3" s="3" t="inlineStr">
        <is>
          <t>EMPLOYEE COMPENSATION PLANS [Abstract]</t>
        </is>
      </c>
      <c r="B3" s="4" t="inlineStr">
        <is>
          <t xml:space="preserve"> </t>
        </is>
      </c>
    </row>
    <row r="4">
      <c r="A4" s="4" t="inlineStr">
        <is>
          <t>EMPLOYEE COMPENSATION PLANS</t>
        </is>
      </c>
      <c r="B4" s="4" t="inlineStr">
        <is>
          <t>(19) EMPLOYEE COMPENSATION PLANS Employee Benefit Plan The Company currently has a 401(k) profit-sharing plan that allows participation by U.S. employees who have completed six months of service, as defined, and are 21 years of age or older. Participants may defer up to 75% of their gross pay, up to a maximum limit determined by U.S. federal law. Participants are also eligible for a matching contribution. The Company may from time to time, at its discretion, make a “matching contribution” based on the amount and rate of the elective deferrals. The Company determines how much, if any, it will contribute for each dollar of elective deferrals. Participants vest in matching contributions over a three-year period. Company matching contributions to the 401(k) plan(s) totaled $12.2 million, $10.8 million and $4.2 million for the years ended December 31, 2022, 2021 and 2020, respectively. Equity Compensation Plans In February 2020, the Company adopted the TTEC Holdings, Inc., 2020 Equity Incentive Plan (the “2020 Plan”), which permits awards of incentive stock options, non-qualified stock options, stock appreciation rights, shares of restricted common stock, performance stock units and restricted stock units. The 2020 Plan will also provide for annual equity-based compensation grants to members of the Company’s Board of Directors. Options granted to employees under the 2020 Plan generally vest over three The following table presents the total equity-based compensation expense (stock options and RSUs) for the years ended December 31, 2022, 2021 and 2020 (in thousands): ​ ​ ​ ​ ​ ​ ​ ​ ​ ​ ​ ​ ​ Year Ended December 31, ​ 2022 ​ 2021 ​ 2020 ​ ​ ​ ​ ​ ​ ​ ​ ​ ​ ​ Equity-based compensation expense recognized in Cost of services ​ $ 7,175 ​ $ 6,099 ​ $ 4,254 ​ Equity-based compensation expense recognized in Selling, general and administrative ​ ​ 10,396 ​ ​ 10,326 ​ ​ 8,253 ​ Total equity-based compensation expense ​ $ 17,571 ​ $ 16,425 ​ $ 12,507 ​ ​ ​ ​ ​ ​ ​ ​ ​ ​ Total tax benefit recognized ​ $ 5,512 ​ $ 8,673 ​ $ 3,471 ​ ​ Restricted Stock Units 2020, 2021 and 2022 RSU Awards: Summary of RSUs: The weighted average grant-date fair value of RSUs, including performance-based RSUs, granted during the years ended December 31, 2022, 2021, and 2020 was $65.36, $96.47, and $44.70, respectively. The total intrinsic value and fair value of RSUs vested during the years ended December 31, 2022, 2021, and 2020 was $18.4 million, $14.2 million, and $11.5 million, respectively. Performance Based Restricted Stock Unit Grants During 2019, the Company awarded performance restricted stock units (“PRSUs”) that were subject to service and performance vesting conditions. If defined minimum targets were met, the annual value of the PRSUs issued would be between $0.4 million and $1.4 million and vest immediately. If the defined minimum targets were not met, then no shares would be issued. The award amounts were based on the Company’s annual adjusted operating income for the fiscal years 2019, 2020 and 2021. Each fiscal year’s adjusted operating income determined the award amount. The Company recognized compensation expense related to the 2019 PRSUs of $1.1 million and $1.1 million for the years ended December 31, 2021 and 2020, respectively. During 2020, the Company awarded PRSUs that are subject to service and performance vesting conditions. If defined minimum targets are met, the annual value of the PRSUs issued will be between $0.2 million and $2.0 million and vest immediately. If the defined minimum targets are not met, then no shares will be issued. The number of shares awarded are based on the Company’s annual revenue and adjusted operating income for the fiscal years 2021 and 2022. Each fiscal year’s revenue and adjusted operating income will determine the award amount. The Company recognized compensation expense related to the 2020 PRSUs of $1.2 million and $1.6 million for the year ended December 31, 2022 and 2021, respectively. During 2021, the Company awarded PRSUs that are subject to service and performance vesting conditions. If defined minimum targets are met, the annual value of the PRSUs issued will be between $1.2 million and $4.9 million and vest immediately in 2024. If the defined minimum targets are not met, then no shares will be issued. The number of shares that will be awarded will be based on the Company's annual revenue and adjusted operating income for the fiscal year 2023. Expense for these awards will begin at the start of the requisite service period, beginning January 1, 2023. During 2022, the Company made awards of two different PRSU programs that are subject to service and performance vesting conditions: ordinary course annual PRSUs and one-time stretch financial goals PRSUs. For the ordinary course annual PRSUs, if defined minimum targets are met, the annual value of the PRSUs issued will be between $0.9 million and $3.5 million and vest immediately in March 2025. If the defined minimum targets are not met, then no shares will be issued. The number of shares that will be awarded will be based on the Company’s annual revenue and adjusted EBITDA for the fiscal year 2024. For the one-time stretch financial goals PRSUs, if defined minimum targets at TTEC Engage and TTEC Digital business segments’ levels are met, the number of shares of PRSUs issued will be between 0.0 million shares and 0.5 million shares and will vest immediately in March 2026. If the defined minimum targets are not met, then no shares will be issued. The number of shares to be awarded will be based on the TTEC Engage and TTEC Digital business segments’ annual revenue and adjusted EBITDA for the fiscal year 2025. Expense for these awards will begin at the start of the requisite service periods, beginning January 1, 2024 and January 1, 2025, respectively. A summary of the status of the Company’s non-vested RSUs and PRSUs and activity for the year ended December 31, 2022 is as follows: ​ ​ ​ ​ ​ ​ ​ ​ ​ ​ Weighted ​ ​ ​ ​ Average ​ ​ ​ ​ Grant Date ​ ​ Shares ​ Fair Value ​ ​ ​ ​ ​ ​ ​ Unvested as of December 31, 2021 885,612 ​ $ 61.73 ​ Granted 1,120,176 ​ $ 65.36 ​ Vested (320,593) ​ $ 55.17 ​ Cancellations/expirations (326,472) ​ $ 65.80 ​ Unvested as of December 31, 2022 1,358,723 ​ $ 65.37 ​ ​ All RSUs vested during the year ended December 31, 2022 were issued out of treasury stock. As of December 31, 2022, there was approximately $42.2 million of total unrecognized compensation expense and approximately $60.0 million in total intrinsic value related to non-vested RSU grants. The unrecognized compensation expense will be recognized over the remaining weighted-average vesting period of 2.1 years using the straight-line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2</t>
        </is>
      </c>
    </row>
    <row r="3">
      <c r="A3" s="3" t="inlineStr">
        <is>
          <t>STOCK REPURCHASE PROGRAM [ABSTRACT]</t>
        </is>
      </c>
      <c r="B3" s="4" t="inlineStr">
        <is>
          <t xml:space="preserve"> </t>
        </is>
      </c>
    </row>
    <row r="4">
      <c r="A4" s="4" t="inlineStr">
        <is>
          <t>STOCK REPURCHASE PROGRAM</t>
        </is>
      </c>
      <c r="B4" s="4" t="inlineStr">
        <is>
          <t>(20) STOCK REPURCHASE PROGRAM ​ The Company has a stock repurchase program, which was initially authorized by the Company’s Board of Directors in November 2001, and is accounted for using the cash method. As of December 31, 2022, the cumulative authorized repurchase allowance was $762.3 million. During the year ended December 31, 2022, the Company purchased no additional shares. Since inception of the program, the Company has purchased 46.1 million shares for $735.8 million. As of December 31, 2022, the remaining allowance under the program was approximately $26.6 million. For the period from January 1, 2023 through February 22, 2023, the Company did not purchase any additional shares. The stock repurchase program does not have an expira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1) RELATED PARTY TRANSACTIONS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n indirect 100% beneficial ownership interest in Avion and Airmax. During 2022, 2021 and 2020, the Company expensed $0.5 million, $0.6 million and $0.4 million, respectively, to Avion and Airmax for services provided to the Company. There was $111 thousand in payments due and outstanding to Avion and Airmax as of December 31, 2022. Ms. Regina M. Paolillo, former Global Chief Operating Officer of the Company, was a member of the board of directors of Welltok, Inc., a consumer health SaaS company, and partner of the Company in the TTEC Welltok joint venture. During the years ended December 31, 2022, 2021 and 2020, the Company recorded revenue of $0.5 million, $1.5 million and $3.0 million, respectively, in connection with work performed through the joint venture. As of December 2021, Ms. Paolillo is no longer a member of the board of directors and the joint venture has been wound down, but TTEC continues to service revenue for Welltok, Inc. Ms. Paolillo is a member of the board of directors of Unisys (NYSE: UIS), a global information technology company. During the years ended December 31, 2022 and 2021, the Company recorded revenue of $0.1 million and $0.4 million, respectively, in connection with services performed for Unisys. Ms. Paolillo is a member of the board of directors of Alight (NYSE: ALIT), a provider of digital human capital and business solutions. Starting in November 2022, the Company engaged Alight to provide certain benefit communication and enrollment services. During the year ended December 31, 2022, the Company did not expense anything related to Alight for services provided to the Company. Ms. Michelle Swanback, President of the Company, is a member of the board of directors of WTW (NYSE: WTW) (fka “Willis Towers Watson”), that provides compensation consulting and insurance brokerage services to the Company. During the year ended December 31, 2022, the Company expensed $1.7 million for these servi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Accounts Receivable, Allowance for Credit Loss, Current</t>
        </is>
      </c>
      <c r="B3" s="5" t="n">
        <v>3524</v>
      </c>
      <c r="C3" s="5" t="n">
        <v>5409</v>
      </c>
    </row>
    <row r="4">
      <c r="A4" s="4" t="inlineStr">
        <is>
          <t>Preferred stock, par value</t>
        </is>
      </c>
      <c r="B4" s="7" t="n">
        <v>0.01</v>
      </c>
      <c r="C4" s="7" t="n">
        <v>0.01</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50000000</v>
      </c>
      <c r="C8" s="6" t="n">
        <v>150000000</v>
      </c>
    </row>
    <row r="9">
      <c r="A9" s="4" t="inlineStr">
        <is>
          <t>Common stock, shares outstanding</t>
        </is>
      </c>
      <c r="B9" s="6" t="n">
        <v>47224074</v>
      </c>
      <c r="C9" s="6" t="n">
        <v>46990031</v>
      </c>
    </row>
    <row r="10">
      <c r="A10" s="4" t="inlineStr">
        <is>
          <t>Treasury stock, shares</t>
        </is>
      </c>
      <c r="B10" s="6" t="n">
        <v>34828179</v>
      </c>
      <c r="C10" s="6" t="n">
        <v>3506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OVERVIEW AND BASIS OF PRESENTATION [Abstract]</t>
        </is>
      </c>
      <c r="B3" s="4" t="inlineStr">
        <is>
          <t xml:space="preserve"> </t>
        </is>
      </c>
    </row>
    <row r="4">
      <c r="A4" s="4" t="inlineStr">
        <is>
          <t>Overview</t>
        </is>
      </c>
      <c r="B4" s="4" t="inlineStr">
        <is>
          <t>Overview TTEC Holdings, Inc. (“TTEC”, “the Company”; pronounced “T-TEC”) is a leading global customer experience (“CX”) as a service (“CXaaS”) partner for many of the world’s most iconic companies, disruptive hypergrowth brands, and large public sector agencies. TTEC designs, builds, orchestrates, and delivers seamless digitally-enabled customer experiences that increase brand value, customer loyalty, revenue and profitability through personalized, outcome-based interactions. The Company helps clients improve their customer satisfaction while lowering their total cost to service by combining innovative digital solutions with service capabilities that deliver a frictionless CX across numerous real-time digital and live interaction channels and different phases of the customer lifecycle. TTEC’s 69,400 employees serve clients in the automotive, communication, financial services, national/federal and state and local governments, healthcare, logistics, media and entertainment, e-tail/retail, technology, travel and transportation industries via operations in the United States, Australia, Belgium, Brazil, Bulgaria, Canada, Colombia, Costa Rica, Germany, Greece, India, Ireland, Mexico, the Netherlands, New Zealand, the Philippines, Poland, Singapore, South Africa, Thailand, and the United Kingdom. The Company operates and reports its financial results of operation through two business segments: TTEC Digital and TTEC Engage. ● TTEC Digital is one of the largest pure-play CX technology service providers with expertise in CX strategy, digitization, analytics, process optimization, system integration, cloud-based technology solutions, and transformation enabled by the Company’s proprietary CX applications and technology partnerships. TTEC Digital designs, builds, and operates robust digital experiences for clients and their customers through the contextual integration and orchestration of customer relationship management (“CRM”), data, analytics, CXaaS technology, and intelligent automation to ensure high-quality, scalable CX outcomes. ● TTEC Engage provides the digitally enabled CX managed services to support our clients’ end-to-end customer interaction delivery at scale. The segment delivers omnichannel customer care, technology support, order fulfillment, customer acquisition, growth, and retention services with industry specialization and distinctive CX capabilities for hypergrowth brands. TTEC Engage also delivers digitally enabled back office and industry specific specialty services including artificial intelligence (“AI”) operations, and fraud management services. TTEC Digital and TTEC Engage strategically come together under our unified offering, Humanify ® ®</t>
        </is>
      </c>
    </row>
    <row r="5">
      <c r="A5" s="4" t="inlineStr">
        <is>
          <t>Basis Of Presentation</t>
        </is>
      </c>
      <c r="B5" s="4" t="inlineStr">
        <is>
          <t>Basis of Presentation The Consolidated Financial Statements are comprised of the accounts of TTEC, its wholly owned subsidiaries, its 55% equity owned subsidiary Percepta, LLC, its 70% equity owned subsidiary First Call Resolution, LLC and its 70% equity owned subsidiary Serendebyte, Inc. (see Note 2). All intercompany balances and transactions have been eliminated in consolidation.</t>
        </is>
      </c>
    </row>
    <row r="6">
      <c r="A6" s="4" t="inlineStr">
        <is>
          <t>Use of Estimates</t>
        </is>
      </c>
      <c r="B6" s="4" t="inlineStr">
        <is>
          <t xml:space="preserve">Use of Estimates The preparation of the Consolidat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litigation reserves, restructuring reserves, allowance for credit losses, contingent consideration, redeemable noncontrolling interest,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t>
        </is>
      </c>
    </row>
    <row r="7">
      <c r="A7" s="4" t="inlineStr">
        <is>
          <t>Concentration of Credit Risk</t>
        </is>
      </c>
      <c r="B7" s="4" t="inlineStr">
        <is>
          <t>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eight investment-grade financial institutions.</t>
        </is>
      </c>
    </row>
    <row r="8">
      <c r="A8" s="4" t="inlineStr">
        <is>
          <t>Fair Value of Financial Instruments</t>
        </is>
      </c>
      <c r="B8" s="4" t="inlineStr">
        <is>
          <t>Fair Value of Financial Instruments Fair values of cash equivalents, accounts receivable, accounts payable and debt approximate the carrying amounts because of their short-term nature.</t>
        </is>
      </c>
    </row>
    <row r="9">
      <c r="A9" s="4" t="inlineStr">
        <is>
          <t>Cash and Cash Equivalents, Restricted Cash and Cash Equivalents, Policy [Policy Text Block]</t>
        </is>
      </c>
      <c r="B9" s="4" t="inlineStr">
        <is>
          <t>Cash, Cash Equivalents and Restricted Cash Cash and cash equivalents consist of cash, primarily held in interest-bearing investments, and liquid short-term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Company manages a centralized global treasury function in the United States with a focus on safeguarding and optimizing the use of its global cash and cash equivalents. The Company’s cash is held in the U.S. in U.S. dollars and outside of the U.S. in U.S. dollars and foreign currencies. The Company believes that it has effectively mitigated and managed its risk relating to its global cash through its cash management practices, banking partners, and utilization of diversified bank deposit accounts and high quality investments. However, the Company can provide no assurances that it will not sustain losses. The following table provides a reconciliation of cash, cash equivalents and restricted cash reported in the Consolidated Balance Sheets that sum to the amounts reported in the Consolidated Statement of Cash Flows (in thousands): ​ ​ ​ ​ ​ ​ ​ ​ ​ ​ ​ ​ ​ ​ ​ December 31, 2022 December 31, 2021 December 31, 2020 ​ ​ ​ ​ ​ ​ ​ ​ ​ ​ ​ ​ ​ Cash and cash equivalents ​ ​ $ 153,435 $ 158,205 $ 132,914 ​ Restricted cash included in "Prepaid and other current assets" ​ ​ 13,629 ​ 22,477 ​ 26,101 ​ Total ​ ​ $ 167,064 $ 180,682 $ 159,015 ​ ​</t>
        </is>
      </c>
    </row>
    <row r="10">
      <c r="A10" s="4" t="inlineStr">
        <is>
          <t>Accounts Receivable</t>
        </is>
      </c>
      <c r="B10" s="4" t="inlineStr">
        <is>
          <t>Accounts Receivable At the end of each quarter an allowance for credit losses will be calculated based on the current quarterly revenue multiplied by the historical loss percentage of the prior three-year period and recorded in the income statement. In addition to the evaluation of historical losses, the Company considers current and future economic conditions and events such as changes in customer credit quality and liquidity. The Company will write-off accounts receivable against this allowance when the Company determines a balance is uncollectible.</t>
        </is>
      </c>
    </row>
    <row r="11">
      <c r="A11" s="4" t="inlineStr">
        <is>
          <t>Derivatives.</t>
        </is>
      </c>
      <c r="B11" s="4" t="inlineStr">
        <is>
          <t>Derivatives The Company enters into foreign exchange forward and option contracts to reduce its exposure to foreign currency exchange rate fluctuations that are associated with forecasted revenue earned in foreign locations. Upon proper qualification, these contracts are designated as cash flow hedges. The Company formally documents at the inception of the hedge all relationships between hedging instruments and hedged items as well as its risk management objective and strategy for undertaking various hedging activities. All derivative financial instruments are reported at fair value and recorded in Prepaids and other current assets, Other long-term assets, Other current liabilities, and Other long-term liabilities in the accompanying Consolidated Balance Sheets as applicable for each period end.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Gains and losses from the settlements of the Company’s net investment hedges remain in Accumulated other comprehensive income (loss) until partial or complete liquidation of the applicable net investment. The Company also enters into fair value derivative contracts that hedge against foreign currency exchange gains and losses primarily associated with short-term payables and receivables. Changes in the fair value of derivative instruments designated as fair value hedges affect the carrying value of the asset or liability hedged, with changes in both the derivative instrument and the hedged asset or liability being recognized in Other income (expense), net in the accompanying Consolidated Statements of Comprehensive Income (Loss).</t>
        </is>
      </c>
    </row>
    <row r="12">
      <c r="A12" s="4" t="inlineStr">
        <is>
          <t>Property, Plant and Equipment, Policy</t>
        </is>
      </c>
      <c r="B12" s="4" t="inlineStr">
        <is>
          <t>Property, Plant and Equipment Property, plant and equipment are stated at historical cost less accumulated depreciation and amortization. Maintenance, repairs and minor renewals are expensed as incurred. Depreciation and amortization are computed on the straight-line method based on the following estimated useful lives: ​ ​ ​ Building 30 years Computer equipment and software 3 to 7 years Telephone equipment 4 to 7 years Furniture and fixtures 5 years Leasehold improvements Lesser of economic useful life (typically 10 years) or original lease term Other 3 to 7 years ​ The Company evaluates the carrying value of property, plant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t>
        </is>
      </c>
    </row>
    <row r="13">
      <c r="A13" s="4" t="inlineStr">
        <is>
          <t>Software Development Costs</t>
        </is>
      </c>
      <c r="B13" s="4" t="inlineStr">
        <is>
          <t xml:space="preserve">Software Development Costs The Company capitalizes costs incurred to acquire or develop software for internal use. Capitalized software development costs are amortized using the straight-line method over the estimated useful life equal to the lesser of the license term or 4 or 7 years depending on the software type. The expense related to these assets has been classified as amortization expense within the income statement except for assets that are classified as cloud computing arrangements which will be expensed as operating expenses within the income statement. </t>
        </is>
      </c>
    </row>
    <row r="14">
      <c r="A14" s="4" t="inlineStr">
        <is>
          <t>Goodwill Policy</t>
        </is>
      </c>
      <c r="B14" s="4" t="inlineStr">
        <is>
          <t>Goodwill The Company evaluates goodwill for possible impairment at least annually on December 1, and whenever events or changes in circumstances indicate that the carrying amount of such assets may not be recoverable. The Company uses a two-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t>
        </is>
      </c>
    </row>
    <row r="15">
      <c r="A15" s="4" t="inlineStr">
        <is>
          <t>Other Intangible Assets</t>
        </is>
      </c>
      <c r="B15" s="4" t="inlineStr">
        <is>
          <t>Other Intangible Assets The Company has other intangible assets that include customer relationships (definite-lived), trade names (definite-lived) and non-compete agreements (definite-lived). Definite-lived intangible assets are amortized on a straight-line basis over their estimated useful lives, which range from 1 to 12 years. The Company evaluates the carrying value of its definite-lived intangible assets whenever events or changes in circumstances indicate that the carrying amount may not be recoverable. A definite-lived intangible asset is considered to be impaired when the forecasted undiscounted cash flows of its asset group are estimated to be less than its carrying value.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assess the realizability of its indefinite-lived intangible assets. The qualitative analysis will include a review of changes in economic, market and industry conditions, business strategy, cost factors, and financial performance, among others, to determine if there would be a significant decline to the fair value of an indefinite-lived intangible asset. If a quantitative analysis is completed, an indefinite-lived intangible asset (i.e. trade name) is evaluated for possible impairment by comparing the fair value of the asset with its carrying value. Fair value is estimated as the discounted value of future revenues arising from a trade name using a royalty rate that a market participant would pay for use of that trade name. An impairment charge is recorded if the intangible asset’s carrying value exceeds its estimated fair value.</t>
        </is>
      </c>
    </row>
    <row r="16">
      <c r="A16" s="4" t="inlineStr">
        <is>
          <t>Restructuring Liabilities</t>
        </is>
      </c>
      <c r="B16" s="4" t="inlineStr">
        <is>
          <t>Restructuring Liabilities The Company routinely assesses the profitability and utilization of its customer engagement centers and existing markets. In some cases, the Company has chosen to close under-performing customer engagement centers and complete reductions in workforce to enhance future profitability. Severance payments that occur from reductions in workforce are in accordance with the Company’s postemployment plans and/or statutory requirements that are communicated to all employees upon hire date; therefore, severance liabilities are recognized when they are determined to be probable and reasonably estimable. Other liabilities for costs associated with an exit or disposal activity are recognized when the liability is incurred, rather than upon commitment to a plan.</t>
        </is>
      </c>
    </row>
    <row r="17">
      <c r="A17" s="4" t="inlineStr">
        <is>
          <t>Income Taxes.</t>
        </is>
      </c>
      <c r="B17" s="4" t="inlineStr">
        <is>
          <t>Income Taxes Accounting for income taxes requires recognition of deferred tax assets and liabilities for the expected future income tax consequences of transaction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Gross deferred tax assets may then be reduced by a valuation allowance for amounts that do not satisfy the realization criteria established by current accounting standards. The Company accounts for uncertain tax positions using a two-step approach to recognizing and measuring uncertain tax positions. The first step is to determine if the weight of available evidence indicates that it is more likely than not that the tax position will be sustained on audit. The second step is to estimate and measure the tax benefit as the amount that has a greater than 50% likelihood of being realized upon ultimate settlement with the tax authority. The Company evaluates these uncertain tax positions on a quarterly basis. This evaluation is based on the consideration of several factors including changes in facts or circumstances, changes in applicable tax law, and settlement of issues under audit. The Company recognizes interest and penalties related to uncertain tax positions as a part of the Provision for income taxes in the accompanying Consolidated Statements of Comprehensive Income (Loss). No significant changes in indefinite reinvestment assertion were made during 2022. The Company has completed its analysis in regard to the full tax impact related to prior changes in indefinite reinvestment reassertion and any related taxes have been recorded. The Company generally intends to limit distributions from non-U.S. subsidiaries of cash balances available in foreign jurisdictions. No additional income taxes have been provided for any remaining outside basis difference inherent in our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we operate.</t>
        </is>
      </c>
    </row>
    <row r="18">
      <c r="A18" s="4" t="inlineStr">
        <is>
          <t>Revenue Recognition</t>
        </is>
      </c>
      <c r="B18" s="4" t="inlineStr">
        <is>
          <t>Revenue Recognition The Company recognizes revenue from contracts and programs when control of the promised goods or services is transferred to the customers, in an amount that reflects the consideration it expects to be entitled to in exchange for those goods or services. Revenue is recognized when or as performance obligations are satisfied by transferring control of a promised good or service to a customer. A performance obligation is a promise in a contract to transfer a distinct good or service to the customer. Performance obligation is the unit of accounting for revenue recognition under the provisions of ASC Topic 606, “Revenue from Contracts with Customers” and all related amendments (“ASC 606”). A contract’s transaction price is allocated to each distinct performance obligation in recognizing revenue. The Business Process Outsourcing (“BPO”) inbound and outbound service fees are based on either a per minute, per hour, per FTE, per transaction or per call basis, which represents the majority of our contracts. These contracts have a single performance obligation as the promise to transfer the individual goods or services is not separately identifiable from other promises in the contracts and, therefore, not distinct. For example, services for the training of the Company’s agents (which are separately billable to the customer) are a separate promise in the BPO contracts, but they are not distinct from the primary service obligations to transfer services to the customers. The performance of the customer service by the agents is highly dependent on the initial, growth, and seasonal training services provided to the agents during the life of a program. The training itself is not considered to have value to the customer on a standalone basis, and therefore, training on a standalone basis cannot be considered a separate unit of accounting. The Company therefore defers revenue from certain training services that are rendered mainly upon commencement of a new client contract or program, including seasonal programs. Revenue is also deferred when there is significant growth training in an existing program. Accordingly, recognition of initial, growth, and seasonal training revenues and associated costs (consisting primarily of labor and related expenses) are deferred and amortized over the period of economic benefit. With the exception of training which is typically billed upfront and deferred, the remainder of revenue is invoiced on a monthly or quarterly basis as services are performed and does not create a contract asset or liability. In addition to revenue from BPO services, revenue also consists of fees from services for program launch, professional consulting, fully-hosted or managed technology and learning innovation services. The contracts containing these service offerings may contain multiple performance obligations.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forecasts its expected costs of satisfying a performance obligation and then adds an appropriate margin for that distinct good or service. The Company forecasts its expected cost based on historical data, current prevailing wages, other direct and indirect costs incurred in recently completed contracts, market conditions, and other client specific cost considerations. For these services, the point at which the transfer of control occurs determines when revenue is recognized in a specific reporting period. Within the Digital segment, where there are product sales, the attribution of revenue is recognized when the transfer of control is completed and the products are delivered to the client’s location. Where services are rendered to a customer, the attribution is aligned with the progress of work and is recognized over time (i.e. based on measuring the progress toward complete satisfaction of a performance obligation using an output method or an input method). Where an output method is used, revenue is recognized on the basis of direct measurements of the value to the customer of the goods or services transferred relative to the remaining goods or services promised under the contract. The majority of the Company’s services are recognized over time using the input method in which revenue is recognized on the basis of efforts or inputs toward satisfying a performance obligation (for example, resources consumed, labor hours expended, costs incurred, or time elapsed) relative to the total expected inputs to satisfy the performance obligation. The measures used provide faithful depiction of the transfer of goods or services to the customers. For example, revenue is recognized on certain consulting contracts based on labor hours expended as a measurement of progress where the consulting work involves input of consultants’ time. The progress is measured based on the hours expended over total number of estimated hours included in the contract multiplied by the total contract consideration. The contract consideration can be a fixed price or an hourly rate, and in either case, the use of labor hours expended as an input measure provides a faithful depiction of the transfer of services to the customers. Deferred revenues for these services represent amounts collected from, or invoiced to, customers in excess of revenues recognized. This results primarily from i) receipt of license fees that are deferred due to one or more of the revenue recognition criteria not being met, and ii) the billing of annual customer support agreements, annual managed service agreements, and billings for other professional services that have not yet been performed by the Company. The Company records amounts billed and received, but not earned, as deferred revenue. These amounts are recorded in either Deferred revenue or Other long-term liabilities, as applicable, in the accompanying Consolidated Balance Sheets based on the period over which the Company expects to render services. Costs directly associated with revenue deferred, consisting primarily of labor and related expenses, are also deferred and recognized in proportion to the expected future revenue from the contract. Variable consideration exists in contracts for certain client programs that provide for adjustments to monthly billings based upon whether the Company achieves, exceeds or fails certain performance criteria. Adjustments to monthly billings consist of contractual bonuses/penalties, holdbacks and other performance based conditions. Variable consideration is estimated at contract inception at its most likely value and updated at the end of each reporting period as additional performance data becomes available. Revenue related to such variable consideration is recognized only to the extent that a significant reversal of any incremental revenue is not considered probable. Contract modifications are routine in the performance of the customer contracts. Contracts are often modified to account for customer mandated changes in the contract specifications or requirements, including service level changes. In most instances, contract modifications relate to goods or services that are incremental and distinctly identifiable, and, therefore, are accounted for prospectively. Incremental Costs to Obtain a Contract Direct and incremental costs to obtain or fulfill a contract are capitalized, and the capitalized costs are amortized over the corresponding period of benefit, determined on a contract by contract basis. The Company recognizes an asset for the incremental costs of obtaining a contract with a customer if it expects to recover those costs. The incremental costs of obtaining a contract are those costs that the Company incurs to obtain a customer contract that it would not have incurred if the contract had not been obtained. Contract acquisition costs consist primarily of payment of commissions to sales personnel and are incurred when customer contracts are signed. The deferred sales commission amounts are amortized based on the expected period of economic benefit and are classified as current or non-current based on the timing of when they are expected to be recognized as an expense. Costs to obtain a contract that would have been incurred regardless of whether the contract was obtained are recognized as an expense when incurred, unless those costs are explicitly chargeable to the customer regardless of whether the contract is obtained. Sales commissions are paid for obtaining new clients only and are not paid for contract renewals or contract modifications. Capitalized costs of obtaining contracts are periodically reviewed for impairment. As of December 31, 2022, the Company has a deferred asset of $6.6 million related to sales commissions. In certain cases, the Company negotiates an upfront payment to a customer in conjunction with the execution of a contract. Such upfront payments are critical to acquisition of new business and are often used as an incentive to negotiate favorable rates from the clients and are accounted for as upfront discounts for future services. Such payments are either made in cash at the time of execution of a contract or are netted against the Company’s service invoices. Payments to customers are capitalized as contract acquisition costs and are amortized in proportion to the expected future revenue from the contract, which in most cases results in straight-line amortization over the life of the contract. Such payments are considered a reduction of the selling prices of the Company’s products or services, and therefore, are accounted for as a reduction of revenue when amortized. Such capitalized contract acquisition costs are periodically reviewed for impairment taking into consideration ongoing future cash flows expected from the contract and estimated remaining useful life of the contract. Practical Expedients and Exemptions Some of the Company’s service contracts are short-term in nature with a contract term of one one</t>
        </is>
      </c>
    </row>
    <row r="19">
      <c r="A19" s="4" t="inlineStr">
        <is>
          <t>Lease Expense</t>
        </is>
      </c>
      <c r="B19" s="4" t="inlineStr">
        <is>
          <t>Lease Expense The Company has negotiated certain rent holidays, landlord/tenant incentives and escalations in the base price of lease payments over the initial term of its operating leases. The initial term could include the “build-out” period of leases, where no lease payments are typically due. The Company recognizes rent holidays and rent escalations on a straight-line basis to lease expense over the lease term. The landlord/tenant incentives are recorded as a reduction to the right of use asset and depreciated on a straight line basis over the remaining lease term once the assets are placed in service.</t>
        </is>
      </c>
    </row>
    <row r="20">
      <c r="A20" s="4" t="inlineStr">
        <is>
          <t>Equity-Based Compensation Expense</t>
        </is>
      </c>
      <c r="B20" s="4" t="inlineStr">
        <is>
          <t>Equity-Based Compensation Expense Equity-based compensation expense for all share-based payment awards granted is determined based on the grant-date fair value net of an estimated forfeiture rate on a straight-line basis over the requisite service period of the award, which is typically the vesting term of the share-based payment award. The Company estimates the forfeiture rate annually based on its historical experience of forfeited awards.</t>
        </is>
      </c>
    </row>
    <row r="21">
      <c r="A21" s="4" t="inlineStr">
        <is>
          <t>Foreign Currency Translation</t>
        </is>
      </c>
      <c r="B21" s="4" t="inlineStr">
        <is>
          <t>Foreign Currency Translation The assets and liabilities of the Company’s foreign subsidiaries, whose functional currency is not the U.S. Dollar, are translated at the exchange rates in effect on the last day of the period and income and expenses are translated using the monthly average exchange rates in effect for the period in which the items occur. Foreign currency translation gains and losses are recorded in Accumulated other comprehensive income (loss) within Stockholders’ Equity. Foreign currency transaction gains and losses are included in Other income (expense), net in the accompanying Consolidated Statements of Comprehensive Income (Loss).</t>
        </is>
      </c>
    </row>
    <row r="22">
      <c r="A22" s="4" t="inlineStr">
        <is>
          <t>Recently Issued Accounting Pronouncements</t>
        </is>
      </c>
      <c r="B22" s="4" t="inlineStr">
        <is>
          <t>Recently Adopted Accounting Pronouncements In December 2019, the FASB issued ASU 2019-12, “Simplifying the Accounting for Income Taxes” (ASU 740), which is intended to simplify various aspects related to income tax accounting. The ASU was effective for interim and annual periods beginning on or after December 15, 2020 with early adoption permitted. The Company adopted the new guidance effective January 1, 2021, and the adoption had no effect on the financial statements or related disclosures during the year. In October 2021, the FASB issued ASU 2021-08, Business Combinations (Topic 805), “Accounting for Contract Assets and Contract Liabilities from Contracts with Customers”, which now requires the acquirer to account for revenue contracts in accordance with Topic 606 as if it had acquired the contract, versus recording these assets and liabilities at fair value on acquisition date. The ASU is effective for interim and annual periods beginning on or after December 15, 2022 with early adoption permitted. The Company adopted the new guidance during the fourth quarter of 2021 which required application to all acquisitions completed during the adoption year. See further discussion in Note 2. Other Accounting Pronouncements In March 2020, the FASB issued ASU 2020-04, “Reference Rate Reform” (Topic 848), which provides optional expedients and exceptions for contracts, hedging relationships, and other transactions affected by reference rate reform due to the anticipated cessation of the London Interbank Offered Rate (“LIBOR”) on or before December 31, 2021. The ASU is effective from March 12, 2020 through December 31, 2022 and could impact the accounting for LIBOR provisions in the Company’s credit facility agreement. In addition, in January 2021, the FASB issued ASU 2021-01, “Reference Rate Reform – Scope,” which clarified the scope of ASC 848 relating to contract modifications. The Company has not yet adopted the standard but does not expect that the adoption of this guidance will have a material impa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VERVIEW AND BASIS OF PRESENTATION (Tables)</t>
        </is>
      </c>
      <c r="B1" s="2" t="inlineStr">
        <is>
          <t>12 Months Ended</t>
        </is>
      </c>
    </row>
    <row r="2">
      <c r="B2" s="2" t="inlineStr">
        <is>
          <t>Dec. 31, 2022</t>
        </is>
      </c>
    </row>
    <row r="3">
      <c r="A3" s="3" t="inlineStr">
        <is>
          <t>OVERVIEW AND BASIS OF PRESENTATION [Abstract]</t>
        </is>
      </c>
      <c r="B3" s="4" t="inlineStr">
        <is>
          <t xml:space="preserve"> </t>
        </is>
      </c>
    </row>
    <row r="4">
      <c r="A4" s="4" t="inlineStr">
        <is>
          <t>Restrictions on Cash and Cash Equivalents [Table Text Block]</t>
        </is>
      </c>
      <c r="B4" s="4" t="inlineStr">
        <is>
          <t>The following table provides a reconciliation of cash, cash equivalents and restricted cash reported in the Consolidated Balance Sheets that sum to the amounts reported in the Consolidated Statement of Cash Flows (in thousands): ​ ​ ​ ​ ​ ​ ​ ​ ​ ​ ​ ​ ​ ​ ​ December 31, 2022 December 31, 2021 December 31, 2020 ​ ​ ​ ​ ​ ​ ​ ​ ​ ​ ​ ​ ​ Cash and cash equivalents ​ ​ $ 153,435 $ 158,205 $ 132,914 ​ Restricted cash included in "Prepaid and other current assets" ​ ​ 13,629 ​ 22,477 ​ 26,101 ​ Total ​ ​ $ 167,064 $ 180,682 $ 159,015 ​ ​</t>
        </is>
      </c>
    </row>
    <row r="5">
      <c r="A5" s="4" t="inlineStr">
        <is>
          <t>Schedule of property, plant and equipment useful lives</t>
        </is>
      </c>
      <c r="B5" s="4" t="inlineStr">
        <is>
          <t>Depreciation and amortization are computed on the straight-line method based on the following estimated useful lives: ​ ​ ​ Building 30 years Computer equipment and software 3 to 7 years Telephone equipment 4 to 7 years Furniture and fixtures 5 years Leasehold improvements Lesser of economic useful life (typically 10 years) or original lease term Other 3 to 7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Tables)</t>
        </is>
      </c>
      <c r="B1" s="2" t="inlineStr">
        <is>
          <t>12 Months Ended</t>
        </is>
      </c>
    </row>
    <row r="2">
      <c r="B2" s="2" t="inlineStr">
        <is>
          <t>Dec. 31, 2022</t>
        </is>
      </c>
    </row>
    <row r="3">
      <c r="A3" s="4" t="inlineStr">
        <is>
          <t>Faneuil</t>
        </is>
      </c>
      <c r="B3" s="4" t="inlineStr">
        <is>
          <t xml:space="preserve"> </t>
        </is>
      </c>
    </row>
    <row r="4">
      <c r="A4" s="4" t="inlineStr">
        <is>
          <t>Schedule of Assets Acquired and Liabilities Assumed</t>
        </is>
      </c>
      <c r="B4" s="4" t="inlineStr">
        <is>
          <t>The following summarizes the estimated fair values of the identifiable assets acquired and liabilities assumed as of the acquisition date (in thousands): ​ ​ ​ ​ ​ ​ Preliminary ​ ​ Estimate of ​ ​ Acquisition Date ​ ​ Fair Value Cash ​ $ — ​ Accounts receivable, net ​ 704 ​ Prepaid and other assets ​ 8,420 ​ Net fixed assets ​ ​ 5,622 ​ Right of use lease assets ​ ​ 17,778 ​ Other assets ​ ​ 2,572 ​ Customer relationships ​ ​ 61,310 ​ Goodwill ​ ​ 75,902 ​ ​ ​ $ 172,308 ​ ​ ​ ​ ​ ​ Accrued employee compensation ​ $ 202 ​ Accrued expenses ​ 2,763 ​ Right of use lease liability - current ​ ​ 3,129 ​ Right of use lease liability - non-current ​ ​ 14,092 ​ Deferred income ​ 811 ​ Other liabilities ​ 8,891 ​ ​ ​ $ 29,888 ​ ​ ​ ​ ​ ​ Total purchase price ​ $ 142,420 ​ ​</t>
        </is>
      </c>
    </row>
    <row r="5">
      <c r="A5" s="4" t="inlineStr">
        <is>
          <t>Avtex</t>
        </is>
      </c>
      <c r="B5" s="4" t="inlineStr">
        <is>
          <t xml:space="preserve"> </t>
        </is>
      </c>
    </row>
    <row r="6">
      <c r="A6" s="4" t="inlineStr">
        <is>
          <t>Schedule of Assets Acquired and Liabilities Assumed</t>
        </is>
      </c>
      <c r="B6" s="4" t="inlineStr">
        <is>
          <t>The following summarizes the estimated fair values of the identifiable assets acquired and liabilities assumed as of the acquisition date (in thousands): ​ ​ ​ ​ ​ ​ ​ Acquisition Date ​ ​ Fair Value Cash ​ $ 18,638 ​ Accounts receivable, net ​ 22,214 ​ Prepaid expenses ​ 26,389 ​ Current income tax receivables ​ ​ 93 ​ Net fixed assets ​ ​ 3,162 ​ Right of use lease assets ​ ​ 3,614 ​ Other assets ​ ​ 480 ​ Tradename ​ ​ 5,300 ​ Intellectual property intangible ​ ​ 770 ​ Customer relationships ​ ​ 128,200 ​ Goodwill ​ ​ 378,882 ​ ​ ​ $ 587,742 ​ ​ ​ ​ ​ ​ Accounts payable ​ $ 20,580 ​ Accrued employee compensation ​ 4,325 ​ Accrued expenses ​ ​ 250 ​ Right of use lease liability - current ​ ​ 678 ​ Deferred revenue ​ 56,765 ​ Accrued income taxes ​ ​ 332 ​ Deferred tax liability ​ ​ 1,930 ​ Right of use lease liability - noncurrent ​ 2,936 ​ ​ ​ $ 87,796 ​ ​ ​ ​ ​ ​ Total purchase price ​ $ 499,94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Segment Selected Financial Data</t>
        </is>
      </c>
      <c r="B4" s="4" t="inlineStr">
        <is>
          <t>The following tables present certain financial data by segment (in thousands): Year Ended December 31, 2022 ​ ​ ​ ​ ​ ​ ​ ​ ​ ​ ​ ​ ​ ​ ​ ​ ​ ​ ​ ​ ​ ​ ​ ​ Depreciation Income ​ ​ Gross ​ Intersegment ​ Net ​ &amp; ​ from ​ ​ Revenue ​ Sales ​ Revenue ​ Amortization ​ Operations TTEC Digital ​ $ 471,520 ​ $ 3 ​ $ 471,523 ​ $ 33,515 ​ $ 33,729 ​ TTEC Engage ​ 1,972,184 ​ — ​ 1,972,184 ​ 78,276 ​ 134,814 ​ Total ​ $ 2,443,704 ​ $ 3 ​ $ 2,443,707 ​ $ 111,791 ​ $ 168,543 ​ ​ Year Ended December 31, 2021 ​ ​ ​ ​ ​ ​ ​ ​ ​ ​ ​ ​ ​ ​ ​ ​ ​ ​ ​ ​ ​ ​ ​ ​ Depreciation Income ​ ​ Gross ​ Intersegment ​ Net ​ &amp; ​ from ​ ​ Revenue ​ Sales ​ Revenue ​ Amortization ​ Operations TTEC Digital ​ $ 414,148 ​ $ (44) ​ $ 414,104 ​ $ 30,468 ​ $ 35,437 ​ TTEC Engage ​ 1,858,965 ​ (7) ​ 1,858,958 ​ 66,238 ​ 181,755 ​ Total ​ $ 2,273,113 ​ $ (51) ​ $ 2,273,062 ​ $ 96,706 ​ $ 217,192 ​ ​ Year Ended December 31, 2020 ​ ​ ​ ​ ​ ​ ​ ​ ​ ​ ​ ​ ​ ​ ​ ​ ​ ​ ​ ​ ​ ​ ​ ​ Depreciation Income ​ ​ Gross ​ Intersegment ​ Net ​ &amp; ​ from ​ ​ Revenue ​ Sales ​ Revenue ​ Amortization ​ Operations TTEC Digital ​ $ 307,278 ​ $ (293) ​ $ 306,985 ​ $ 14,029 ​ $ 45,315 ​ TTEC Engage ​ 1,642,263 ​ — ​ 1,642,263 ​ 64,833 ​ 159,377 ​ Total ​ $ 1,949,541 ​ $ (293) ​ $ 1,949,248 ​ $ 78,862 ​ $ 204,692 ​ ​ ​ ​ ​ ​ ​ ​ ​ ​ ​ ​ ​ ​ ​ ​ ​ ​ ​ ​ ​ ​ ​ ​ ​ ​ ​ ​ ​ ​ For the Year Ended December 31, ​ 2022 2021 2020 Capital Expenditures ​ ​ ​ ​ ​ ​ ​ ​ ​ ​ ​ TTEC Digital ​ ​ $ 9,155 ​ $ 8,919 ​ $ 7,881 ​ TTEC Engage ​ ​ 74,857 ​ 51,439 ​ 51,891 ​ Total ​ ​ $ 84,012 ​ $ 60,358 ​ $ 59,772 ​ ​ ​ ​ ​ ​ ​ ​ ​ ​ ​ ​ ​ ​ ​ ​ ​ December 31, ​ ​ ​ ​ 2022 2021 ​ 2020 ​ Total Assets ​ ​ ​ ​ ​ ​ ​ ​ ​ ​ ​ TTEC Digital ​ ​ $ 811,258 $ 828,255 ​ $ 277,365 ​ TTEC Engage ​ ​ 1,342,704 ​ 1,168,549 ​ 1,239,043 ​ Total ​ ​ $ 2,153,962 $ 1,996,804 ​ $ 1,516,408 ​ ​ ​ ​ ​ ​ ​ ​ ​ ​ ​ ​ ​ ​</t>
        </is>
      </c>
    </row>
    <row r="5">
      <c r="A5" s="4" t="inlineStr">
        <is>
          <t>Schedule of Revenue by Geographic Area</t>
        </is>
      </c>
      <c r="B5" s="4" t="inlineStr">
        <is>
          <t>The following tables present certain financial data based upon the geographic location where the services are provided (in thousands): ​ ​ ​ ​ ​ ​ ​ ​ ​ ​ ​ ​ ​ ​ ​ ​ As of and for the ​ ​ ​ Year Ended December 31, ​ ​ 2022 2021 2020 Revenue ​ ​ ​ ​ ​ ​ ​ ​ ​ ​ ​ United States / Canada ​ ​ $ 1,738,053 ​ $ 1,570,791 ​ $ 1,364,812 ​ Philippines / Asia Pacific / India ​ ​ 457,526 ​ 476,395 ​ 407,325 ​ Latin America ​ ​ 116,553 ​ 114,967 ​ 98,633 ​ Europe / Middle East / Africa ​ ​ 131,575 ​ 110,909 ​ 78,478 ​ Total ​ ​ $ 2,443,707 ​ $ 2,273,062 ​ $ 1,949,248 ​ ​ ​ ​ ​ ​ ​ ​ ​ ​ ​ ​ ​ Property, plant and equipment, gross ​ ​ ​ ​ ​ ​ ​ ​ ​ ​ ​ United States / Canada ​ ​ $ 631,459 ​ $ 620,407 ​ $ 590,647 ​ Philippines / Asia Pacific / India ​ ​ 162,857 ​ 173,075 ​ 178,309 ​ Latin America ​ ​ 41,892 ​ 47,540 ​ 46,307 ​ Europe / Middle East / Africa ​ ​ 21,435 ​ 19,594 ​ 23,043 ​ Total ​ ​ $ 857,643 ​ $ 860,616 ​ $ 838,306 ​ ​ ​ ​ ​ ​ ​ ​ ​ ​ ​ ​ ​ Other long-term assets ​ ​ ​ ​ ​ ​ ​ ​ ​ ​ ​ United States / Canada ​ ​ $ 56,372 ​ $ 68,052 ​ $ 55,716 ​ Philippines / Asia Pacific / India ​ ​ 8,826 ​ 6,622 ​ 10,482 ​ Latin America ​ ​ 1,230 ​ 864 ​ 912 ​ Europe / Middle East / Africa ​ ​ 1,306 ​ 1,735 ​ 2,328 ​ Total ​ ​ $ 67,734 ​ $ 77,273 ​ $ 69,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SIGNIFICANT CLIENTS (Tables)</t>
        </is>
      </c>
      <c r="B1" s="2" t="inlineStr">
        <is>
          <t>12 Months Ended</t>
        </is>
      </c>
    </row>
    <row r="2">
      <c r="B2" s="2" t="inlineStr">
        <is>
          <t>Dec. 31, 2022</t>
        </is>
      </c>
    </row>
    <row r="3">
      <c r="A3" s="3" t="inlineStr">
        <is>
          <t>ACCOUNTS RECEIVABLE AND SIGNIFICANT CLIENTS [Abstract]</t>
        </is>
      </c>
      <c r="B3" s="4" t="inlineStr">
        <is>
          <t xml:space="preserve"> </t>
        </is>
      </c>
    </row>
    <row r="4">
      <c r="A4" s="4" t="inlineStr">
        <is>
          <t>Schedule of Accounts Receivable</t>
        </is>
      </c>
      <c r="B4" s="4" t="inlineStr">
        <is>
          <t>Accounts receivable, net in the accompanying Consolidated Balance Sheets consists of the following (in thousands): ​ ​ ​ ​ ​ ​ ​ ​ ​ ​ ​ December 31, ​ 2022 2021 Accounts receivable ​ $ 421,161 ​ $ 362,719 ​ Less: Allowance for credit losses ​ (3,524) ​ (5,409) ​ Accounts receivable, net ​ $ 417,637 ​ $ 357,310 ​ ​</t>
        </is>
      </c>
    </row>
    <row r="5">
      <c r="A5" s="4" t="inlineStr">
        <is>
          <t>Schedule of Change in Allowance for Doubtful Accounts</t>
        </is>
      </c>
      <c r="B5" s="4" t="inlineStr">
        <is>
          <t>Activity in the Company’s Allowance for credit losses consists of the following (in thousands): ​ ​ ​ ​ ​ ​ ​ ​ ​ ​ ​ ​ ​ ​ December 31, ​ 2022 2021 2020 Balance, beginning of year ​ $ 5,409 ​ $ 5,067 ​ $ 5,452 ​ Provision for credit losses ​ 9,391 ​ (350) ​ 494 ​ Uncollectible receivables written-off ​ (11,278) ​ (281) ​ (880) ​ Effect of foreign currency and other ​ ​ 2 ​ ​ (15) ​ ​ 1 ​ Acquisition ​ — ​ 988 ​ — ​ Balance, end of year ​ $ 3,524 ​ $ 5,409 ​ $ 5,067 ​ ​</t>
        </is>
      </c>
    </row>
    <row r="6">
      <c r="A6" s="4" t="inlineStr">
        <is>
          <t>Schedule of Revenue from Significant Clients</t>
        </is>
      </c>
      <c r="B6" s="4" t="inlineStr">
        <is>
          <t>​ ​ ​ ​ ​ ​ ​ ​ ​ ​ ​ ​ ​ ​ Year Ended December 31, ​ 2022 ​ 2021 ​ 2020 ​ ​ ​ ​ ​ ​ ​ ​ ​ ​ ​ Automotive client ​ 10 % ​ 9 % ​ 8 % ​ Financial services client 7 % ​ 12 % ​ 13 % ​ ​</t>
        </is>
      </c>
    </row>
    <row r="7">
      <c r="A7" s="4" t="inlineStr">
        <is>
          <t>Schedule of Accounts Receivable Outstanding from Significant Clients</t>
        </is>
      </c>
      <c r="B7" s="4" t="inlineStr">
        <is>
          <t>Accounts receivable from these clients was as follows (in thousands): ​ ​ ​ ​ ​ ​ ​ ​ ​ ​ ​ ​ ​ ​ Year Ended December 31, ​ 2022 2021 2020 ​ ​ ​ ​ ​ ​ ​ ​ ​ ​ ​ Automotive client ​ $ 38,539 ​ $ 36,466 ​ $ 27,860 ​ Financial services client ​ $ 14,019 ​ $ 15,483 ​ $ 58,960 ​ ​</t>
        </is>
      </c>
    </row>
    <row r="8">
      <c r="A8" s="4" t="inlineStr">
        <is>
          <t>Schedule Of Receivables Net Current [Table Text Block]</t>
        </is>
      </c>
      <c r="B8" s="4" t="inlineStr">
        <is>
          <t>The balances related to the Factoring agreement are as follows (in thousands): ​ ​ ​ ​ ​ ​ ​ ​ ​ ​ December 31, ​ 2022 2021 Total accounts receivable factored ​ $ 99,503 ​ $ 97,700 ​ ​ ​ ​ ​ ​ ​ Total amounts collected from clients not yet remitted to Bank ​ $ 13,602 ​ $ 22,47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thousands): ​ ​ ​ ​ ​ ​ ​ ​ ​ ​ ​ December 31, ​ 2022 2021 Land and buildings ​ $ 32,070 ​ $ 32,942 ​ Computer equipment and software ​ 527,096 ​ 503,056 ​ Telephone equipment ​ 46,235 ​ 50,256 ​ Furniture and fixtures ​ 80,843 ​ 84,944 ​ Leasehold improvements ​ 171,141 ​ 189,161 ​ Motor vehicles ​ 258 ​ 257 ​ Property, plant and equipment, gross ​ 857,643 ​ 860,616 ​ Less: Accumulated depreciation and amortization ​ (674,283) ​ (692,212) ​ Property, plant and equipment, net ​ $ 183,360 ​ $ 168,40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12 Months Ended</t>
        </is>
      </c>
    </row>
    <row r="2">
      <c r="B2" s="2" t="inlineStr">
        <is>
          <t>Dec. 31, 2022</t>
        </is>
      </c>
    </row>
    <row r="3">
      <c r="A3" s="3" t="inlineStr">
        <is>
          <t>GOODWILL [ABSTRACT]</t>
        </is>
      </c>
      <c r="B3" s="4" t="inlineStr">
        <is>
          <t xml:space="preserve"> </t>
        </is>
      </c>
    </row>
    <row r="4">
      <c r="A4" s="4" t="inlineStr">
        <is>
          <t>Schedule of Goodwill Rollforward</t>
        </is>
      </c>
      <c r="B4" s="4" t="inlineStr">
        <is>
          <t>Goodwill consisted of the following (in thousands): ​ ​ ​ ​ ​ ​ ​ ​ ​ ​ ​ ​ ​ ​ ​ ​ ​ ​ ​ ​ ​ ​ ​ ​ Effect of ​ ​ ​ ​ December 31, ​ Acquisitions / ​ ​ ​ ​ Foreign ​ December 31, ​ ​ 2021 ​ Adjustments ​ Impairments ​ Currency ​ 2022 ​ ​ ​ ​ ​ ​ ​ ​ ​ ​ ​ ​ ​ ​ ​ ​ ​ TTEC Digital ​ $ 505,222 ​ $ — ​ $ — ​ $ (2,416) ​ $ 502,806 ​ TTEC Engage ​ 234,259 ​ 75,896 ​ — ​ (5,116) ​ 305,039 ​ Total ​ $ 739,481 ​ $ 75,896 ​ $ — ​ $ (7,532) ​ $ 807,845 ​ ​ ​ ​ ​ ​ ​ ​ ​ ​ ​ ​ ​ ​ ​ ​ ​ ​ ​ ​ ​ ​ ​ ​ ​ ​ Effect of ​ ​ ​ ​ December 31, ​ Acquisitions / ​ ​ ​ ​ Foreign ​ December 31, ​ ​ 2020 ​ Adjustments ​ Impairments ​ Currency ​ 2021 ​ ​ ​ ​ ​ ​ ​ ​ ​ ​ ​ ​ ​ ​ ​ ​ ​ TTEC Digital ​ $ 128,211 ​ $ 378,908 ​ $ — ​ $ (1,897) ​ $ 505,222 ​ TTEC Engage ​ 235,291 ​ — ​ — ​ (1,032) ​ 234,259 ​ Total ​ $ 363,502 ​ $ 378,908 ​ $ — ​ $ (2,929) ​ $ 739,48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INTANGIBLE ASSETS (Tables)</t>
        </is>
      </c>
      <c r="B1" s="2" t="inlineStr">
        <is>
          <t>12 Months Ended</t>
        </is>
      </c>
    </row>
    <row r="2">
      <c r="B2" s="2" t="inlineStr">
        <is>
          <t>Dec. 31, 2022</t>
        </is>
      </c>
    </row>
    <row r="3">
      <c r="A3" s="3" t="inlineStr">
        <is>
          <t>OTHER INTANGIBLE ASSETS [Abstract]</t>
        </is>
      </c>
      <c r="B3" s="4" t="inlineStr">
        <is>
          <t xml:space="preserve"> </t>
        </is>
      </c>
    </row>
    <row r="4">
      <c r="A4" s="4" t="inlineStr">
        <is>
          <t>Schedule of Intangible Assets (Excluding Goodwill)</t>
        </is>
      </c>
      <c r="B4" s="4" t="inlineStr">
        <is>
          <t>Other intangible assets which are included in Other long-term assets in the accompanying Consolidated Balance Sheets consisted of the following (in thousands): ​ ​ ​ ​ ​ ​ ​ ​ ​ ​ ​ ​ ​ ​ ​ ​ ​ ​ ​ ​ ​ ​ ​ ​ ​ ​ ​ ​ Acquisitions Effect of ​ ​ ​ ​ December 31, ​ ​ ​ ​ ​ ​ ​ and ​ Foreign ​ December 31, ​ ​ 2021 ​ Amortization ​ Impairments ​ Adjustments ​ Currency ​ 2022 Customer relationships, gross ​ $ 299,948 ​ $ — ​ $ — $ 61,310 $ (5,541) ​ $ 355,717 ​ Customer relationships - accumulated amortization ​ (93,582) ​ (33,244) ​ — ​ — ​ 2,944 ​ (123,882) ​ Other intangible assets, gross ​ 19,731 ​ — ​ — ​ — ​ (19) ​ 19,712 ​ Other intangible assets - accumulated amortization ​ (13,748) ​ (3,899) ​ — ​ — ​ 9 ​ (17,638) ​ Other intangible assets, net ​ $ 212,349 ​ $ (37,143) ​ $ — ​ $ 61,310 ​ $ (2,607) ​ $ 233,909 ​ ​ ​ ​ ​ ​ ​ ​ ​ ​ ​ ​ ​ ​ ​ ​ ​ ​ ​ ​ ​ ​ ​ ​ ​ ​ ​ Acquisitions Effect of ​ ​ ​ ​ December 31, ​ ​ ​ ​ ​ and ​ Foreign ​ December 31, ​ ​ 2020 ​ Amortization ​ Impairments ​ Adjustments ​ Currency ​ 2021 Customer relationships, gross ​ $ 173,601 ​ $ — ​ $ — ​ $ 128,186 ​ $ (1,839) ​ $ 299,948 ​ Customer relationships - accumulated amortization ​ (68,769) ​ (25,440) ​ (671) ​ — ​ 1,298 ​ (93,582) ​ Other intangible assets, gross ​ 14,450 ​ — ​ — ​ 5,300 ​ (19) ​ 19,731 ​ Other intangible assets - accumulated amortization ​ (7,223) ​ (6,529) ​ — ​ — ​ 4 ​ (13,748) ​ Other intangible assets, net ​ $ 112,059 ​ $ (31,969) ​ $ (671) ​ $ 133,486 ​ $ (556) ​ $ 212,349 ​ ​</t>
        </is>
      </c>
    </row>
    <row r="5">
      <c r="A5" s="4" t="inlineStr">
        <is>
          <t>Future Amortization Expense of Finite Lived Intangible Assets</t>
        </is>
      </c>
      <c r="B5" s="4" t="inlineStr">
        <is>
          <t>Expected future amortization of other intangible assets as of December 31, 2022 is as follows (in thousands): ​ ​ ​ ​ ​ 2023 $ 35,521 2024 ​ 32,958 2025 ​ 31,008 2026 ​ 30,948 2027 ​ 30,948 Thereafter ​ 72,526 Total ​ $ 233,9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DERIVATIVES (Tables)</t>
        </is>
      </c>
      <c r="B1" s="2" t="inlineStr">
        <is>
          <t>12 Months Ended</t>
        </is>
      </c>
    </row>
    <row r="2">
      <c r="B2" s="2" t="inlineStr">
        <is>
          <t>Dec. 31, 2022</t>
        </is>
      </c>
    </row>
    <row r="3">
      <c r="A3" s="3" t="inlineStr">
        <is>
          <t>DERIVATIVES [ABSTRACT]</t>
        </is>
      </c>
      <c r="B3" s="4" t="inlineStr">
        <is>
          <t xml:space="preserve"> </t>
        </is>
      </c>
    </row>
    <row r="4">
      <c r="A4" s="4" t="inlineStr">
        <is>
          <t>Schedule of Cash Flow Hedges OCI Rollforward</t>
        </is>
      </c>
      <c r="B4" s="4" t="inlineStr">
        <is>
          <t>​ ​ ​ ​ ​ ​ ​ ​ ​ ​ ​ ​ ​ ​ ​ ​ Year Ended December 31, ​ ​ ​ 2022 2021 2020 ​ ​ ​ ​ ​ ​ ​ ​ ​ ​ ​ ​ Aggregate unrealized net gain/(loss) at beginning of period ​ ​ $ (40) ​ $ 8,431 ​ $ 4,182 ​ Add: Net gain/(loss) from change in fair value of cash flow hedges ​ ​ 2,281 ​ (12,126) ​ 2,321 ​ Less: Net (gain)/loss reclassified to earnings from effective hedges ​ ​ (2,152) ​ 3,655 ​ 1,928 ​ Aggregate unrealized net gain/(loss) at end of period ​ ​ $ 89 ​ $ (40) ​ $ 8,431 ​</t>
        </is>
      </c>
    </row>
    <row r="5">
      <c r="A5" s="4" t="inlineStr">
        <is>
          <t>Schedule of Notional Amounts of Outstanding Cash Flow Hedges</t>
        </is>
      </c>
      <c r="B5" s="4" t="inlineStr">
        <is>
          <t>The Company’s foreign exchange cash flow hedging instruments as of December 31, 2022 and 2021 are summarized as follows (in thousands). All hedging instruments are forward contracts. ​ ​ ​ ​ ​ ​ ​ ​ ​ ​ ​ ​ ​ ​ ​ ​ Local ​ ​ ​ ​ ​ ​ ​ ​ Currency ​ U.S. Dollar ​ ​ % Maturing ​ ​ Contracts ​ ​ Notional ​ Notional ​ ​ in the next ​ ​ Maturing As of December 31, 2022 ​ Amount ​ Amount ​ ​ 12 months ​ ​ Through Canadian Dollar 12,000 ​ $ 9,177 ​ ​ 100.0 % ​ December 2023 ​ Philippine Peso 8,617,000 ​ 157,855 (1) ​ 55.7 % ​ September 2025 ​ Mexican Peso 1,024,500 ​ 44,690 ​ ​ 60.2 % ​ March 2025 ​ ​ ​ ​ ​ $ 211,722 ​ ​ ​ ​ ​ ​ ​ ​ ​ ​ ​ ​ ​ ​ ​ ​ ​ ​ ​ ​ ​ ​ Local ​ ​ ​ ​ ​ ​ ​ ​ ​ Currency ​ U.S. Dollar ​ ​ ​ ​ ​ ​ ​ ​ Notional ​ Notional ​ ​ ​ ​ As of December 31, 2021 ​ Amount ​ Amount ​ ​ ​ ​ ​ ​ Canadian Dollar 9,000 ​ $ 7,022 ​ ​ ​ ​ ​ ​ ​ Philippine Peso 8,472,000 ​ 164,295 (1) ​ ​ ​ ​ ​ ​ Mexican Peso 1,422,500 ​ 63,002 ​ ​ ​ ​ ​ ​ ​ ​ ​ ​ ​ $ 234,319 ​ ​ ​ ​ ​ ​ ​ ​ ​ ​ ​ ​ ​ ​ ​ ​ ​ ​ ​ ​ (1) Includes contracts to purchase Philippine pesos in exchange for New Zealand dollars and Australian dollars, which are translated into equivalent U.S. dollars on December 31, 2022 and December 31, 2021. ​</t>
        </is>
      </c>
    </row>
    <row r="6">
      <c r="A6" s="4" t="inlineStr">
        <is>
          <t>Schedule of Derivatives Instruments on Balance Sheet</t>
        </is>
      </c>
      <c r="B6" s="4" t="inlineStr">
        <is>
          <t>The Company’s derivatives as of December 31, 2022 and 2021 were as follows (in thousands): ​ ​ ​ ​ ​ ​ ​ ​ ​ ​ ​ December 31, 2022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4,001 ​ $ 281 ​ Other long-term assets ​ 3,019 ​ — ​ Other current liabilities ​ (5,157) ​ (76) ​ Other long-term liabilities ​ (1,748) ​ — ​ Total fair value of derivatives, net ​ $ 115 ​ $ 205 ​ ​ ​ ​ ​ ​ ​ ​ ​ ​ ​ ​ December 31, 2021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2,272 ​ $ 204 ​ Other long-term assets ​ 611 ​ — ​ Other current liabilities ​ (1,527) ​ (6) ​ Other long-term liabilities ​ (1,418) ​ — ​ Total fair value of derivatives, net ​ $ (62) ​ $ 198 ​ ​</t>
        </is>
      </c>
    </row>
    <row r="7">
      <c r="A7" s="4" t="inlineStr">
        <is>
          <t>Schedule of cash flow hedge impact on Statement of Comprehensive Income</t>
        </is>
      </c>
      <c r="B7" s="4" t="inlineStr">
        <is>
          <t>​ ​ ​ ​ ​ ​ ​ ​ ​ ​ ​ Year Ended December 31, ​ ​ ​ 2022 ​ 2021 ​ ​ ​ Designated as Hedging ​ Designation: ​ Instruments ​ Derivative contract type: ​ Foreign Exchange ​ Derivative classification: Cash Flow ​ ​ ​ ​ ​ ​ ​ ​ ​ Amount of gain or (loss) recognized in Other comprehensive income (loss) - effective portion, net of tax ​ $ (2,152) ​ $ 3,655 ​ ​ ​ ​ ​ ​ ​ ​ ​ Amount and location of net gain or (loss) reclassified from Accumulated OCI to income - effective portion: ​ ​ ​ ​ ​ ​ ​ Revenue ​ $ (2,906) ​ $ 4,939 ​ ​</t>
        </is>
      </c>
    </row>
    <row r="8">
      <c r="A8" s="4" t="inlineStr">
        <is>
          <t>Schedule of fair value derivative impact on Statement of Comprehensive Income</t>
        </is>
      </c>
      <c r="B8" s="4" t="inlineStr">
        <is>
          <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2</t>
        </is>
      </c>
    </row>
    <row r="3">
      <c r="A3" s="4" t="inlineStr">
        <is>
          <t>Schedule of Fair Value Derivative Assets and Liabilities</t>
        </is>
      </c>
      <c r="B3" s="4" t="inlineStr">
        <is>
          <t>The following is a summary of the Company’s fair value measurements for its net derivative assets (liabilities) as of December 31, 2022 and 2021 (in thousands): As of December 31, 2022 ​ ​ ​ ​ ​ ​ ​ ​ ​ ​ ​ ​ ​ ​ ​ ​ ​ Fair Value Measurements Using ​ ​ ​ ​ Quoted Prices in Significant ​ ​ ​ ​ ​ Active Markets ​ Other ​ Significant ​ ​ ​ ​ ​ for Identical ​ Observable ​ Unobservable ​ ​ ​ ​ ​ Assets ​ Inputs ​ Inputs ​ ​ ​ ​ ​ (Level 1) ​ (Level 2) ​ (Level 3) ​ At Fair Value Cash flow hedges ​ $ — ​ $ 115 ​ $ — ​ $ 115 ​ Fair value hedges ​ — ​ 205 ​ — ​ 205 ​ Total net derivative asset (liability) ​ $ — ​ $ 320 ​ $ — ​ $ 320 ​ ​ As of December 31, 2021 ​ ​ ​ ​ ​ ​ ​ ​ ​ ​ ​ ​ ​ ​ ​ ​ ​ Fair Value Measurements Using ​ ​ ​ ​ Quoted Prices in Significant ​ ​ ​ ​ ​ Active Markets ​ Other ​ Significant ​ ​ ​ ​ ​ for Identical ​ Observable ​ Unobservable ​ ​ ​ ​ ​ Assets ​ Inputs ​ Inputs ​ ​ ​ ​ ​ (Level 1) ​ (Level 2) ​ (Level 3) ​ At Fair Value Cash flow hedges ​ $ — ​ $ (62) ​ $ — ​ $ (62) ​ Fair value hedges ​ — ​ 198 ​ — ​ 198 ​ Total net derivative asset (liability) ​ $ — ​ $ 136 ​ $ — ​ $ 136 ​ ​</t>
        </is>
      </c>
    </row>
    <row r="4">
      <c r="A4" s="4" t="inlineStr">
        <is>
          <t>Schedule of Fair Value Assets and Liabilities</t>
        </is>
      </c>
      <c r="B4" s="4" t="inlineStr">
        <is>
          <t>The following is a summary of the Company’s fair value measurements as of December 31, 2022 and 2021 (in thousands): ​ As of December 31, 2022 ​ ​ ​ ​ ​ ​ ​ ​ ​ ​ ​ ​ ​ Fair Value Measurements Using ​ Quoted Prices in ​ ​ Significant ​ ​ Active Markets for ​ Significant Other ​ Unobservable ​ ​ Identical Assets ​ Observable Inputs ​ Inputs ​ ​ (Level 1) ​ (Level 2) ​ (Level 3) Assets ​ ​ ​ ​ ​ ​ ​ ​ ​ ​ Derivative instruments, net ​ $ — ​ $ 320 ​ $ — ​ Deferred compensation plan asset ​ ​ 25,046 ​ ​ — ​ ​ — ​ Contingent consideration ​ ​ — ​ ​ — ​ ​ 5,724 ​ Total assets ​ $ 25,046 ​ $ 320 ​ $ 5,724 ​ ​ ​ ​ ​ ​ ​ ​ ​ ​ ​ ​ Liabilities ​ ​ ​ ​ ​ ​ ​ ​ ​ ​ Derivative instruments, net ​ $ — ​ $ — ​ $ — ​ Contingent consideration ​ — ​ — ​ (5,916) ​ Total liabilities ​ $ — ​ $ — ​ $ (5,916) ​ ​ ​ ​ ​ ​ ​ ​ ​ ​ ​ ​ Redeemable noncontrolling interest ​ $ — ​ $ — ​ $ (55,645) ​ ​ As of December 31, 2021 ​ ​ ​ ​ ​ ​ ​ ​ ​ ​ ​ ​ ​ Fair Value Measurements Using ​ Quoted Prices in ​ ​ Significant ​ ​ Active Markets for ​ Significant Other ​ Unobservable ​ ​ Identical Assets ​ Observable Inputs ​ Inputs ​ ​ (Level 1) ​ (Level 2) ​ (Level 3) Assets ​ ​ ​ ​ ​ ​ ​ ​ ​ ​ Derivative instruments, net ​ $ — ​ $ 136 ​ $ — ​ Deferred compensation plan asset ​ ​ 28,572 ​ ​ — ​ ​ — ​ Total assets ​ $ 28,572 ​ $ 136 ​ $ — ​ ​ ​ ​ ​ ​ ​ ​ ​ ​ ​ ​ Liabilities ​ ​ ​ ​ ​ ​ ​ ​ ​ ​ Derivative instruments, net ​ $ — ​ $ — ​ $ — ​ Contingent consideration ​ — ​ — ​ (9,600) ​ Total liabilities ​ $ — ​ $ — ​ $ (9,600) ​ ​ ​ ​ ​ ​ ​ ​ ​ ​ ​ ​ Redeemable noncontrolling interest ​ $ — ​ $ — ​ $ (56,316) ​ ​</t>
        </is>
      </c>
    </row>
    <row r="5">
      <c r="A5" s="4" t="inlineStr">
        <is>
          <t>Schedule of Business Acquisitions by Acquisition Contingent Consideration</t>
        </is>
      </c>
      <c r="B5" s="4" t="inlineStr">
        <is>
          <t>A rollforward of the activity in the Company’s fair value of the contingent consideration payable is as follows (in thousands): ​ ​ ​ ​ ​ ​ ​ ​ ​ ​ ​ ​ ​ ​ ​ ​ ​ ​ ​ ​ ​ ​ ​ ​ Imputed ​ ​ ​ ​ December 31, ​ ​ ​ ​ ​ ​ ​ Interest / ​ December 31, ​ ​ 2021 ​ Acquisitions ​ Payments ​ Adjustments ​ 2022 ​ ​ ​ ​ ​ ​ ​ ​ ​ ​ ​ ​ ​ ​ ​ ​ ​ VF US ​ $ (7,414) ​ $ — ​ $ 7,414 ​ $ — ​ $ — ​ VF ASEAN ​ ​ (2,186) ​ ​ — ​ ​ 2,186 ​ ​ — ​ ​ — ​ Faneuil ​ ​ — ​ ​ (8,816) ​ ​ — ​ ​ 2,900 ​ ​ (5,916) ​ Total ​ $ (9,600) ​ $ (8,816) ​ $ 9,600 ​ $ 2,900 ​ $ (5,916) ​ ​ ​ ​ ​ ​ ​ ​ ​ ​ ​ ​ ​ ​ ​ ​ ​ ​ ​ ​ ​ ​ ​ ​ ​ ​ ​ Imputed ​ ​ ​ ​ December 31, ​ ​ ​ ​ ​ ​ ​ Interest / ​ December 31, ​ ​ 2020 ​ Acquisitions ​ Payments ​ Adjustments ​ 2021 ​ ​ ​ ​ ​ ​ ​ ​ ​ ​ ​ ​ ​ ​ ​ ​ ​ VF US ​ $ (14,085) ​ $ — ​ $ 7,414 ​ $ (743) ​ $ (7,414) ​ VF ASEAN ​ (3,947) ​ — ​ 2,186 ​ (425) ​ (2,186) ​ Total ​ $ (18,032) ​ $ — ​ $ 9,600 ​ $ (1,168) ​ $ (9,600) ​ ​</t>
        </is>
      </c>
    </row>
    <row r="6">
      <c r="A6" s="4" t="inlineStr">
        <is>
          <t>Faneuil receivable [Member]</t>
        </is>
      </c>
      <c r="B6" s="4" t="inlineStr">
        <is>
          <t xml:space="preserve"> </t>
        </is>
      </c>
    </row>
    <row r="7">
      <c r="A7" s="4" t="inlineStr">
        <is>
          <t>Schedule of Business Acquisitions by Acquisition Contingent Consideration</t>
        </is>
      </c>
      <c r="B7" s="4" t="inlineStr">
        <is>
          <t>A rollforward of the activity in the Company’s fair value of the contingent consideration receivable is as follows (in thousands): ​ ​ ​ ​ ​ ​ ​ ​ ​ ​ ​ ​ ​ ​ ​ ​ ​ ​ ​ ​ ​ ​ ​ ​ Imputed ​ ​ ​ ​ December 31, ​ ​ ​ ​ ​ ​ ​ Interest / ​ December 31, ​ ​ 2021 ​ Acquisitions ​ Payments ​ Adjustments ​ 2022 ​ ​ ​ ​ ​ ​ ​ ​ ​ ​ ​ ​ ​ ​ ​ ​ ​ Faneuil ​ $ — ​ $ 10,370 ​ $ — ​ $ (4,646) ​ $ 5,724 ​ Total ​ $ — ​ $ 10,370 ​ $ — ​ $ (4,646) ​ $ 5,7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Revenue.</t>
        </is>
      </c>
      <c r="B4" s="5" t="n">
        <v>2443707</v>
      </c>
      <c r="C4" s="5" t="n">
        <v>2273062</v>
      </c>
      <c r="D4" s="5" t="n">
        <v>1949248</v>
      </c>
    </row>
    <row r="5">
      <c r="A5" s="4" t="inlineStr">
        <is>
          <t>Type of Revenue</t>
        </is>
      </c>
      <c r="B5" s="4" t="inlineStr">
        <is>
          <t>us-gaap:ServiceMember</t>
        </is>
      </c>
      <c r="C5" s="4" t="inlineStr">
        <is>
          <t>us-gaap:ServiceMember</t>
        </is>
      </c>
      <c r="D5" s="4" t="inlineStr">
        <is>
          <t>us-gaap:ServiceMember</t>
        </is>
      </c>
    </row>
    <row r="6">
      <c r="A6" s="3" t="inlineStr">
        <is>
          <t>Operating expenses</t>
        </is>
      </c>
      <c r="B6" s="4" t="inlineStr">
        <is>
          <t xml:space="preserve"> </t>
        </is>
      </c>
      <c r="C6" s="4" t="inlineStr">
        <is>
          <t xml:space="preserve"> </t>
        </is>
      </c>
      <c r="D6" s="4" t="inlineStr">
        <is>
          <t xml:space="preserve"> </t>
        </is>
      </c>
    </row>
    <row r="7">
      <c r="A7" s="4" t="inlineStr">
        <is>
          <t>Cost of services (exclusive of depreciation and amortization presented separately below)</t>
        </is>
      </c>
      <c r="B7" s="5" t="n">
        <v>1856518</v>
      </c>
      <c r="C7" s="5" t="n">
        <v>1704109</v>
      </c>
      <c r="D7" s="5" t="n">
        <v>1452719</v>
      </c>
    </row>
    <row r="8">
      <c r="A8" s="4" t="inlineStr">
        <is>
          <t>Selling, general and administrative</t>
        </is>
      </c>
      <c r="B8" s="6" t="n">
        <v>287433</v>
      </c>
      <c r="C8" s="6" t="n">
        <v>239994</v>
      </c>
      <c r="D8" s="6" t="n">
        <v>203902</v>
      </c>
    </row>
    <row r="9">
      <c r="A9" s="4" t="inlineStr">
        <is>
          <t>Depreciation and amortization</t>
        </is>
      </c>
      <c r="B9" s="6" t="n">
        <v>111791</v>
      </c>
      <c r="C9" s="6" t="n">
        <v>96706</v>
      </c>
      <c r="D9" s="6" t="n">
        <v>78862</v>
      </c>
    </row>
    <row r="10">
      <c r="A10" s="4" t="inlineStr">
        <is>
          <t>Restructuring charges, net</t>
        </is>
      </c>
      <c r="B10" s="6" t="n">
        <v>5673</v>
      </c>
      <c r="C10" s="6" t="n">
        <v>3807</v>
      </c>
      <c r="D10" s="6" t="n">
        <v>3264</v>
      </c>
    </row>
    <row r="11">
      <c r="A11" s="4" t="inlineStr">
        <is>
          <t>Impairment losses</t>
        </is>
      </c>
      <c r="B11" s="6" t="n">
        <v>13749</v>
      </c>
      <c r="C11" s="6" t="n">
        <v>11254</v>
      </c>
      <c r="D11" s="6" t="n">
        <v>5809</v>
      </c>
    </row>
    <row r="12">
      <c r="A12" s="4" t="inlineStr">
        <is>
          <t>Total operating expenses</t>
        </is>
      </c>
      <c r="B12" s="6" t="n">
        <v>2275164</v>
      </c>
      <c r="C12" s="6" t="n">
        <v>2055870</v>
      </c>
      <c r="D12" s="6" t="n">
        <v>1744556</v>
      </c>
    </row>
    <row r="13">
      <c r="A13" s="4" t="inlineStr">
        <is>
          <t>Income from operations</t>
        </is>
      </c>
      <c r="B13" s="6" t="n">
        <v>168543</v>
      </c>
      <c r="C13" s="6" t="n">
        <v>217192</v>
      </c>
      <c r="D13" s="6" t="n">
        <v>204692</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1811</v>
      </c>
      <c r="C15" s="6" t="n">
        <v>761</v>
      </c>
      <c r="D15" s="6" t="n">
        <v>1656</v>
      </c>
    </row>
    <row r="16">
      <c r="A16" s="4" t="inlineStr">
        <is>
          <t>Interest expense</t>
        </is>
      </c>
      <c r="B16" s="6" t="n">
        <v>-36067</v>
      </c>
      <c r="C16" s="6" t="n">
        <v>-12384</v>
      </c>
      <c r="D16" s="6" t="n">
        <v>-17489</v>
      </c>
    </row>
    <row r="17">
      <c r="A17" s="4" t="inlineStr">
        <is>
          <t>Other income (expense), net</t>
        </is>
      </c>
      <c r="B17" s="6" t="n">
        <v>10161</v>
      </c>
      <c r="C17" s="6" t="n">
        <v>2315</v>
      </c>
      <c r="D17" s="6" t="n">
        <v>-18591</v>
      </c>
    </row>
    <row r="18">
      <c r="A18" s="4" t="inlineStr">
        <is>
          <t>Total other income (expense)</t>
        </is>
      </c>
      <c r="B18" s="6" t="n">
        <v>-24095</v>
      </c>
      <c r="C18" s="6" t="n">
        <v>-9308</v>
      </c>
      <c r="D18" s="6" t="n">
        <v>-34424</v>
      </c>
    </row>
    <row r="19">
      <c r="A19" s="4" t="inlineStr">
        <is>
          <t>Income before income taxes</t>
        </is>
      </c>
      <c r="B19" s="6" t="n">
        <v>144448</v>
      </c>
      <c r="C19" s="6" t="n">
        <v>207884</v>
      </c>
      <c r="D19" s="6" t="n">
        <v>170268</v>
      </c>
    </row>
    <row r="20">
      <c r="A20" s="4" t="inlineStr">
        <is>
          <t>Benefit from (provision for) income taxes</t>
        </is>
      </c>
      <c r="B20" s="6" t="n">
        <v>-27115</v>
      </c>
      <c r="C20" s="6" t="n">
        <v>-49695</v>
      </c>
      <c r="D20" s="6" t="n">
        <v>-40937</v>
      </c>
    </row>
    <row r="21">
      <c r="A21" s="4" t="inlineStr">
        <is>
          <t>Net income</t>
        </is>
      </c>
      <c r="B21" s="6" t="n">
        <v>117333</v>
      </c>
      <c r="C21" s="6" t="n">
        <v>158189</v>
      </c>
      <c r="D21" s="6" t="n">
        <v>129331</v>
      </c>
    </row>
    <row r="22">
      <c r="A22" s="4" t="inlineStr">
        <is>
          <t>Net income attributable to noncontrolling interest</t>
        </is>
      </c>
      <c r="B22" s="6" t="n">
        <v>-14093</v>
      </c>
      <c r="C22" s="6" t="n">
        <v>-17219</v>
      </c>
      <c r="D22" s="6" t="n">
        <v>-10683</v>
      </c>
    </row>
    <row r="23">
      <c r="A23" s="4" t="inlineStr">
        <is>
          <t>Net income (loss) attributable to TTEC stockholders</t>
        </is>
      </c>
      <c r="B23" s="6" t="n">
        <v>103240</v>
      </c>
      <c r="C23" s="6" t="n">
        <v>140970</v>
      </c>
      <c r="D23" s="6" t="n">
        <v>118648</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s</t>
        </is>
      </c>
      <c r="B25" s="6" t="n">
        <v>-28688</v>
      </c>
      <c r="C25" s="6" t="n">
        <v>-17551</v>
      </c>
      <c r="D25" s="6" t="n">
        <v>29537</v>
      </c>
    </row>
    <row r="26">
      <c r="A26" s="4" t="inlineStr">
        <is>
          <t>Derivative valuation, gross</t>
        </is>
      </c>
      <c r="B26" s="6" t="n">
        <v>178</v>
      </c>
      <c r="C26" s="6" t="n">
        <v>-11452</v>
      </c>
      <c r="D26" s="6" t="n">
        <v>5717</v>
      </c>
    </row>
    <row r="27">
      <c r="A27" s="4" t="inlineStr">
        <is>
          <t>Derivative valuation, tax effect</t>
        </is>
      </c>
      <c r="B27" s="6" t="n">
        <v>-49</v>
      </c>
      <c r="C27" s="6" t="n">
        <v>2981</v>
      </c>
      <c r="D27" s="6" t="n">
        <v>-1468</v>
      </c>
    </row>
    <row r="28">
      <c r="A28" s="4" t="inlineStr">
        <is>
          <t>Other, net of tax</t>
        </is>
      </c>
      <c r="B28" s="6" t="n">
        <v>183</v>
      </c>
      <c r="C28" s="6" t="n">
        <v>-391</v>
      </c>
      <c r="D28" s="6" t="n">
        <v>488</v>
      </c>
    </row>
    <row r="29">
      <c r="A29" s="4" t="inlineStr">
        <is>
          <t>Total other comprehensive income (loss)</t>
        </is>
      </c>
      <c r="B29" s="6" t="n">
        <v>-28376</v>
      </c>
      <c r="C29" s="6" t="n">
        <v>-26413</v>
      </c>
      <c r="D29" s="6" t="n">
        <v>34274</v>
      </c>
    </row>
    <row r="30">
      <c r="A30" s="4" t="inlineStr">
        <is>
          <t>Total comprehensive income (loss)</t>
        </is>
      </c>
      <c r="B30" s="6" t="n">
        <v>88957</v>
      </c>
      <c r="C30" s="6" t="n">
        <v>131776</v>
      </c>
      <c r="D30" s="6" t="n">
        <v>163605</v>
      </c>
    </row>
    <row r="31">
      <c r="A31" s="4" t="inlineStr">
        <is>
          <t>Less: Comprehensive income attributable to noncontrolling interest</t>
        </is>
      </c>
      <c r="B31" s="6" t="n">
        <v>-12679</v>
      </c>
      <c r="C31" s="6" t="n">
        <v>-12067</v>
      </c>
      <c r="D31" s="6" t="n">
        <v>-8352</v>
      </c>
    </row>
    <row r="32">
      <c r="A32" s="4" t="inlineStr">
        <is>
          <t>Comprehensive income (loss) attributable to TTEC stockholders</t>
        </is>
      </c>
      <c r="B32" s="5" t="n">
        <v>76278</v>
      </c>
      <c r="C32" s="5" t="n">
        <v>119709</v>
      </c>
      <c r="D32" s="5" t="n">
        <v>155253</v>
      </c>
    </row>
    <row r="33">
      <c r="A33" s="3" t="inlineStr">
        <is>
          <t>Weighted average shares outstanding</t>
        </is>
      </c>
      <c r="B33" s="4" t="inlineStr">
        <is>
          <t xml:space="preserve"> </t>
        </is>
      </c>
      <c r="C33" s="4" t="inlineStr">
        <is>
          <t xml:space="preserve"> </t>
        </is>
      </c>
      <c r="D33" s="4" t="inlineStr">
        <is>
          <t xml:space="preserve"> </t>
        </is>
      </c>
    </row>
    <row r="34">
      <c r="A34" s="4" t="inlineStr">
        <is>
          <t>Basic</t>
        </is>
      </c>
      <c r="B34" s="6" t="n">
        <v>47121</v>
      </c>
      <c r="C34" s="6" t="n">
        <v>46890</v>
      </c>
      <c r="D34" s="6" t="n">
        <v>46647</v>
      </c>
    </row>
    <row r="35">
      <c r="A35" s="4" t="inlineStr">
        <is>
          <t>Diluted</t>
        </is>
      </c>
      <c r="B35" s="6" t="n">
        <v>47335</v>
      </c>
      <c r="C35" s="6" t="n">
        <v>47386</v>
      </c>
      <c r="D35" s="6" t="n">
        <v>46993</v>
      </c>
    </row>
    <row r="36">
      <c r="A36" s="3" t="inlineStr">
        <is>
          <t>Weighted Average Share Counts</t>
        </is>
      </c>
      <c r="B36" s="4" t="inlineStr">
        <is>
          <t xml:space="preserve"> </t>
        </is>
      </c>
      <c r="C36" s="4" t="inlineStr">
        <is>
          <t xml:space="preserve"> </t>
        </is>
      </c>
      <c r="D36" s="4" t="inlineStr">
        <is>
          <t xml:space="preserve"> </t>
        </is>
      </c>
    </row>
    <row r="37">
      <c r="A37" s="4" t="inlineStr">
        <is>
          <t>Basic</t>
        </is>
      </c>
      <c r="B37" s="7" t="n">
        <v>2.19</v>
      </c>
      <c r="C37" s="7" t="n">
        <v>3.01</v>
      </c>
      <c r="D37" s="7" t="n">
        <v>2.54</v>
      </c>
    </row>
    <row r="38">
      <c r="A38" s="4" t="inlineStr">
        <is>
          <t>Diluted</t>
        </is>
      </c>
      <c r="B38" s="7" t="n">
        <v>2.18</v>
      </c>
      <c r="C38" s="7" t="n">
        <v>2.97</v>
      </c>
      <c r="D38" s="7" t="n">
        <v>2.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ources of Pre-Tax Accounting Income</t>
        </is>
      </c>
      <c r="B4" s="4" t="inlineStr">
        <is>
          <t>The sources of pre-tax operating income are as follows (in thousands): ​ ​ ​ ​ ​ ​ ​ ​ ​ ​ ​ ​ ​ Year Ended December 31, ​ 2022 2021 2020 Domestic ​ $ 52,887 ​ $ 108,160 ​ $ 129,620 ​ Foreign ​ 91,561 ​ 99,724 ​ 40,648 ​ Total ​ $ 144,448 ​ $ 207,884 ​ $ 170,268 ​ ​</t>
        </is>
      </c>
    </row>
    <row r="5">
      <c r="A5" s="4" t="inlineStr">
        <is>
          <t>Components of Income Tax Expense (Benefit)</t>
        </is>
      </c>
      <c r="B5" s="4" t="inlineStr">
        <is>
          <t>The components of the Company’s Provision for (benefit from) income taxes are as follows (in thousands): ​ ​ ​ ​ ​ ​ ​ ​ ​ ​ ​ ​ ​ ​ Year Ended December 31, ​ 2022 2021 2020 Current provision for (benefit from) ​ ​ ​ ​ ​ ​ ​ ​ ​ ​ Federal ​ $ 10,816 ​ $ 20,697 ​ $ 22,763 ​ State ​ 5,245 ​ 8,006 ​ 9,871 ​ Foreign ​ 22,055 ​ 20,161 ​ 13,496 ​ Total current provision for (benefit from) ​ 38,116 ​ 48,864 ​ 46,130 ​ Deferred provision for (benefit from) ​ ​ ​ ​ ​ ​ ​ ​ ​ ​ Federal ​ (3,128) ​ (7,017) ​ (2,390) ​ State ​ (192) ​ (402) ​ (254) ​ Foreign ​ (7,681) ​ 8,250 ​ (2,549) ​ Total deferred provision for (benefit from) ​ (11,001) ​ 831 ​ (5,193) ​ Total provision for (benefit from) income taxes ​ $ 27,115 ​ $ 49,695 ​ $ 40,937 ​ ​</t>
        </is>
      </c>
    </row>
    <row r="6">
      <c r="A6" s="4" t="inlineStr">
        <is>
          <t>Effective Income Tax Rate Reconciliation Table</t>
        </is>
      </c>
      <c r="B6" s="4" t="inlineStr">
        <is>
          <t>The following reconciles the Company’s effective tax rate to the federal statutory rate (in thousands): ​ ​ ​ ​ ​ ​ ​ ​ ​ ​ ​ ​ ​ ​ Year Ended December 31, ​ 2022 2021 2020 Income tax per U.S. federal statutory rate (21%, 21%, 21%) ​ $ 30,334 ​ $ 43,655 ​ $ 35,756 ​ State income taxes, net of federal deduction ​ 2,717 ​ 4,588 ​ 6,923 ​ Change in valuation allowances ​ (3,278) ​ 12,567 ​ 3,903 ​ Foreign income taxes at different rates than the U.S. ​ 1,202 ​ (1,416) ​ (783) ​ Foreign withholding taxes ​ (2) ​ (93) ​ 106 ​ Losses in international markets without tax benefits ​ — ​ — ​ (1,656) ​ Nondeductible compensation under Section 162(m) ​ 841 ​ 1,494 ​ 656 ​ Taxes related to equity compensation ​ ​ (907) ​ ​ (4,282) ​ ​ (587) ​ Liabilities for uncertain tax positions ​ (1,435) ​ (790) ​ 2,882 ​ Permanent difference related to foreign exchange gains ​ 139 ​ 3,362 ​ (71) ​ Impacts of foreign branch operations ​ ​ 2,315 ​ ​ (187) ​ ​ (10) ​ Non-taxable earnings of noncontrolling interest ​ (2,638) ​ (3,085) ​ (1,964) ​ Foreign dividend less foreign tax credits ​ (1,616) ​ (1,142) ​ (1,723) ​ Decrease (increase) to deferred tax asset - change in tax rate ​ — ​ — ​ ​ (48) ​ State and Federal income tax credits and NOL's ​ (4,604) ​ (4,531) ​ (3,918) ​ Foreign earnings taxed currently in U.S. ​ 2,978 ​ 1,930 ​ 1,936 ​ Taxes related to prior year filings ​ (432) ​ (1,192) ​ ​ (1,718) ​ Taxes related to acquisition accounting ​ ​ — ​ ​ — ​ ​ 1,317 ​ Other ​ 1,501 ​ (1,183) ​ (64) ​ Income tax per effective tax rate ​ $ 27,115 ​ $ 49,695 ​ $ 40,937 ​ ​ ​ ​ ​ ​ ​ ​ ​ ​ ​ ​ Effective tax rate percentage ​ ​ 18.8% ​ ​ 23.9% ​ ​ 24.0% ​ ​</t>
        </is>
      </c>
    </row>
    <row r="7">
      <c r="A7" s="4" t="inlineStr">
        <is>
          <t>Schedule of Deferred Tax Assets and Liabilities</t>
        </is>
      </c>
      <c r="B7" s="4" t="inlineStr">
        <is>
          <t>The Company’s deferred income tax assets and liabilities are summarized as follows (in thousands): ​ ​ ​ ​ ​ ​ ​ ​ ​ ​ ​ Year Ended December 31, ​ 2022 2021 Deferred tax assets, gross ​ ​ ​ ​ ​ ​ ​ Accrued workers compensation, deferred compensation and employee benefits ​ $ 9,715 ​ $ 8,441 ​ Allowance for credit losses, insurance and other accruals ​ 4,109 ​ 4,767 ​ Amortization of deferred lease liabilities ​ 18,475 ​ 15,816 ​ Net operating losses ​ 18,312 ​ 18,006 ​ Equity compensation ​ 1,912 ​ 2,302 ​ Customer acquisition and deferred revenue accruals ​ 18,749 ​ 20,069 ​ Federal and state tax credits, net ​ 3,247 ​ 2,759 ​ Unrealized losses on derivatives ​ — ​ 22 ​ Impairment of equity investment ​ ​ 1,047 ​ ​ 4,064 ​ Depreciation and amortization ​ ​ 7,896 ​ ​ — ​ Partnership Investment ​ ​ 102 ​ ​ 106 ​ Other ​ 3,931 ​ 5,052 ​ Total deferred tax assets, gross ​ 87,495 ​ 81,404 ​ Valuation allowances ​ (24,944) ​ (29,620) ​ Total deferred tax assets, net ​ 62,551 ​ 51,784 ​ Deferred tax liabilities ​ ​ ​ ​ ​ ​ ​ Depreciation and amortization ​ — ​ (10,291) ​ Unrealized gain on derivatives ​ ​ (27) ​ ​ — ​ Contract acquisition costs ​ (19) ​ (1,831) ​ Intangible assets ​ (28,848) ​ (21,202) ​ Operating lease assets ​ (15,594) ​ (12,481) ​ Other ​ (3,208) ​ (184) ​ Total deferred tax liabilities ​ (47,696) ​ (45,989) ​ Net deferred tax assets ​ $ 14,855 ​ $ 5,795 ​ ​</t>
        </is>
      </c>
    </row>
    <row r="8">
      <c r="A8" s="4" t="inlineStr">
        <is>
          <t>Valuation Allowance Rollforward</t>
        </is>
      </c>
      <c r="B8" s="4" t="inlineStr">
        <is>
          <t>Activity in the Company’s valuation allowance accounts consists of the following (in thousands): ​ ​ ​ ​ ​ ​ ​ ​ ​ ​ ​ ​ ​ ​ Year Ended December 31, ​ 2022 2021 2020 Beginning balance ​ $ 29,620 ​ $ 18,697 ​ $ 17,051 ​ Additions of deferred income tax expense ​ 2,248 ​ 14,660 ​ 4,650 ​ Reductions of deferred income tax expense ​ (6,924) ​ (3,737) ​ (3,004) ​ Ending balance ​ $ 24,944 ​ $ 29,620 ​ $ 18,697 ​ ​</t>
        </is>
      </c>
    </row>
    <row r="9">
      <c r="A9" s="4" t="inlineStr">
        <is>
          <t>Expiration of Net Operating Loss Carryforwards</t>
        </is>
      </c>
      <c r="B9" s="4" t="inlineStr">
        <is>
          <t>As of December 31, 2022, after consideration of all tax loss carry back opportunities, the Company had tax affected tax loss carry forwards worldwide expiring as follows (in thousands): ​ ​ ​ ​ ​ 2023 $ 12 2024 ​ 9 2025 ​ 47 2026 ​ 50 After 2026 ​ 7,624 No expiration ​ 10,570 Total ​ $ 18,312 ​</t>
        </is>
      </c>
    </row>
    <row r="10">
      <c r="A10" s="4" t="inlineStr">
        <is>
          <t>Reserve for Uncertain Tax Positions Rollforward</t>
        </is>
      </c>
      <c r="B10" s="4" t="inlineStr">
        <is>
          <t>The tabular reconciliation of the reserve for uncertain tax benefits on a gross basis without interest for the three years ended December 31, 2022 is presented below (in thousands): ​ ​ ​ ​ ​ Balance as of December 31, 2019 $ 4,784 Additions for current year tax positions ​ 2,725 Reductions in prior year tax positions ​ — Balance as of December 31, 2020 ​ 7,509 Additions for current year tax positions ​ 220 Reductions in prior year tax positions ​ (826) Balance as of December 31, 2021 ​ 6,903 Additions for current year tax positions ​ 143 Reductions in prior year tax positions ​ (479) Balance as of December 31, 2022 ​ $ 6,567 ​</t>
        </is>
      </c>
    </row>
    <row r="11">
      <c r="A11" s="4" t="inlineStr">
        <is>
          <t>Jurisdictions Open to Income Tax Examination</t>
        </is>
      </c>
      <c r="B11" s="4" t="inlineStr">
        <is>
          <t>​ ​ ​ ​ Tax Jurisdiction Tax Year Ended United States 2017 to Present Australia 2018 - Present India 2017 - Present Canada 2018 - Present Mexico 2017 - Present Philippines 2018 - Pres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AND COSTS (Tables)</t>
        </is>
      </c>
      <c r="B1" s="2" t="inlineStr">
        <is>
          <t>12 Months Ended</t>
        </is>
      </c>
    </row>
    <row r="2">
      <c r="B2" s="2" t="inlineStr">
        <is>
          <t>Dec. 31, 2022</t>
        </is>
      </c>
    </row>
    <row r="3">
      <c r="A3" s="3" t="inlineStr">
        <is>
          <t>DEFERRED REVENUE AND COSTS [ABSTRACT]</t>
        </is>
      </c>
      <c r="B3" s="4" t="inlineStr">
        <is>
          <t xml:space="preserve"> </t>
        </is>
      </c>
    </row>
    <row r="4">
      <c r="A4" s="4" t="inlineStr">
        <is>
          <t>Schedule of deferred revenue and costs</t>
        </is>
      </c>
      <c r="B4" s="4" t="inlineStr">
        <is>
          <t>Deferred revenue in the accompanying Consolidated Balance Sheets consist of the following (in thousands): ​ ​ ​ ​ ​ ​ ​ ​ ​ ​ December 31, ​ 2022 2021 Deferred Revenue - Current ​ $ 87,846 ​ $ 95,608 ​ Deferred Revenue - Long-term (included in Other long-term liabilities) ​ 5,760 ​ 17,078 ​ Total Deferred Revenue ​ $ 93,606 ​ $ 112,686 ​ ​ Deferred costs in the accompanying Consolidated Balance Sheets consist of the following (in thousands): ​ ​ ​ ​ ​ ​ ​ ​ ​ ​ ​ December 31, ​ 2022 2021 Deferred Costs - Current (included in Prepaids and other current assets) ​ $ 42,632 ​ $ 49,043 ​ Deferred Costs - Long-term (included in Other long-term assets) ​ 6,550 ​ 14,406 ​ Total Deferred Costs ​ $ 49,182 ​ $ 63,449 ​ ​ Activity in the Company’s Deferred revenue accounts consists of the following (in thousands): ​ ​ ​ ​ ​ Balance as of December 31, 2021 ​ $ 112,686 ​ Additions ​ 288,537 ​ Amortization ​ (307,617) ​ Balance as of December 31, 2022 ​ $ 93,60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 Cost [Abstract]</t>
        </is>
      </c>
      <c r="B3" s="4" t="inlineStr">
        <is>
          <t xml:space="preserve"> </t>
        </is>
      </c>
    </row>
    <row r="4">
      <c r="A4" s="4" t="inlineStr">
        <is>
          <t>Lease, Cost Table</t>
        </is>
      </c>
      <c r="B4" s="4" t="inlineStr">
        <is>
          <t>The components of lease expense for the years ended December 31, 2022 and 2021 are as follows (in thousands): ​ ​ ​ ​ ​ ​ ​ ​ ​ ​ ​ ​ ​ ​ ​ Location in Statements of ​ Year Ended December 31, ​ Description Comprehensive Income (Loss) 2022 2021 2020 Amortization of ROU assets - finance leases ​ Depreciation and amortization ​ $ 3,785 ​ $ 6,674 ​ $ 7,661 ​ Interest on lease liabilities - finance leases ​ Interest expense ​ ​ 79 ​ ​ 136 ​ ​ 203 Operating lease cost (cost resulting from lease payments) ​ Cost of services ​ 34,786 ​ 39,087 ​ 46,375 ​ Operating lease cost (cost resulting from lease payments) ​ Selling, general and administrative ​ ​ 2,524 ​ ​ 2,770 ​ ​ 2,040 ​ Operating lease cost (cost resulting from lease payments) ​ Restructuring ​ ​ 925 ​ ​ 1,614 ​ ​ 1,232 ​ Operating lease cost ​ Impairment ​ ​ 4,821 ​ ​ 5,338 ​ ​ 5,127 ​ Operating lease cost (cost resulting from lease payments) ​ Other income (expense), net ​ ​ 1,298 ​ ​ 1,240 ​ ​ 1,149 ​ Short-term lease cost ​ Cost of services ​ 3,428 ​ 4,529 ​ 3,888 ​ Variable lease cost (cost excluded from lease payments ​ Cost of services ​ ​ 1,320 ​ ​ 1,246 ​ ​ (287) ​ Less: Sublease income ​ Selling, general and administrative ​ ​ (710) ​ ​ (807) ​ ​ (836) ​ Less: Sublease income ​ Other income (expense), net ​ (2,748) ​ (2,584) ​ (2,464) ​ Total lease cost ​ ​ ​ $ 49,508 $ 59,243 $ 64,088 ​ ​</t>
        </is>
      </c>
    </row>
    <row r="5">
      <c r="A5" s="4" t="inlineStr">
        <is>
          <t>Schedule of leases</t>
        </is>
      </c>
      <c r="B5" s="4" t="inlineStr">
        <is>
          <t>Other supplementary information for the years ended December 31, 2022 and 2021 are as follows (dollar values in thousands): ​ ​ ​ ​ ​ ​ ​ ​ ​ ​ ​ ​ ​ Year Ended December 31, ​ ​ 2022 2021 2020 Finance lease - operating cash flows ​ $ 26 ​ $ 45 ​ $ 68 ​ Finance lease - financing cash flows ​ $ 3,087 ​ $ 6,385 ​ $ 7,911 ​ Operating lease - operating cash flows (fixed payments) ​ $ 51,693 ​ $ 52,358 ​ $ 55,862 ​ New ROU assets - operating leases ​ $ 36,040 ​ $ 15,280 ​ $ 6,834 ​ Modified ROU assets - operating leases ​ $ 10,629 ​ $ 736 ​ $ 6,485 ​ New ROU assets - finance leases ​ $ 483 ​ $ 1,141 ​ $ 2,292 ​ ​ ​ ​ ​ ​ ​ ​ ​ ​ ​ ​ ​ ​ ​ December 31, 2022 ​ December 31, 2021 ​ December 31, 2020 ​ Weighted average remaining lease term - finance leases ​ ​ 1.87 years ​ ​ 2.34 years ​ ​ 2.46 years ​ Weighted average remaining lease term - operating leases ​ ​ 4.06 years ​ ​ 3.32 years ​ ​ 3.73 years ​ Weighted average discount rate - finance leases ​ ​ 2.07% ​ ​ 1.85% ​ ​ 1.64% ​ Weighted average discount rate - operating leases ​ ​ 4.91% ​ ​ 5.38% ​ ​ 6.95% ​ ​</t>
        </is>
      </c>
    </row>
    <row r="6">
      <c r="A6" s="4" t="inlineStr">
        <is>
          <t>Assets and liabilities lessee [Table Text Block]</t>
        </is>
      </c>
      <c r="B6" s="4" t="inlineStr">
        <is>
          <t>Operating and financing lease right-of-use assets and lease liabilities within our Consolidated Balance Sheet as of December 31, 2022 and 2021 are as follows (in thousands): ​ ​ ​ ​ ​ ​ ​ ​ ​ Description Location in Balance Sheet ​ December 31, 2022 ​ December 31, 2021 Assets ​ ​ ​ ​ ​ ​ ​ ​ Operating lease assets Operating lease assets ​ $ 92,431 ​ $ 90,180 ​ Finance lease assets Property, plant and equipment, net ​ 3,814 ​ 7,119 ​ Total leased assets ​ ​ $ 96,245 ​ $ 97,299 ​ ​ ​ ​ ​ ​ ​ ​ ​ ​ Liabilities ​ ​ ​ ​ ​ ​ ​ ​ Current ​ ​ ​ ​ ​ ​ ​ ​ Operating Current operating lease liabilities ​ $ 35,271 ​ $ 44,460 ​ Finance Other current liabilities ​ ​ 2,056 ​ ​ 3,001 ​ Non-current ​ ​ ​ ​ ​ ​ ​ ​ Operating Non-current operating lease liabilities ​ ​ 69,575 ​ ​ 64,419 ​ Finance Other long-term liabilities ​ ​ 1,257 ​ ​ 2,866 ​ Total lease liabilities ​ ​ $ 108,159 ​ $ 114,746 ​ ​</t>
        </is>
      </c>
    </row>
    <row r="7">
      <c r="A7" s="4" t="inlineStr">
        <is>
          <t>Schedule of future minimum operating lease payments</t>
        </is>
      </c>
      <c r="B7" s="4" t="inlineStr">
        <is>
          <t>The future minimum operating lease and finance lease payments required under non-cancelable leases as of December 31, 2022 and 2021 are as follows (in thousands): December 31, 2022 ​ ​ ​ ​ ​ ​ ​ ​ ​ ​ ​ ​ Operating Sub-lease Finance ​ ​ Leases ​ Income ​ Leases Year 1 ​ $ 38,783 ​ $ (3,527) ​ $ 2,071 ​ Year 2 ​ 26,789 ​ (2,940) ​ 1,020 ​ Year 3 ​ 18,229 ​ (2,940) ​ 268 ​ Year 4 ​ 12,906 ​ (490) ​ 14 ​ Year 5 ​ 9,749 ​ — ​ — ​ Thereafter ​ 10,320 ​ — ​ — ​ Total minimum lease payments ​ $ 116,776 ​ $ (9,897) ​ $ 3,373 ​ Less imputed interest ​ ​ (11,930) ​ ​ ​ ​ ​ (60) ​ Total lease liability ​ $ 104,846 ​ ​ ​ ​ $ 3,313 ​ ​ December 31, 2021 ​ ​ ​ ​ ​ ​ ​ ​ ​ ​ ​ ​ Operating Sub-lease Finance ​ ​ Leases ​ Income ​ Leases Year 1 ​ $ 48,559 ​ $ (3,465) ​ $ 3,026 ​ Year 2 ​ 32,054 ​ (3,112) ​ 1,921 ​ Year 3 ​ 18,862 ​ (2,905) ​ 870 ​ Year 4 ​ 10,162 ​ (2,940) ​ 164 ​ Year 5 ​ 3,508 ​ (490) ​ — ​ Thereafter ​ 6,759 ​ — ​ — ​ Total minimum lease payments ​ $ 119,904 ​ $ (12,912) ​ $ 5,981 ​ Less imputed interest ​ ​ (11,025) ​ ​ ​ ​ ​ (114) ​ Total lease liability ​ $ 108,879 ​ ​ ​ ​ $ 5,867 ​ ​</t>
        </is>
      </c>
    </row>
    <row r="8">
      <c r="A8" s="4" t="inlineStr">
        <is>
          <t>Schedule of future minimum finance lease payments</t>
        </is>
      </c>
      <c r="B8" s="4" t="inlineStr">
        <is>
          <t>December 31, 2022 ​ ​ ​ ​ ​ ​ ​ ​ ​ ​ ​ ​ Operating Sub-lease Finance ​ ​ Leases ​ Income ​ Leases Year 1 ​ $ 38,783 ​ $ (3,527) ​ $ 2,071 ​ Year 2 ​ 26,789 ​ (2,940) ​ 1,020 ​ Year 3 ​ 18,229 ​ (2,940) ​ 268 ​ Year 4 ​ 12,906 ​ (490) ​ 14 ​ Year 5 ​ 9,749 ​ — ​ — ​ Thereafter ​ 10,320 ​ — ​ — ​ Total minimum lease payments ​ $ 116,776 ​ $ (9,897) ​ $ 3,373 ​ Less imputed interest ​ ​ (11,930) ​ ​ ​ ​ ​ (60) ​ Total lease liability ​ $ 104,846 ​ ​ ​ ​ $ 3,313 ​ ​ December 31, 2021 ​ ​ ​ ​ ​ ​ ​ ​ ​ ​ ​ ​ Operating Sub-lease Finance ​ ​ Leases ​ Income ​ Leases Year 1 ​ $ 48,559 ​ $ (3,465) ​ $ 3,026 ​ Year 2 ​ 32,054 ​ (3,112) ​ 1,921 ​ Year 3 ​ 18,862 ​ (2,905) ​ 870 ​ Year 4 ​ 10,162 ​ (2,940) ​ 164 ​ Year 5 ​ 3,508 ​ (490) ​ — ​ Thereafter ​ 6,759 ​ — ​ — ​ Total minimum lease payments ​ $ 119,904 ​ $ (12,912) ​ $ 5,981 ​ Less imputed interest ​ ​ (11,025) ​ ​ ​ ​ ​ (114) ​ Total lease liability ​ $ 108,879 ​ ​ ​ ​ $ 5,86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Other Noncurrent Liabilities [Table Text Block]</t>
        </is>
      </c>
      <c r="B4" s="4" t="inlineStr">
        <is>
          <t>The components of Other long-term liabilities as of December 31, 2022 and 2021 are as follows (in thousands): ​ ​ ​ ​ ​ ​ ​ ​ ​ ​ ​ ​ December 31, 2022 December 31, 2021 ​ ​ ​ ​ ​ ​ ​ ​ ​ ​ Deferred revenue ​ ​ $ 5,760 $ 17,078 ​ Deferred compensation plan ​ ​ ​ 25,889 ​ ​ 30,012 ​ Other ​ ​ 34,655 ​ 32,737 ​ Total ​ ​ $ 66,304 $ 79,8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Schedule of accumulated other comprehensive income (loss)</t>
        </is>
      </c>
      <c r="B4" s="4" t="inlineStr">
        <is>
          <t>The following table presents changes in the accumulated balance for each component of Other comprehensive income (loss), including current period other comprehensive income (loss) and reclassifications out of accumulated other comprehensive income (loss) (in thousands): ​ ​ ​ ​ ​ ​ ​ ​ ​ ​ ​ ​ ​ ​ ​ Foreign ​ ​ ​ ​ ​ ​ ​ ​ Currency ​ Derivative ​ ​ ​ ​ ​ ​ ​ ​ Translation ​ Valuation, Net ​ Other, Net ​ ​ ​ ​ ​ Adjustment ​ of Tax ​ of Tax ​ Totals ​ ​ ​ ​ ​ ​ ​ ​ ​ ​ ​ ​ ​ ​ Accumulated other comprehensive income (loss) at December 31, 2019 ​ $ (107,480) ​ $ 4,182 ​ $ (2,936) ​ $ (106,234) ​ ​ ​ ​ ​ ​ ​ ​ ​ ​ ​ ​ ​ ​ ​ Other comprehensive income (loss) before reclassifications ​ 9,722 ​ 2,321 ​ 1,016 ​ 13,059 ​ Amounts reclassified from accumulated other comprehensive income (loss) ​ 19,619 ​ 1,928 ​ (528) ​ 21,019 ​ Net current period other comprehensive (income) loss ​ 29,341 ​ 4,249 ​ 488 ​ 34,078 ​ ​ ​ ​ ​ ​ ​ ​ ​ ​ ​ ​ ​ ​ ​ Accumulated other comprehensive income (loss) at December 31, 2020 ​ $ (78,139) ​ $ 8,431 ​ $ (2,448) ​ $ (72,156) ​ ​ ​ ​ ​ ​ ​ ​ ​ ​ ​ ​ ​ ​ ​ Accumulated other comprehensive income (loss) at December 31, 2020 ​ $ (78,139) $ 8,431 $ (2,448) $ (72,156) ​ ​ ​ ​ ​ ​ ​ ​ ​ ​ ​ ​ ​ ​ ​ Other comprehensive income (loss) before reclassifications ​ (17,408) ​ (12,126) ​ (103) ​ (29,637) ​ Amounts reclassified from accumulated other comprehensive income (loss) ​ — ​ 3,655 ​ (288) ​ 3,367 ​ Net current period other comprehensive income (loss) ​ (17,408) ​ (8,471) ​ (391) ​ (26,270) ​ ​ ​ ​ ​ ​ ​ ​ ​ ​ ​ ​ ​ ​ ​ Accumulated other comprehensive income (loss) at December 31, 2021 ​ $ (95,547) $ (40) $ (2,839) $ (98,426) ​ ​ ​ ​ ​ ​ ​ ​ ​ ​ ​ ​ ​ ​ ​ Accumulated other comprehensive income (loss) at December 31, 2021 ​ $ (95,547) $ (40) $ (2,839) $ (98,426) ​ ​ ​ ​ ​ ​ ​ ​ ​ ​ ​ ​ ​ ​ ​ Other comprehensive income (loss) before reclassifications ​ (28,187) ​ 2,281 ​ 455 ​ (25,451) ​ Amounts reclassified from accumulated other comprehensive income (loss) ​ — ​ (2,152) ​ (272) ​ (2,424) ​ Net current period other comprehensive income (loss) ​ (28,187) ​ 129 ​ 183 ​ (27,875) ​ ​ ​ ​ ​ ​ ​ ​ ​ ​ ​ ​ ​ ​ ​ Accumulated other comprehensive income (loss) at December 31, 2022 ​ $ (123,734) $ 89 $ (2,656) $ (126,301) ​ ​</t>
        </is>
      </c>
    </row>
    <row r="5">
      <c r="A5" s="4" t="inlineStr">
        <is>
          <t>Schedule of reclassifications from Accumulated other comprehensive income (loss)</t>
        </is>
      </c>
      <c r="B5" s="4" t="inlineStr">
        <is>
          <t>The following table presents the classification and amount of the reclassifications from Accumulated other comprehensive income (loss) to the Statement of Comprehensive Income (Loss) (in thousands): ​ ​ ​ ​ ​ ​ ​ ​ ​ ​ ​ ​ ​ ​ ​ ​ ​ ​ ​ ​ ​ ​ ​ ​ ​ Statement of ​ ​ For the Year Ended December 31, ​ Comprehensive Income ​ 2022 2021 2020 (Loss) Classification ​ ​ ​ ​ ​ ​ ​ ​ ​ ​ ​ ​ ​ Derivative valuation ​ ​ ​ ​ ​ ​ ​ ​ ​ ​ ​ ​ (Gain)/loss on foreign currency forward exchange contracts ​ $ (2,906) ​ $ 4,939 ​ $ 2,618 Revenue ​ Tax effect ​ 754 ​ (1,284) ​ (690) Provision for income taxes ​ ​ ​ $ (2,152) ​ $ 3,655 ​ $ 1,928 Net income (loss) ​ ​ ​ ​ ​ ​ ​ ​ ​ ​ ​ ​ ​ ​ Other ​ ​ ​ ​ ​ ​ ​ ​ ​ ​ ​ ​ Actuarial loss on defined benefit plan ​ $ (302) ​ $ (320) ​ $ (588) Cost of services ​ Tax effect ​ 30 ​ 32 ​ 60 Provision for income taxes ​ ​ ​ $ (272) ​ $ (288) ​ $ (528) Net income (los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EIGHTED AVERAGE SHARE COUNTS (Tables)</t>
        </is>
      </c>
      <c r="B1" s="2" t="inlineStr">
        <is>
          <t>12 Months Ended</t>
        </is>
      </c>
    </row>
    <row r="2">
      <c r="B2" s="2" t="inlineStr">
        <is>
          <t>Dec. 31, 2022</t>
        </is>
      </c>
    </row>
    <row r="3">
      <c r="A3" s="3" t="inlineStr">
        <is>
          <t>Weighted Average Share Counts</t>
        </is>
      </c>
      <c r="B3" s="4" t="inlineStr">
        <is>
          <t xml:space="preserve"> </t>
        </is>
      </c>
    </row>
    <row r="4">
      <c r="A4" s="4" t="inlineStr">
        <is>
          <t>Schedule of Diluted Shares Calculation</t>
        </is>
      </c>
      <c r="B4" s="4" t="inlineStr">
        <is>
          <t>The following table sets forth the computation of basic and diluted shares for the periods indicated (in thousands): ​ ​ ​ ​ ​ ​ ​ ​ ​ ​ ​ ​ ​ Year Ended December 31, ​ 2022 2021 2020 ​ ​ ​ ​ ​ ​ ​ ​ ​ Shares used in basic earnings per share calculation ​ 47,121 46,890 46,647 ​ Effect of dilutive securities: ​ ​ ​ ​ ​ ​ ​ ​ Restricted stock units ​ 205 468 318 ​ Performance-based restricted stock units ​ 9 28 28 ​ Total effects of dilutive securities ​ 214 496 346 ​ Shares used in dilutive earnings per share calculation ​ 47,335 47,386 46,99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PLANS (Tables)</t>
        </is>
      </c>
      <c r="B1" s="2" t="inlineStr">
        <is>
          <t>12 Months Ended</t>
        </is>
      </c>
    </row>
    <row r="2">
      <c r="B2" s="2" t="inlineStr">
        <is>
          <t>Dec. 31, 2022</t>
        </is>
      </c>
    </row>
    <row r="3">
      <c r="A3" s="3" t="inlineStr">
        <is>
          <t>EMPLOYEE COMPENSATION PLANS [Abstract]</t>
        </is>
      </c>
      <c r="B3" s="4" t="inlineStr">
        <is>
          <t xml:space="preserve"> </t>
        </is>
      </c>
    </row>
    <row r="4">
      <c r="A4" s="4" t="inlineStr">
        <is>
          <t>Share-Based Payment Arrangement, Expensed and Capitalized, Amount [Table Text Block]</t>
        </is>
      </c>
      <c r="B4" s="4" t="inlineStr">
        <is>
          <t>The following table presents the total equity-based compensation expense (stock options and RSUs) for the years ended December 31, 2022, 2021 and 2020 (in thousands): ​ ​ ​ ​ ​ ​ ​ ​ ​ ​ ​ ​ ​ Year Ended December 31, ​ 2022 ​ 2021 ​ 2020 ​ ​ ​ ​ ​ ​ ​ ​ ​ ​ ​ Equity-based compensation expense recognized in Cost of services ​ $ 7,175 ​ $ 6,099 ​ $ 4,254 ​ Equity-based compensation expense recognized in Selling, general and administrative ​ ​ 10,396 ​ ​ 10,326 ​ ​ 8,253 ​ Total equity-based compensation expense ​ $ 17,571 ​ $ 16,425 ​ $ 12,507 ​ ​ ​ ​ ​ ​ ​ ​ ​ ​ Total tax benefit recognized ​ $ 5,512 ​ $ 8,673 ​ $ 3,471 ​ ​</t>
        </is>
      </c>
    </row>
    <row r="5">
      <c r="A5" s="4" t="inlineStr">
        <is>
          <t>Summary of non-vested RSU's and performance-based RSU's</t>
        </is>
      </c>
      <c r="B5" s="4" t="inlineStr">
        <is>
          <t>​ ​ ​ ​ ​ ​ ​ ​ ​ ​ Weighted ​ ​ ​ ​ Average ​ ​ ​ ​ Grant Date ​ ​ Shares ​ Fair Value ​ ​ ​ ​ ​ ​ ​ Unvested as of December 31, 2021 885,612 ​ $ 61.73 ​ Granted 1,120,176 ​ $ 65.36 ​ Vested (320,593) ​ $ 55.17 ​ Cancellations/expirations (326,472) ​ $ 65.80 ​ Unvested as of December 31, 2022 1,358,723 ​ $ 65.3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OVERVIEW AND BASIS OF PRESENTATION (TABLES)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3435</v>
      </c>
      <c r="C3" s="5" t="n">
        <v>158205</v>
      </c>
      <c r="D3" s="5" t="n">
        <v>132914</v>
      </c>
      <c r="E3" s="4" t="inlineStr">
        <is>
          <t xml:space="preserve"> </t>
        </is>
      </c>
    </row>
    <row r="4">
      <c r="A4" s="4" t="inlineStr">
        <is>
          <t>Cash, Cash Equivalents, Restricted Cash and Restricted Cash Equivalents</t>
        </is>
      </c>
      <c r="B4" s="6" t="n">
        <v>167064</v>
      </c>
      <c r="C4" s="6" t="n">
        <v>180682</v>
      </c>
      <c r="D4" s="6" t="n">
        <v>159015</v>
      </c>
      <c r="E4" s="5" t="n">
        <v>105591</v>
      </c>
    </row>
    <row r="5">
      <c r="A5" s="4" t="inlineStr">
        <is>
          <t>Prepaid Expenses and Other Current Assets [Memb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Cash, Cash Equivalents, Restricted Cash and Restricted Cash Equivalents</t>
        </is>
      </c>
      <c r="B7" s="5" t="n">
        <v>13629</v>
      </c>
      <c r="C7" s="5" t="n">
        <v>22477</v>
      </c>
      <c r="D7" s="5" t="n">
        <v>26101</v>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9" customWidth="1" min="1" max="1"/>
    <col width="16" customWidth="1" min="2" max="2"/>
  </cols>
  <sheetData>
    <row r="1">
      <c r="A1" s="1" t="inlineStr">
        <is>
          <t>OVERVIEW AND BASIS OF PRESENTATION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Useful life</t>
        </is>
      </c>
      <c r="B5" s="4" t="inlineStr">
        <is>
          <t>30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row r="12">
      <c r="A12" s="4" t="inlineStr">
        <is>
          <t>Minimum | Computer Equipment and software</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Minimum | Telephone Equipment</t>
        </is>
      </c>
      <c r="B15" s="4" t="inlineStr">
        <is>
          <t xml:space="preserve"> </t>
        </is>
      </c>
    </row>
    <row r="16">
      <c r="A16" s="3" t="inlineStr">
        <is>
          <t>Property Plant and Equipment Line Items</t>
        </is>
      </c>
      <c r="B16" s="4" t="inlineStr">
        <is>
          <t xml:space="preserve"> </t>
        </is>
      </c>
    </row>
    <row r="17">
      <c r="A17" s="4" t="inlineStr">
        <is>
          <t>Useful life</t>
        </is>
      </c>
      <c r="B17" s="4" t="inlineStr">
        <is>
          <t>4 years</t>
        </is>
      </c>
    </row>
    <row r="18">
      <c r="A18" s="4" t="inlineStr">
        <is>
          <t>Minimum | Other</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row r="21">
      <c r="A21" s="4" t="inlineStr">
        <is>
          <t>Minimum | Software and Software Development Costs [Member]</t>
        </is>
      </c>
      <c r="B21" s="4" t="inlineStr">
        <is>
          <t xml:space="preserve"> </t>
        </is>
      </c>
    </row>
    <row r="22">
      <c r="A22" s="3" t="inlineStr">
        <is>
          <t>Property Plant and Equipment Line Items</t>
        </is>
      </c>
      <c r="B22" s="4" t="inlineStr">
        <is>
          <t xml:space="preserve"> </t>
        </is>
      </c>
    </row>
    <row r="23">
      <c r="A23" s="4" t="inlineStr">
        <is>
          <t>Useful life</t>
        </is>
      </c>
      <c r="B23" s="4" t="inlineStr">
        <is>
          <t>4 years</t>
        </is>
      </c>
    </row>
    <row r="24">
      <c r="A24" s="4" t="inlineStr">
        <is>
          <t>Minimum | Other Intangible Assets [Member]</t>
        </is>
      </c>
      <c r="B24" s="4" t="inlineStr">
        <is>
          <t xml:space="preserve"> </t>
        </is>
      </c>
    </row>
    <row r="25">
      <c r="A25" s="3" t="inlineStr">
        <is>
          <t>Property Plant and Equipment Line Items</t>
        </is>
      </c>
      <c r="B25" s="4" t="inlineStr">
        <is>
          <t xml:space="preserve"> </t>
        </is>
      </c>
    </row>
    <row r="26">
      <c r="A26" s="4" t="inlineStr">
        <is>
          <t>Useful life</t>
        </is>
      </c>
      <c r="B26" s="4" t="inlineStr">
        <is>
          <t>1 year</t>
        </is>
      </c>
    </row>
    <row r="27">
      <c r="A27" s="4" t="inlineStr">
        <is>
          <t>Maximum | Computer Equipment and software</t>
        </is>
      </c>
      <c r="B27" s="4" t="inlineStr">
        <is>
          <t xml:space="preserve"> </t>
        </is>
      </c>
    </row>
    <row r="28">
      <c r="A28" s="3" t="inlineStr">
        <is>
          <t>Property Plant and Equipment Line Items</t>
        </is>
      </c>
      <c r="B28" s="4" t="inlineStr">
        <is>
          <t xml:space="preserve"> </t>
        </is>
      </c>
    </row>
    <row r="29">
      <c r="A29" s="4" t="inlineStr">
        <is>
          <t>Useful life</t>
        </is>
      </c>
      <c r="B29" s="4" t="inlineStr">
        <is>
          <t>7 years</t>
        </is>
      </c>
    </row>
    <row r="30">
      <c r="A30" s="4" t="inlineStr">
        <is>
          <t>Maximum | Telephone Equipment</t>
        </is>
      </c>
      <c r="B30" s="4" t="inlineStr">
        <is>
          <t xml:space="preserve"> </t>
        </is>
      </c>
    </row>
    <row r="31">
      <c r="A31" s="3" t="inlineStr">
        <is>
          <t>Property Plant and Equipment Line Items</t>
        </is>
      </c>
      <c r="B31" s="4" t="inlineStr">
        <is>
          <t xml:space="preserve"> </t>
        </is>
      </c>
    </row>
    <row r="32">
      <c r="A32" s="4" t="inlineStr">
        <is>
          <t>Useful life</t>
        </is>
      </c>
      <c r="B32" s="4" t="inlineStr">
        <is>
          <t>7 years</t>
        </is>
      </c>
    </row>
    <row r="33">
      <c r="A33" s="4" t="inlineStr">
        <is>
          <t>Maximum | Other</t>
        </is>
      </c>
      <c r="B33" s="4" t="inlineStr">
        <is>
          <t xml:space="preserve"> </t>
        </is>
      </c>
    </row>
    <row r="34">
      <c r="A34" s="3" t="inlineStr">
        <is>
          <t>Property Plant and Equipment Line Items</t>
        </is>
      </c>
      <c r="B34" s="4" t="inlineStr">
        <is>
          <t xml:space="preserve"> </t>
        </is>
      </c>
    </row>
    <row r="35">
      <c r="A35" s="4" t="inlineStr">
        <is>
          <t>Useful life</t>
        </is>
      </c>
      <c r="B35" s="4" t="inlineStr">
        <is>
          <t>7 years</t>
        </is>
      </c>
    </row>
    <row r="36">
      <c r="A36" s="4" t="inlineStr">
        <is>
          <t>Maximum | Software and Software Development Costs [Member]</t>
        </is>
      </c>
      <c r="B36" s="4" t="inlineStr">
        <is>
          <t xml:space="preserve"> </t>
        </is>
      </c>
    </row>
    <row r="37">
      <c r="A37" s="3" t="inlineStr">
        <is>
          <t>Property Plant and Equipment Line Items</t>
        </is>
      </c>
      <c r="B37" s="4" t="inlineStr">
        <is>
          <t xml:space="preserve"> </t>
        </is>
      </c>
    </row>
    <row r="38">
      <c r="A38" s="4" t="inlineStr">
        <is>
          <t>Useful life</t>
        </is>
      </c>
      <c r="B38" s="4" t="inlineStr">
        <is>
          <t>7 years</t>
        </is>
      </c>
    </row>
    <row r="39">
      <c r="A39" s="4" t="inlineStr">
        <is>
          <t>Maximum | Other Intangible Assets [Member]</t>
        </is>
      </c>
      <c r="B39" s="4" t="inlineStr">
        <is>
          <t xml:space="preserve"> </t>
        </is>
      </c>
    </row>
    <row r="40">
      <c r="A40" s="3" t="inlineStr">
        <is>
          <t>Property Plant and Equipment Line Items</t>
        </is>
      </c>
      <c r="B40" s="4" t="inlineStr">
        <is>
          <t xml:space="preserve"> </t>
        </is>
      </c>
    </row>
    <row r="41">
      <c r="A41" s="4" t="inlineStr">
        <is>
          <t>Useful life</t>
        </is>
      </c>
      <c r="B41"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OVERVIEW AND BASIS OF PRESENTATION (NARRATIVE) (Details) $ in Millions</t>
        </is>
      </c>
      <c r="B1" s="2" t="inlineStr">
        <is>
          <t>12 Months Ended</t>
        </is>
      </c>
    </row>
    <row r="2">
      <c r="B2" s="2" t="inlineStr">
        <is>
          <t>Dec. 31, 2022 USD ($) employee</t>
        </is>
      </c>
    </row>
    <row r="3">
      <c r="A3" s="3" t="inlineStr">
        <is>
          <t>Consolidation, Less than Wholly Owned Subsidiary, Parent Ownership Interest, Effects of Changes, Net [Line Items]</t>
        </is>
      </c>
      <c r="B3" s="4" t="inlineStr">
        <is>
          <t xml:space="preserve"> </t>
        </is>
      </c>
    </row>
    <row r="4">
      <c r="A4" s="4" t="inlineStr">
        <is>
          <t>Number of employees | employee</t>
        </is>
      </c>
      <c r="B4" s="6" t="n">
        <v>69400</v>
      </c>
    </row>
    <row r="5">
      <c r="A5" s="4" t="inlineStr">
        <is>
          <t>Deferred sales commission | $</t>
        </is>
      </c>
      <c r="B5" s="8" t="n">
        <v>6.6</v>
      </c>
    </row>
    <row r="6">
      <c r="A6" s="4" t="inlineStr">
        <is>
          <t>Revenue, Remaining Performance Obligation, Optional Exemption, Performance Obligation [true false]</t>
        </is>
      </c>
      <c r="B6" s="4" t="inlineStr">
        <is>
          <t>true</t>
        </is>
      </c>
    </row>
    <row r="7">
      <c r="A7" s="4" t="inlineStr">
        <is>
          <t>Revenue, Practical Expedient, Financing Component [true false]</t>
        </is>
      </c>
      <c r="B7" s="4" t="inlineStr">
        <is>
          <t>true</t>
        </is>
      </c>
    </row>
    <row r="8">
      <c r="A8" s="4" t="inlineStr">
        <is>
          <t>Percepta LLC</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ownership percentage</t>
        </is>
      </c>
      <c r="B10" s="9" t="n">
        <v>0.55</v>
      </c>
    </row>
    <row r="11">
      <c r="A11" s="4" t="inlineStr">
        <is>
          <t>FC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ownership percentage</t>
        </is>
      </c>
      <c r="B13" s="9" t="n">
        <v>0.7</v>
      </c>
    </row>
    <row r="14">
      <c r="A14" s="4" t="inlineStr">
        <is>
          <t>Serendebyte</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ownership percentage</t>
        </is>
      </c>
      <c r="B16" s="9" t="n">
        <v>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58" customWidth="1" min="2" max="2"/>
    <col width="60" customWidth="1" min="3" max="3"/>
    <col width="72" customWidth="1" min="4" max="4"/>
    <col width="46" customWidth="1" min="5" max="5"/>
    <col width="63" customWidth="1" min="6" max="6"/>
    <col width="33" customWidth="1" min="7" max="7"/>
    <col width="13" customWidth="1" min="8" max="8"/>
  </cols>
  <sheetData>
    <row r="1">
      <c r="A1" s="1" t="inlineStr">
        <is>
          <t>Consolidated Statement of Stockholders' Equity and Mezzanine Equity - USD ($) $ in Thousands</t>
        </is>
      </c>
      <c r="B1" s="2" t="inlineStr">
        <is>
          <t>Stockholders' Equity of the Company Common Stock [Member]</t>
        </is>
      </c>
      <c r="C1" s="2" t="inlineStr">
        <is>
          <t>Stockholders' Equity of the Company Treasury Stock [Member]</t>
        </is>
      </c>
      <c r="D1" s="2" t="inlineStr">
        <is>
          <t>Stockholders' Equity of the Company Additional Paid-in Capital [Member]</t>
        </is>
      </c>
      <c r="E1" s="2" t="inlineStr">
        <is>
          <t>Accumulated Other Comprehensive Income (Loss)</t>
        </is>
      </c>
      <c r="F1" s="2" t="inlineStr">
        <is>
          <t>Stockholders' Equity of the Company Retained Earnings [Member]</t>
        </is>
      </c>
      <c r="G1" s="2" t="inlineStr">
        <is>
          <t>Noncontrolling Interest [Member]</t>
        </is>
      </c>
      <c r="H1" s="2" t="inlineStr">
        <is>
          <t>Total</t>
        </is>
      </c>
    </row>
    <row r="2">
      <c r="A2" s="4" t="inlineStr">
        <is>
          <t>Common stock beginning balance, share at Dec. 31, 2019</t>
        </is>
      </c>
      <c r="B2" s="6" t="n">
        <v>46489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value at Dec. 31, 2019</t>
        </is>
      </c>
      <c r="B3" s="5" t="n">
        <v>465</v>
      </c>
      <c r="C3" s="4" t="inlineStr">
        <is>
          <t xml:space="preserve"> </t>
        </is>
      </c>
      <c r="D3" s="5" t="n">
        <v>356409</v>
      </c>
      <c r="E3" s="5" t="n">
        <v>-106234</v>
      </c>
      <c r="F3" s="5" t="n">
        <v>773218</v>
      </c>
      <c r="G3" s="5" t="n">
        <v>13186</v>
      </c>
      <c r="H3" s="5" t="n">
        <v>431730</v>
      </c>
    </row>
    <row r="4">
      <c r="A4" s="4" t="inlineStr">
        <is>
          <t>Beginning balance at Dec. 31, 2019</t>
        </is>
      </c>
      <c r="B4" s="4" t="inlineStr">
        <is>
          <t xml:space="preserve"> </t>
        </is>
      </c>
      <c r="C4" s="5" t="n">
        <v>-605314</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6" t="n">
        <v>118648</v>
      </c>
      <c r="G6" s="6" t="n">
        <v>8156</v>
      </c>
      <c r="H6" s="6" t="n">
        <v>126804</v>
      </c>
    </row>
    <row r="7">
      <c r="A7" s="4" t="inlineStr">
        <is>
          <t>Dividends to shareholders</t>
        </is>
      </c>
      <c r="B7" s="4" t="inlineStr">
        <is>
          <t xml:space="preserve"> </t>
        </is>
      </c>
      <c r="C7" s="4" t="inlineStr">
        <is>
          <t xml:space="preserve"> </t>
        </is>
      </c>
      <c r="D7" s="4" t="inlineStr">
        <is>
          <t xml:space="preserve"> </t>
        </is>
      </c>
      <c r="E7" s="4" t="inlineStr">
        <is>
          <t xml:space="preserve"> </t>
        </is>
      </c>
      <c r="F7" s="6" t="n">
        <v>-134554</v>
      </c>
      <c r="G7" s="4" t="inlineStr">
        <is>
          <t xml:space="preserve"> </t>
        </is>
      </c>
      <c r="H7" s="6" t="n">
        <v>-134554</v>
      </c>
    </row>
    <row r="8">
      <c r="A8" s="4" t="inlineStr">
        <is>
          <t>Dividends distributed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8478</v>
      </c>
      <c r="H8" s="6" t="n">
        <v>-8478</v>
      </c>
    </row>
    <row r="9">
      <c r="A9" s="4" t="inlineStr">
        <is>
          <t>Foreign currency translation adjustments</t>
        </is>
      </c>
      <c r="B9" s="4" t="inlineStr">
        <is>
          <t xml:space="preserve"> </t>
        </is>
      </c>
      <c r="C9" s="4" t="inlineStr">
        <is>
          <t xml:space="preserve"> </t>
        </is>
      </c>
      <c r="D9" s="4" t="inlineStr">
        <is>
          <t xml:space="preserve"> </t>
        </is>
      </c>
      <c r="E9" s="6" t="n">
        <v>29341</v>
      </c>
      <c r="F9" s="4" t="inlineStr">
        <is>
          <t xml:space="preserve"> </t>
        </is>
      </c>
      <c r="G9" s="6" t="n">
        <v>196</v>
      </c>
      <c r="H9" s="6" t="n">
        <v>29537</v>
      </c>
    </row>
    <row r="10">
      <c r="A10" s="4" t="inlineStr">
        <is>
          <t>Derivatives valuation, net of tax</t>
        </is>
      </c>
      <c r="B10" s="4" t="inlineStr">
        <is>
          <t xml:space="preserve"> </t>
        </is>
      </c>
      <c r="C10" s="4" t="inlineStr">
        <is>
          <t xml:space="preserve"> </t>
        </is>
      </c>
      <c r="D10" s="4" t="inlineStr">
        <is>
          <t xml:space="preserve"> </t>
        </is>
      </c>
      <c r="E10" s="6" t="n">
        <v>4249</v>
      </c>
      <c r="F10" s="4" t="inlineStr">
        <is>
          <t xml:space="preserve"> </t>
        </is>
      </c>
      <c r="G10" s="4" t="inlineStr">
        <is>
          <t xml:space="preserve"> </t>
        </is>
      </c>
      <c r="H10" s="6" t="n">
        <v>4249</v>
      </c>
    </row>
    <row r="11">
      <c r="A11" s="4" t="inlineStr">
        <is>
          <t>Vesting of restricted stock units, share</t>
        </is>
      </c>
      <c r="B11" s="6" t="n">
        <v>24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of restricted stock units, value</t>
        </is>
      </c>
      <c r="B12" s="5" t="n">
        <v>2</v>
      </c>
      <c r="C12" s="6" t="n">
        <v>4100</v>
      </c>
      <c r="D12" s="6" t="n">
        <v>-8623</v>
      </c>
      <c r="E12" s="4" t="inlineStr">
        <is>
          <t xml:space="preserve"> </t>
        </is>
      </c>
      <c r="F12" s="4" t="inlineStr">
        <is>
          <t xml:space="preserve"> </t>
        </is>
      </c>
      <c r="G12" s="4" t="inlineStr">
        <is>
          <t xml:space="preserve"> </t>
        </is>
      </c>
      <c r="H12" s="6" t="n">
        <v>-4521</v>
      </c>
    </row>
    <row r="13">
      <c r="A13" s="4" t="inlineStr">
        <is>
          <t>Equity-based compensation expense</t>
        </is>
      </c>
      <c r="B13" s="4" t="inlineStr">
        <is>
          <t xml:space="preserve"> </t>
        </is>
      </c>
      <c r="C13" s="4" t="inlineStr">
        <is>
          <t xml:space="preserve"> </t>
        </is>
      </c>
      <c r="D13" s="6" t="n">
        <v>12507</v>
      </c>
      <c r="E13" s="4" t="inlineStr">
        <is>
          <t xml:space="preserve"> </t>
        </is>
      </c>
      <c r="F13" s="4" t="inlineStr">
        <is>
          <t xml:space="preserve"> </t>
        </is>
      </c>
      <c r="G13" s="4" t="inlineStr">
        <is>
          <t xml:space="preserve"> </t>
        </is>
      </c>
      <c r="H13" s="6" t="n">
        <v>12507</v>
      </c>
    </row>
    <row r="14">
      <c r="A14" s="4" t="inlineStr">
        <is>
          <t>Other, net of tax.</t>
        </is>
      </c>
      <c r="B14" s="4" t="inlineStr">
        <is>
          <t xml:space="preserve"> </t>
        </is>
      </c>
      <c r="C14" s="4" t="inlineStr">
        <is>
          <t xml:space="preserve"> </t>
        </is>
      </c>
      <c r="D14" s="4" t="inlineStr">
        <is>
          <t xml:space="preserve"> </t>
        </is>
      </c>
      <c r="E14" s="6" t="n">
        <v>488</v>
      </c>
      <c r="F14" s="4" t="inlineStr">
        <is>
          <t xml:space="preserve"> </t>
        </is>
      </c>
      <c r="G14" s="4" t="inlineStr">
        <is>
          <t xml:space="preserve"> </t>
        </is>
      </c>
      <c r="H14" s="6" t="n">
        <v>488</v>
      </c>
    </row>
    <row r="15">
      <c r="A15" s="4" t="inlineStr">
        <is>
          <t>Ending balance at Dec. 31, 2020</t>
        </is>
      </c>
      <c r="B15" s="4" t="inlineStr">
        <is>
          <t xml:space="preserve"> </t>
        </is>
      </c>
      <c r="C15" s="6" t="n">
        <v>-60121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ending balance, share at Dec. 31, 2020</t>
        </is>
      </c>
      <c r="B16" s="6" t="n">
        <v>4673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value at Dec. 31, 2020</t>
        </is>
      </c>
      <c r="B17" s="5" t="n">
        <v>467</v>
      </c>
      <c r="C17" s="4" t="inlineStr">
        <is>
          <t xml:space="preserve"> </t>
        </is>
      </c>
      <c r="D17" s="6" t="n">
        <v>360293</v>
      </c>
      <c r="E17" s="6" t="n">
        <v>-72156</v>
      </c>
      <c r="F17" s="6" t="n">
        <v>757312</v>
      </c>
      <c r="G17" s="6" t="n">
        <v>13060</v>
      </c>
      <c r="H17" s="6" t="n">
        <v>457762</v>
      </c>
    </row>
    <row r="18">
      <c r="A18" s="4" t="inlineStr">
        <is>
          <t>Temporary Equity, Beginning Balance at Dec. 31,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8923</v>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mporary Equity, 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27</v>
      </c>
    </row>
    <row r="21">
      <c r="A21" s="4" t="inlineStr">
        <is>
          <t>Acquisition of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849</v>
      </c>
    </row>
    <row r="22">
      <c r="A22" s="4" t="inlineStr">
        <is>
          <t>Temporary equity dis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23</v>
      </c>
    </row>
    <row r="23">
      <c r="A23" s="4" t="inlineStr">
        <is>
          <t>Temporary Equity, Ending Balance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297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6" t="n">
        <v>140970</v>
      </c>
      <c r="G25" s="6" t="n">
        <v>12210</v>
      </c>
      <c r="H25" s="6" t="n">
        <v>153180</v>
      </c>
    </row>
    <row r="26">
      <c r="A26" s="4" t="inlineStr">
        <is>
          <t>Dividends to shareholders</t>
        </is>
      </c>
      <c r="B26" s="4" t="inlineStr">
        <is>
          <t xml:space="preserve"> </t>
        </is>
      </c>
      <c r="C26" s="4" t="inlineStr">
        <is>
          <t xml:space="preserve"> </t>
        </is>
      </c>
      <c r="D26" s="4" t="inlineStr">
        <is>
          <t xml:space="preserve"> </t>
        </is>
      </c>
      <c r="E26" s="4" t="inlineStr">
        <is>
          <t xml:space="preserve"> </t>
        </is>
      </c>
      <c r="F26" s="6" t="n">
        <v>-42217</v>
      </c>
      <c r="G26" s="4" t="inlineStr">
        <is>
          <t xml:space="preserve"> </t>
        </is>
      </c>
      <c r="H26" s="6" t="n">
        <v>-42217</v>
      </c>
    </row>
    <row r="27">
      <c r="A27" s="4" t="inlineStr">
        <is>
          <t>Dividends distributed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6" t="n">
        <v>-9315</v>
      </c>
      <c r="H27" s="6" t="n">
        <v>-9315</v>
      </c>
    </row>
    <row r="28">
      <c r="A28" s="4" t="inlineStr">
        <is>
          <t>Foreign currency translation adjustments</t>
        </is>
      </c>
      <c r="B28" s="4" t="inlineStr">
        <is>
          <t xml:space="preserve"> </t>
        </is>
      </c>
      <c r="C28" s="4" t="inlineStr">
        <is>
          <t xml:space="preserve"> </t>
        </is>
      </c>
      <c r="D28" s="4" t="inlineStr">
        <is>
          <t xml:space="preserve"> </t>
        </is>
      </c>
      <c r="E28" s="6" t="n">
        <v>-17408</v>
      </c>
      <c r="F28" s="4" t="inlineStr">
        <is>
          <t xml:space="preserve"> </t>
        </is>
      </c>
      <c r="G28" s="6" t="n">
        <v>-143</v>
      </c>
      <c r="H28" s="6" t="n">
        <v>-17551</v>
      </c>
    </row>
    <row r="29">
      <c r="A29" s="4" t="inlineStr">
        <is>
          <t>Derivatives valuation, net of tax</t>
        </is>
      </c>
      <c r="B29" s="4" t="inlineStr">
        <is>
          <t xml:space="preserve"> </t>
        </is>
      </c>
      <c r="C29" s="4" t="inlineStr">
        <is>
          <t xml:space="preserve"> </t>
        </is>
      </c>
      <c r="D29" s="4" t="inlineStr">
        <is>
          <t xml:space="preserve"> </t>
        </is>
      </c>
      <c r="E29" s="6" t="n">
        <v>-8471</v>
      </c>
      <c r="F29" s="4" t="inlineStr">
        <is>
          <t xml:space="preserve"> </t>
        </is>
      </c>
      <c r="G29" s="4" t="inlineStr">
        <is>
          <t xml:space="preserve"> </t>
        </is>
      </c>
      <c r="H29" s="6" t="n">
        <v>-8471</v>
      </c>
    </row>
    <row r="30">
      <c r="A30" s="4" t="inlineStr">
        <is>
          <t>Vesting of restricted stock units, share</t>
        </is>
      </c>
      <c r="B30" s="6" t="n">
        <v>25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of restricted stock units, value</t>
        </is>
      </c>
      <c r="B31" s="5" t="n">
        <v>3</v>
      </c>
      <c r="C31" s="6" t="n">
        <v>4183</v>
      </c>
      <c r="D31" s="6" t="n">
        <v>-15583</v>
      </c>
      <c r="E31" s="4" t="inlineStr">
        <is>
          <t xml:space="preserve"> </t>
        </is>
      </c>
      <c r="F31" s="4" t="inlineStr">
        <is>
          <t xml:space="preserve"> </t>
        </is>
      </c>
      <c r="G31" s="4" t="inlineStr">
        <is>
          <t xml:space="preserve"> </t>
        </is>
      </c>
      <c r="H31" s="6" t="n">
        <v>-11397</v>
      </c>
    </row>
    <row r="32">
      <c r="A32" s="4" t="inlineStr">
        <is>
          <t>Equity-based compensation expense</t>
        </is>
      </c>
      <c r="B32" s="4" t="inlineStr">
        <is>
          <t xml:space="preserve"> </t>
        </is>
      </c>
      <c r="C32" s="4" t="inlineStr">
        <is>
          <t xml:space="preserve"> </t>
        </is>
      </c>
      <c r="D32" s="6" t="n">
        <v>16425</v>
      </c>
      <c r="E32" s="4" t="inlineStr">
        <is>
          <t xml:space="preserve"> </t>
        </is>
      </c>
      <c r="F32" s="4" t="inlineStr">
        <is>
          <t xml:space="preserve"> </t>
        </is>
      </c>
      <c r="G32" s="4" t="inlineStr">
        <is>
          <t xml:space="preserve"> </t>
        </is>
      </c>
      <c r="H32" s="6" t="n">
        <v>16425</v>
      </c>
    </row>
    <row r="33">
      <c r="A33" s="4" t="inlineStr">
        <is>
          <t>Other, net of tax.</t>
        </is>
      </c>
      <c r="B33" s="4" t="inlineStr">
        <is>
          <t xml:space="preserve"> </t>
        </is>
      </c>
      <c r="C33" s="4" t="inlineStr">
        <is>
          <t xml:space="preserve"> </t>
        </is>
      </c>
      <c r="D33" s="4" t="inlineStr">
        <is>
          <t xml:space="preserve"> </t>
        </is>
      </c>
      <c r="E33" s="6" t="n">
        <v>-391</v>
      </c>
      <c r="F33" s="4" t="inlineStr">
        <is>
          <t xml:space="preserve"> </t>
        </is>
      </c>
      <c r="G33" s="4" t="inlineStr">
        <is>
          <t xml:space="preserve"> </t>
        </is>
      </c>
      <c r="H33" s="5" t="n">
        <v>-391</v>
      </c>
    </row>
    <row r="34">
      <c r="A34" s="4" t="inlineStr">
        <is>
          <t>Preferred stock ending balance, share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row>
    <row r="35">
      <c r="A35" s="4" t="inlineStr">
        <is>
          <t>Ending balance at Dec. 31, 2021</t>
        </is>
      </c>
      <c r="B35" s="4" t="inlineStr">
        <is>
          <t xml:space="preserve"> </t>
        </is>
      </c>
      <c r="C35" s="6" t="n">
        <v>-597031</v>
      </c>
      <c r="D35" s="4" t="inlineStr">
        <is>
          <t xml:space="preserve"> </t>
        </is>
      </c>
      <c r="E35" s="4" t="inlineStr">
        <is>
          <t xml:space="preserve"> </t>
        </is>
      </c>
      <c r="F35" s="4" t="inlineStr">
        <is>
          <t xml:space="preserve"> </t>
        </is>
      </c>
      <c r="G35" s="4" t="inlineStr">
        <is>
          <t xml:space="preserve"> </t>
        </is>
      </c>
      <c r="H35" s="5" t="n">
        <v>-597031</v>
      </c>
    </row>
    <row r="36">
      <c r="A36" s="4" t="inlineStr">
        <is>
          <t>Common stock ending balance, share at Dec. 31, 2021</t>
        </is>
      </c>
      <c r="B36" s="6" t="n">
        <v>46990000</v>
      </c>
      <c r="C36" s="4" t="inlineStr">
        <is>
          <t xml:space="preserve"> </t>
        </is>
      </c>
      <c r="D36" s="4" t="inlineStr">
        <is>
          <t xml:space="preserve"> </t>
        </is>
      </c>
      <c r="E36" s="4" t="inlineStr">
        <is>
          <t xml:space="preserve"> </t>
        </is>
      </c>
      <c r="F36" s="4" t="inlineStr">
        <is>
          <t xml:space="preserve"> </t>
        </is>
      </c>
      <c r="G36" s="4" t="inlineStr">
        <is>
          <t xml:space="preserve"> </t>
        </is>
      </c>
      <c r="H36" s="6" t="n">
        <v>46990031</v>
      </c>
    </row>
    <row r="37">
      <c r="A37" s="4" t="inlineStr">
        <is>
          <t>Ending balance, value at Dec. 31, 2021</t>
        </is>
      </c>
      <c r="B37" s="5" t="n">
        <v>470</v>
      </c>
      <c r="C37" s="4" t="inlineStr">
        <is>
          <t xml:space="preserve"> </t>
        </is>
      </c>
      <c r="D37" s="6" t="n">
        <v>361135</v>
      </c>
      <c r="E37" s="6" t="n">
        <v>-98426</v>
      </c>
      <c r="F37" s="6" t="n">
        <v>856065</v>
      </c>
      <c r="G37" s="6" t="n">
        <v>15812</v>
      </c>
      <c r="H37" s="5" t="n">
        <v>538025</v>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mporary Equity, 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9</v>
      </c>
    </row>
    <row r="40">
      <c r="A40" s="4" t="inlineStr">
        <is>
          <t>Temporary equity distrib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669</v>
      </c>
    </row>
    <row r="41">
      <c r="A41" s="4" t="inlineStr">
        <is>
          <t>Temporary Equity, Ending Balance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631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6" t="n">
        <v>103240</v>
      </c>
      <c r="G43" s="6" t="n">
        <v>13180</v>
      </c>
      <c r="H43" s="6" t="n">
        <v>116420</v>
      </c>
    </row>
    <row r="44">
      <c r="A44" s="4" t="inlineStr">
        <is>
          <t>Dividends to shareholders</t>
        </is>
      </c>
      <c r="B44" s="4" t="inlineStr">
        <is>
          <t xml:space="preserve"> </t>
        </is>
      </c>
      <c r="C44" s="4" t="inlineStr">
        <is>
          <t xml:space="preserve"> </t>
        </is>
      </c>
      <c r="D44" s="4" t="inlineStr">
        <is>
          <t xml:space="preserve"> </t>
        </is>
      </c>
      <c r="E44" s="4" t="inlineStr">
        <is>
          <t xml:space="preserve"> </t>
        </is>
      </c>
      <c r="F44" s="6" t="n">
        <v>-48072</v>
      </c>
      <c r="G44" s="4" t="inlineStr">
        <is>
          <t xml:space="preserve"> </t>
        </is>
      </c>
      <c r="H44" s="6" t="n">
        <v>-48072</v>
      </c>
    </row>
    <row r="45">
      <c r="A45" s="4" t="inlineStr">
        <is>
          <t>Dividends distributed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6" t="n">
        <v>-10299</v>
      </c>
      <c r="H45" s="6" t="n">
        <v>-10299</v>
      </c>
    </row>
    <row r="46">
      <c r="A46" s="4" t="inlineStr">
        <is>
          <t>Foreign currency translation adjustments</t>
        </is>
      </c>
      <c r="B46" s="4" t="inlineStr">
        <is>
          <t xml:space="preserve"> </t>
        </is>
      </c>
      <c r="C46" s="4" t="inlineStr">
        <is>
          <t xml:space="preserve"> </t>
        </is>
      </c>
      <c r="D46" s="4" t="inlineStr">
        <is>
          <t xml:space="preserve"> </t>
        </is>
      </c>
      <c r="E46" s="6" t="n">
        <v>-28187</v>
      </c>
      <c r="F46" s="4" t="inlineStr">
        <is>
          <t xml:space="preserve"> </t>
        </is>
      </c>
      <c r="G46" s="6" t="n">
        <v>-501</v>
      </c>
      <c r="H46" s="6" t="n">
        <v>-28688</v>
      </c>
    </row>
    <row r="47">
      <c r="A47" s="4" t="inlineStr">
        <is>
          <t>Derivatives valuation, net of tax</t>
        </is>
      </c>
      <c r="B47" s="4" t="inlineStr">
        <is>
          <t xml:space="preserve"> </t>
        </is>
      </c>
      <c r="C47" s="4" t="inlineStr">
        <is>
          <t xml:space="preserve"> </t>
        </is>
      </c>
      <c r="D47" s="4" t="inlineStr">
        <is>
          <t xml:space="preserve"> </t>
        </is>
      </c>
      <c r="E47" s="6" t="n">
        <v>129</v>
      </c>
      <c r="F47" s="4" t="inlineStr">
        <is>
          <t xml:space="preserve"> </t>
        </is>
      </c>
      <c r="G47" s="4" t="inlineStr">
        <is>
          <t xml:space="preserve"> </t>
        </is>
      </c>
      <c r="H47" s="6" t="n">
        <v>129</v>
      </c>
    </row>
    <row r="48">
      <c r="A48" s="4" t="inlineStr">
        <is>
          <t>Vesting of restricted stock units, share</t>
        </is>
      </c>
      <c r="B48" s="6" t="n">
        <v>23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of restricted stock units, value</t>
        </is>
      </c>
      <c r="B49" s="5" t="n">
        <v>2</v>
      </c>
      <c r="C49" s="6" t="n">
        <v>3867</v>
      </c>
      <c r="D49" s="6" t="n">
        <v>-11033</v>
      </c>
      <c r="E49" s="4" t="inlineStr">
        <is>
          <t xml:space="preserve"> </t>
        </is>
      </c>
      <c r="F49" s="4" t="inlineStr">
        <is>
          <t xml:space="preserve"> </t>
        </is>
      </c>
      <c r="G49" s="4" t="inlineStr">
        <is>
          <t xml:space="preserve"> </t>
        </is>
      </c>
      <c r="H49" s="6" t="n">
        <v>-7164</v>
      </c>
    </row>
    <row r="50">
      <c r="A50" s="4" t="inlineStr">
        <is>
          <t>Equity-based compensation expense</t>
        </is>
      </c>
      <c r="B50" s="4" t="inlineStr">
        <is>
          <t xml:space="preserve"> </t>
        </is>
      </c>
      <c r="C50" s="4" t="inlineStr">
        <is>
          <t xml:space="preserve"> </t>
        </is>
      </c>
      <c r="D50" s="6" t="n">
        <v>17571</v>
      </c>
      <c r="E50" s="4" t="inlineStr">
        <is>
          <t xml:space="preserve"> </t>
        </is>
      </c>
      <c r="F50" s="4" t="inlineStr">
        <is>
          <t xml:space="preserve"> </t>
        </is>
      </c>
      <c r="G50" s="4" t="inlineStr">
        <is>
          <t xml:space="preserve"> </t>
        </is>
      </c>
      <c r="H50" s="6" t="n">
        <v>17571</v>
      </c>
    </row>
    <row r="51">
      <c r="A51" s="4" t="inlineStr">
        <is>
          <t>Other, net of tax.</t>
        </is>
      </c>
      <c r="B51" s="4" t="inlineStr">
        <is>
          <t xml:space="preserve"> </t>
        </is>
      </c>
      <c r="C51" s="4" t="inlineStr">
        <is>
          <t xml:space="preserve"> </t>
        </is>
      </c>
      <c r="D51" s="4" t="inlineStr">
        <is>
          <t xml:space="preserve"> </t>
        </is>
      </c>
      <c r="E51" s="6" t="n">
        <v>183</v>
      </c>
      <c r="F51" s="4" t="inlineStr">
        <is>
          <t xml:space="preserve"> </t>
        </is>
      </c>
      <c r="G51" s="4" t="inlineStr">
        <is>
          <t xml:space="preserve"> </t>
        </is>
      </c>
      <c r="H51" s="5" t="n">
        <v>183</v>
      </c>
    </row>
    <row r="52">
      <c r="A52" s="4" t="inlineStr">
        <is>
          <t>Preferred stock ending balance, share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row>
    <row r="53">
      <c r="A53" s="4" t="inlineStr">
        <is>
          <t>Ending balance at Dec. 31, 2022</t>
        </is>
      </c>
      <c r="B53" s="4" t="inlineStr">
        <is>
          <t xml:space="preserve"> </t>
        </is>
      </c>
      <c r="C53" s="5" t="n">
        <v>-593164</v>
      </c>
      <c r="D53" s="4" t="inlineStr">
        <is>
          <t xml:space="preserve"> </t>
        </is>
      </c>
      <c r="E53" s="4" t="inlineStr">
        <is>
          <t xml:space="preserve"> </t>
        </is>
      </c>
      <c r="F53" s="4" t="inlineStr">
        <is>
          <t xml:space="preserve"> </t>
        </is>
      </c>
      <c r="G53" s="4" t="inlineStr">
        <is>
          <t xml:space="preserve"> </t>
        </is>
      </c>
      <c r="H53" s="5" t="n">
        <v>-593164</v>
      </c>
    </row>
    <row r="54">
      <c r="A54" s="4" t="inlineStr">
        <is>
          <t>Common stock ending balance, share at Dec. 31, 2022</t>
        </is>
      </c>
      <c r="B54" s="6" t="n">
        <v>47224000</v>
      </c>
      <c r="C54" s="4" t="inlineStr">
        <is>
          <t xml:space="preserve"> </t>
        </is>
      </c>
      <c r="D54" s="4" t="inlineStr">
        <is>
          <t xml:space="preserve"> </t>
        </is>
      </c>
      <c r="E54" s="4" t="inlineStr">
        <is>
          <t xml:space="preserve"> </t>
        </is>
      </c>
      <c r="F54" s="4" t="inlineStr">
        <is>
          <t xml:space="preserve"> </t>
        </is>
      </c>
      <c r="G54" s="4" t="inlineStr">
        <is>
          <t xml:space="preserve"> </t>
        </is>
      </c>
      <c r="H54" s="6" t="n">
        <v>47224074</v>
      </c>
    </row>
    <row r="55">
      <c r="A55" s="4" t="inlineStr">
        <is>
          <t>Ending balance, value at Dec. 31, 2022</t>
        </is>
      </c>
      <c r="B55" s="5" t="n">
        <v>472</v>
      </c>
      <c r="C55" s="4" t="inlineStr">
        <is>
          <t xml:space="preserve"> </t>
        </is>
      </c>
      <c r="D55" s="5" t="n">
        <v>367673</v>
      </c>
      <c r="E55" s="5" t="n">
        <v>-126301</v>
      </c>
      <c r="F55" s="5" t="n">
        <v>911233</v>
      </c>
      <c r="G55" s="5" t="n">
        <v>18192</v>
      </c>
      <c r="H55" s="5" t="n">
        <v>578105</v>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mporary Equity, Ne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13</v>
      </c>
    </row>
    <row r="58">
      <c r="A58" s="4" t="inlineStr">
        <is>
          <t>Temporary equity 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84</v>
      </c>
    </row>
    <row r="59">
      <c r="A59" s="4" t="inlineStr">
        <is>
          <t>Temporary Equity, Ending Balance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5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QUISITIONS ASSETS ACQUIRED (TABLES) (Details) - USD ($) $ in Thousands</t>
        </is>
      </c>
      <c r="B1" s="2" t="inlineStr">
        <is>
          <t>Apr. 01, 2022</t>
        </is>
      </c>
      <c r="C1" s="2" t="inlineStr">
        <is>
          <t>Apr. 08, 2021</t>
        </is>
      </c>
      <c r="D1" s="2" t="inlineStr">
        <is>
          <t>Dec. 3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assets</t>
        </is>
      </c>
      <c r="B3" s="4" t="inlineStr">
        <is>
          <t xml:space="preserve"> </t>
        </is>
      </c>
      <c r="C3" s="4" t="inlineStr">
        <is>
          <t xml:space="preserve"> </t>
        </is>
      </c>
      <c r="D3" s="5" t="n">
        <v>92431</v>
      </c>
      <c r="E3" s="5" t="n">
        <v>90180</v>
      </c>
      <c r="F3" s="4" t="inlineStr">
        <is>
          <t xml:space="preserve"> </t>
        </is>
      </c>
    </row>
    <row r="4">
      <c r="A4" s="4" t="inlineStr">
        <is>
          <t>Deferred tax assets.</t>
        </is>
      </c>
      <c r="B4" s="4" t="inlineStr">
        <is>
          <t xml:space="preserve"> </t>
        </is>
      </c>
      <c r="C4" s="4" t="inlineStr">
        <is>
          <t xml:space="preserve"> </t>
        </is>
      </c>
      <c r="D4" s="6" t="n">
        <v>62551</v>
      </c>
      <c r="E4" s="6" t="n">
        <v>51784</v>
      </c>
      <c r="F4" s="4" t="inlineStr">
        <is>
          <t xml:space="preserve"> </t>
        </is>
      </c>
    </row>
    <row r="5">
      <c r="A5" s="4" t="inlineStr">
        <is>
          <t>Goodwill</t>
        </is>
      </c>
      <c r="B5" s="4" t="inlineStr">
        <is>
          <t xml:space="preserve"> </t>
        </is>
      </c>
      <c r="C5" s="4" t="inlineStr">
        <is>
          <t xml:space="preserve"> </t>
        </is>
      </c>
      <c r="D5" s="6" t="n">
        <v>807845</v>
      </c>
      <c r="E5" s="6" t="n">
        <v>739481</v>
      </c>
      <c r="F5" s="5" t="n">
        <v>363502</v>
      </c>
    </row>
    <row r="6">
      <c r="A6" s="4" t="inlineStr">
        <is>
          <t>Operating lease liability - short-term</t>
        </is>
      </c>
      <c r="B6" s="4" t="inlineStr">
        <is>
          <t xml:space="preserve"> </t>
        </is>
      </c>
      <c r="C6" s="4" t="inlineStr">
        <is>
          <t xml:space="preserve"> </t>
        </is>
      </c>
      <c r="D6" s="6" t="n">
        <v>35271</v>
      </c>
      <c r="E6" s="6" t="n">
        <v>44460</v>
      </c>
      <c r="F6" s="4" t="inlineStr">
        <is>
          <t xml:space="preserve"> </t>
        </is>
      </c>
    </row>
    <row r="7">
      <c r="A7" s="4" t="inlineStr">
        <is>
          <t>Accrued employee compensation and benefits</t>
        </is>
      </c>
      <c r="B7" s="4" t="inlineStr">
        <is>
          <t xml:space="preserve"> </t>
        </is>
      </c>
      <c r="C7" s="4" t="inlineStr">
        <is>
          <t xml:space="preserve"> </t>
        </is>
      </c>
      <c r="D7" s="6" t="n">
        <v>145096</v>
      </c>
      <c r="E7" s="6" t="n">
        <v>156324</v>
      </c>
      <c r="F7" s="4" t="inlineStr">
        <is>
          <t xml:space="preserve"> </t>
        </is>
      </c>
    </row>
    <row r="8">
      <c r="A8" s="4" t="inlineStr">
        <is>
          <t>Operating lease liability - long-term</t>
        </is>
      </c>
      <c r="B8" s="4" t="inlineStr">
        <is>
          <t xml:space="preserve"> </t>
        </is>
      </c>
      <c r="C8" s="4" t="inlineStr">
        <is>
          <t xml:space="preserve"> </t>
        </is>
      </c>
      <c r="D8" s="5" t="n">
        <v>69575</v>
      </c>
      <c r="E8" s="5" t="n">
        <v>64419</v>
      </c>
      <c r="F8" s="4" t="inlineStr">
        <is>
          <t xml:space="preserve"> </t>
        </is>
      </c>
    </row>
    <row r="9">
      <c r="A9" s="4" t="inlineStr">
        <is>
          <t>Faneui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5" t="n">
        <v>704</v>
      </c>
      <c r="C11" s="4" t="inlineStr">
        <is>
          <t xml:space="preserve"> </t>
        </is>
      </c>
      <c r="D11" s="4" t="inlineStr">
        <is>
          <t xml:space="preserve"> </t>
        </is>
      </c>
      <c r="E11" s="4" t="inlineStr">
        <is>
          <t xml:space="preserve"> </t>
        </is>
      </c>
      <c r="F11" s="4" t="inlineStr">
        <is>
          <t xml:space="preserve"> </t>
        </is>
      </c>
    </row>
    <row r="12">
      <c r="A12" s="4" t="inlineStr">
        <is>
          <t>Prepaid Expenses</t>
        </is>
      </c>
      <c r="B12" s="6" t="n">
        <v>8420</v>
      </c>
      <c r="C12" s="4" t="inlineStr">
        <is>
          <t xml:space="preserve"> </t>
        </is>
      </c>
      <c r="D12" s="4" t="inlineStr">
        <is>
          <t xml:space="preserve"> </t>
        </is>
      </c>
      <c r="E12" s="4" t="inlineStr">
        <is>
          <t xml:space="preserve"> </t>
        </is>
      </c>
      <c r="F12" s="4" t="inlineStr">
        <is>
          <t xml:space="preserve"> </t>
        </is>
      </c>
    </row>
    <row r="13">
      <c r="A13" s="4" t="inlineStr">
        <is>
          <t>Other assets</t>
        </is>
      </c>
      <c r="B13" s="6" t="n">
        <v>2572</v>
      </c>
      <c r="C13" s="4" t="inlineStr">
        <is>
          <t xml:space="preserve"> </t>
        </is>
      </c>
      <c r="D13" s="4" t="inlineStr">
        <is>
          <t xml:space="preserve"> </t>
        </is>
      </c>
      <c r="E13" s="4" t="inlineStr">
        <is>
          <t xml:space="preserve"> </t>
        </is>
      </c>
      <c r="F13" s="4" t="inlineStr">
        <is>
          <t xml:space="preserve"> </t>
        </is>
      </c>
    </row>
    <row r="14">
      <c r="A14" s="4" t="inlineStr">
        <is>
          <t>Operating lease assets</t>
        </is>
      </c>
      <c r="B14" s="6" t="n">
        <v>17778</v>
      </c>
      <c r="C14" s="4" t="inlineStr">
        <is>
          <t xml:space="preserve"> </t>
        </is>
      </c>
      <c r="D14" s="4" t="inlineStr">
        <is>
          <t xml:space="preserve"> </t>
        </is>
      </c>
      <c r="E14" s="4" t="inlineStr">
        <is>
          <t xml:space="preserve"> </t>
        </is>
      </c>
      <c r="F14" s="4" t="inlineStr">
        <is>
          <t xml:space="preserve"> </t>
        </is>
      </c>
    </row>
    <row r="15">
      <c r="A15" s="4" t="inlineStr">
        <is>
          <t>Fixed Assets Acquired</t>
        </is>
      </c>
      <c r="B15" s="6" t="n">
        <v>5622</v>
      </c>
      <c r="C15" s="4" t="inlineStr">
        <is>
          <t xml:space="preserve"> </t>
        </is>
      </c>
      <c r="D15" s="4" t="inlineStr">
        <is>
          <t xml:space="preserve"> </t>
        </is>
      </c>
      <c r="E15" s="4" t="inlineStr">
        <is>
          <t xml:space="preserve"> </t>
        </is>
      </c>
      <c r="F15" s="4" t="inlineStr">
        <is>
          <t xml:space="preserve"> </t>
        </is>
      </c>
    </row>
    <row r="16">
      <c r="A16" s="4" t="inlineStr">
        <is>
          <t>Goodwill</t>
        </is>
      </c>
      <c r="B16" s="6" t="n">
        <v>75902</v>
      </c>
      <c r="C16" s="4" t="inlineStr">
        <is>
          <t xml:space="preserve"> </t>
        </is>
      </c>
      <c r="D16" s="4" t="inlineStr">
        <is>
          <t xml:space="preserve"> </t>
        </is>
      </c>
      <c r="E16" s="4" t="inlineStr">
        <is>
          <t xml:space="preserve"> </t>
        </is>
      </c>
      <c r="F16" s="4" t="inlineStr">
        <is>
          <t xml:space="preserve"> </t>
        </is>
      </c>
    </row>
    <row r="17">
      <c r="A17" s="4" t="inlineStr">
        <is>
          <t>Total assets acquired</t>
        </is>
      </c>
      <c r="B17" s="6" t="n">
        <v>172308</v>
      </c>
      <c r="C17" s="4" t="inlineStr">
        <is>
          <t xml:space="preserve"> </t>
        </is>
      </c>
      <c r="D17" s="4" t="inlineStr">
        <is>
          <t xml:space="preserve"> </t>
        </is>
      </c>
      <c r="E17" s="4" t="inlineStr">
        <is>
          <t xml:space="preserve"> </t>
        </is>
      </c>
      <c r="F17" s="4" t="inlineStr">
        <is>
          <t xml:space="preserve"> </t>
        </is>
      </c>
    </row>
    <row r="18">
      <c r="A18" s="4" t="inlineStr">
        <is>
          <t>Operating lease liability - short-term</t>
        </is>
      </c>
      <c r="B18" s="6" t="n">
        <v>3129</v>
      </c>
      <c r="C18" s="4" t="inlineStr">
        <is>
          <t xml:space="preserve"> </t>
        </is>
      </c>
      <c r="D18" s="4" t="inlineStr">
        <is>
          <t xml:space="preserve"> </t>
        </is>
      </c>
      <c r="E18" s="4" t="inlineStr">
        <is>
          <t xml:space="preserve"> </t>
        </is>
      </c>
      <c r="F18" s="4" t="inlineStr">
        <is>
          <t xml:space="preserve"> </t>
        </is>
      </c>
    </row>
    <row r="19">
      <c r="A19" s="4" t="inlineStr">
        <is>
          <t>Accrued employee compensation and benefits</t>
        </is>
      </c>
      <c r="B19" s="6" t="n">
        <v>202</v>
      </c>
      <c r="C19" s="4" t="inlineStr">
        <is>
          <t xml:space="preserve"> </t>
        </is>
      </c>
      <c r="D19" s="4" t="inlineStr">
        <is>
          <t xml:space="preserve"> </t>
        </is>
      </c>
      <c r="E19" s="4" t="inlineStr">
        <is>
          <t xml:space="preserve"> </t>
        </is>
      </c>
      <c r="F19" s="4" t="inlineStr">
        <is>
          <t xml:space="preserve"> </t>
        </is>
      </c>
    </row>
    <row r="20">
      <c r="A20" s="4" t="inlineStr">
        <is>
          <t>Accrued expenses</t>
        </is>
      </c>
      <c r="B20" s="6" t="n">
        <v>2763</v>
      </c>
      <c r="C20" s="4" t="inlineStr">
        <is>
          <t xml:space="preserve"> </t>
        </is>
      </c>
      <c r="D20" s="4" t="inlineStr">
        <is>
          <t xml:space="preserve"> </t>
        </is>
      </c>
      <c r="E20" s="4" t="inlineStr">
        <is>
          <t xml:space="preserve"> </t>
        </is>
      </c>
      <c r="F20" s="4" t="inlineStr">
        <is>
          <t xml:space="preserve"> </t>
        </is>
      </c>
    </row>
    <row r="21">
      <c r="A21" s="4" t="inlineStr">
        <is>
          <t>Operating lease liability - long-term</t>
        </is>
      </c>
      <c r="B21" s="6" t="n">
        <v>14092</v>
      </c>
      <c r="C21" s="4" t="inlineStr">
        <is>
          <t xml:space="preserve"> </t>
        </is>
      </c>
      <c r="D21" s="4" t="inlineStr">
        <is>
          <t xml:space="preserve"> </t>
        </is>
      </c>
      <c r="E21" s="4" t="inlineStr">
        <is>
          <t xml:space="preserve"> </t>
        </is>
      </c>
      <c r="F21" s="4" t="inlineStr">
        <is>
          <t xml:space="preserve"> </t>
        </is>
      </c>
    </row>
    <row r="22">
      <c r="A22" s="4" t="inlineStr">
        <is>
          <t>Deferred revenue.</t>
        </is>
      </c>
      <c r="B22" s="6" t="n">
        <v>811</v>
      </c>
      <c r="C22" s="4" t="inlineStr">
        <is>
          <t xml:space="preserve"> </t>
        </is>
      </c>
      <c r="D22" s="4" t="inlineStr">
        <is>
          <t xml:space="preserve"> </t>
        </is>
      </c>
      <c r="E22" s="4" t="inlineStr">
        <is>
          <t xml:space="preserve"> </t>
        </is>
      </c>
      <c r="F22" s="4" t="inlineStr">
        <is>
          <t xml:space="preserve"> </t>
        </is>
      </c>
    </row>
    <row r="23">
      <c r="A23" s="4" t="inlineStr">
        <is>
          <t>Other</t>
        </is>
      </c>
      <c r="B23" s="6" t="n">
        <v>8891</v>
      </c>
      <c r="C23" s="4" t="inlineStr">
        <is>
          <t xml:space="preserve"> </t>
        </is>
      </c>
      <c r="D23" s="4" t="inlineStr">
        <is>
          <t xml:space="preserve"> </t>
        </is>
      </c>
      <c r="E23" s="4" t="inlineStr">
        <is>
          <t xml:space="preserve"> </t>
        </is>
      </c>
      <c r="F23" s="4" t="inlineStr">
        <is>
          <t xml:space="preserve"> </t>
        </is>
      </c>
    </row>
    <row r="24">
      <c r="A24" s="4" t="inlineStr">
        <is>
          <t>Total liabilities assumed</t>
        </is>
      </c>
      <c r="B24" s="6" t="n">
        <v>29888</v>
      </c>
      <c r="C24" s="4" t="inlineStr">
        <is>
          <t xml:space="preserve"> </t>
        </is>
      </c>
      <c r="D24" s="4" t="inlineStr">
        <is>
          <t xml:space="preserve"> </t>
        </is>
      </c>
      <c r="E24" s="4" t="inlineStr">
        <is>
          <t xml:space="preserve"> </t>
        </is>
      </c>
      <c r="F24" s="4" t="inlineStr">
        <is>
          <t xml:space="preserve"> </t>
        </is>
      </c>
    </row>
    <row r="25">
      <c r="A25" s="4" t="inlineStr">
        <is>
          <t>Total purchase price</t>
        </is>
      </c>
      <c r="B25" s="6" t="n">
        <v>142420</v>
      </c>
      <c r="C25" s="4" t="inlineStr">
        <is>
          <t xml:space="preserve"> </t>
        </is>
      </c>
      <c r="D25" s="4" t="inlineStr">
        <is>
          <t xml:space="preserve"> </t>
        </is>
      </c>
      <c r="E25" s="4" t="inlineStr">
        <is>
          <t xml:space="preserve"> </t>
        </is>
      </c>
      <c r="F25" s="4" t="inlineStr">
        <is>
          <t xml:space="preserve"> </t>
        </is>
      </c>
    </row>
    <row r="26">
      <c r="A26" s="4" t="inlineStr">
        <is>
          <t>Faneuil | 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5" t="n">
        <v>61310</v>
      </c>
      <c r="C28" s="4" t="inlineStr">
        <is>
          <t xml:space="preserve"> </t>
        </is>
      </c>
      <c r="D28" s="4" t="inlineStr">
        <is>
          <t xml:space="preserve"> </t>
        </is>
      </c>
      <c r="E28" s="4" t="inlineStr">
        <is>
          <t xml:space="preserve"> </t>
        </is>
      </c>
      <c r="F28" s="4" t="inlineStr">
        <is>
          <t xml:space="preserve"> </t>
        </is>
      </c>
    </row>
    <row r="29">
      <c r="A29" s="4" t="inlineStr">
        <is>
          <t>Avte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t>
        </is>
      </c>
      <c r="B31" s="4" t="inlineStr">
        <is>
          <t xml:space="preserve"> </t>
        </is>
      </c>
      <c r="C31" s="5" t="n">
        <v>18638</v>
      </c>
      <c r="D31" s="4" t="inlineStr">
        <is>
          <t xml:space="preserve"> </t>
        </is>
      </c>
      <c r="E31" s="4" t="inlineStr">
        <is>
          <t xml:space="preserve"> </t>
        </is>
      </c>
      <c r="F31" s="4" t="inlineStr">
        <is>
          <t xml:space="preserve"> </t>
        </is>
      </c>
    </row>
    <row r="32">
      <c r="A32" s="4" t="inlineStr">
        <is>
          <t>Accounts receivable.</t>
        </is>
      </c>
      <c r="B32" s="4" t="inlineStr">
        <is>
          <t xml:space="preserve"> </t>
        </is>
      </c>
      <c r="C32" s="6" t="n">
        <v>22214</v>
      </c>
      <c r="D32" s="4" t="inlineStr">
        <is>
          <t xml:space="preserve"> </t>
        </is>
      </c>
      <c r="E32" s="4" t="inlineStr">
        <is>
          <t xml:space="preserve"> </t>
        </is>
      </c>
      <c r="F32" s="4" t="inlineStr">
        <is>
          <t xml:space="preserve"> </t>
        </is>
      </c>
    </row>
    <row r="33">
      <c r="A33" s="4" t="inlineStr">
        <is>
          <t>Prepaid Expenses</t>
        </is>
      </c>
      <c r="B33" s="4" t="inlineStr">
        <is>
          <t xml:space="preserve"> </t>
        </is>
      </c>
      <c r="C33" s="6" t="n">
        <v>26389</v>
      </c>
      <c r="D33" s="4" t="inlineStr">
        <is>
          <t xml:space="preserve"> </t>
        </is>
      </c>
      <c r="E33" s="4" t="inlineStr">
        <is>
          <t xml:space="preserve"> </t>
        </is>
      </c>
      <c r="F33" s="4" t="inlineStr">
        <is>
          <t xml:space="preserve"> </t>
        </is>
      </c>
    </row>
    <row r="34">
      <c r="A34" s="4" t="inlineStr">
        <is>
          <t>Other assets</t>
        </is>
      </c>
      <c r="B34" s="4" t="inlineStr">
        <is>
          <t xml:space="preserve"> </t>
        </is>
      </c>
      <c r="C34" s="6" t="n">
        <v>480</v>
      </c>
      <c r="D34" s="4" t="inlineStr">
        <is>
          <t xml:space="preserve"> </t>
        </is>
      </c>
      <c r="E34" s="4" t="inlineStr">
        <is>
          <t xml:space="preserve"> </t>
        </is>
      </c>
      <c r="F34" s="4" t="inlineStr">
        <is>
          <t xml:space="preserve"> </t>
        </is>
      </c>
    </row>
    <row r="35">
      <c r="A35" s="4" t="inlineStr">
        <is>
          <t>Operating lease assets</t>
        </is>
      </c>
      <c r="B35" s="4" t="inlineStr">
        <is>
          <t xml:space="preserve"> </t>
        </is>
      </c>
      <c r="C35" s="6" t="n">
        <v>3614</v>
      </c>
      <c r="D35" s="4" t="inlineStr">
        <is>
          <t xml:space="preserve"> </t>
        </is>
      </c>
      <c r="E35" s="4" t="inlineStr">
        <is>
          <t xml:space="preserve"> </t>
        </is>
      </c>
      <c r="F35" s="4" t="inlineStr">
        <is>
          <t xml:space="preserve"> </t>
        </is>
      </c>
    </row>
    <row r="36">
      <c r="A36" s="4" t="inlineStr">
        <is>
          <t>Income Taxes Receivable</t>
        </is>
      </c>
      <c r="B36" s="4" t="inlineStr">
        <is>
          <t xml:space="preserve"> </t>
        </is>
      </c>
      <c r="C36" s="6" t="n">
        <v>93</v>
      </c>
      <c r="D36" s="4" t="inlineStr">
        <is>
          <t xml:space="preserve"> </t>
        </is>
      </c>
      <c r="E36" s="4" t="inlineStr">
        <is>
          <t xml:space="preserve"> </t>
        </is>
      </c>
      <c r="F36" s="4" t="inlineStr">
        <is>
          <t xml:space="preserve"> </t>
        </is>
      </c>
    </row>
    <row r="37">
      <c r="A37" s="4" t="inlineStr">
        <is>
          <t>Fixed Assets Acquired</t>
        </is>
      </c>
      <c r="B37" s="4" t="inlineStr">
        <is>
          <t xml:space="preserve"> </t>
        </is>
      </c>
      <c r="C37" s="6" t="n">
        <v>3162</v>
      </c>
      <c r="D37" s="4" t="inlineStr">
        <is>
          <t xml:space="preserve"> </t>
        </is>
      </c>
      <c r="E37" s="4" t="inlineStr">
        <is>
          <t xml:space="preserve"> </t>
        </is>
      </c>
      <c r="F37" s="4" t="inlineStr">
        <is>
          <t xml:space="preserve"> </t>
        </is>
      </c>
    </row>
    <row r="38">
      <c r="A38" s="4" t="inlineStr">
        <is>
          <t>Goodwill</t>
        </is>
      </c>
      <c r="B38" s="4" t="inlineStr">
        <is>
          <t xml:space="preserve"> </t>
        </is>
      </c>
      <c r="C38" s="6" t="n">
        <v>378882</v>
      </c>
      <c r="D38" s="4" t="inlineStr">
        <is>
          <t xml:space="preserve"> </t>
        </is>
      </c>
      <c r="E38" s="4" t="inlineStr">
        <is>
          <t xml:space="preserve"> </t>
        </is>
      </c>
      <c r="F38" s="4" t="inlineStr">
        <is>
          <t xml:space="preserve"> </t>
        </is>
      </c>
    </row>
    <row r="39">
      <c r="A39" s="4" t="inlineStr">
        <is>
          <t>Total assets acquired</t>
        </is>
      </c>
      <c r="B39" s="4" t="inlineStr">
        <is>
          <t xml:space="preserve"> </t>
        </is>
      </c>
      <c r="C39" s="6" t="n">
        <v>587742</v>
      </c>
      <c r="D39" s="4" t="inlineStr">
        <is>
          <t xml:space="preserve"> </t>
        </is>
      </c>
      <c r="E39" s="4" t="inlineStr">
        <is>
          <t xml:space="preserve"> </t>
        </is>
      </c>
      <c r="F39" s="4" t="inlineStr">
        <is>
          <t xml:space="preserve"> </t>
        </is>
      </c>
    </row>
    <row r="40">
      <c r="A40" s="4" t="inlineStr">
        <is>
          <t>Accounts payable</t>
        </is>
      </c>
      <c r="B40" s="4" t="inlineStr">
        <is>
          <t xml:space="preserve"> </t>
        </is>
      </c>
      <c r="C40" s="6" t="n">
        <v>20580</v>
      </c>
      <c r="D40" s="4" t="inlineStr">
        <is>
          <t xml:space="preserve"> </t>
        </is>
      </c>
      <c r="E40" s="4" t="inlineStr">
        <is>
          <t xml:space="preserve"> </t>
        </is>
      </c>
      <c r="F40" s="4" t="inlineStr">
        <is>
          <t xml:space="preserve"> </t>
        </is>
      </c>
    </row>
    <row r="41">
      <c r="A41" s="4" t="inlineStr">
        <is>
          <t>Operating lease liability - short-term</t>
        </is>
      </c>
      <c r="B41" s="4" t="inlineStr">
        <is>
          <t xml:space="preserve"> </t>
        </is>
      </c>
      <c r="C41" s="6" t="n">
        <v>678</v>
      </c>
      <c r="D41" s="4" t="inlineStr">
        <is>
          <t xml:space="preserve"> </t>
        </is>
      </c>
      <c r="E41" s="4" t="inlineStr">
        <is>
          <t xml:space="preserve"> </t>
        </is>
      </c>
      <c r="F41" s="4" t="inlineStr">
        <is>
          <t xml:space="preserve"> </t>
        </is>
      </c>
    </row>
    <row r="42">
      <c r="A42" s="4" t="inlineStr">
        <is>
          <t>Accrued employee compensation and benefits</t>
        </is>
      </c>
      <c r="B42" s="4" t="inlineStr">
        <is>
          <t xml:space="preserve"> </t>
        </is>
      </c>
      <c r="C42" s="6" t="n">
        <v>4325</v>
      </c>
      <c r="D42" s="4" t="inlineStr">
        <is>
          <t xml:space="preserve"> </t>
        </is>
      </c>
      <c r="E42" s="4" t="inlineStr">
        <is>
          <t xml:space="preserve"> </t>
        </is>
      </c>
      <c r="F42" s="4" t="inlineStr">
        <is>
          <t xml:space="preserve"> </t>
        </is>
      </c>
    </row>
    <row r="43">
      <c r="A43" s="4" t="inlineStr">
        <is>
          <t>Accrued income taxes</t>
        </is>
      </c>
      <c r="B43" s="4" t="inlineStr">
        <is>
          <t xml:space="preserve"> </t>
        </is>
      </c>
      <c r="C43" s="6" t="n">
        <v>332</v>
      </c>
      <c r="D43" s="4" t="inlineStr">
        <is>
          <t xml:space="preserve"> </t>
        </is>
      </c>
      <c r="E43" s="4" t="inlineStr">
        <is>
          <t xml:space="preserve"> </t>
        </is>
      </c>
      <c r="F43" s="4" t="inlineStr">
        <is>
          <t xml:space="preserve"> </t>
        </is>
      </c>
    </row>
    <row r="44">
      <c r="A44" s="4" t="inlineStr">
        <is>
          <t>Accrued expenses</t>
        </is>
      </c>
      <c r="B44" s="4" t="inlineStr">
        <is>
          <t xml:space="preserve"> </t>
        </is>
      </c>
      <c r="C44" s="6" t="n">
        <v>250</v>
      </c>
      <c r="D44" s="4" t="inlineStr">
        <is>
          <t xml:space="preserve"> </t>
        </is>
      </c>
      <c r="E44" s="4" t="inlineStr">
        <is>
          <t xml:space="preserve"> </t>
        </is>
      </c>
      <c r="F44" s="4" t="inlineStr">
        <is>
          <t xml:space="preserve"> </t>
        </is>
      </c>
    </row>
    <row r="45">
      <c r="A45" s="4" t="inlineStr">
        <is>
          <t>Operating lease liability - long-term</t>
        </is>
      </c>
      <c r="B45" s="4" t="inlineStr">
        <is>
          <t xml:space="preserve"> </t>
        </is>
      </c>
      <c r="C45" s="6" t="n">
        <v>2936</v>
      </c>
      <c r="D45" s="4" t="inlineStr">
        <is>
          <t xml:space="preserve"> </t>
        </is>
      </c>
      <c r="E45" s="4" t="inlineStr">
        <is>
          <t xml:space="preserve"> </t>
        </is>
      </c>
      <c r="F45" s="4" t="inlineStr">
        <is>
          <t xml:space="preserve"> </t>
        </is>
      </c>
    </row>
    <row r="46">
      <c r="A46" s="4" t="inlineStr">
        <is>
          <t>Deferred tax liabilities</t>
        </is>
      </c>
      <c r="B46" s="4" t="inlineStr">
        <is>
          <t xml:space="preserve"> </t>
        </is>
      </c>
      <c r="C46" s="6" t="n">
        <v>1930</v>
      </c>
      <c r="D46" s="4" t="inlineStr">
        <is>
          <t xml:space="preserve"> </t>
        </is>
      </c>
      <c r="E46" s="4" t="inlineStr">
        <is>
          <t xml:space="preserve"> </t>
        </is>
      </c>
      <c r="F46" s="4" t="inlineStr">
        <is>
          <t xml:space="preserve"> </t>
        </is>
      </c>
    </row>
    <row r="47">
      <c r="A47" s="4" t="inlineStr">
        <is>
          <t>Deferred revenue.</t>
        </is>
      </c>
      <c r="B47" s="4" t="inlineStr">
        <is>
          <t xml:space="preserve"> </t>
        </is>
      </c>
      <c r="C47" s="6" t="n">
        <v>56765</v>
      </c>
      <c r="D47" s="4" t="inlineStr">
        <is>
          <t xml:space="preserve"> </t>
        </is>
      </c>
      <c r="E47" s="4" t="inlineStr">
        <is>
          <t xml:space="preserve"> </t>
        </is>
      </c>
      <c r="F47" s="4" t="inlineStr">
        <is>
          <t xml:space="preserve"> </t>
        </is>
      </c>
    </row>
    <row r="48">
      <c r="A48" s="4" t="inlineStr">
        <is>
          <t>Total liabilities assumed</t>
        </is>
      </c>
      <c r="B48" s="4" t="inlineStr">
        <is>
          <t xml:space="preserve"> </t>
        </is>
      </c>
      <c r="C48" s="6" t="n">
        <v>87796</v>
      </c>
      <c r="D48" s="4" t="inlineStr">
        <is>
          <t xml:space="preserve"> </t>
        </is>
      </c>
      <c r="E48" s="4" t="inlineStr">
        <is>
          <t xml:space="preserve"> </t>
        </is>
      </c>
      <c r="F48" s="4" t="inlineStr">
        <is>
          <t xml:space="preserve"> </t>
        </is>
      </c>
    </row>
    <row r="49">
      <c r="A49" s="4" t="inlineStr">
        <is>
          <t>Total purchase price</t>
        </is>
      </c>
      <c r="B49" s="4" t="inlineStr">
        <is>
          <t xml:space="preserve"> </t>
        </is>
      </c>
      <c r="C49" s="6" t="n">
        <v>499946</v>
      </c>
      <c r="D49" s="4" t="inlineStr">
        <is>
          <t xml:space="preserve"> </t>
        </is>
      </c>
      <c r="E49" s="4" t="inlineStr">
        <is>
          <t xml:space="preserve"> </t>
        </is>
      </c>
      <c r="F49" s="4" t="inlineStr">
        <is>
          <t xml:space="preserve"> </t>
        </is>
      </c>
    </row>
    <row r="50">
      <c r="A50" s="4" t="inlineStr">
        <is>
          <t>Avtex | Trade Nam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 assets</t>
        </is>
      </c>
      <c r="B52" s="4" t="inlineStr">
        <is>
          <t xml:space="preserve"> </t>
        </is>
      </c>
      <c r="C52" s="6" t="n">
        <v>5300</v>
      </c>
      <c r="D52" s="4" t="inlineStr">
        <is>
          <t xml:space="preserve"> </t>
        </is>
      </c>
      <c r="E52" s="4" t="inlineStr">
        <is>
          <t xml:space="preserve"> </t>
        </is>
      </c>
      <c r="F52" s="4" t="inlineStr">
        <is>
          <t xml:space="preserve"> </t>
        </is>
      </c>
    </row>
    <row r="53">
      <c r="A53" s="4" t="inlineStr">
        <is>
          <t>Avtex | Intellectual Propert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angible assets</t>
        </is>
      </c>
      <c r="B55" s="4" t="inlineStr">
        <is>
          <t xml:space="preserve"> </t>
        </is>
      </c>
      <c r="C55" s="6" t="n">
        <v>770</v>
      </c>
      <c r="D55" s="4" t="inlineStr">
        <is>
          <t xml:space="preserve"> </t>
        </is>
      </c>
      <c r="E55" s="4" t="inlineStr">
        <is>
          <t xml:space="preserve"> </t>
        </is>
      </c>
      <c r="F55" s="4" t="inlineStr">
        <is>
          <t xml:space="preserve"> </t>
        </is>
      </c>
    </row>
    <row r="56">
      <c r="A56" s="4" t="inlineStr">
        <is>
          <t>Avtex | Customer Relationship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angible assets</t>
        </is>
      </c>
      <c r="B58" s="4" t="inlineStr">
        <is>
          <t xml:space="preserve"> </t>
        </is>
      </c>
      <c r="C58" s="5" t="n">
        <v>128200</v>
      </c>
      <c r="D58" s="4" t="inlineStr">
        <is>
          <t xml:space="preserve"> </t>
        </is>
      </c>
      <c r="E58" s="4" t="inlineStr">
        <is>
          <t xml:space="preserve"> </t>
        </is>
      </c>
      <c r="F5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Y197"/>
  <sheetViews>
    <sheetView workbookViewId="0">
      <selection activeCell="A1" sqref="A1"/>
    </sheetView>
  </sheetViews>
  <sheetFormatPr baseColWidth="8" defaultRowHeight="15"/>
  <cols>
    <col width="80" customWidth="1" min="1" max="1"/>
    <col width="31" customWidth="1" min="2" max="2"/>
    <col width="80" customWidth="1" min="3" max="3"/>
    <col width="80" customWidth="1" min="4" max="4"/>
    <col width="22" customWidth="1" min="5" max="5"/>
    <col width="22" customWidth="1" min="6" max="6"/>
    <col width="80" customWidth="1" min="7" max="7"/>
    <col width="22" customWidth="1" min="8" max="8"/>
    <col width="80" customWidth="1" min="9" max="9"/>
    <col width="22" customWidth="1" min="10" max="10"/>
    <col width="22" customWidth="1" min="11" max="11"/>
    <col width="3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31" customWidth="1" min="20" max="20"/>
    <col width="22" customWidth="1" min="21" max="21"/>
    <col width="22" customWidth="1" min="22" max="22"/>
    <col width="22" customWidth="1" min="23" max="23"/>
    <col width="22" customWidth="1" min="24" max="24"/>
    <col width="14" customWidth="1" min="25" max="25"/>
  </cols>
  <sheetData>
    <row r="1">
      <c r="A1" s="1" t="inlineStr">
        <is>
          <t>ACQUISITIONS AND DIVESTITURES (NARRATIVE) (Details)</t>
        </is>
      </c>
      <c r="J1" s="2" t="inlineStr">
        <is>
          <t>1 Months Ended</t>
        </is>
      </c>
      <c r="L1" s="2" t="inlineStr">
        <is>
          <t>3 Months Ended</t>
        </is>
      </c>
      <c r="T1" s="2" t="inlineStr">
        <is>
          <t>12 Months Ended</t>
        </is>
      </c>
    </row>
    <row r="2">
      <c r="B2" s="2" t="inlineStr">
        <is>
          <t>Dec. 31, 2022 USD ($) employee</t>
        </is>
      </c>
      <c r="C2" s="2" t="inlineStr">
        <is>
          <t>Apr. 01, 2022 USD ($)</t>
        </is>
      </c>
      <c r="D2" s="2" t="inlineStr">
        <is>
          <t>Apr. 08, 2021 USD ($)</t>
        </is>
      </c>
      <c r="E2" s="2" t="inlineStr">
        <is>
          <t>Nov. 04, 2020 USD ($)</t>
        </is>
      </c>
      <c r="F2" s="2" t="inlineStr">
        <is>
          <t>Sep. 30, 2020 USD ($)</t>
        </is>
      </c>
      <c r="G2" s="2" t="inlineStr">
        <is>
          <t>Aug. 05, 2020 USD ($)</t>
        </is>
      </c>
      <c r="H2" s="2" t="inlineStr">
        <is>
          <t>Jun. 30, 2020 USD ($)</t>
        </is>
      </c>
      <c r="I2" s="2" t="inlineStr">
        <is>
          <t>Feb. 07, 2020 USD ($)</t>
        </is>
      </c>
      <c r="J2" s="2" t="inlineStr">
        <is>
          <t>Apr. 30, 2022 USD ($)</t>
        </is>
      </c>
      <c r="K2" s="2" t="inlineStr">
        <is>
          <t>Apr. 30, 2021 USD ($)</t>
        </is>
      </c>
      <c r="L2" s="2" t="inlineStr">
        <is>
          <t>Dec. 31, 2022 USD ($) employee</t>
        </is>
      </c>
      <c r="M2" s="2" t="inlineStr">
        <is>
          <t>Sep. 30, 2022 USD ($)</t>
        </is>
      </c>
      <c r="N2" s="2" t="inlineStr">
        <is>
          <t>Dec. 31, 2021 USD ($)</t>
        </is>
      </c>
      <c r="O2" s="2" t="inlineStr">
        <is>
          <t>Sep. 30, 2021 USD ($)</t>
        </is>
      </c>
      <c r="P2" s="2" t="inlineStr">
        <is>
          <t>Jun. 30, 2021 USD ($)</t>
        </is>
      </c>
      <c r="Q2" s="2" t="inlineStr">
        <is>
          <t>Mar. 31, 2021 USD ($)</t>
        </is>
      </c>
      <c r="R2" s="2" t="inlineStr">
        <is>
          <t>Dec. 31, 2020 USD ($)</t>
        </is>
      </c>
      <c r="S2" s="2" t="inlineStr">
        <is>
          <t>Jun. 30, 2020 USD ($)</t>
        </is>
      </c>
      <c r="T2" s="2" t="inlineStr">
        <is>
          <t>Dec. 31, 2022 USD ($) employee</t>
        </is>
      </c>
      <c r="U2" s="2" t="inlineStr">
        <is>
          <t>Dec. 31, 2021 USD ($)</t>
        </is>
      </c>
      <c r="V2" s="2" t="inlineStr">
        <is>
          <t>Dec. 31, 2020 USD ($)</t>
        </is>
      </c>
      <c r="W2" s="2" t="inlineStr">
        <is>
          <t>Jun. 30, 2023 USD ($)</t>
        </is>
      </c>
      <c r="X2" s="2" t="inlineStr">
        <is>
          <t>Dec. 31, 2019 USD ($)</t>
        </is>
      </c>
      <c r="Y2" s="2" t="inlineStr">
        <is>
          <t>Oct. 26,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Entity Number of Employees | employee</t>
        </is>
      </c>
      <c r="B4" s="6" t="n">
        <v>69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94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6940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ther liabilities, noncurrent</t>
        </is>
      </c>
      <c r="B5" s="5" t="n">
        <v>6630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6304000</v>
      </c>
      <c r="M5" s="4" t="inlineStr">
        <is>
          <t xml:space="preserve"> </t>
        </is>
      </c>
      <c r="N5" s="5" t="n">
        <v>79827000</v>
      </c>
      <c r="O5" s="4" t="inlineStr">
        <is>
          <t xml:space="preserve"> </t>
        </is>
      </c>
      <c r="P5" s="4" t="inlineStr">
        <is>
          <t xml:space="preserve"> </t>
        </is>
      </c>
      <c r="Q5" s="4" t="inlineStr">
        <is>
          <t xml:space="preserve"> </t>
        </is>
      </c>
      <c r="R5" s="4" t="inlineStr">
        <is>
          <t xml:space="preserve"> </t>
        </is>
      </c>
      <c r="S5" s="4" t="inlineStr">
        <is>
          <t xml:space="preserve"> </t>
        </is>
      </c>
      <c r="T5" s="5" t="n">
        <v>66304000</v>
      </c>
      <c r="U5" s="5" t="n">
        <v>79827000</v>
      </c>
      <c r="V5" s="4" t="inlineStr">
        <is>
          <t xml:space="preserve"> </t>
        </is>
      </c>
      <c r="W5" s="4" t="inlineStr">
        <is>
          <t xml:space="preserve"> </t>
        </is>
      </c>
      <c r="X5" s="4" t="inlineStr">
        <is>
          <t xml:space="preserve"> </t>
        </is>
      </c>
      <c r="Y5" s="4" t="inlineStr">
        <is>
          <t xml:space="preserve"> </t>
        </is>
      </c>
    </row>
    <row r="6">
      <c r="A6" s="4" t="inlineStr">
        <is>
          <t>Redeemable noncontrolling interest</t>
        </is>
      </c>
      <c r="B6" s="6" t="n">
        <v>5564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5645000</v>
      </c>
      <c r="M6" s="4" t="inlineStr">
        <is>
          <t xml:space="preserve"> </t>
        </is>
      </c>
      <c r="N6" s="6" t="n">
        <v>56316000</v>
      </c>
      <c r="O6" s="4" t="inlineStr">
        <is>
          <t xml:space="preserve"> </t>
        </is>
      </c>
      <c r="P6" s="4" t="inlineStr">
        <is>
          <t xml:space="preserve"> </t>
        </is>
      </c>
      <c r="Q6" s="4" t="inlineStr">
        <is>
          <t xml:space="preserve"> </t>
        </is>
      </c>
      <c r="R6" s="5" t="n">
        <v>52976000</v>
      </c>
      <c r="S6" s="4" t="inlineStr">
        <is>
          <t xml:space="preserve"> </t>
        </is>
      </c>
      <c r="T6" s="6" t="n">
        <v>55645000</v>
      </c>
      <c r="U6" s="6" t="n">
        <v>56316000</v>
      </c>
      <c r="V6" s="5" t="n">
        <v>52976000</v>
      </c>
      <c r="W6" s="4" t="inlineStr">
        <is>
          <t xml:space="preserve"> </t>
        </is>
      </c>
      <c r="X6" s="5" t="n">
        <v>48923000</v>
      </c>
      <c r="Y6" s="4" t="inlineStr">
        <is>
          <t xml:space="preserve"> </t>
        </is>
      </c>
    </row>
    <row r="7">
      <c r="A7" s="4" t="inlineStr">
        <is>
          <t>Contingent Consideration, at fair value</t>
        </is>
      </c>
      <c r="B7" s="6" t="n">
        <v>591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916000</v>
      </c>
      <c r="M7" s="4" t="inlineStr">
        <is>
          <t xml:space="preserve"> </t>
        </is>
      </c>
      <c r="N7" s="6" t="n">
        <v>9600000</v>
      </c>
      <c r="O7" s="4" t="inlineStr">
        <is>
          <t xml:space="preserve"> </t>
        </is>
      </c>
      <c r="P7" s="4" t="inlineStr">
        <is>
          <t xml:space="preserve"> </t>
        </is>
      </c>
      <c r="Q7" s="4" t="inlineStr">
        <is>
          <t xml:space="preserve"> </t>
        </is>
      </c>
      <c r="R7" s="6" t="n">
        <v>18032000</v>
      </c>
      <c r="S7" s="4" t="inlineStr">
        <is>
          <t xml:space="preserve"> </t>
        </is>
      </c>
      <c r="T7" s="6" t="n">
        <v>5916000</v>
      </c>
      <c r="U7" s="6" t="n">
        <v>9600000</v>
      </c>
      <c r="V7" s="6" t="n">
        <v>18032000</v>
      </c>
      <c r="W7" s="4" t="inlineStr">
        <is>
          <t xml:space="preserve"> </t>
        </is>
      </c>
      <c r="X7" s="4" t="inlineStr">
        <is>
          <t xml:space="preserve"> </t>
        </is>
      </c>
      <c r="Y7" s="4" t="inlineStr">
        <is>
          <t xml:space="preserve"> </t>
        </is>
      </c>
    </row>
    <row r="8">
      <c r="A8" s="4" t="inlineStr">
        <is>
          <t>Business Combination Contingent Consideration Liability</t>
        </is>
      </c>
      <c r="B8" s="6" t="n">
        <v>591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916000</v>
      </c>
      <c r="M8" s="4" t="inlineStr">
        <is>
          <t xml:space="preserve"> </t>
        </is>
      </c>
      <c r="N8" s="6" t="n">
        <v>9600000</v>
      </c>
      <c r="O8" s="4" t="inlineStr">
        <is>
          <t xml:space="preserve"> </t>
        </is>
      </c>
      <c r="P8" s="4" t="inlineStr">
        <is>
          <t xml:space="preserve"> </t>
        </is>
      </c>
      <c r="Q8" s="4" t="inlineStr">
        <is>
          <t xml:space="preserve"> </t>
        </is>
      </c>
      <c r="R8" s="6" t="n">
        <v>18032000</v>
      </c>
      <c r="S8" s="4" t="inlineStr">
        <is>
          <t xml:space="preserve"> </t>
        </is>
      </c>
      <c r="T8" s="6" t="n">
        <v>5916000</v>
      </c>
      <c r="U8" s="6" t="n">
        <v>9600000</v>
      </c>
      <c r="V8" s="6" t="n">
        <v>18032000</v>
      </c>
      <c r="W8" s="4" t="inlineStr">
        <is>
          <t xml:space="preserve"> </t>
        </is>
      </c>
      <c r="X8" s="4" t="inlineStr">
        <is>
          <t xml:space="preserve"> </t>
        </is>
      </c>
      <c r="Y8" s="4" t="inlineStr">
        <is>
          <t xml:space="preserve"> </t>
        </is>
      </c>
    </row>
    <row r="9">
      <c r="A9" s="4" t="inlineStr">
        <is>
          <t>Contingent Consideration Receivable Imputed Interest Benefit and Other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464600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Business Combination, Contingent Consideration, Asset</t>
        </is>
      </c>
      <c r="B10" s="5" t="n">
        <v>572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724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5724000</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Revenue of Acquirees since Acquisition Date, Ac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12300000</v>
      </c>
      <c r="U11" s="6" t="n">
        <v>147700000</v>
      </c>
      <c r="V11" s="6" t="n">
        <v>19400000</v>
      </c>
      <c r="W11" s="4" t="inlineStr">
        <is>
          <t xml:space="preserve"> </t>
        </is>
      </c>
      <c r="X11" s="4" t="inlineStr">
        <is>
          <t xml:space="preserve"> </t>
        </is>
      </c>
      <c r="Y11" s="4" t="inlineStr">
        <is>
          <t xml:space="preserve"> </t>
        </is>
      </c>
    </row>
    <row r="12">
      <c r="A12" s="4" t="inlineStr">
        <is>
          <t>Income (loss) from operations of Acquirees since Acquisition Date, Ac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6000000</v>
      </c>
      <c r="U12" s="6" t="n">
        <v>9800000</v>
      </c>
      <c r="V12" s="6" t="n">
        <v>1900000</v>
      </c>
      <c r="W12" s="4" t="inlineStr">
        <is>
          <t xml:space="preserve"> </t>
        </is>
      </c>
      <c r="X12" s="4" t="inlineStr">
        <is>
          <t xml:space="preserve"> </t>
        </is>
      </c>
      <c r="Y12" s="4" t="inlineStr">
        <is>
          <t xml:space="preserve"> </t>
        </is>
      </c>
    </row>
    <row r="13">
      <c r="A13" s="4" t="inlineStr">
        <is>
          <t>Sales Revenue Servic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443707000</v>
      </c>
      <c r="U13" s="6" t="n">
        <v>2273062000</v>
      </c>
      <c r="V13" s="6" t="n">
        <v>1949248000</v>
      </c>
      <c r="W13" s="4" t="inlineStr">
        <is>
          <t xml:space="preserve"> </t>
        </is>
      </c>
      <c r="X13" s="4" t="inlineStr">
        <is>
          <t xml:space="preserve"> </t>
        </is>
      </c>
      <c r="Y13" s="4" t="inlineStr">
        <is>
          <t xml:space="preserve"> </t>
        </is>
      </c>
    </row>
    <row r="14">
      <c r="A14" s="4" t="inlineStr">
        <is>
          <t>Net income attributable to TTEC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03240000</v>
      </c>
      <c r="U14" s="6" t="n">
        <v>140970000</v>
      </c>
      <c r="V14" s="6" t="n">
        <v>118648000</v>
      </c>
      <c r="W14" s="4" t="inlineStr">
        <is>
          <t xml:space="preserve"> </t>
        </is>
      </c>
      <c r="X14" s="4" t="inlineStr">
        <is>
          <t xml:space="preserve"> </t>
        </is>
      </c>
      <c r="Y14" s="4" t="inlineStr">
        <is>
          <t xml:space="preserve"> </t>
        </is>
      </c>
    </row>
    <row r="15">
      <c r="A15" s="4" t="inlineStr">
        <is>
          <t>Business Acquisition, Pro Forma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485700000</v>
      </c>
      <c r="U15" s="6" t="n">
        <v>2447300000</v>
      </c>
      <c r="V15" s="6" t="n">
        <v>2135600000</v>
      </c>
      <c r="W15" s="4" t="inlineStr">
        <is>
          <t xml:space="preserve"> </t>
        </is>
      </c>
      <c r="X15" s="4" t="inlineStr">
        <is>
          <t xml:space="preserve"> </t>
        </is>
      </c>
      <c r="Y15" s="4" t="inlineStr">
        <is>
          <t xml:space="preserve"> </t>
        </is>
      </c>
    </row>
    <row r="16">
      <c r="A16" s="4" t="inlineStr">
        <is>
          <t>Business Acquisition, Pro Forma Income (Loss) from Continuing Operation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06600000</v>
      </c>
      <c r="U16" s="6" t="n">
        <v>156300000</v>
      </c>
      <c r="V16" s="6" t="n">
        <v>115600000</v>
      </c>
      <c r="W16" s="4" t="inlineStr">
        <is>
          <t xml:space="preserve"> </t>
        </is>
      </c>
      <c r="X16" s="4" t="inlineStr">
        <is>
          <t xml:space="preserve"> </t>
        </is>
      </c>
      <c r="Y16" s="4" t="inlineStr">
        <is>
          <t xml:space="preserve"> </t>
        </is>
      </c>
    </row>
    <row r="17">
      <c r="A17" s="4" t="inlineStr">
        <is>
          <t>(Gain) Loss on dissolution of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0</v>
      </c>
      <c r="U17" s="6" t="n">
        <v>0</v>
      </c>
      <c r="V17" s="6" t="n">
        <v>-19905000</v>
      </c>
      <c r="W17" s="4" t="inlineStr">
        <is>
          <t xml:space="preserve"> </t>
        </is>
      </c>
      <c r="X17" s="4" t="inlineStr">
        <is>
          <t xml:space="preserve"> </t>
        </is>
      </c>
      <c r="Y17" s="4" t="inlineStr">
        <is>
          <t xml:space="preserve"> </t>
        </is>
      </c>
    </row>
    <row r="18">
      <c r="A18" s="4" t="inlineStr">
        <is>
          <t>Foreign Subsidiary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Gain) Loss on dissolution of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Foreign Subsidiary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Gain) Loss on dissolution of subsidiary</t>
        </is>
      </c>
      <c r="B23" s="4" t="inlineStr">
        <is>
          <t xml:space="preserve"> </t>
        </is>
      </c>
      <c r="C23" s="4" t="inlineStr">
        <is>
          <t xml:space="preserve"> </t>
        </is>
      </c>
      <c r="D23" s="4" t="inlineStr">
        <is>
          <t xml:space="preserve"> </t>
        </is>
      </c>
      <c r="E23" s="4" t="inlineStr">
        <is>
          <t xml:space="preserve"> </t>
        </is>
      </c>
      <c r="F23" s="5" t="n">
        <v>17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TTEC Dig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ales Revenue Servic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471523000</v>
      </c>
      <c r="U26" s="6" t="n">
        <v>414104000</v>
      </c>
      <c r="V26" s="6" t="n">
        <v>306985000</v>
      </c>
      <c r="W26" s="4" t="inlineStr">
        <is>
          <t xml:space="preserve"> </t>
        </is>
      </c>
      <c r="X26" s="4" t="inlineStr">
        <is>
          <t xml:space="preserve"> </t>
        </is>
      </c>
      <c r="Y26" s="4" t="inlineStr">
        <is>
          <t xml:space="preserve"> </t>
        </is>
      </c>
    </row>
    <row r="27">
      <c r="A27" s="4" t="inlineStr">
        <is>
          <t>TTEC Eng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ales Revenue Servic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972184000</v>
      </c>
      <c r="U29" s="6" t="n">
        <v>1858958000</v>
      </c>
      <c r="V29" s="6" t="n">
        <v>1642263000</v>
      </c>
      <c r="W29" s="4" t="inlineStr">
        <is>
          <t xml:space="preserve"> </t>
        </is>
      </c>
      <c r="X29" s="4" t="inlineStr">
        <is>
          <t xml:space="preserve"> </t>
        </is>
      </c>
      <c r="Y29" s="4" t="inlineStr">
        <is>
          <t xml:space="preserve"> </t>
        </is>
      </c>
    </row>
    <row r="30">
      <c r="A30" s="4" t="inlineStr">
        <is>
          <t>Accounting Standards Update 2021-0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ncrease (Decrease) in Deferred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9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vt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ownership percentage</t>
        </is>
      </c>
      <c r="B35" s="4" t="inlineStr">
        <is>
          <t xml:space="preserve"> </t>
        </is>
      </c>
      <c r="C35" s="4" t="inlineStr">
        <is>
          <t xml:space="preserve"> </t>
        </is>
      </c>
      <c r="D35" s="9"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erendeby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ownership percentage</t>
        </is>
      </c>
      <c r="B38" s="9" t="n">
        <v>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9" t="n">
        <v>0.7</v>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FC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ownership percentage</t>
        </is>
      </c>
      <c r="B41" s="9" t="n">
        <v>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9" t="n">
        <v>0.7</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vt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ate of Acquisition</t>
        </is>
      </c>
      <c r="B44" s="4" t="inlineStr">
        <is>
          <t xml:space="preserve"> </t>
        </is>
      </c>
      <c r="C44" s="4" t="inlineStr">
        <is>
          <t xml:space="preserve"> </t>
        </is>
      </c>
      <c r="D44" s="4" t="inlineStr">
        <is>
          <t>Apr.  08,  2021</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scription of Acquired Entity</t>
        </is>
      </c>
      <c r="B45" s="4" t="inlineStr">
        <is>
          <t xml:space="preserve"> </t>
        </is>
      </c>
      <c r="C45" s="4" t="inlineStr">
        <is>
          <t xml:space="preserve"> </t>
        </is>
      </c>
      <c r="D45" s="4" t="inlineStr">
        <is>
          <t>Avtex is an end-to-end customer experience and CXaaS solutions provider with offerings in Genesys and Microsoft cloud solution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ayments to Acquire Businesses</t>
        </is>
      </c>
      <c r="B46" s="4" t="inlineStr">
        <is>
          <t xml:space="preserve"> </t>
        </is>
      </c>
      <c r="C46" s="4" t="inlineStr">
        <is>
          <t xml:space="preserve"> </t>
        </is>
      </c>
      <c r="D46" s="5" t="n">
        <v>499946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Base purchase price to acquire businesses</t>
        </is>
      </c>
      <c r="B47" s="4" t="inlineStr">
        <is>
          <t xml:space="preserve"> </t>
        </is>
      </c>
      <c r="C47" s="4" t="inlineStr">
        <is>
          <t xml:space="preserve"> </t>
        </is>
      </c>
      <c r="D47" s="6" t="n">
        <v>49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Total purchase price</t>
        </is>
      </c>
      <c r="B48" s="4" t="inlineStr">
        <is>
          <t xml:space="preserve"> </t>
        </is>
      </c>
      <c r="C48" s="4" t="inlineStr">
        <is>
          <t xml:space="preserve"> </t>
        </is>
      </c>
      <c r="D48" s="5" t="n">
        <v>499946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Business Combination, Provisional Information, Initial Accounting Incomplete, Adjustment, Financial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vtex | Accounting Standards Update 2021-08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ales Revenue Service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4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vtex | Customer Relationship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Useful life</t>
        </is>
      </c>
      <c r="B55" s="4" t="inlineStr">
        <is>
          <t xml:space="preserve"> </t>
        </is>
      </c>
      <c r="C55" s="4" t="inlineStr">
        <is>
          <t xml:space="preserve"> </t>
        </is>
      </c>
      <c r="D55" s="4" t="inlineStr">
        <is>
          <t>9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vtex | Trade Nam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Useful life</t>
        </is>
      </c>
      <c r="B58" s="4" t="inlineStr">
        <is>
          <t xml:space="preserve"> </t>
        </is>
      </c>
      <c r="C58" s="4" t="inlineStr">
        <is>
          <t xml:space="preserve"> </t>
        </is>
      </c>
      <c r="D58" s="4" t="inlineStr">
        <is>
          <t>1 year</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vtex | Intellectual Proper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Useful life</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Faneui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Date of Acquisition</t>
        </is>
      </c>
      <c r="B64" s="4" t="inlineStr">
        <is>
          <t xml:space="preserve"> </t>
        </is>
      </c>
      <c r="C64" s="4" t="inlineStr">
        <is>
          <t>Apr.  01,  2022</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Fair Value of Assets Acquired</t>
        </is>
      </c>
      <c r="B65" s="5" t="n">
        <v>218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Increase Decrease In Fair Value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2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ayments to Acquire Businesses</t>
        </is>
      </c>
      <c r="B67" s="4" t="inlineStr">
        <is>
          <t xml:space="preserve"> </t>
        </is>
      </c>
      <c r="C67" s="5" t="n">
        <v>1424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Total purchase price</t>
        </is>
      </c>
      <c r="B68" s="4" t="inlineStr">
        <is>
          <t xml:space="preserve"> </t>
        </is>
      </c>
      <c r="C68" s="6" t="n">
        <v>14242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ntingent Consideration, at fair value</t>
        </is>
      </c>
      <c r="B69" s="6" t="n">
        <v>5916000</v>
      </c>
      <c r="C69" s="5" t="n">
        <v>88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5916000</v>
      </c>
      <c r="M69" s="4" t="inlineStr">
        <is>
          <t xml:space="preserve"> </t>
        </is>
      </c>
      <c r="N69" s="6" t="n">
        <v>0</v>
      </c>
      <c r="O69" s="4" t="inlineStr">
        <is>
          <t xml:space="preserve"> </t>
        </is>
      </c>
      <c r="P69" s="4" t="inlineStr">
        <is>
          <t xml:space="preserve"> </t>
        </is>
      </c>
      <c r="Q69" s="4" t="inlineStr">
        <is>
          <t xml:space="preserve"> </t>
        </is>
      </c>
      <c r="R69" s="4" t="inlineStr">
        <is>
          <t xml:space="preserve"> </t>
        </is>
      </c>
      <c r="S69" s="4" t="inlineStr">
        <is>
          <t xml:space="preserve"> </t>
        </is>
      </c>
      <c r="T69" s="5" t="n">
        <v>5916000</v>
      </c>
      <c r="U69" s="6" t="n">
        <v>0</v>
      </c>
      <c r="V69" s="4" t="inlineStr">
        <is>
          <t xml:space="preserve"> </t>
        </is>
      </c>
      <c r="W69" s="4" t="inlineStr">
        <is>
          <t xml:space="preserve"> </t>
        </is>
      </c>
      <c r="X69" s="4" t="inlineStr">
        <is>
          <t xml:space="preserve"> </t>
        </is>
      </c>
      <c r="Y69" s="4" t="inlineStr">
        <is>
          <t xml:space="preserve"> </t>
        </is>
      </c>
    </row>
    <row r="70">
      <c r="A70" s="4" t="inlineStr">
        <is>
          <t>Number Of Contingent Payments</t>
        </is>
      </c>
      <c r="B70" s="4" t="inlineStr">
        <is>
          <t xml:space="preserve"> </t>
        </is>
      </c>
      <c r="C70" s="6" t="n">
        <v>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Business Combination Contingent Consideration Liability</t>
        </is>
      </c>
      <c r="B71" s="5" t="n">
        <v>5916000</v>
      </c>
      <c r="C71" s="5" t="n">
        <v>88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916000</v>
      </c>
      <c r="M71" s="4" t="inlineStr">
        <is>
          <t xml:space="preserve"> </t>
        </is>
      </c>
      <c r="N71" s="6" t="n">
        <v>0</v>
      </c>
      <c r="O71" s="4" t="inlineStr">
        <is>
          <t xml:space="preserve"> </t>
        </is>
      </c>
      <c r="P71" s="4" t="inlineStr">
        <is>
          <t xml:space="preserve"> </t>
        </is>
      </c>
      <c r="Q71" s="4" t="inlineStr">
        <is>
          <t xml:space="preserve"> </t>
        </is>
      </c>
      <c r="R71" s="4" t="inlineStr">
        <is>
          <t xml:space="preserve"> </t>
        </is>
      </c>
      <c r="S71" s="4" t="inlineStr">
        <is>
          <t xml:space="preserve"> </t>
        </is>
      </c>
      <c r="T71" s="5" t="n">
        <v>5916000</v>
      </c>
      <c r="U71" s="6" t="n">
        <v>0</v>
      </c>
      <c r="V71" s="4" t="inlineStr">
        <is>
          <t xml:space="preserve"> </t>
        </is>
      </c>
      <c r="W71" s="4" t="inlineStr">
        <is>
          <t xml:space="preserve"> </t>
        </is>
      </c>
      <c r="X71" s="4" t="inlineStr">
        <is>
          <t xml:space="preserve"> </t>
        </is>
      </c>
      <c r="Y71" s="4" t="inlineStr">
        <is>
          <t xml:space="preserve"> </t>
        </is>
      </c>
    </row>
    <row r="72">
      <c r="A72" s="4" t="inlineStr">
        <is>
          <t>Increase (decrease) in contingent consideration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00000</v>
      </c>
      <c r="M72" s="5" t="n">
        <v>24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Faneuil | Risk Fre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Business combination contingent consideration measurement input</t>
        </is>
      </c>
      <c r="B75" s="4" t="inlineStr">
        <is>
          <t xml:space="preserve"> </t>
        </is>
      </c>
      <c r="C75" s="10" t="n">
        <v>1.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Faneuil | Expected forecast volatility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Business combination contingent consideration measurement input</t>
        </is>
      </c>
      <c r="B78" s="4" t="inlineStr">
        <is>
          <t xml:space="preserve"> </t>
        </is>
      </c>
      <c r="C78" s="6" t="n">
        <v>2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Faneuil | 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Business combination contingent consideration measurement input</t>
        </is>
      </c>
      <c r="B81" s="10" t="n">
        <v>19.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19.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10" t="n">
        <v>19.3</v>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Faneuil | Measurement Input, EBITDA Multip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Business combination contingent consideration measurement input</t>
        </is>
      </c>
      <c r="B84" s="4" t="inlineStr">
        <is>
          <t xml:space="preserve"> </t>
        </is>
      </c>
      <c r="C84" s="10" t="n">
        <v>19.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Faneuil | Measurement Input, Revenue Multip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Business combination contingent consideration measurement input</t>
        </is>
      </c>
      <c r="B87" s="4" t="inlineStr">
        <is>
          <t xml:space="preserve"> </t>
        </is>
      </c>
      <c r="C87" s="10" t="n">
        <v>7.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Faneuil | Other Current Asse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Business Combination, Acquired Receivable, Fair Value</t>
        </is>
      </c>
      <c r="B90" s="4" t="inlineStr">
        <is>
          <t xml:space="preserve"> </t>
        </is>
      </c>
      <c r="C90" s="5" t="n">
        <v>104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Faneuil | Other Noncurrent Asse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Fair Value of Assets Acquired</t>
        </is>
      </c>
      <c r="B93" s="4" t="inlineStr">
        <is>
          <t xml:space="preserve"> </t>
        </is>
      </c>
      <c r="C93" s="5" t="n">
        <v>27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Faneuil | Other Noncurrent Liabiliti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ntingent Consideration, at fair value</t>
        </is>
      </c>
      <c r="B96" s="5" t="n">
        <v>59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59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5900000</v>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Business Combination Contingent Consideration Liability</t>
        </is>
      </c>
      <c r="B97" s="6" t="n">
        <v>59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59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5900000</v>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Faneuil | TTEC Eng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Description of Acquired Entity</t>
        </is>
      </c>
      <c r="B100" s="4" t="inlineStr">
        <is>
          <t xml:space="preserve"> </t>
        </is>
      </c>
      <c r="C100" s="4" t="inlineStr">
        <is>
          <t>On April 1, 2022, the Company completed an asset acquisition through its subsidiary TTEC Government Solutions LLC, of certain public sector citizen experience contracts in the transportation infrastructure and healthcare exchange industries from Faneuil, Inc., a subsidiary of ALJ Regional Holdings, Inc., (“the Faneuil Transaction”). The business is operated as part of the TTEC Engage segment and was fully consolidated into the financial statements of TTEC. The Faneuil Transaction was recorded as a business combination under ASC 805, Business Combinations, with identifiable assets acquired and liabilities assumed recorded at their estimated fair values as of the acquisition date.</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Faneuil | Customer Relationship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Useful life</t>
        </is>
      </c>
      <c r="B103" s="4" t="inlineStr">
        <is>
          <t xml:space="preserve"> </t>
        </is>
      </c>
      <c r="C103" s="4" t="inlineStr">
        <is>
          <t>10 year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Faneuil receivabl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Contingent Consideration Receivable Imputed Interest Benefit and Other Adju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00000</v>
      </c>
      <c r="M106" s="5" t="n">
        <v>-44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n">
        <v>-4646000</v>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Business Combination, Contingent Consideration, Asset</t>
        </is>
      </c>
      <c r="B107" s="6" t="n">
        <v>5724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5724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5724000</v>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Faneuil receivable [Member] | Other Current Asse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Business Combination, Acquired Receivable, Fair Value</t>
        </is>
      </c>
      <c r="B110" s="6" t="n">
        <v>57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57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5700000</v>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VoiceFoundry U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Date of 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Aug.  05,  2020</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Description of Acquired Ent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VoiceFoundry is a preferred Amazon Connect cloud contact center service and implementation partner</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ayments to Acquire Businesses</t>
        </is>
      </c>
      <c r="B115" s="4" t="inlineStr">
        <is>
          <t xml:space="preserve"> </t>
        </is>
      </c>
      <c r="C115" s="4" t="inlineStr">
        <is>
          <t xml:space="preserve"> </t>
        </is>
      </c>
      <c r="D115" s="4" t="inlineStr">
        <is>
          <t xml:space="preserve"> </t>
        </is>
      </c>
      <c r="E115" s="4" t="inlineStr">
        <is>
          <t xml:space="preserve"> </t>
        </is>
      </c>
      <c r="F115" s="4" t="inlineStr">
        <is>
          <t xml:space="preserve"> </t>
        </is>
      </c>
      <c r="G115" s="5" t="n">
        <v>343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Business Combination, Provisional Information, Initial Accounting Incomplete, Adjustment, Financial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30000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Future Value of Liabilities Incurred From Business Acquisitions</t>
        </is>
      </c>
      <c r="B117" s="6" t="n">
        <v>10900000</v>
      </c>
      <c r="C117" s="4" t="inlineStr">
        <is>
          <t xml:space="preserve"> </t>
        </is>
      </c>
      <c r="D117" s="4" t="inlineStr">
        <is>
          <t xml:space="preserve"> </t>
        </is>
      </c>
      <c r="E117" s="4" t="inlineStr">
        <is>
          <t xml:space="preserve"> </t>
        </is>
      </c>
      <c r="F117" s="4" t="inlineStr">
        <is>
          <t xml:space="preserve"> </t>
        </is>
      </c>
      <c r="G117" s="5" t="n">
        <v>7400000</v>
      </c>
      <c r="H117" s="4" t="inlineStr">
        <is>
          <t xml:space="preserve"> </t>
        </is>
      </c>
      <c r="I117" s="4" t="inlineStr">
        <is>
          <t xml:space="preserve"> </t>
        </is>
      </c>
      <c r="J117" s="4" t="inlineStr">
        <is>
          <t xml:space="preserve"> </t>
        </is>
      </c>
      <c r="K117" s="4" t="inlineStr">
        <is>
          <t xml:space="preserve"> </t>
        </is>
      </c>
      <c r="L117" s="6" t="n">
        <v>1090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10900000</v>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ontingent Consideration, at fair value</t>
        </is>
      </c>
      <c r="B118" s="6"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v>
      </c>
      <c r="M118" s="4" t="inlineStr">
        <is>
          <t xml:space="preserve"> </t>
        </is>
      </c>
      <c r="N118" s="6" t="n">
        <v>7414000</v>
      </c>
      <c r="O118" s="4" t="inlineStr">
        <is>
          <t xml:space="preserve"> </t>
        </is>
      </c>
      <c r="P118" s="4" t="inlineStr">
        <is>
          <t xml:space="preserve"> </t>
        </is>
      </c>
      <c r="Q118" s="4" t="inlineStr">
        <is>
          <t xml:space="preserve"> </t>
        </is>
      </c>
      <c r="R118" s="6" t="n">
        <v>14085000</v>
      </c>
      <c r="S118" s="4" t="inlineStr">
        <is>
          <t xml:space="preserve"> </t>
        </is>
      </c>
      <c r="T118" s="6" t="n">
        <v>0</v>
      </c>
      <c r="U118" s="6" t="n">
        <v>7414000</v>
      </c>
      <c r="V118" s="6" t="n">
        <v>14085000</v>
      </c>
      <c r="W118" s="4" t="inlineStr">
        <is>
          <t xml:space="preserve"> </t>
        </is>
      </c>
      <c r="X118" s="4" t="inlineStr">
        <is>
          <t xml:space="preserve"> </t>
        </is>
      </c>
      <c r="Y118" s="4" t="inlineStr">
        <is>
          <t xml:space="preserve"> </t>
        </is>
      </c>
    </row>
    <row r="119">
      <c r="A119" s="4" t="inlineStr">
        <is>
          <t>Business Combination Contingent Consideration Liability</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0</v>
      </c>
      <c r="M119" s="4" t="inlineStr">
        <is>
          <t xml:space="preserve"> </t>
        </is>
      </c>
      <c r="N119" s="6" t="n">
        <v>7414000</v>
      </c>
      <c r="O119" s="4" t="inlineStr">
        <is>
          <t xml:space="preserve"> </t>
        </is>
      </c>
      <c r="P119" s="4" t="inlineStr">
        <is>
          <t xml:space="preserve"> </t>
        </is>
      </c>
      <c r="Q119" s="4" t="inlineStr">
        <is>
          <t xml:space="preserve"> </t>
        </is>
      </c>
      <c r="R119" s="6" t="n">
        <v>14085000</v>
      </c>
      <c r="S119" s="4" t="inlineStr">
        <is>
          <t xml:space="preserve"> </t>
        </is>
      </c>
      <c r="T119" s="5" t="n">
        <v>0</v>
      </c>
      <c r="U119" s="6" t="n">
        <v>7414000</v>
      </c>
      <c r="V119" s="6" t="n">
        <v>14085000</v>
      </c>
      <c r="W119" s="4" t="inlineStr">
        <is>
          <t xml:space="preserve"> </t>
        </is>
      </c>
      <c r="X119" s="4" t="inlineStr">
        <is>
          <t xml:space="preserve"> </t>
        </is>
      </c>
      <c r="Y119" s="4" t="inlineStr">
        <is>
          <t xml:space="preserve"> </t>
        </is>
      </c>
    </row>
    <row r="120">
      <c r="A120" s="4" t="inlineStr">
        <is>
          <t>Increase (decrease) in contingent consideration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7400000</v>
      </c>
      <c r="K120" s="5" t="n">
        <v>-7400000</v>
      </c>
      <c r="L120" s="4" t="inlineStr">
        <is>
          <t xml:space="preserve"> </t>
        </is>
      </c>
      <c r="M120" s="4" t="inlineStr">
        <is>
          <t xml:space="preserve"> </t>
        </is>
      </c>
      <c r="N120" s="6" t="n">
        <v>-25000</v>
      </c>
      <c r="O120" s="4" t="inlineStr">
        <is>
          <t xml:space="preserve"> </t>
        </is>
      </c>
      <c r="P120" s="5" t="n">
        <v>-200000</v>
      </c>
      <c r="Q120" s="6" t="n">
        <v>-500000</v>
      </c>
      <c r="R120" s="6" t="n">
        <v>320000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VoiceFoundry US | Risk Fre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Business combination contingent consideration measurement input</t>
        </is>
      </c>
      <c r="B123" s="10" t="n">
        <v>2.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0" t="n">
        <v>2.6</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10" t="n">
        <v>2.6</v>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VoiceFoundry US | Expected forecast volatility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Business combination contingent consideration measurement input</t>
        </is>
      </c>
      <c r="B126" s="6" t="n">
        <v>47</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47</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47</v>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VoiceFoundry US | Discoun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Business combination contingent consideration measurement input</t>
        </is>
      </c>
      <c r="B129" s="10" t="n">
        <v>23.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0" t="n">
        <v>23.1</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10" t="n">
        <v>23.1</v>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VoiceFoundry US | Customer Relationship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Useful lif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4 years</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VoiceFoundry US | Trade Nam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Useful lif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2 years</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VoiceFoundry US | VoiceFoundry U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Percentage of Voting Interests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9" t="n">
        <v>1</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VoiceFoundry ASE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Date of Acquisition</t>
        </is>
      </c>
      <c r="B141" s="4" t="inlineStr">
        <is>
          <t xml:space="preserve"> </t>
        </is>
      </c>
      <c r="C141" s="4" t="inlineStr">
        <is>
          <t xml:space="preserve"> </t>
        </is>
      </c>
      <c r="D141" s="4" t="inlineStr">
        <is>
          <t xml:space="preserve"> </t>
        </is>
      </c>
      <c r="E141" s="4" t="inlineStr">
        <is>
          <t>Nov.  04,  2020</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Payments to Acquire Businesses</t>
        </is>
      </c>
      <c r="B142" s="4" t="inlineStr">
        <is>
          <t xml:space="preserve"> </t>
        </is>
      </c>
      <c r="C142" s="4" t="inlineStr">
        <is>
          <t xml:space="preserve"> </t>
        </is>
      </c>
      <c r="D142" s="4" t="inlineStr">
        <is>
          <t xml:space="preserve"> </t>
        </is>
      </c>
      <c r="E142" s="5" t="n">
        <v>152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Business Combination, Provisional Information, Initial Accounting Incomplete, Adjustment, Financial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20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Future Value of Liabilities Incurred From Business Acquisitions</t>
        </is>
      </c>
      <c r="B144" s="4" t="inlineStr">
        <is>
          <t xml:space="preserve"> </t>
        </is>
      </c>
      <c r="C144" s="4" t="inlineStr">
        <is>
          <t xml:space="preserve"> </t>
        </is>
      </c>
      <c r="D144" s="4" t="inlineStr">
        <is>
          <t xml:space="preserve"> </t>
        </is>
      </c>
      <c r="E144" s="6" t="n">
        <v>28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Contingent Consideration, at fair value</t>
        </is>
      </c>
      <c r="B145" s="5"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0</v>
      </c>
      <c r="M145" s="4" t="inlineStr">
        <is>
          <t xml:space="preserve"> </t>
        </is>
      </c>
      <c r="N145" s="6" t="n">
        <v>2186000</v>
      </c>
      <c r="O145" s="4" t="inlineStr">
        <is>
          <t xml:space="preserve"> </t>
        </is>
      </c>
      <c r="P145" s="4" t="inlineStr">
        <is>
          <t xml:space="preserve"> </t>
        </is>
      </c>
      <c r="Q145" s="4" t="inlineStr">
        <is>
          <t xml:space="preserve"> </t>
        </is>
      </c>
      <c r="R145" s="6" t="n">
        <v>3947000</v>
      </c>
      <c r="S145" s="4" t="inlineStr">
        <is>
          <t xml:space="preserve"> </t>
        </is>
      </c>
      <c r="T145" s="5" t="n">
        <v>0</v>
      </c>
      <c r="U145" s="6" t="n">
        <v>2186000</v>
      </c>
      <c r="V145" s="6" t="n">
        <v>3947000</v>
      </c>
      <c r="W145" s="4" t="inlineStr">
        <is>
          <t xml:space="preserve"> </t>
        </is>
      </c>
      <c r="X145" s="4" t="inlineStr">
        <is>
          <t xml:space="preserve"> </t>
        </is>
      </c>
      <c r="Y145" s="4" t="inlineStr">
        <is>
          <t xml:space="preserve"> </t>
        </is>
      </c>
    </row>
    <row r="146">
      <c r="A146" s="4" t="inlineStr">
        <is>
          <t>Business Combination Contingent Consideration Liability</t>
        </is>
      </c>
      <c r="B146" s="5"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0</v>
      </c>
      <c r="M146" s="4" t="inlineStr">
        <is>
          <t xml:space="preserve"> </t>
        </is>
      </c>
      <c r="N146" s="6" t="n">
        <v>2186000</v>
      </c>
      <c r="O146" s="4" t="inlineStr">
        <is>
          <t xml:space="preserve"> </t>
        </is>
      </c>
      <c r="P146" s="4" t="inlineStr">
        <is>
          <t xml:space="preserve"> </t>
        </is>
      </c>
      <c r="Q146" s="4" t="inlineStr">
        <is>
          <t xml:space="preserve"> </t>
        </is>
      </c>
      <c r="R146" s="6" t="n">
        <v>3947000</v>
      </c>
      <c r="S146" s="4" t="inlineStr">
        <is>
          <t xml:space="preserve"> </t>
        </is>
      </c>
      <c r="T146" s="5" t="n">
        <v>0</v>
      </c>
      <c r="U146" s="5" t="n">
        <v>2186000</v>
      </c>
      <c r="V146" s="5" t="n">
        <v>3947000</v>
      </c>
      <c r="W146" s="4" t="inlineStr">
        <is>
          <t xml:space="preserve"> </t>
        </is>
      </c>
      <c r="X146" s="4" t="inlineStr">
        <is>
          <t xml:space="preserve"> </t>
        </is>
      </c>
      <c r="Y146" s="4" t="inlineStr">
        <is>
          <t xml:space="preserve"> </t>
        </is>
      </c>
    </row>
    <row r="147">
      <c r="A147" s="4" t="inlineStr">
        <is>
          <t>Increase (decrease) in contingent consideration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2200000</v>
      </c>
      <c r="K147" s="5" t="n">
        <v>-2200000</v>
      </c>
      <c r="L147" s="4" t="inlineStr">
        <is>
          <t xml:space="preserve"> </t>
        </is>
      </c>
      <c r="M147" s="4" t="inlineStr">
        <is>
          <t xml:space="preserve"> </t>
        </is>
      </c>
      <c r="N147" s="5" t="n">
        <v>-100000</v>
      </c>
      <c r="O147" s="4" t="inlineStr">
        <is>
          <t xml:space="preserve"> </t>
        </is>
      </c>
      <c r="P147" s="5" t="n">
        <v>100000</v>
      </c>
      <c r="Q147" s="5" t="n">
        <v>-400000</v>
      </c>
      <c r="R147" s="5" t="n">
        <v>120000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VoiceFoundry ASEAN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Business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Future Value of Liabilities Incurred From Business Acquisitions</t>
        </is>
      </c>
      <c r="B150" s="4" t="inlineStr">
        <is>
          <t xml:space="preserve"> </t>
        </is>
      </c>
      <c r="C150" s="4" t="inlineStr">
        <is>
          <t xml:space="preserve"> </t>
        </is>
      </c>
      <c r="D150" s="4" t="inlineStr">
        <is>
          <t xml:space="preserve"> </t>
        </is>
      </c>
      <c r="E150" s="5" t="n">
        <v>2200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VoiceFoundry ASEAN | Risk Free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Business combination contingent consideration measurement input</t>
        </is>
      </c>
      <c r="B153" s="4" t="inlineStr">
        <is>
          <t xml:space="preserve"> </t>
        </is>
      </c>
      <c r="C153" s="4" t="inlineStr">
        <is>
          <t xml:space="preserve"> </t>
        </is>
      </c>
      <c r="D153" s="4" t="inlineStr">
        <is>
          <t xml:space="preserve"> </t>
        </is>
      </c>
      <c r="E153" s="10" t="n">
        <v>1.6</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VoiceFoundry ASEAN | Expected forecast volatility rat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Business combination contingent consideration measurement input</t>
        </is>
      </c>
      <c r="B156" s="4" t="inlineStr">
        <is>
          <t xml:space="preserve"> </t>
        </is>
      </c>
      <c r="C156" s="4" t="inlineStr">
        <is>
          <t xml:space="preserve"> </t>
        </is>
      </c>
      <c r="D156" s="4" t="inlineStr">
        <is>
          <t xml:space="preserve"> </t>
        </is>
      </c>
      <c r="E156" s="6" t="n">
        <v>5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VoiceFoundry ASEAN | Discoun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Business combination contingent consideration measurement input</t>
        </is>
      </c>
      <c r="B159" s="10" t="n">
        <v>18.4</v>
      </c>
      <c r="C159" s="4" t="inlineStr">
        <is>
          <t xml:space="preserve"> </t>
        </is>
      </c>
      <c r="D159" s="4" t="inlineStr">
        <is>
          <t xml:space="preserve"> </t>
        </is>
      </c>
      <c r="E159" s="10" t="n">
        <v>18.4</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10" t="n">
        <v>18.4</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10" t="n">
        <v>18.4</v>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VoiceFoundry ASEAN | Customer Relationship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Business Acquisi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Useful life</t>
        </is>
      </c>
      <c r="B162" s="4" t="inlineStr">
        <is>
          <t xml:space="preserve"> </t>
        </is>
      </c>
      <c r="C162" s="4" t="inlineStr">
        <is>
          <t xml:space="preserve"> </t>
        </is>
      </c>
      <c r="D162" s="4" t="inlineStr">
        <is>
          <t xml:space="preserve"> </t>
        </is>
      </c>
      <c r="E162" s="4" t="inlineStr">
        <is>
          <t>4 years</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VoiceFoundry ASEAN | Trade Nam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Business Acquisi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Useful life</t>
        </is>
      </c>
      <c r="B165" s="4" t="inlineStr">
        <is>
          <t xml:space="preserve"> </t>
        </is>
      </c>
      <c r="C165" s="4" t="inlineStr">
        <is>
          <t xml:space="preserve"> </t>
        </is>
      </c>
      <c r="D165" s="4" t="inlineStr">
        <is>
          <t xml:space="preserve"> </t>
        </is>
      </c>
      <c r="E165" s="4" t="inlineStr">
        <is>
          <t>2 years</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VoiceFoundry ASEAN | VoiceFoundry ASE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Business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Percentage of Voting Interests Acquired</t>
        </is>
      </c>
      <c r="B168" s="4" t="inlineStr">
        <is>
          <t xml:space="preserve"> </t>
        </is>
      </c>
      <c r="C168" s="4" t="inlineStr">
        <is>
          <t xml:space="preserve"> </t>
        </is>
      </c>
      <c r="D168" s="4" t="inlineStr">
        <is>
          <t xml:space="preserve"> </t>
        </is>
      </c>
      <c r="E168" s="9" t="n">
        <v>1</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Serendeby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Business Acquisi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Date of Acquisi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Feb.  07,  2020</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Description of Acquired Ent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Serendebyte Inc., a Delaware corporation (“the Serendebyte Transaction”). Serendebyte is an autonomous customer experience and intelligent automation solutions provider based in India, the United States, and Canada</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Payments to Acquire Business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900000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Business Combination, Provisional Information, Initial Accounting Incomplete, Adjustment, Financial 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5" t="n">
        <v>800000</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Cash balance retain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220000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Redeemable noncontrolling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38000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Serendebyte | Discount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Business Acquisi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Unobservable Measurement Input, Uncertainty, Descrip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35%</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Serendebyte | Customer Relationship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3" t="inlineStr">
        <is>
          <t>Business Acquisi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Useful lif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5 years</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Serendebyte | Trade Name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Business Acquisi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Useful lif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3 years</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Serendebyte | Serendeby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Business Acquisi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Percentage of Voting Interests Acquir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9" t="n">
        <v>0.7</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Noncontrolling Interest, Ownership Percentage by Noncontrolling Owne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9" t="n">
        <v>0.3</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FC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3" t="inlineStr">
        <is>
          <t>Business Acquisi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Date of Acquisi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Oct. 26,  2019</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Percentage of Voting Interests Acquir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9" t="n">
        <v>0.7</v>
      </c>
    </row>
    <row r="194">
      <c r="A194" s="4" t="inlineStr">
        <is>
          <t>Total purchas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5" t="n">
        <v>22300000</v>
      </c>
      <c r="X194" s="4" t="inlineStr">
        <is>
          <t xml:space="preserve"> </t>
        </is>
      </c>
      <c r="Y194" s="4" t="inlineStr">
        <is>
          <t xml:space="preserve"> </t>
        </is>
      </c>
    </row>
    <row r="195">
      <c r="A195" s="4" t="inlineStr">
        <is>
          <t>FCR | FC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3" t="inlineStr">
        <is>
          <t>Business Acquisi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Percentage of Voting Interests Acquir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9" t="n">
        <v>0.3</v>
      </c>
      <c r="X197" s="4" t="inlineStr">
        <is>
          <t xml:space="preserve"> </t>
        </is>
      </c>
      <c r="Y197" s="4" t="inlineStr">
        <is>
          <t xml:space="preserve"> </t>
        </is>
      </c>
    </row>
  </sheetData>
  <mergeCells count="4">
    <mergeCell ref="A1:A2"/>
    <mergeCell ref="J1:K1"/>
    <mergeCell ref="L1:S1"/>
    <mergeCell ref="T1:V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SEGMENT FINANCIAL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443707</v>
      </c>
      <c r="C4" s="5" t="n">
        <v>2273062</v>
      </c>
      <c r="D4" s="5" t="n">
        <v>1949248</v>
      </c>
    </row>
    <row r="5">
      <c r="A5" s="4" t="inlineStr">
        <is>
          <t>Depreciation and amortization</t>
        </is>
      </c>
      <c r="B5" s="6" t="n">
        <v>111791</v>
      </c>
      <c r="C5" s="6" t="n">
        <v>96706</v>
      </c>
      <c r="D5" s="6" t="n">
        <v>78862</v>
      </c>
    </row>
    <row r="6">
      <c r="A6" s="4" t="inlineStr">
        <is>
          <t>Income (Loss) from Operations</t>
        </is>
      </c>
      <c r="B6" s="6" t="n">
        <v>168543</v>
      </c>
      <c r="C6" s="6" t="n">
        <v>217192</v>
      </c>
      <c r="D6" s="6" t="n">
        <v>204692</v>
      </c>
    </row>
    <row r="7">
      <c r="A7" s="4" t="inlineStr">
        <is>
          <t>Capital Expenditures</t>
        </is>
      </c>
      <c r="B7" s="6" t="n">
        <v>84012</v>
      </c>
      <c r="C7" s="6" t="n">
        <v>60358</v>
      </c>
      <c r="D7" s="6" t="n">
        <v>59772</v>
      </c>
    </row>
    <row r="8">
      <c r="A8" s="4" t="inlineStr">
        <is>
          <t>Total Assets</t>
        </is>
      </c>
      <c r="B8" s="6" t="n">
        <v>2153962</v>
      </c>
      <c r="C8" s="6" t="n">
        <v>1996804</v>
      </c>
      <c r="D8" s="6" t="n">
        <v>1516408</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Revenue</t>
        </is>
      </c>
      <c r="B11" s="6" t="n">
        <v>2443704</v>
      </c>
      <c r="C11" s="6" t="n">
        <v>2273113</v>
      </c>
      <c r="D11" s="6" t="n">
        <v>1949541</v>
      </c>
    </row>
    <row r="12">
      <c r="A12" s="4" t="inlineStr">
        <is>
          <t>Intersegment Elimin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6" t="n">
        <v>3</v>
      </c>
      <c r="C14" s="6" t="n">
        <v>-51</v>
      </c>
      <c r="D14" s="6" t="n">
        <v>-293</v>
      </c>
    </row>
    <row r="15">
      <c r="A15" s="4" t="inlineStr">
        <is>
          <t>TTEC Digita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t>
        </is>
      </c>
      <c r="B17" s="6" t="n">
        <v>471523</v>
      </c>
      <c r="C17" s="6" t="n">
        <v>414104</v>
      </c>
      <c r="D17" s="6" t="n">
        <v>306985</v>
      </c>
    </row>
    <row r="18">
      <c r="A18" s="4" t="inlineStr">
        <is>
          <t>Depreciation and amortization</t>
        </is>
      </c>
      <c r="B18" s="6" t="n">
        <v>33515</v>
      </c>
      <c r="C18" s="6" t="n">
        <v>30468</v>
      </c>
      <c r="D18" s="6" t="n">
        <v>14029</v>
      </c>
    </row>
    <row r="19">
      <c r="A19" s="4" t="inlineStr">
        <is>
          <t>Income (Loss) from Operations</t>
        </is>
      </c>
      <c r="B19" s="6" t="n">
        <v>33729</v>
      </c>
      <c r="C19" s="6" t="n">
        <v>35437</v>
      </c>
      <c r="D19" s="6" t="n">
        <v>45315</v>
      </c>
    </row>
    <row r="20">
      <c r="A20" s="4" t="inlineStr">
        <is>
          <t>Capital Expenditures</t>
        </is>
      </c>
      <c r="B20" s="6" t="n">
        <v>9155</v>
      </c>
      <c r="C20" s="6" t="n">
        <v>8919</v>
      </c>
      <c r="D20" s="6" t="n">
        <v>7881</v>
      </c>
    </row>
    <row r="21">
      <c r="A21" s="4" t="inlineStr">
        <is>
          <t>Total Assets</t>
        </is>
      </c>
      <c r="B21" s="6" t="n">
        <v>811258</v>
      </c>
      <c r="C21" s="6" t="n">
        <v>828255</v>
      </c>
      <c r="D21" s="6" t="n">
        <v>277365</v>
      </c>
    </row>
    <row r="22">
      <c r="A22" s="4" t="inlineStr">
        <is>
          <t>TTEC Digital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t>
        </is>
      </c>
      <c r="B24" s="6" t="n">
        <v>471520</v>
      </c>
      <c r="C24" s="6" t="n">
        <v>414148</v>
      </c>
      <c r="D24" s="6" t="n">
        <v>307278</v>
      </c>
    </row>
    <row r="25">
      <c r="A25" s="4" t="inlineStr">
        <is>
          <t>TTEC Digital | Intersegment Elimin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t>
        </is>
      </c>
      <c r="B27" s="6" t="n">
        <v>3</v>
      </c>
      <c r="C27" s="6" t="n">
        <v>-44</v>
      </c>
      <c r="D27" s="6" t="n">
        <v>-293</v>
      </c>
    </row>
    <row r="28">
      <c r="A28" s="4" t="inlineStr">
        <is>
          <t>TTEC Engag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t>
        </is>
      </c>
      <c r="B30" s="6" t="n">
        <v>1972184</v>
      </c>
      <c r="C30" s="6" t="n">
        <v>1858958</v>
      </c>
      <c r="D30" s="6" t="n">
        <v>1642263</v>
      </c>
    </row>
    <row r="31">
      <c r="A31" s="4" t="inlineStr">
        <is>
          <t>Depreciation and amortization</t>
        </is>
      </c>
      <c r="B31" s="6" t="n">
        <v>78276</v>
      </c>
      <c r="C31" s="6" t="n">
        <v>66238</v>
      </c>
      <c r="D31" s="6" t="n">
        <v>64833</v>
      </c>
    </row>
    <row r="32">
      <c r="A32" s="4" t="inlineStr">
        <is>
          <t>Income (Loss) from Operations</t>
        </is>
      </c>
      <c r="B32" s="6" t="n">
        <v>134814</v>
      </c>
      <c r="C32" s="6" t="n">
        <v>181755</v>
      </c>
      <c r="D32" s="6" t="n">
        <v>159377</v>
      </c>
    </row>
    <row r="33">
      <c r="A33" s="4" t="inlineStr">
        <is>
          <t>Capital Expenditures</t>
        </is>
      </c>
      <c r="B33" s="6" t="n">
        <v>74857</v>
      </c>
      <c r="C33" s="6" t="n">
        <v>51439</v>
      </c>
      <c r="D33" s="6" t="n">
        <v>51891</v>
      </c>
    </row>
    <row r="34">
      <c r="A34" s="4" t="inlineStr">
        <is>
          <t>Total Assets</t>
        </is>
      </c>
      <c r="B34" s="6" t="n">
        <v>1342704</v>
      </c>
      <c r="C34" s="6" t="n">
        <v>1168549</v>
      </c>
      <c r="D34" s="6" t="n">
        <v>1239043</v>
      </c>
    </row>
    <row r="35">
      <c r="A35" s="4" t="inlineStr">
        <is>
          <t>TTEC Engage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t>
        </is>
      </c>
      <c r="B37" s="6" t="n">
        <v>1972184</v>
      </c>
      <c r="C37" s="6" t="n">
        <v>1858965</v>
      </c>
      <c r="D37" s="6" t="n">
        <v>1642263</v>
      </c>
    </row>
    <row r="38">
      <c r="A38" s="4" t="inlineStr">
        <is>
          <t>TTEC Engage | Intersegment 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t>
        </is>
      </c>
      <c r="B40" s="5" t="n">
        <v>0</v>
      </c>
      <c r="C40" s="5" t="n">
        <v>-7</v>
      </c>
      <c r="D40"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REVENUE GEOGRAPHY)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 Revenue Services Net</t>
        </is>
      </c>
      <c r="B4" s="5" t="n">
        <v>2443707</v>
      </c>
      <c r="C4" s="5" t="n">
        <v>2273062</v>
      </c>
      <c r="D4" s="5" t="n">
        <v>1949248</v>
      </c>
    </row>
    <row r="5">
      <c r="A5" s="4" t="inlineStr">
        <is>
          <t>Property, plant and equipment, gross</t>
        </is>
      </c>
      <c r="B5" s="6" t="n">
        <v>857643</v>
      </c>
      <c r="C5" s="6" t="n">
        <v>860616</v>
      </c>
      <c r="D5" s="6" t="n">
        <v>838306</v>
      </c>
    </row>
    <row r="6">
      <c r="A6" s="4" t="inlineStr">
        <is>
          <t>Other long-term assets</t>
        </is>
      </c>
      <c r="B6" s="6" t="n">
        <v>67734</v>
      </c>
      <c r="C6" s="6" t="n">
        <v>77273</v>
      </c>
      <c r="D6" s="6" t="n">
        <v>69438</v>
      </c>
    </row>
    <row r="7">
      <c r="A7" s="4" t="inlineStr">
        <is>
          <t>United States Canada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Sales Revenue Services Net</t>
        </is>
      </c>
      <c r="B9" s="6" t="n">
        <v>1738053</v>
      </c>
      <c r="C9" s="6" t="n">
        <v>1570791</v>
      </c>
      <c r="D9" s="6" t="n">
        <v>1364812</v>
      </c>
    </row>
    <row r="10">
      <c r="A10" s="4" t="inlineStr">
        <is>
          <t>Property, plant and equipment, gross</t>
        </is>
      </c>
      <c r="B10" s="6" t="n">
        <v>631459</v>
      </c>
      <c r="C10" s="6" t="n">
        <v>620407</v>
      </c>
      <c r="D10" s="6" t="n">
        <v>590647</v>
      </c>
    </row>
    <row r="11">
      <c r="A11" s="4" t="inlineStr">
        <is>
          <t>Other long-term assets</t>
        </is>
      </c>
      <c r="B11" s="6" t="n">
        <v>56372</v>
      </c>
      <c r="C11" s="6" t="n">
        <v>68052</v>
      </c>
      <c r="D11" s="6" t="n">
        <v>55716</v>
      </c>
    </row>
    <row r="12">
      <c r="A12" s="4" t="inlineStr">
        <is>
          <t>Philippines Asia Pacific India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Sales Revenue Services Net</t>
        </is>
      </c>
      <c r="B14" s="6" t="n">
        <v>457526</v>
      </c>
      <c r="C14" s="6" t="n">
        <v>476395</v>
      </c>
      <c r="D14" s="6" t="n">
        <v>407325</v>
      </c>
    </row>
    <row r="15">
      <c r="A15" s="4" t="inlineStr">
        <is>
          <t>Property, plant and equipment, gross</t>
        </is>
      </c>
      <c r="B15" s="6" t="n">
        <v>162857</v>
      </c>
      <c r="C15" s="6" t="n">
        <v>173075</v>
      </c>
      <c r="D15" s="6" t="n">
        <v>178309</v>
      </c>
    </row>
    <row r="16">
      <c r="A16" s="4" t="inlineStr">
        <is>
          <t>Other long-term assets</t>
        </is>
      </c>
      <c r="B16" s="6" t="n">
        <v>8826</v>
      </c>
      <c r="C16" s="6" t="n">
        <v>6622</v>
      </c>
      <c r="D16" s="6" t="n">
        <v>10482</v>
      </c>
    </row>
    <row r="17">
      <c r="A17" s="4" t="inlineStr">
        <is>
          <t>Latin America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 Revenue Services Net</t>
        </is>
      </c>
      <c r="B19" s="6" t="n">
        <v>116553</v>
      </c>
      <c r="C19" s="6" t="n">
        <v>114967</v>
      </c>
      <c r="D19" s="6" t="n">
        <v>98633</v>
      </c>
    </row>
    <row r="20">
      <c r="A20" s="4" t="inlineStr">
        <is>
          <t>Property, plant and equipment, gross</t>
        </is>
      </c>
      <c r="B20" s="6" t="n">
        <v>41892</v>
      </c>
      <c r="C20" s="6" t="n">
        <v>47540</v>
      </c>
      <c r="D20" s="6" t="n">
        <v>46307</v>
      </c>
    </row>
    <row r="21">
      <c r="A21" s="4" t="inlineStr">
        <is>
          <t>Other long-term assets</t>
        </is>
      </c>
      <c r="B21" s="6" t="n">
        <v>1230</v>
      </c>
      <c r="C21" s="6" t="n">
        <v>864</v>
      </c>
      <c r="D21" s="6" t="n">
        <v>912</v>
      </c>
    </row>
    <row r="22">
      <c r="A22" s="4" t="inlineStr">
        <is>
          <t>Europe Middle East Africa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ales Revenue Services Net</t>
        </is>
      </c>
      <c r="B24" s="6" t="n">
        <v>131575</v>
      </c>
      <c r="C24" s="6" t="n">
        <v>110909</v>
      </c>
      <c r="D24" s="6" t="n">
        <v>78478</v>
      </c>
    </row>
    <row r="25">
      <c r="A25" s="4" t="inlineStr">
        <is>
          <t>Property, plant and equipment, gross</t>
        </is>
      </c>
      <c r="B25" s="6" t="n">
        <v>21435</v>
      </c>
      <c r="C25" s="6" t="n">
        <v>19594</v>
      </c>
      <c r="D25" s="6" t="n">
        <v>23043</v>
      </c>
    </row>
    <row r="26">
      <c r="A26" s="4" t="inlineStr">
        <is>
          <t>Other long-term assets</t>
        </is>
      </c>
      <c r="B26" s="5" t="n">
        <v>1306</v>
      </c>
      <c r="C26" s="5" t="n">
        <v>1735</v>
      </c>
      <c r="D26" s="5" t="n">
        <v>23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SCHEDULE OF ACCOUNTS RECEIVABLE) (Details) - USD ($) $ in Thousands</t>
        </is>
      </c>
      <c r="B1" s="2" t="inlineStr">
        <is>
          <t>Dec. 31, 2022</t>
        </is>
      </c>
      <c r="C1" s="2" t="inlineStr">
        <is>
          <t>Dec. 31, 2021</t>
        </is>
      </c>
      <c r="D1" s="2" t="inlineStr">
        <is>
          <t>Dec. 31, 2020</t>
        </is>
      </c>
      <c r="E1" s="2" t="inlineStr">
        <is>
          <t>Dec. 31, 2019</t>
        </is>
      </c>
    </row>
    <row r="2">
      <c r="A2" s="3" t="inlineStr">
        <is>
          <t>ACCOUNTS RECEIVABLE AND SIGNIFICANT CLI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421161</v>
      </c>
      <c r="C3" s="5" t="n">
        <v>362719</v>
      </c>
      <c r="D3" s="4" t="inlineStr">
        <is>
          <t xml:space="preserve"> </t>
        </is>
      </c>
      <c r="E3" s="4" t="inlineStr">
        <is>
          <t xml:space="preserve"> </t>
        </is>
      </c>
    </row>
    <row r="4">
      <c r="A4" s="4" t="inlineStr">
        <is>
          <t>Less: Allowance for credit losses</t>
        </is>
      </c>
      <c r="B4" s="6" t="n">
        <v>-3524</v>
      </c>
      <c r="C4" s="6" t="n">
        <v>-5409</v>
      </c>
      <c r="D4" s="5" t="n">
        <v>-5067</v>
      </c>
      <c r="E4" s="5" t="n">
        <v>-5452</v>
      </c>
    </row>
    <row r="5">
      <c r="A5" s="4" t="inlineStr">
        <is>
          <t>Accounts Receivable, Net, Current, Total</t>
        </is>
      </c>
      <c r="B5" s="5" t="n">
        <v>417637</v>
      </c>
      <c r="C5" s="5" t="n">
        <v>357310</v>
      </c>
      <c r="D5" s="4" t="inlineStr">
        <is>
          <t xml:space="preserve"> </t>
        </is>
      </c>
      <c r="E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CHEDULE OF CHANGE IN ALLOWANCE) (Details) - USD ($) $ in Thousands</t>
        </is>
      </c>
      <c r="B1" s="2" t="inlineStr">
        <is>
          <t>12 Months Ended</t>
        </is>
      </c>
    </row>
    <row r="2">
      <c r="B2" s="2" t="inlineStr">
        <is>
          <t>Dec. 31, 2022</t>
        </is>
      </c>
      <c r="C2" s="2" t="inlineStr">
        <is>
          <t>Dec. 31, 2021</t>
        </is>
      </c>
      <c r="D2" s="2" t="inlineStr">
        <is>
          <t>Dec. 31, 2020</t>
        </is>
      </c>
    </row>
    <row r="3">
      <c r="A3" s="3" t="inlineStr">
        <is>
          <t>ACCOUNTS RECEIVABLE AND SIGNIFICANT CLIENTS [Abstract]</t>
        </is>
      </c>
      <c r="B3" s="4" t="inlineStr">
        <is>
          <t xml:space="preserve"> </t>
        </is>
      </c>
      <c r="C3" s="4" t="inlineStr">
        <is>
          <t xml:space="preserve"> </t>
        </is>
      </c>
      <c r="D3" s="4" t="inlineStr">
        <is>
          <t xml:space="preserve"> </t>
        </is>
      </c>
    </row>
    <row r="4">
      <c r="A4" s="4" t="inlineStr">
        <is>
          <t>Balance, beginning balance</t>
        </is>
      </c>
      <c r="B4" s="5" t="n">
        <v>5409</v>
      </c>
      <c r="C4" s="5" t="n">
        <v>5067</v>
      </c>
      <c r="D4" s="5" t="n">
        <v>5452</v>
      </c>
    </row>
    <row r="5">
      <c r="A5" s="4" t="inlineStr">
        <is>
          <t>Provision for credit losses</t>
        </is>
      </c>
      <c r="B5" s="6" t="n">
        <v>9391</v>
      </c>
      <c r="C5" s="6" t="n">
        <v>-350</v>
      </c>
      <c r="D5" s="6" t="n">
        <v>494</v>
      </c>
    </row>
    <row r="6">
      <c r="A6" s="4" t="inlineStr">
        <is>
          <t>Uncollectible receivables written-off</t>
        </is>
      </c>
      <c r="B6" s="6" t="n">
        <v>-11278</v>
      </c>
      <c r="C6" s="6" t="n">
        <v>-281</v>
      </c>
      <c r="D6" s="6" t="n">
        <v>-880</v>
      </c>
    </row>
    <row r="7">
      <c r="A7" s="4" t="inlineStr">
        <is>
          <t>Effect of foreign currency</t>
        </is>
      </c>
      <c r="B7" s="6" t="n">
        <v>2</v>
      </c>
      <c r="C7" s="6" t="n">
        <v>-15</v>
      </c>
      <c r="D7" s="6" t="n">
        <v>1</v>
      </c>
    </row>
    <row r="8">
      <c r="A8" s="4" t="inlineStr">
        <is>
          <t>Acquisition credit losses</t>
        </is>
      </c>
      <c r="B8" s="4" t="inlineStr">
        <is>
          <t xml:space="preserve"> </t>
        </is>
      </c>
      <c r="C8" s="6" t="n">
        <v>988</v>
      </c>
      <c r="D8" s="4" t="inlineStr">
        <is>
          <t xml:space="preserve"> </t>
        </is>
      </c>
    </row>
    <row r="9">
      <c r="A9" s="4" t="inlineStr">
        <is>
          <t>Balance, ending balance</t>
        </is>
      </c>
      <c r="B9" s="5" t="n">
        <v>3524</v>
      </c>
      <c r="C9" s="5" t="n">
        <v>5409</v>
      </c>
      <c r="D9" s="5" t="n">
        <v>50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IGNIFICANT CLIENTS TABLE) (Details) - USD ($) $ in Thousands</t>
        </is>
      </c>
      <c r="B1" s="2" t="inlineStr">
        <is>
          <t>12 Months Ended</t>
        </is>
      </c>
    </row>
    <row r="2">
      <c r="B2" s="2" t="inlineStr">
        <is>
          <t>Dec. 31, 2022</t>
        </is>
      </c>
      <c r="C2" s="2" t="inlineStr">
        <is>
          <t>Dec. 31, 2021</t>
        </is>
      </c>
      <c r="D2" s="2" t="inlineStr">
        <is>
          <t>Dec. 31, 2020</t>
        </is>
      </c>
    </row>
    <row r="3">
      <c r="A3" s="3" t="inlineStr">
        <is>
          <t>Concentration Risk, Percentage of Revenue from Major Customer</t>
        </is>
      </c>
      <c r="B3" s="4" t="inlineStr">
        <is>
          <t xml:space="preserve"> </t>
        </is>
      </c>
      <c r="C3" s="4" t="inlineStr">
        <is>
          <t xml:space="preserve"> </t>
        </is>
      </c>
      <c r="D3" s="4" t="inlineStr">
        <is>
          <t xml:space="preserve"> </t>
        </is>
      </c>
    </row>
    <row r="4">
      <c r="A4" s="4" t="inlineStr">
        <is>
          <t>Accounts receivable, net</t>
        </is>
      </c>
      <c r="B4" s="5" t="n">
        <v>417637</v>
      </c>
      <c r="C4" s="5" t="n">
        <v>357310</v>
      </c>
      <c r="D4" s="4" t="inlineStr">
        <is>
          <t xml:space="preserve"> </t>
        </is>
      </c>
    </row>
    <row r="5">
      <c r="A5" s="4" t="inlineStr">
        <is>
          <t>Revenue | Customer Concentration Risk | Financial Services Client</t>
        </is>
      </c>
      <c r="B5" s="4" t="inlineStr">
        <is>
          <t xml:space="preserve"> </t>
        </is>
      </c>
      <c r="C5" s="4" t="inlineStr">
        <is>
          <t xml:space="preserve"> </t>
        </is>
      </c>
      <c r="D5" s="4" t="inlineStr">
        <is>
          <t xml:space="preserve"> </t>
        </is>
      </c>
    </row>
    <row r="6">
      <c r="A6" s="3" t="inlineStr">
        <is>
          <t>Concentration Risk, Percentage of Revenue from Major Customer</t>
        </is>
      </c>
      <c r="B6" s="4" t="inlineStr">
        <is>
          <t xml:space="preserve"> </t>
        </is>
      </c>
      <c r="C6" s="4" t="inlineStr">
        <is>
          <t xml:space="preserve"> </t>
        </is>
      </c>
      <c r="D6" s="4" t="inlineStr">
        <is>
          <t xml:space="preserve"> </t>
        </is>
      </c>
    </row>
    <row r="7">
      <c r="A7" s="4" t="inlineStr">
        <is>
          <t>Concentration risk percentage</t>
        </is>
      </c>
      <c r="B7" s="9" t="n">
        <v>0.07000000000000001</v>
      </c>
      <c r="C7" s="9" t="n">
        <v>0.12</v>
      </c>
      <c r="D7" s="9" t="n">
        <v>0.13</v>
      </c>
    </row>
    <row r="8">
      <c r="A8" s="4" t="inlineStr">
        <is>
          <t>Revenue | Customer Concentration Risk | Automotive Industry Client</t>
        </is>
      </c>
      <c r="B8" s="4" t="inlineStr">
        <is>
          <t xml:space="preserve"> </t>
        </is>
      </c>
      <c r="C8" s="4" t="inlineStr">
        <is>
          <t xml:space="preserve"> </t>
        </is>
      </c>
      <c r="D8" s="4" t="inlineStr">
        <is>
          <t xml:space="preserve"> </t>
        </is>
      </c>
    </row>
    <row r="9">
      <c r="A9" s="3" t="inlineStr">
        <is>
          <t>Concentration Risk, Percentage of Revenue from Major Customer</t>
        </is>
      </c>
      <c r="B9" s="4" t="inlineStr">
        <is>
          <t xml:space="preserve"> </t>
        </is>
      </c>
      <c r="C9" s="4" t="inlineStr">
        <is>
          <t xml:space="preserve"> </t>
        </is>
      </c>
      <c r="D9" s="4" t="inlineStr">
        <is>
          <t xml:space="preserve"> </t>
        </is>
      </c>
    </row>
    <row r="10">
      <c r="A10" s="4" t="inlineStr">
        <is>
          <t>Concentration risk percentage</t>
        </is>
      </c>
      <c r="B10" s="9" t="n">
        <v>0.1</v>
      </c>
      <c r="C10" s="9" t="n">
        <v>0.09</v>
      </c>
      <c r="D10" s="9" t="n">
        <v>0.08</v>
      </c>
    </row>
    <row r="11">
      <c r="A11" s="4" t="inlineStr">
        <is>
          <t>Accounts Receivable | Credit Concentration Risk | Financial Services Client</t>
        </is>
      </c>
      <c r="B11" s="4" t="inlineStr">
        <is>
          <t xml:space="preserve"> </t>
        </is>
      </c>
      <c r="C11" s="4" t="inlineStr">
        <is>
          <t xml:space="preserve"> </t>
        </is>
      </c>
      <c r="D11" s="4" t="inlineStr">
        <is>
          <t xml:space="preserve"> </t>
        </is>
      </c>
    </row>
    <row r="12">
      <c r="A12" s="3" t="inlineStr">
        <is>
          <t>Concentration Risk, Percentage of Revenue from Major Customer</t>
        </is>
      </c>
      <c r="B12" s="4" t="inlineStr">
        <is>
          <t xml:space="preserve"> </t>
        </is>
      </c>
      <c r="C12" s="4" t="inlineStr">
        <is>
          <t xml:space="preserve"> </t>
        </is>
      </c>
      <c r="D12" s="4" t="inlineStr">
        <is>
          <t xml:space="preserve"> </t>
        </is>
      </c>
    </row>
    <row r="13">
      <c r="A13" s="4" t="inlineStr">
        <is>
          <t>Accounts receivable, net</t>
        </is>
      </c>
      <c r="B13" s="5" t="n">
        <v>14019</v>
      </c>
      <c r="C13" s="5" t="n">
        <v>15483</v>
      </c>
      <c r="D13" s="5" t="n">
        <v>58960</v>
      </c>
    </row>
    <row r="14">
      <c r="A14" s="4" t="inlineStr">
        <is>
          <t>Accounts Receivable | Credit Concentration Risk | Automotive Industry Client</t>
        </is>
      </c>
      <c r="B14" s="4" t="inlineStr">
        <is>
          <t xml:space="preserve"> </t>
        </is>
      </c>
      <c r="C14" s="4" t="inlineStr">
        <is>
          <t xml:space="preserve"> </t>
        </is>
      </c>
      <c r="D14" s="4" t="inlineStr">
        <is>
          <t xml:space="preserve"> </t>
        </is>
      </c>
    </row>
    <row r="15">
      <c r="A15" s="3" t="inlineStr">
        <is>
          <t>Concentration Risk, Percentage of Revenue from Major Customer</t>
        </is>
      </c>
      <c r="B15" s="4" t="inlineStr">
        <is>
          <t xml:space="preserve"> </t>
        </is>
      </c>
      <c r="C15" s="4" t="inlineStr">
        <is>
          <t xml:space="preserve"> </t>
        </is>
      </c>
      <c r="D15" s="4" t="inlineStr">
        <is>
          <t xml:space="preserve"> </t>
        </is>
      </c>
    </row>
    <row r="16">
      <c r="A16" s="4" t="inlineStr">
        <is>
          <t>Accounts receivable, net</t>
        </is>
      </c>
      <c r="B16" s="5" t="n">
        <v>38539</v>
      </c>
      <c r="C16" s="5" t="n">
        <v>36466</v>
      </c>
      <c r="D16" s="5" t="n">
        <v>2786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 (FACTORED TABLE) (Details) - USD ($) $ in Thousands</t>
        </is>
      </c>
      <c r="B1" s="2" t="inlineStr">
        <is>
          <t>Dec. 31, 2022</t>
        </is>
      </c>
      <c r="C1" s="2" t="inlineStr">
        <is>
          <t>Dec. 31, 2021</t>
        </is>
      </c>
    </row>
    <row r="2">
      <c r="A2" s="3" t="inlineStr">
        <is>
          <t>SIGNIFICANT CLIENTS AND OTHER CONCENTRATIONS [Abstract]</t>
        </is>
      </c>
      <c r="B2" s="4" t="inlineStr">
        <is>
          <t xml:space="preserve"> </t>
        </is>
      </c>
      <c r="C2" s="4" t="inlineStr">
        <is>
          <t xml:space="preserve"> </t>
        </is>
      </c>
    </row>
    <row r="3">
      <c r="A3" s="4" t="inlineStr">
        <is>
          <t>Factored Accounts Receivable, net</t>
        </is>
      </c>
      <c r="B3" s="5" t="n">
        <v>99503</v>
      </c>
      <c r="C3" s="5" t="n">
        <v>97700</v>
      </c>
    </row>
    <row r="4">
      <c r="A4" s="4" t="inlineStr">
        <is>
          <t>Cash from customers not yet remitted</t>
        </is>
      </c>
      <c r="B4" s="5" t="n">
        <v>13602</v>
      </c>
      <c r="C4" s="5" t="n">
        <v>224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OUNTS RECEIVABLE AND SIGNIFICANT CLIENTS(NARRATIVE) (Details)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5" t="n">
        <v>2443707</v>
      </c>
      <c r="C4" s="5" t="n">
        <v>2273062</v>
      </c>
      <c r="D4" s="5" t="n">
        <v>1949248</v>
      </c>
      <c r="E4" s="4" t="inlineStr">
        <is>
          <t xml:space="preserve"> </t>
        </is>
      </c>
    </row>
    <row r="5">
      <c r="A5" s="4" t="inlineStr">
        <is>
          <t>Customer Concentration Risk | Minimum</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00000</v>
      </c>
      <c r="C7" s="4" t="inlineStr">
        <is>
          <t xml:space="preserve"> </t>
        </is>
      </c>
      <c r="D7" s="4" t="inlineStr">
        <is>
          <t xml:space="preserve"> </t>
        </is>
      </c>
      <c r="E7" s="4" t="inlineStr">
        <is>
          <t xml:space="preserve"> </t>
        </is>
      </c>
    </row>
    <row r="8">
      <c r="A8" s="4" t="inlineStr">
        <is>
          <t>Revenue | Customer Concentration Risk</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Customer</t>
        </is>
      </c>
      <c r="B10" s="4" t="inlineStr">
        <is>
          <t xml:space="preserve"> </t>
        </is>
      </c>
      <c r="C10" s="4" t="inlineStr">
        <is>
          <t xml:space="preserve"> </t>
        </is>
      </c>
      <c r="D10" s="4" t="inlineStr">
        <is>
          <t xml:space="preserve"> </t>
        </is>
      </c>
      <c r="E10" s="4" t="inlineStr">
        <is>
          <t>one</t>
        </is>
      </c>
    </row>
    <row r="11">
      <c r="A11" s="4" t="inlineStr">
        <is>
          <t>Revenue | Customer Concentration Risk | Financial Services Client</t>
        </is>
      </c>
      <c r="B11" s="4" t="inlineStr">
        <is>
          <t xml:space="preserve"> </t>
        </is>
      </c>
      <c r="C11" s="4" t="inlineStr">
        <is>
          <t xml:space="preserve"> </t>
        </is>
      </c>
      <c r="D11" s="4" t="inlineStr">
        <is>
          <t xml:space="preserve"> </t>
        </is>
      </c>
      <c r="E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07000000000000001</v>
      </c>
      <c r="C13" s="9" t="n">
        <v>0.12</v>
      </c>
      <c r="D13" s="9" t="n">
        <v>0.13</v>
      </c>
      <c r="E13" s="4" t="inlineStr">
        <is>
          <t xml:space="preserve"> </t>
        </is>
      </c>
    </row>
    <row r="14">
      <c r="A14" s="4" t="inlineStr">
        <is>
          <t>Revenue | Customer Concentration Risk | Automotive Industry Client</t>
        </is>
      </c>
      <c r="B14" s="4" t="inlineStr">
        <is>
          <t xml:space="preserve"> </t>
        </is>
      </c>
      <c r="C14" s="4" t="inlineStr">
        <is>
          <t xml:space="preserve"> </t>
        </is>
      </c>
      <c r="D14" s="4" t="inlineStr">
        <is>
          <t xml:space="preserve"> </t>
        </is>
      </c>
      <c r="E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v>
      </c>
      <c r="C16" s="9" t="n">
        <v>0.09</v>
      </c>
      <c r="D16" s="9" t="n">
        <v>0.08</v>
      </c>
      <c r="E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ivables Sales Agreement - Additional Information (Narrative) (Detail) $ in Millions</t>
        </is>
      </c>
      <c r="B1" s="2" t="inlineStr">
        <is>
          <t>Dec. 31, 2022 USD ($)</t>
        </is>
      </c>
    </row>
    <row r="2">
      <c r="A2" s="3" t="inlineStr">
        <is>
          <t>Receivables Sales Agreement [Line Items]</t>
        </is>
      </c>
      <c r="B2" s="4" t="inlineStr">
        <is>
          <t xml:space="preserve"> </t>
        </is>
      </c>
    </row>
    <row r="3">
      <c r="A3" s="4" t="inlineStr">
        <is>
          <t>Proceeds from factored receivables</t>
        </is>
      </c>
      <c r="B3" s="5" t="n">
        <v>100</v>
      </c>
    </row>
    <row r="4">
      <c r="A4" s="4" t="inlineStr">
        <is>
          <t>Maximum</t>
        </is>
      </c>
      <c r="B4" s="4" t="inlineStr">
        <is>
          <t xml:space="preserve"> </t>
        </is>
      </c>
    </row>
    <row r="5">
      <c r="A5" s="3" t="inlineStr">
        <is>
          <t>Receivables Sales Agreement [Line Items]</t>
        </is>
      </c>
      <c r="B5" s="4" t="inlineStr">
        <is>
          <t xml:space="preserve"> </t>
        </is>
      </c>
    </row>
    <row r="6">
      <c r="A6" s="4" t="inlineStr">
        <is>
          <t>Proceeds from factored receivables</t>
        </is>
      </c>
      <c r="B6"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 of stockholders' equity and mezzanine equity [Abstract]</t>
        </is>
      </c>
      <c r="B3" s="4" t="inlineStr">
        <is>
          <t xml:space="preserve"> </t>
        </is>
      </c>
      <c r="C3" s="4" t="inlineStr">
        <is>
          <t xml:space="preserve"> </t>
        </is>
      </c>
      <c r="D3" s="4" t="inlineStr">
        <is>
          <t xml:space="preserve"> </t>
        </is>
      </c>
    </row>
    <row r="4">
      <c r="A4" s="4" t="inlineStr">
        <is>
          <t>Common Stock, Dividends, Per Share, Cash Paid</t>
        </is>
      </c>
      <c r="B4" s="7" t="n">
        <v>1.02</v>
      </c>
      <c r="C4" s="7" t="n">
        <v>0.9</v>
      </c>
      <c r="D4" s="7" t="n">
        <v>2.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PPE BREAKOUT BY TYPE TABLE) (Details)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857643</v>
      </c>
      <c r="C3" s="5" t="n">
        <v>860616</v>
      </c>
      <c r="D3" s="5" t="n">
        <v>838306</v>
      </c>
    </row>
    <row r="4">
      <c r="A4" s="4" t="inlineStr">
        <is>
          <t>Less: Accumulated depreciation and amortization</t>
        </is>
      </c>
      <c r="B4" s="6" t="n">
        <v>-674283</v>
      </c>
      <c r="C4" s="6" t="n">
        <v>-692212</v>
      </c>
      <c r="D4" s="4" t="inlineStr">
        <is>
          <t xml:space="preserve"> </t>
        </is>
      </c>
    </row>
    <row r="5">
      <c r="A5" s="4" t="inlineStr">
        <is>
          <t>Property, Plant and Equipment, Net, Total</t>
        </is>
      </c>
      <c r="B5" s="6" t="n">
        <v>183360</v>
      </c>
      <c r="C5" s="6" t="n">
        <v>168404</v>
      </c>
      <c r="D5" s="4" t="inlineStr">
        <is>
          <t xml:space="preserve"> </t>
        </is>
      </c>
    </row>
    <row r="6">
      <c r="A6" s="4" t="inlineStr">
        <is>
          <t>Land And Building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32070</v>
      </c>
      <c r="C8" s="6" t="n">
        <v>32942</v>
      </c>
      <c r="D8" s="4" t="inlineStr">
        <is>
          <t xml:space="preserve"> </t>
        </is>
      </c>
    </row>
    <row r="9">
      <c r="A9" s="4" t="inlineStr">
        <is>
          <t>Technology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527096</v>
      </c>
      <c r="C11" s="6" t="n">
        <v>503056</v>
      </c>
      <c r="D11" s="4" t="inlineStr">
        <is>
          <t xml:space="preserve"> </t>
        </is>
      </c>
    </row>
    <row r="12">
      <c r="A12" s="4" t="inlineStr">
        <is>
          <t>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46235</v>
      </c>
      <c r="C14" s="6" t="n">
        <v>50256</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80843</v>
      </c>
      <c r="C17" s="6" t="n">
        <v>84944</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71141</v>
      </c>
      <c r="C20" s="6" t="n">
        <v>189161</v>
      </c>
      <c r="D20" s="4" t="inlineStr">
        <is>
          <t xml:space="preserve"> </t>
        </is>
      </c>
    </row>
    <row r="21">
      <c r="A21" s="4" t="inlineStr">
        <is>
          <t>Vehicl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258</v>
      </c>
      <c r="C23" s="5" t="n">
        <v>257</v>
      </c>
      <c r="D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2</t>
        </is>
      </c>
      <c r="C2" s="2" t="inlineStr">
        <is>
          <t>Dec. 31, 2021</t>
        </is>
      </c>
      <c r="D2" s="2" t="inlineStr">
        <is>
          <t>Dec. 31, 2020</t>
        </is>
      </c>
    </row>
    <row r="3">
      <c r="A3" s="4" t="inlineStr">
        <is>
          <t>Depreciation and amortization expense for property, plant and equipment</t>
        </is>
      </c>
      <c r="B3" s="5" t="n">
        <v>64500</v>
      </c>
      <c r="C3" s="5" t="n">
        <v>63500</v>
      </c>
      <c r="D3" s="5" t="n">
        <v>62700</v>
      </c>
    </row>
    <row r="4">
      <c r="A4" s="4" t="inlineStr">
        <is>
          <t>Impairment losses</t>
        </is>
      </c>
      <c r="B4" s="6" t="n">
        <v>13749</v>
      </c>
      <c r="C4" s="6" t="n">
        <v>11254</v>
      </c>
      <c r="D4" s="5" t="n">
        <v>5809</v>
      </c>
    </row>
    <row r="5">
      <c r="A5" s="4" t="inlineStr">
        <is>
          <t>Property, plant and equipment, net</t>
        </is>
      </c>
      <c r="B5" s="6" t="n">
        <v>183360</v>
      </c>
      <c r="C5" s="6" t="n">
        <v>168404</v>
      </c>
      <c r="D5" s="4" t="inlineStr">
        <is>
          <t xml:space="preserve"> </t>
        </is>
      </c>
    </row>
    <row r="6">
      <c r="A6" s="4" t="inlineStr">
        <is>
          <t>Software Development [Member]</t>
        </is>
      </c>
      <c r="B6" s="4" t="inlineStr">
        <is>
          <t xml:space="preserve"> </t>
        </is>
      </c>
      <c r="C6" s="4" t="inlineStr">
        <is>
          <t xml:space="preserve"> </t>
        </is>
      </c>
      <c r="D6" s="4" t="inlineStr">
        <is>
          <t xml:space="preserve"> </t>
        </is>
      </c>
    </row>
    <row r="7">
      <c r="A7" s="4" t="inlineStr">
        <is>
          <t>Impairment losses</t>
        </is>
      </c>
      <c r="B7" s="6" t="n">
        <v>6000</v>
      </c>
      <c r="C7" s="6" t="n">
        <v>3200</v>
      </c>
      <c r="D7" s="4" t="inlineStr">
        <is>
          <t xml:space="preserve"> </t>
        </is>
      </c>
    </row>
    <row r="8">
      <c r="A8" s="4" t="inlineStr">
        <is>
          <t>Property, plant and equipment, net</t>
        </is>
      </c>
      <c r="B8" s="5" t="n">
        <v>26800</v>
      </c>
      <c r="C8" s="5" t="n">
        <v>19400</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GOODWILL ROLLFORWARD)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eginning balance, goodwill</t>
        </is>
      </c>
      <c r="B4" s="5" t="n">
        <v>739481</v>
      </c>
      <c r="C4" s="5" t="n">
        <v>363502</v>
      </c>
    </row>
    <row r="5">
      <c r="A5" s="4" t="inlineStr">
        <is>
          <t>Acquisitions / Adjustments Increase (Decrease)</t>
        </is>
      </c>
      <c r="B5" s="6" t="n">
        <v>75896</v>
      </c>
      <c r="C5" s="6" t="n">
        <v>378908</v>
      </c>
    </row>
    <row r="6">
      <c r="A6" s="4" t="inlineStr">
        <is>
          <t>Effect of Foreign Currency</t>
        </is>
      </c>
      <c r="B6" s="6" t="n">
        <v>-7532</v>
      </c>
      <c r="C6" s="6" t="n">
        <v>-2929</v>
      </c>
    </row>
    <row r="7">
      <c r="A7" s="4" t="inlineStr">
        <is>
          <t>Ending balance, goodwill</t>
        </is>
      </c>
      <c r="B7" s="6" t="n">
        <v>807845</v>
      </c>
      <c r="C7" s="6" t="n">
        <v>739481</v>
      </c>
    </row>
    <row r="8">
      <c r="A8" s="4" t="inlineStr">
        <is>
          <t>TTEC Digital</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 goodwill</t>
        </is>
      </c>
      <c r="B10" s="6" t="n">
        <v>505222</v>
      </c>
      <c r="C10" s="6" t="n">
        <v>128211</v>
      </c>
    </row>
    <row r="11">
      <c r="A11" s="4" t="inlineStr">
        <is>
          <t>Acquisitions / Adjustments Increase (Decrease)</t>
        </is>
      </c>
      <c r="B11" s="6" t="n">
        <v>0</v>
      </c>
      <c r="C11" s="6" t="n">
        <v>378908</v>
      </c>
    </row>
    <row r="12">
      <c r="A12" s="4" t="inlineStr">
        <is>
          <t>Effect of Foreign Currency</t>
        </is>
      </c>
      <c r="B12" s="6" t="n">
        <v>-2416</v>
      </c>
      <c r="C12" s="6" t="n">
        <v>-1897</v>
      </c>
    </row>
    <row r="13">
      <c r="A13" s="4" t="inlineStr">
        <is>
          <t>Ending balance, goodwill</t>
        </is>
      </c>
      <c r="B13" s="6" t="n">
        <v>502806</v>
      </c>
      <c r="C13" s="6" t="n">
        <v>505222</v>
      </c>
    </row>
    <row r="14">
      <c r="A14" s="4" t="inlineStr">
        <is>
          <t>TTEC Engag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 balance, goodwill</t>
        </is>
      </c>
      <c r="B16" s="6" t="n">
        <v>234259</v>
      </c>
      <c r="C16" s="6" t="n">
        <v>235291</v>
      </c>
    </row>
    <row r="17">
      <c r="A17" s="4" t="inlineStr">
        <is>
          <t>Acquisitions / Adjustments Increase (Decrease)</t>
        </is>
      </c>
      <c r="B17" s="6" t="n">
        <v>75896</v>
      </c>
      <c r="C17" s="6" t="n">
        <v>0</v>
      </c>
    </row>
    <row r="18">
      <c r="A18" s="4" t="inlineStr">
        <is>
          <t>Effect of Foreign Currency</t>
        </is>
      </c>
      <c r="B18" s="6" t="n">
        <v>-5116</v>
      </c>
      <c r="C18" s="6" t="n">
        <v>-1032</v>
      </c>
    </row>
    <row r="19">
      <c r="A19" s="4" t="inlineStr">
        <is>
          <t>Ending balance, goodwill</t>
        </is>
      </c>
      <c r="B19" s="5" t="n">
        <v>305039</v>
      </c>
      <c r="C19" s="5" t="n">
        <v>2342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16" customWidth="1" min="2" max="2"/>
  </cols>
  <sheetData>
    <row r="1">
      <c r="A1" s="1" t="inlineStr">
        <is>
          <t>GOODWILL (NARRATIVE) (Details)</t>
        </is>
      </c>
      <c r="B1" s="2" t="inlineStr">
        <is>
          <t>12 Months Ended</t>
        </is>
      </c>
    </row>
    <row r="2">
      <c r="B2" s="2" t="inlineStr">
        <is>
          <t>Dec. 31, 2022</t>
        </is>
      </c>
    </row>
    <row r="3">
      <c r="A3" s="4" t="inlineStr">
        <is>
          <t>Revenue Projections [Member] | Minimum</t>
        </is>
      </c>
      <c r="B3" s="4" t="inlineStr">
        <is>
          <t xml:space="preserve"> </t>
        </is>
      </c>
    </row>
    <row r="4">
      <c r="A4" s="3" t="inlineStr">
        <is>
          <t>ValuationAllowanceForImpairmentOfRecognizedServicingAssetsLineItems</t>
        </is>
      </c>
      <c r="B4" s="4" t="inlineStr">
        <is>
          <t xml:space="preserve"> </t>
        </is>
      </c>
    </row>
    <row r="5">
      <c r="A5" s="4" t="inlineStr">
        <is>
          <t>Goodwill, Impaired, Method for Fair Value Determination</t>
        </is>
      </c>
      <c r="B5" s="4" t="inlineStr">
        <is>
          <t>(1.1)%</t>
        </is>
      </c>
    </row>
    <row r="6">
      <c r="A6" s="4" t="inlineStr">
        <is>
          <t>Revenue Projections [Member] | Maximum</t>
        </is>
      </c>
      <c r="B6" s="4" t="inlineStr">
        <is>
          <t xml:space="preserve"> </t>
        </is>
      </c>
    </row>
    <row r="7">
      <c r="A7" s="3" t="inlineStr">
        <is>
          <t>ValuationAllowanceForImpairmentOfRecognizedServicingAssetsLineItems</t>
        </is>
      </c>
      <c r="B7" s="4" t="inlineStr">
        <is>
          <t xml:space="preserve"> </t>
        </is>
      </c>
    </row>
    <row r="8">
      <c r="A8" s="4" t="inlineStr">
        <is>
          <t>Goodwill, Impaired, Method for Fair Value Determination</t>
        </is>
      </c>
      <c r="B8" s="4" t="inlineStr">
        <is>
          <t>16.5%</t>
        </is>
      </c>
    </row>
    <row r="9">
      <c r="A9" s="4" t="inlineStr">
        <is>
          <t>EBITDA Margin [Member] | Minimum</t>
        </is>
      </c>
      <c r="B9" s="4" t="inlineStr">
        <is>
          <t xml:space="preserve"> </t>
        </is>
      </c>
    </row>
    <row r="10">
      <c r="A10" s="3" t="inlineStr">
        <is>
          <t>ValuationAllowanceForImpairmentOfRecognizedServicingAssetsLineItems</t>
        </is>
      </c>
      <c r="B10" s="4" t="inlineStr">
        <is>
          <t xml:space="preserve"> </t>
        </is>
      </c>
    </row>
    <row r="11">
      <c r="A11" s="4" t="inlineStr">
        <is>
          <t>Goodwill, Impaired, Method for Fair Value Determination</t>
        </is>
      </c>
      <c r="B11" s="4" t="inlineStr">
        <is>
          <t>10.5%</t>
        </is>
      </c>
    </row>
    <row r="12">
      <c r="A12" s="4" t="inlineStr">
        <is>
          <t>EBITDA Margin [Member] | Maximum</t>
        </is>
      </c>
      <c r="B12" s="4" t="inlineStr">
        <is>
          <t xml:space="preserve"> </t>
        </is>
      </c>
    </row>
    <row r="13">
      <c r="A13" s="3" t="inlineStr">
        <is>
          <t>ValuationAllowanceForImpairmentOfRecognizedServicingAssetsLineItems</t>
        </is>
      </c>
      <c r="B13" s="4" t="inlineStr">
        <is>
          <t xml:space="preserve"> </t>
        </is>
      </c>
    </row>
    <row r="14">
      <c r="A14" s="4" t="inlineStr">
        <is>
          <t>Goodwill, Impaired, Method for Fair Value Determination</t>
        </is>
      </c>
      <c r="B14" s="4" t="inlineStr">
        <is>
          <t>18.0%</t>
        </is>
      </c>
    </row>
    <row r="15">
      <c r="A15" s="4" t="inlineStr">
        <is>
          <t>Income Tax Rate [Member] | Minimum</t>
        </is>
      </c>
      <c r="B15" s="4" t="inlineStr">
        <is>
          <t xml:space="preserve"> </t>
        </is>
      </c>
    </row>
    <row r="16">
      <c r="A16" s="3" t="inlineStr">
        <is>
          <t>ValuationAllowanceForImpairmentOfRecognizedServicingAssetsLineItems</t>
        </is>
      </c>
      <c r="B16" s="4" t="inlineStr">
        <is>
          <t xml:space="preserve"> </t>
        </is>
      </c>
    </row>
    <row r="17">
      <c r="A17" s="4" t="inlineStr">
        <is>
          <t>Goodwill, Impaired, Method for Fair Value Determination</t>
        </is>
      </c>
      <c r="B17" s="4" t="inlineStr">
        <is>
          <t>26.4%</t>
        </is>
      </c>
    </row>
    <row r="18">
      <c r="A18" s="4" t="inlineStr">
        <is>
          <t>Income Tax Rate [Member] | Maximum</t>
        </is>
      </c>
      <c r="B18" s="4" t="inlineStr">
        <is>
          <t xml:space="preserve"> </t>
        </is>
      </c>
    </row>
    <row r="19">
      <c r="A19" s="3" t="inlineStr">
        <is>
          <t>ValuationAllowanceForImpairmentOfRecognizedServicingAssetsLineItems</t>
        </is>
      </c>
      <c r="B19" s="4" t="inlineStr">
        <is>
          <t xml:space="preserve"> </t>
        </is>
      </c>
    </row>
    <row r="20">
      <c r="A20" s="4" t="inlineStr">
        <is>
          <t>Goodwill, Impaired, Method for Fair Value Determination</t>
        </is>
      </c>
      <c r="B20" s="4" t="inlineStr">
        <is>
          <t>26.5%</t>
        </is>
      </c>
    </row>
    <row r="21">
      <c r="A21" s="4" t="inlineStr">
        <is>
          <t>Capital Expenditure [Member] | Minimum</t>
        </is>
      </c>
      <c r="B21" s="4" t="inlineStr">
        <is>
          <t xml:space="preserve"> </t>
        </is>
      </c>
    </row>
    <row r="22">
      <c r="A22" s="3" t="inlineStr">
        <is>
          <t>ValuationAllowanceForImpairmentOfRecognizedServicingAssetsLineItems</t>
        </is>
      </c>
      <c r="B22" s="4" t="inlineStr">
        <is>
          <t xml:space="preserve"> </t>
        </is>
      </c>
    </row>
    <row r="23">
      <c r="A23" s="4" t="inlineStr">
        <is>
          <t>Goodwill, Impaired, Method for Fair Value Determination</t>
        </is>
      </c>
      <c r="B23" s="4" t="inlineStr">
        <is>
          <t>$1.0</t>
        </is>
      </c>
    </row>
    <row r="24">
      <c r="A24" s="4" t="inlineStr">
        <is>
          <t>Capital Expenditure [Member] | Maximum</t>
        </is>
      </c>
      <c r="B24" s="4" t="inlineStr">
        <is>
          <t xml:space="preserve"> </t>
        </is>
      </c>
    </row>
    <row r="25">
      <c r="A25" s="3" t="inlineStr">
        <is>
          <t>ValuationAllowanceForImpairmentOfRecognizedServicingAssetsLineItems</t>
        </is>
      </c>
      <c r="B25" s="4" t="inlineStr">
        <is>
          <t xml:space="preserve"> </t>
        </is>
      </c>
    </row>
    <row r="26">
      <c r="A26" s="4" t="inlineStr">
        <is>
          <t>Goodwill, Impaired, Method for Fair Value Determination</t>
        </is>
      </c>
      <c r="B26" s="4" t="inlineStr">
        <is>
          <t>$67.3</t>
        </is>
      </c>
    </row>
    <row r="27">
      <c r="A27" s="4" t="inlineStr">
        <is>
          <t>Discount Rate Range [Member] | Minimum</t>
        </is>
      </c>
      <c r="B27" s="4" t="inlineStr">
        <is>
          <t xml:space="preserve"> </t>
        </is>
      </c>
    </row>
    <row r="28">
      <c r="A28" s="3" t="inlineStr">
        <is>
          <t>ValuationAllowanceForImpairmentOfRecognizedServicingAssetsLineItems</t>
        </is>
      </c>
      <c r="B28" s="4" t="inlineStr">
        <is>
          <t xml:space="preserve"> </t>
        </is>
      </c>
    </row>
    <row r="29">
      <c r="A29" s="4" t="inlineStr">
        <is>
          <t>Goodwill, Impaired, Method for Fair Value Determination</t>
        </is>
      </c>
      <c r="B29" s="4" t="inlineStr">
        <is>
          <t>9.8%</t>
        </is>
      </c>
    </row>
    <row r="30">
      <c r="A30" s="4" t="inlineStr">
        <is>
          <t>Discount Rate Range [Member] | Maximum</t>
        </is>
      </c>
      <c r="B30" s="4" t="inlineStr">
        <is>
          <t xml:space="preserve"> </t>
        </is>
      </c>
    </row>
    <row r="31">
      <c r="A31" s="3" t="inlineStr">
        <is>
          <t>ValuationAllowanceForImpairmentOfRecognizedServicingAssetsLineItems</t>
        </is>
      </c>
      <c r="B31" s="4" t="inlineStr">
        <is>
          <t xml:space="preserve"> </t>
        </is>
      </c>
    </row>
    <row r="32">
      <c r="A32" s="4" t="inlineStr">
        <is>
          <t>Goodwill, Impaired, Method for Fair Value Determination</t>
        </is>
      </c>
      <c r="B32" s="4" t="inlineStr">
        <is>
          <t>14.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SCHEDULE OF INTANGIBLE ASSETS TABLE) (Details) - USD ($) $ in Thousands</t>
        </is>
      </c>
      <c r="B1" s="2" t="inlineStr">
        <is>
          <t>12 Months Ended</t>
        </is>
      </c>
    </row>
    <row r="2">
      <c r="B2" s="2" t="inlineStr">
        <is>
          <t>Dec. 31, 2022</t>
        </is>
      </c>
      <c r="C2" s="2" t="inlineStr">
        <is>
          <t>Dec. 31, 2021</t>
        </is>
      </c>
    </row>
    <row r="3">
      <c r="A3" s="3" t="inlineStr">
        <is>
          <t>Finite Lived And Indefinite Lived Intangible Assets [Line Items]</t>
        </is>
      </c>
      <c r="B3" s="4" t="inlineStr">
        <is>
          <t xml:space="preserve"> </t>
        </is>
      </c>
      <c r="C3" s="4" t="inlineStr">
        <is>
          <t xml:space="preserve"> </t>
        </is>
      </c>
    </row>
    <row r="4">
      <c r="A4" s="4" t="inlineStr">
        <is>
          <t>Beginning balance, accumulated amortization of other intangible assets</t>
        </is>
      </c>
      <c r="B4" s="5" t="n">
        <v>212349</v>
      </c>
      <c r="C4" s="5" t="n">
        <v>112059</v>
      </c>
    </row>
    <row r="5">
      <c r="A5" s="4" t="inlineStr">
        <is>
          <t>Amortization</t>
        </is>
      </c>
      <c r="B5" s="6" t="n">
        <v>-37143</v>
      </c>
      <c r="C5" s="6" t="n">
        <v>-31969</v>
      </c>
    </row>
    <row r="6">
      <c r="A6" s="4" t="inlineStr">
        <is>
          <t>Impairments</t>
        </is>
      </c>
      <c r="B6" s="6" t="n">
        <v>0</v>
      </c>
      <c r="C6" s="6" t="n">
        <v>-671</v>
      </c>
    </row>
    <row r="7">
      <c r="A7" s="4" t="inlineStr">
        <is>
          <t>Acquisitions and Adjustments</t>
        </is>
      </c>
      <c r="B7" s="6" t="n">
        <v>61310</v>
      </c>
      <c r="C7" s="6" t="n">
        <v>133486</v>
      </c>
    </row>
    <row r="8">
      <c r="A8" s="4" t="inlineStr">
        <is>
          <t>Effect of Foreign Currency</t>
        </is>
      </c>
      <c r="B8" s="6" t="n">
        <v>-2607</v>
      </c>
      <c r="C8" s="6" t="n">
        <v>-556</v>
      </c>
    </row>
    <row r="9">
      <c r="A9" s="4" t="inlineStr">
        <is>
          <t>Ending balance, accumulated amortization of other intangible assets</t>
        </is>
      </c>
      <c r="B9" s="6" t="n">
        <v>233909</v>
      </c>
      <c r="C9" s="6" t="n">
        <v>212349</v>
      </c>
    </row>
    <row r="10">
      <c r="A10" s="4" t="inlineStr">
        <is>
          <t>Customer Relationships [Member]</t>
        </is>
      </c>
      <c r="B10" s="4" t="inlineStr">
        <is>
          <t xml:space="preserve"> </t>
        </is>
      </c>
      <c r="C10" s="4" t="inlineStr">
        <is>
          <t xml:space="preserve"> </t>
        </is>
      </c>
    </row>
    <row r="11">
      <c r="A11" s="3" t="inlineStr">
        <is>
          <t>Finite Lived And Indefinite Lived Intangible Assets [Line Items]</t>
        </is>
      </c>
      <c r="B11" s="4" t="inlineStr">
        <is>
          <t xml:space="preserve"> </t>
        </is>
      </c>
      <c r="C11" s="4" t="inlineStr">
        <is>
          <t xml:space="preserve"> </t>
        </is>
      </c>
    </row>
    <row r="12">
      <c r="A12" s="4" t="inlineStr">
        <is>
          <t>Beginning balance, accumulated amortization of other intangible assets</t>
        </is>
      </c>
      <c r="B12" s="6" t="n">
        <v>299948</v>
      </c>
      <c r="C12" s="6" t="n">
        <v>173601</v>
      </c>
    </row>
    <row r="13">
      <c r="A13" s="4" t="inlineStr">
        <is>
          <t>Amortization</t>
        </is>
      </c>
      <c r="B13" s="6" t="n">
        <v>0</v>
      </c>
      <c r="C13" s="6" t="n">
        <v>0</v>
      </c>
    </row>
    <row r="14">
      <c r="A14" s="4" t="inlineStr">
        <is>
          <t>Impairments</t>
        </is>
      </c>
      <c r="B14" s="6" t="n">
        <v>0</v>
      </c>
      <c r="C14" s="6" t="n">
        <v>0</v>
      </c>
    </row>
    <row r="15">
      <c r="A15" s="4" t="inlineStr">
        <is>
          <t>Acquisitions and Adjustments</t>
        </is>
      </c>
      <c r="B15" s="6" t="n">
        <v>61310</v>
      </c>
      <c r="C15" s="6" t="n">
        <v>128186</v>
      </c>
    </row>
    <row r="16">
      <c r="A16" s="4" t="inlineStr">
        <is>
          <t>Effect of Foreign Currency</t>
        </is>
      </c>
      <c r="B16" s="6" t="n">
        <v>-5541</v>
      </c>
      <c r="C16" s="6" t="n">
        <v>-1839</v>
      </c>
    </row>
    <row r="17">
      <c r="A17" s="4" t="inlineStr">
        <is>
          <t>Ending balance, accumulated amortization of other intangible assets</t>
        </is>
      </c>
      <c r="B17" s="6" t="n">
        <v>355717</v>
      </c>
      <c r="C17" s="6" t="n">
        <v>299948</v>
      </c>
    </row>
    <row r="18">
      <c r="A18" s="4" t="inlineStr">
        <is>
          <t>Customer Relationships Accumulated Amortization [Member]</t>
        </is>
      </c>
      <c r="B18" s="4" t="inlineStr">
        <is>
          <t xml:space="preserve"> </t>
        </is>
      </c>
      <c r="C18" s="4" t="inlineStr">
        <is>
          <t xml:space="preserve"> </t>
        </is>
      </c>
    </row>
    <row r="19">
      <c r="A19" s="3" t="inlineStr">
        <is>
          <t>Finite Lived And Indefinite Lived Intangible Assets [Line Items]</t>
        </is>
      </c>
      <c r="B19" s="4" t="inlineStr">
        <is>
          <t xml:space="preserve"> </t>
        </is>
      </c>
      <c r="C19" s="4" t="inlineStr">
        <is>
          <t xml:space="preserve"> </t>
        </is>
      </c>
    </row>
    <row r="20">
      <c r="A20" s="4" t="inlineStr">
        <is>
          <t>Beginning balance, accumulated amortization of other intangible assets</t>
        </is>
      </c>
      <c r="B20" s="6" t="n">
        <v>-93582</v>
      </c>
      <c r="C20" s="6" t="n">
        <v>-68769</v>
      </c>
    </row>
    <row r="21">
      <c r="A21" s="4" t="inlineStr">
        <is>
          <t>Amortization</t>
        </is>
      </c>
      <c r="B21" s="6" t="n">
        <v>-33244</v>
      </c>
      <c r="C21" s="6" t="n">
        <v>-25440</v>
      </c>
    </row>
    <row r="22">
      <c r="A22" s="4" t="inlineStr">
        <is>
          <t>Impairments</t>
        </is>
      </c>
      <c r="B22" s="6" t="n">
        <v>0</v>
      </c>
      <c r="C22" s="6" t="n">
        <v>-671</v>
      </c>
    </row>
    <row r="23">
      <c r="A23" s="4" t="inlineStr">
        <is>
          <t>Acquisitions and Adjustments</t>
        </is>
      </c>
      <c r="B23" s="6" t="n">
        <v>0</v>
      </c>
      <c r="C23" s="6" t="n">
        <v>0</v>
      </c>
    </row>
    <row r="24">
      <c r="A24" s="4" t="inlineStr">
        <is>
          <t>Effect of Foreign Currency</t>
        </is>
      </c>
      <c r="B24" s="6" t="n">
        <v>2944</v>
      </c>
      <c r="C24" s="6" t="n">
        <v>1298</v>
      </c>
    </row>
    <row r="25">
      <c r="A25" s="4" t="inlineStr">
        <is>
          <t>Ending balance, accumulated amortization of other intangible assets</t>
        </is>
      </c>
      <c r="B25" s="6" t="n">
        <v>-123882</v>
      </c>
      <c r="C25" s="6" t="n">
        <v>-93582</v>
      </c>
    </row>
    <row r="26">
      <c r="A26" s="4" t="inlineStr">
        <is>
          <t>Other Intangible Assets [Member]</t>
        </is>
      </c>
      <c r="B26" s="4" t="inlineStr">
        <is>
          <t xml:space="preserve"> </t>
        </is>
      </c>
      <c r="C26" s="4" t="inlineStr">
        <is>
          <t xml:space="preserve"> </t>
        </is>
      </c>
    </row>
    <row r="27">
      <c r="A27" s="3" t="inlineStr">
        <is>
          <t>Finite Lived And Indefinite Lived Intangible Assets [Line Items]</t>
        </is>
      </c>
      <c r="B27" s="4" t="inlineStr">
        <is>
          <t xml:space="preserve"> </t>
        </is>
      </c>
      <c r="C27" s="4" t="inlineStr">
        <is>
          <t xml:space="preserve"> </t>
        </is>
      </c>
    </row>
    <row r="28">
      <c r="A28" s="4" t="inlineStr">
        <is>
          <t>Beginning balance, accumulated amortization of other intangible assets</t>
        </is>
      </c>
      <c r="B28" s="6" t="n">
        <v>19731</v>
      </c>
      <c r="C28" s="6" t="n">
        <v>14450</v>
      </c>
    </row>
    <row r="29">
      <c r="A29" s="4" t="inlineStr">
        <is>
          <t>Amortization</t>
        </is>
      </c>
      <c r="B29" s="6" t="n">
        <v>0</v>
      </c>
      <c r="C29" s="6" t="n">
        <v>0</v>
      </c>
    </row>
    <row r="30">
      <c r="A30" s="4" t="inlineStr">
        <is>
          <t>Impairments</t>
        </is>
      </c>
      <c r="B30" s="6" t="n">
        <v>0</v>
      </c>
      <c r="C30" s="6" t="n">
        <v>0</v>
      </c>
    </row>
    <row r="31">
      <c r="A31" s="4" t="inlineStr">
        <is>
          <t>Acquisitions and Adjustments</t>
        </is>
      </c>
      <c r="B31" s="6" t="n">
        <v>0</v>
      </c>
      <c r="C31" s="6" t="n">
        <v>5300</v>
      </c>
    </row>
    <row r="32">
      <c r="A32" s="4" t="inlineStr">
        <is>
          <t>Effect of Foreign Currency</t>
        </is>
      </c>
      <c r="B32" s="6" t="n">
        <v>-19</v>
      </c>
      <c r="C32" s="6" t="n">
        <v>-19</v>
      </c>
    </row>
    <row r="33">
      <c r="A33" s="4" t="inlineStr">
        <is>
          <t>Ending balance, accumulated amortization of other intangible assets</t>
        </is>
      </c>
      <c r="B33" s="6" t="n">
        <v>19712</v>
      </c>
      <c r="C33" s="6" t="n">
        <v>19731</v>
      </c>
    </row>
    <row r="34">
      <c r="A34" s="4" t="inlineStr">
        <is>
          <t>Other Intangible Assets Accumulated Amortization [Member]</t>
        </is>
      </c>
      <c r="B34" s="4" t="inlineStr">
        <is>
          <t xml:space="preserve"> </t>
        </is>
      </c>
      <c r="C34" s="4" t="inlineStr">
        <is>
          <t xml:space="preserve"> </t>
        </is>
      </c>
    </row>
    <row r="35">
      <c r="A35" s="3" t="inlineStr">
        <is>
          <t>Finite Lived And Indefinite Lived Intangible Assets [Line Items]</t>
        </is>
      </c>
      <c r="B35" s="4" t="inlineStr">
        <is>
          <t xml:space="preserve"> </t>
        </is>
      </c>
      <c r="C35" s="4" t="inlineStr">
        <is>
          <t xml:space="preserve"> </t>
        </is>
      </c>
    </row>
    <row r="36">
      <c r="A36" s="4" t="inlineStr">
        <is>
          <t>Beginning balance, accumulated amortization of other intangible assets</t>
        </is>
      </c>
      <c r="B36" s="6" t="n">
        <v>-13748</v>
      </c>
      <c r="C36" s="6" t="n">
        <v>-7223</v>
      </c>
    </row>
    <row r="37">
      <c r="A37" s="4" t="inlineStr">
        <is>
          <t>Amortization</t>
        </is>
      </c>
      <c r="B37" s="6" t="n">
        <v>-3899</v>
      </c>
      <c r="C37" s="6" t="n">
        <v>-6529</v>
      </c>
    </row>
    <row r="38">
      <c r="A38" s="4" t="inlineStr">
        <is>
          <t>Impairments</t>
        </is>
      </c>
      <c r="B38" s="6" t="n">
        <v>0</v>
      </c>
      <c r="C38" s="6" t="n">
        <v>0</v>
      </c>
    </row>
    <row r="39">
      <c r="A39" s="4" t="inlineStr">
        <is>
          <t>Acquisitions and Adjustments</t>
        </is>
      </c>
      <c r="B39" s="6" t="n">
        <v>0</v>
      </c>
      <c r="C39" s="6" t="n">
        <v>0</v>
      </c>
    </row>
    <row r="40">
      <c r="A40" s="4" t="inlineStr">
        <is>
          <t>Effect of Foreign Currency</t>
        </is>
      </c>
      <c r="B40" s="6" t="n">
        <v>9</v>
      </c>
      <c r="C40" s="6" t="n">
        <v>4</v>
      </c>
    </row>
    <row r="41">
      <c r="A41" s="4" t="inlineStr">
        <is>
          <t>Ending balance, accumulated amortization of other intangible assets</t>
        </is>
      </c>
      <c r="B41" s="5" t="n">
        <v>-17638</v>
      </c>
      <c r="C41" s="5" t="n">
        <v>-137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FUTURE AMORTIZATION EXPENSE TABLE) (Details) $ in Thousands</t>
        </is>
      </c>
      <c r="B1" s="2" t="inlineStr">
        <is>
          <t>Dec. 31, 2022 USD ($)</t>
        </is>
      </c>
    </row>
    <row r="2">
      <c r="A2" s="3" t="inlineStr">
        <is>
          <t>OTHER INTANGIBLE ASSETS [Abstract]</t>
        </is>
      </c>
      <c r="B2" s="4" t="inlineStr">
        <is>
          <t xml:space="preserve"> </t>
        </is>
      </c>
    </row>
    <row r="3">
      <c r="A3" s="4" t="inlineStr">
        <is>
          <t>Year 1</t>
        </is>
      </c>
      <c r="B3" s="5" t="n">
        <v>35521</v>
      </c>
    </row>
    <row r="4">
      <c r="A4" s="4" t="inlineStr">
        <is>
          <t>Year 2</t>
        </is>
      </c>
      <c r="B4" s="6" t="n">
        <v>32958</v>
      </c>
    </row>
    <row r="5">
      <c r="A5" s="4" t="inlineStr">
        <is>
          <t>Year 3</t>
        </is>
      </c>
      <c r="B5" s="6" t="n">
        <v>31008</v>
      </c>
    </row>
    <row r="6">
      <c r="A6" s="4" t="inlineStr">
        <is>
          <t>Year 4</t>
        </is>
      </c>
      <c r="B6" s="6" t="n">
        <v>30948</v>
      </c>
    </row>
    <row r="7">
      <c r="A7" s="4" t="inlineStr">
        <is>
          <t>Year 5</t>
        </is>
      </c>
      <c r="B7" s="6" t="n">
        <v>30948</v>
      </c>
    </row>
    <row r="8">
      <c r="A8" s="4" t="inlineStr">
        <is>
          <t>Thereafter</t>
        </is>
      </c>
      <c r="B8" s="6" t="n">
        <v>72526</v>
      </c>
    </row>
    <row r="9">
      <c r="A9" s="4" t="inlineStr">
        <is>
          <t>Total, finite lived intangible assets</t>
        </is>
      </c>
      <c r="B9" s="5" t="n">
        <v>2339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23" customWidth="1" min="2" max="2"/>
    <col width="14" customWidth="1" min="3" max="3"/>
    <col width="14" customWidth="1" min="4" max="4"/>
  </cols>
  <sheetData>
    <row r="1">
      <c r="A1" s="1" t="inlineStr">
        <is>
          <t>OTHER INTANGIBLE ASSETS (NARRATIVE) (Details) - USD ($) $ in Thousands</t>
        </is>
      </c>
      <c r="B1" s="2" t="inlineStr">
        <is>
          <t>12 Months Ended</t>
        </is>
      </c>
    </row>
    <row r="2">
      <c r="B2" s="2" t="inlineStr">
        <is>
          <t>Dec. 31, 2022</t>
        </is>
      </c>
      <c r="C2" s="2" t="inlineStr">
        <is>
          <t>Dec. 31, 2021</t>
        </is>
      </c>
      <c r="D2" s="2" t="inlineStr">
        <is>
          <t>Dec. 31, 2020</t>
        </is>
      </c>
    </row>
    <row r="3">
      <c r="A3" s="3" t="inlineStr">
        <is>
          <t>Weighted Average Useful Life [Line Items]</t>
        </is>
      </c>
      <c r="B3" s="4" t="inlineStr">
        <is>
          <t xml:space="preserve"> </t>
        </is>
      </c>
      <c r="C3" s="4" t="inlineStr">
        <is>
          <t xml:space="preserve"> </t>
        </is>
      </c>
      <c r="D3" s="4" t="inlineStr">
        <is>
          <t xml:space="preserve"> </t>
        </is>
      </c>
    </row>
    <row r="4">
      <c r="A4" s="4" t="inlineStr">
        <is>
          <t>Amortization expense related to intangible assets</t>
        </is>
      </c>
      <c r="B4" s="5" t="n">
        <v>37143</v>
      </c>
      <c r="C4" s="5" t="n">
        <v>31969</v>
      </c>
      <c r="D4" s="4" t="inlineStr">
        <is>
          <t xml:space="preserve"> </t>
        </is>
      </c>
    </row>
    <row r="5">
      <c r="A5" s="4" t="inlineStr">
        <is>
          <t>Impairment losses</t>
        </is>
      </c>
      <c r="B5" s="6" t="n">
        <v>13749</v>
      </c>
      <c r="C5" s="6" t="n">
        <v>11254</v>
      </c>
      <c r="D5" s="5" t="n">
        <v>5809</v>
      </c>
    </row>
    <row r="6">
      <c r="A6" s="4" t="inlineStr">
        <is>
          <t>TTEC Digital</t>
        </is>
      </c>
      <c r="B6" s="4" t="inlineStr">
        <is>
          <t xml:space="preserve"> </t>
        </is>
      </c>
      <c r="C6" s="4" t="inlineStr">
        <is>
          <t xml:space="preserve"> </t>
        </is>
      </c>
      <c r="D6" s="4" t="inlineStr">
        <is>
          <t xml:space="preserve"> </t>
        </is>
      </c>
    </row>
    <row r="7">
      <c r="A7" s="3" t="inlineStr">
        <is>
          <t>Weighted Average Useful Life [Line Items]</t>
        </is>
      </c>
      <c r="B7" s="4" t="inlineStr">
        <is>
          <t xml:space="preserve"> </t>
        </is>
      </c>
      <c r="C7" s="4" t="inlineStr">
        <is>
          <t xml:space="preserve"> </t>
        </is>
      </c>
      <c r="D7" s="4" t="inlineStr">
        <is>
          <t xml:space="preserve"> </t>
        </is>
      </c>
    </row>
    <row r="8">
      <c r="A8" s="4" t="inlineStr">
        <is>
          <t>Amortization expense related to intangible assets</t>
        </is>
      </c>
      <c r="B8" s="6" t="n">
        <v>37100</v>
      </c>
      <c r="C8" s="6" t="n">
        <v>32000</v>
      </c>
      <c r="D8" s="5" t="n">
        <v>16200</v>
      </c>
    </row>
    <row r="9">
      <c r="A9" s="4" t="inlineStr">
        <is>
          <t>Customer Relationships [Member]</t>
        </is>
      </c>
      <c r="B9" s="4" t="inlineStr">
        <is>
          <t xml:space="preserve"> </t>
        </is>
      </c>
      <c r="C9" s="4" t="inlineStr">
        <is>
          <t xml:space="preserve"> </t>
        </is>
      </c>
      <c r="D9" s="4" t="inlineStr">
        <is>
          <t xml:space="preserve"> </t>
        </is>
      </c>
    </row>
    <row r="10">
      <c r="A10" s="3" t="inlineStr">
        <is>
          <t>Weighted Average Useful Life [Line Items]</t>
        </is>
      </c>
      <c r="B10" s="4" t="inlineStr">
        <is>
          <t xml:space="preserve"> </t>
        </is>
      </c>
      <c r="C10" s="4" t="inlineStr">
        <is>
          <t xml:space="preserve"> </t>
        </is>
      </c>
      <c r="D10" s="4" t="inlineStr">
        <is>
          <t xml:space="preserve"> </t>
        </is>
      </c>
    </row>
    <row r="11">
      <c r="A11" s="4" t="inlineStr">
        <is>
          <t>Amortization expense related to intangible assets</t>
        </is>
      </c>
      <c r="B11" s="5" t="n">
        <v>0</v>
      </c>
      <c r="C11" s="6" t="n">
        <v>0</v>
      </c>
      <c r="D11" s="4" t="inlineStr">
        <is>
          <t xml:space="preserve"> </t>
        </is>
      </c>
    </row>
    <row r="12">
      <c r="A12" s="4" t="inlineStr">
        <is>
          <t>Customer Relationships [Member] | TTEC Digital</t>
        </is>
      </c>
      <c r="B12" s="4" t="inlineStr">
        <is>
          <t xml:space="preserve"> </t>
        </is>
      </c>
      <c r="C12" s="4" t="inlineStr">
        <is>
          <t xml:space="preserve"> </t>
        </is>
      </c>
      <c r="D12" s="4" t="inlineStr">
        <is>
          <t xml:space="preserve"> </t>
        </is>
      </c>
    </row>
    <row r="13">
      <c r="A13" s="3" t="inlineStr">
        <is>
          <t>Weighted Average Useful Life [Line Items]</t>
        </is>
      </c>
      <c r="B13" s="4" t="inlineStr">
        <is>
          <t xml:space="preserve"> </t>
        </is>
      </c>
      <c r="C13" s="4" t="inlineStr">
        <is>
          <t xml:space="preserve"> </t>
        </is>
      </c>
      <c r="D13" s="4" t="inlineStr">
        <is>
          <t xml:space="preserve"> </t>
        </is>
      </c>
    </row>
    <row r="14">
      <c r="A14" s="4" t="inlineStr">
        <is>
          <t>Weighted average useful life of intangible assets</t>
        </is>
      </c>
      <c r="B14" s="4" t="inlineStr">
        <is>
          <t>7 years 1 month 6 days</t>
        </is>
      </c>
      <c r="C14" s="4" t="inlineStr">
        <is>
          <t xml:space="preserve"> </t>
        </is>
      </c>
      <c r="D14" s="4" t="inlineStr">
        <is>
          <t xml:space="preserve"> </t>
        </is>
      </c>
    </row>
    <row r="15">
      <c r="A15" s="4" t="inlineStr">
        <is>
          <t>Other Intangible Assets [Member]</t>
        </is>
      </c>
      <c r="B15" s="4" t="inlineStr">
        <is>
          <t xml:space="preserve"> </t>
        </is>
      </c>
      <c r="C15" s="4" t="inlineStr">
        <is>
          <t xml:space="preserve"> </t>
        </is>
      </c>
      <c r="D15" s="4" t="inlineStr">
        <is>
          <t xml:space="preserve"> </t>
        </is>
      </c>
    </row>
    <row r="16">
      <c r="A16" s="3" t="inlineStr">
        <is>
          <t>Weighted Average Useful Life [Line Items]</t>
        </is>
      </c>
      <c r="B16" s="4" t="inlineStr">
        <is>
          <t xml:space="preserve"> </t>
        </is>
      </c>
      <c r="C16" s="4" t="inlineStr">
        <is>
          <t xml:space="preserve"> </t>
        </is>
      </c>
      <c r="D16" s="4" t="inlineStr">
        <is>
          <t xml:space="preserve"> </t>
        </is>
      </c>
    </row>
    <row r="17">
      <c r="A17" s="4" t="inlineStr">
        <is>
          <t>Amortization expense related to intangible assets</t>
        </is>
      </c>
      <c r="B17" s="5" t="n">
        <v>0</v>
      </c>
      <c r="C17" s="5" t="n">
        <v>0</v>
      </c>
      <c r="D17" s="4" t="inlineStr">
        <is>
          <t xml:space="preserve"> </t>
        </is>
      </c>
    </row>
    <row r="18">
      <c r="A18" s="4" t="inlineStr">
        <is>
          <t>Other Intangible Assets [Member] | TTEC Digital</t>
        </is>
      </c>
      <c r="B18" s="4" t="inlineStr">
        <is>
          <t xml:space="preserve"> </t>
        </is>
      </c>
      <c r="C18" s="4" t="inlineStr">
        <is>
          <t xml:space="preserve"> </t>
        </is>
      </c>
      <c r="D18" s="4" t="inlineStr">
        <is>
          <t xml:space="preserve"> </t>
        </is>
      </c>
    </row>
    <row r="19">
      <c r="A19" s="3" t="inlineStr">
        <is>
          <t>Weighted Average Useful Life [Line Items]</t>
        </is>
      </c>
      <c r="B19" s="4" t="inlineStr">
        <is>
          <t xml:space="preserve"> </t>
        </is>
      </c>
      <c r="C19" s="4" t="inlineStr">
        <is>
          <t xml:space="preserve"> </t>
        </is>
      </c>
      <c r="D19" s="4" t="inlineStr">
        <is>
          <t xml:space="preserve"> </t>
        </is>
      </c>
    </row>
    <row r="20">
      <c r="A20" s="4" t="inlineStr">
        <is>
          <t>Weighted average useful life of intangible assets</t>
        </is>
      </c>
      <c r="B20" s="4" t="inlineStr">
        <is>
          <t>1 year</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RIVATIVES (OCI ROLLFORWARD) (Details) - USD ($) $ in Thousands</t>
        </is>
      </c>
      <c r="B1" s="2" t="inlineStr">
        <is>
          <t>12 Months Ended</t>
        </is>
      </c>
    </row>
    <row r="2">
      <c r="B2" s="2" t="inlineStr">
        <is>
          <t>Dec. 31, 2022</t>
        </is>
      </c>
      <c r="C2" s="2" t="inlineStr">
        <is>
          <t>Dec. 31, 2021</t>
        </is>
      </c>
      <c r="D2" s="2" t="inlineStr">
        <is>
          <t>Dec. 31, 2020</t>
        </is>
      </c>
    </row>
    <row r="3">
      <c r="A3" s="3" t="inlineStr">
        <is>
          <t>DERIVATIVES [ABSTRACT]</t>
        </is>
      </c>
      <c r="B3" s="4" t="inlineStr">
        <is>
          <t xml:space="preserve"> </t>
        </is>
      </c>
      <c r="C3" s="4" t="inlineStr">
        <is>
          <t xml:space="preserve"> </t>
        </is>
      </c>
      <c r="D3" s="4" t="inlineStr">
        <is>
          <t xml:space="preserve"> </t>
        </is>
      </c>
    </row>
    <row r="4">
      <c r="A4" s="4" t="inlineStr">
        <is>
          <t>Aggregate unrealized net gain/(loss) at beginning of year</t>
        </is>
      </c>
      <c r="B4" s="5" t="n">
        <v>-40</v>
      </c>
      <c r="C4" s="5" t="n">
        <v>8431</v>
      </c>
      <c r="D4" s="5" t="n">
        <v>4182</v>
      </c>
    </row>
    <row r="5">
      <c r="A5" s="4" t="inlineStr">
        <is>
          <t>Add: Net gain/(loss) from change in fair value of cash flow hedges</t>
        </is>
      </c>
      <c r="B5" s="6" t="n">
        <v>2281</v>
      </c>
      <c r="C5" s="6" t="n">
        <v>-12126</v>
      </c>
      <c r="D5" s="6" t="n">
        <v>2321</v>
      </c>
    </row>
    <row r="6">
      <c r="A6" s="4" t="inlineStr">
        <is>
          <t>Less: Net (gain)/loss reclassified to earnings from effective hedges</t>
        </is>
      </c>
      <c r="B6" s="6" t="n">
        <v>-2152</v>
      </c>
      <c r="C6" s="6" t="n">
        <v>3655</v>
      </c>
      <c r="D6" s="6" t="n">
        <v>1928</v>
      </c>
    </row>
    <row r="7">
      <c r="A7" s="4" t="inlineStr">
        <is>
          <t>Aggregate unrealized net gain/(loss) at end of period</t>
        </is>
      </c>
      <c r="B7" s="5" t="n">
        <v>89</v>
      </c>
      <c r="C7" s="5" t="n">
        <v>-40</v>
      </c>
      <c r="D7" s="5" t="n">
        <v>84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S (NOTIONAL TABLE) (Details) - Foreign Exchange Forward ₱ in Thousands, $ in Thousands, $ in Thousands, $ in Thousands</t>
        </is>
      </c>
      <c r="B1" s="2" t="inlineStr">
        <is>
          <t>Dec. 31, 2022 CAD ($)</t>
        </is>
      </c>
      <c r="C1" s="2" t="inlineStr">
        <is>
          <t>Dec. 31, 2022 USD ($)</t>
        </is>
      </c>
      <c r="D1" s="2" t="inlineStr">
        <is>
          <t>Dec. 31, 2022 PHP (₱)</t>
        </is>
      </c>
      <c r="E1" s="2" t="inlineStr">
        <is>
          <t>Dec. 31, 2022 MXN ($)</t>
        </is>
      </c>
      <c r="F1" s="2" t="inlineStr">
        <is>
          <t>Dec. 31, 2021 CAD ($)</t>
        </is>
      </c>
      <c r="G1" s="2" t="inlineStr">
        <is>
          <t>Dec. 31, 2021 USD ($)</t>
        </is>
      </c>
      <c r="H1" s="2" t="inlineStr">
        <is>
          <t>Dec. 31, 2021 PHP (₱)</t>
        </is>
      </c>
      <c r="I1" s="2" t="inlineStr">
        <is>
          <t>Dec. 31, 2021 MXN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4" t="inlineStr">
        <is>
          <t xml:space="preserve"> </t>
        </is>
      </c>
      <c r="C3" s="5" t="n">
        <v>211722</v>
      </c>
      <c r="D3" s="4" t="inlineStr">
        <is>
          <t xml:space="preserve"> </t>
        </is>
      </c>
      <c r="E3" s="4" t="inlineStr">
        <is>
          <t xml:space="preserve"> </t>
        </is>
      </c>
      <c r="F3" s="4" t="inlineStr">
        <is>
          <t xml:space="preserve"> </t>
        </is>
      </c>
      <c r="G3" s="5" t="n">
        <v>234319</v>
      </c>
      <c r="H3" s="4" t="inlineStr">
        <is>
          <t xml:space="preserve"> </t>
        </is>
      </c>
      <c r="I3" s="4" t="inlineStr">
        <is>
          <t xml:space="preserve"> </t>
        </is>
      </c>
    </row>
    <row r="4">
      <c r="A4" s="4" t="inlineStr">
        <is>
          <t>CA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onal Amount</t>
        </is>
      </c>
      <c r="B6" s="5" t="n">
        <v>12000</v>
      </c>
      <c r="C6" s="5" t="n">
        <v>9177</v>
      </c>
      <c r="D6" s="4" t="inlineStr">
        <is>
          <t xml:space="preserve"> </t>
        </is>
      </c>
      <c r="E6" s="4" t="inlineStr">
        <is>
          <t xml:space="preserve"> </t>
        </is>
      </c>
      <c r="F6" s="5" t="n">
        <v>9000</v>
      </c>
      <c r="G6" s="6" t="n">
        <v>7022</v>
      </c>
      <c r="H6" s="4" t="inlineStr">
        <is>
          <t xml:space="preserve"> </t>
        </is>
      </c>
      <c r="I6" s="4" t="inlineStr">
        <is>
          <t xml:space="preserve"> </t>
        </is>
      </c>
    </row>
    <row r="7">
      <c r="A7" s="4" t="inlineStr">
        <is>
          <t>% Maturing in the Next 12 Months</t>
        </is>
      </c>
      <c r="B7" s="9" t="n">
        <v>1</v>
      </c>
      <c r="C7" s="9" t="n">
        <v>1</v>
      </c>
      <c r="D7" s="9" t="n">
        <v>1</v>
      </c>
      <c r="E7" s="9" t="n">
        <v>1</v>
      </c>
      <c r="F7" s="4" t="inlineStr">
        <is>
          <t xml:space="preserve"> </t>
        </is>
      </c>
      <c r="G7" s="4" t="inlineStr">
        <is>
          <t xml:space="preserve"> </t>
        </is>
      </c>
      <c r="H7" s="4" t="inlineStr">
        <is>
          <t xml:space="preserve"> </t>
        </is>
      </c>
      <c r="I7" s="4" t="inlineStr">
        <is>
          <t xml:space="preserve"> </t>
        </is>
      </c>
    </row>
    <row r="8">
      <c r="A8" s="4" t="inlineStr">
        <is>
          <t>Contract Maturity Date</t>
        </is>
      </c>
      <c r="B8" s="4" t="inlineStr">
        <is>
          <t>Jun. 30,  202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H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t>
        </is>
      </c>
      <c r="B11" s="4" t="inlineStr">
        <is>
          <t xml:space="preserve"> </t>
        </is>
      </c>
      <c r="C11" s="5" t="n">
        <v>157855</v>
      </c>
      <c r="D11" s="11" t="n">
        <v>8617000</v>
      </c>
      <c r="E11" s="4" t="inlineStr">
        <is>
          <t xml:space="preserve"> </t>
        </is>
      </c>
      <c r="F11" s="4" t="inlineStr">
        <is>
          <t xml:space="preserve"> </t>
        </is>
      </c>
      <c r="G11" s="6" t="n">
        <v>164295</v>
      </c>
      <c r="H11" s="11" t="n">
        <v>8472000</v>
      </c>
      <c r="I11" s="4" t="inlineStr">
        <is>
          <t xml:space="preserve"> </t>
        </is>
      </c>
    </row>
    <row r="12">
      <c r="A12" s="4" t="inlineStr">
        <is>
          <t>% Maturing in the Next 12 Months</t>
        </is>
      </c>
      <c r="B12" s="12" t="n">
        <v>0.5570000000000001</v>
      </c>
      <c r="C12" s="12" t="n">
        <v>0.5570000000000001</v>
      </c>
      <c r="D12" s="12" t="n">
        <v>0.5570000000000001</v>
      </c>
      <c r="E12" s="12" t="n">
        <v>0.5570000000000001</v>
      </c>
      <c r="F12" s="4" t="inlineStr">
        <is>
          <t xml:space="preserve"> </t>
        </is>
      </c>
      <c r="G12" s="4" t="inlineStr">
        <is>
          <t xml:space="preserve"> </t>
        </is>
      </c>
      <c r="H12" s="4" t="inlineStr">
        <is>
          <t xml:space="preserve"> </t>
        </is>
      </c>
      <c r="I12" s="4" t="inlineStr">
        <is>
          <t xml:space="preserve"> </t>
        </is>
      </c>
    </row>
    <row r="13">
      <c r="A13" s="4" t="inlineStr">
        <is>
          <t>Contract Maturity Date</t>
        </is>
      </c>
      <c r="B13" s="4" t="inlineStr">
        <is>
          <t>Dec. 31,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X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onal Amount</t>
        </is>
      </c>
      <c r="B16" s="4" t="inlineStr">
        <is>
          <t xml:space="preserve"> </t>
        </is>
      </c>
      <c r="C16" s="5" t="n">
        <v>44690</v>
      </c>
      <c r="D16" s="4" t="inlineStr">
        <is>
          <t xml:space="preserve"> </t>
        </is>
      </c>
      <c r="E16" s="5" t="n">
        <v>1024500</v>
      </c>
      <c r="F16" s="4" t="inlineStr">
        <is>
          <t xml:space="preserve"> </t>
        </is>
      </c>
      <c r="G16" s="5" t="n">
        <v>63002</v>
      </c>
      <c r="H16" s="4" t="inlineStr">
        <is>
          <t xml:space="preserve"> </t>
        </is>
      </c>
      <c r="I16" s="5" t="n">
        <v>1422500</v>
      </c>
    </row>
    <row r="17">
      <c r="A17" s="4" t="inlineStr">
        <is>
          <t>% Maturing in the Next 12 Months</t>
        </is>
      </c>
      <c r="B17" s="12" t="n">
        <v>0.602</v>
      </c>
      <c r="C17" s="12" t="n">
        <v>0.602</v>
      </c>
      <c r="D17" s="12" t="n">
        <v>0.602</v>
      </c>
      <c r="E17" s="12" t="n">
        <v>0.602</v>
      </c>
      <c r="F17" s="4" t="inlineStr">
        <is>
          <t xml:space="preserve"> </t>
        </is>
      </c>
      <c r="G17" s="4" t="inlineStr">
        <is>
          <t xml:space="preserve"> </t>
        </is>
      </c>
      <c r="H17" s="4" t="inlineStr">
        <is>
          <t xml:space="preserve"> </t>
        </is>
      </c>
      <c r="I17" s="4" t="inlineStr">
        <is>
          <t xml:space="preserve"> </t>
        </is>
      </c>
    </row>
    <row r="18">
      <c r="A18" s="4" t="inlineStr">
        <is>
          <t>Contract Maturity Date</t>
        </is>
      </c>
      <c r="B18" s="4" t="inlineStr">
        <is>
          <t>Dec. 31,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CLASSIFICATION) (Details) - Foreign Exchange [Member] - USD ($) $ in Thousands</t>
        </is>
      </c>
      <c r="B1" s="2" t="inlineStr">
        <is>
          <t>Dec. 31, 2022</t>
        </is>
      </c>
      <c r="C1" s="2" t="inlineStr">
        <is>
          <t>Dec. 31, 2021</t>
        </is>
      </c>
    </row>
    <row r="2">
      <c r="A2" s="4" t="inlineStr">
        <is>
          <t>Designated as Hedging Instruments [Member] | Cash Flow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net derivative asset (liability)</t>
        </is>
      </c>
      <c r="B4" s="5" t="n">
        <v>115</v>
      </c>
      <c r="C4" s="5" t="n">
        <v>-62</v>
      </c>
    </row>
    <row r="5">
      <c r="A5" s="4" t="inlineStr">
        <is>
          <t>Designated as Hedging Instruments [Member] | Cash Flow [Member] | Prepaid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net derivative asset (liability)</t>
        </is>
      </c>
      <c r="B7" s="6" t="n">
        <v>4001</v>
      </c>
      <c r="C7" s="6" t="n">
        <v>2272</v>
      </c>
    </row>
    <row r="8">
      <c r="A8" s="4" t="inlineStr">
        <is>
          <t>Designated as Hedging Instruments [Member] | Cash Flow [Member] | Other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net derivative asset (liability)</t>
        </is>
      </c>
      <c r="B10" s="6" t="n">
        <v>3019</v>
      </c>
      <c r="C10" s="6" t="n">
        <v>611</v>
      </c>
    </row>
    <row r="11">
      <c r="A11" s="4" t="inlineStr">
        <is>
          <t>Designated as Hedging Instruments [Member] | Cash Flow [Member] | Other 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net derivative asset (liability)</t>
        </is>
      </c>
      <c r="B13" s="6" t="n">
        <v>-5157</v>
      </c>
      <c r="C13" s="6" t="n">
        <v>-1527</v>
      </c>
    </row>
    <row r="14">
      <c r="A14" s="4" t="inlineStr">
        <is>
          <t>Designated as Hedging Instruments [Member] | Cash Flow [Member] | Other long-term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net derivative asset (liability)</t>
        </is>
      </c>
      <c r="B16" s="6" t="n">
        <v>-1748</v>
      </c>
      <c r="C16" s="6" t="n">
        <v>-1418</v>
      </c>
    </row>
    <row r="17">
      <c r="A17" s="4" t="inlineStr">
        <is>
          <t>Not Designated as Hedging Instruments [Member] | Fair Value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net derivative asset (liability)</t>
        </is>
      </c>
      <c r="B19" s="6" t="n">
        <v>205</v>
      </c>
      <c r="C19" s="6" t="n">
        <v>198</v>
      </c>
    </row>
    <row r="20">
      <c r="A20" s="4" t="inlineStr">
        <is>
          <t>Not Designated as Hedging Instruments [Member] | Fair Value [Member] | Prepaids And Other Current Asse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net derivative asset (liability)</t>
        </is>
      </c>
      <c r="B22" s="6" t="n">
        <v>281</v>
      </c>
      <c r="C22" s="6" t="n">
        <v>204</v>
      </c>
    </row>
    <row r="23">
      <c r="A23" s="4" t="inlineStr">
        <is>
          <t>Not Designated as Hedging Instruments [Member] | Fair Value [Member] | Other Current Liabiliti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net derivative asset (liability)</t>
        </is>
      </c>
      <c r="B25" s="5" t="n">
        <v>-76</v>
      </c>
      <c r="C25" s="5"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7333</v>
      </c>
      <c r="C4" s="5" t="n">
        <v>158189</v>
      </c>
      <c r="D4" s="5" t="n">
        <v>129331</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1791</v>
      </c>
      <c r="C6" s="6" t="n">
        <v>96706</v>
      </c>
      <c r="D6" s="6" t="n">
        <v>78862</v>
      </c>
    </row>
    <row r="7">
      <c r="A7" s="4" t="inlineStr">
        <is>
          <t>Amortization of contract acquisition costs</t>
        </is>
      </c>
      <c r="B7" s="6" t="n">
        <v>2065</v>
      </c>
      <c r="C7" s="6" t="n">
        <v>983</v>
      </c>
      <c r="D7" s="6" t="n">
        <v>590</v>
      </c>
    </row>
    <row r="8">
      <c r="A8" s="4" t="inlineStr">
        <is>
          <t>Amortization of debt issuance costs</t>
        </is>
      </c>
      <c r="B8" s="6" t="n">
        <v>1018</v>
      </c>
      <c r="C8" s="6" t="n">
        <v>1016</v>
      </c>
      <c r="D8" s="6" t="n">
        <v>732</v>
      </c>
    </row>
    <row r="9">
      <c r="A9" s="4" t="inlineStr">
        <is>
          <t>Imputed interest expense and fair value adjustments to contingent consideration</t>
        </is>
      </c>
      <c r="B9" s="6" t="n">
        <v>1746</v>
      </c>
      <c r="C9" s="6" t="n">
        <v>1168</v>
      </c>
      <c r="D9" s="6" t="n">
        <v>4484</v>
      </c>
    </row>
    <row r="10">
      <c r="A10" s="4" t="inlineStr">
        <is>
          <t>Provision for credit losses</t>
        </is>
      </c>
      <c r="B10" s="6" t="n">
        <v>9391</v>
      </c>
      <c r="C10" s="6" t="n">
        <v>-350</v>
      </c>
      <c r="D10" s="6" t="n">
        <v>494</v>
      </c>
    </row>
    <row r="11">
      <c r="A11" s="4" t="inlineStr">
        <is>
          <t>(Gain) loss on disposal of assets</t>
        </is>
      </c>
      <c r="B11" s="6" t="n">
        <v>1916</v>
      </c>
      <c r="C11" s="6" t="n">
        <v>1127</v>
      </c>
      <c r="D11" s="6" t="n">
        <v>521</v>
      </c>
    </row>
    <row r="12">
      <c r="A12" s="4" t="inlineStr">
        <is>
          <t>Loss on dissolution of subsidiary</t>
        </is>
      </c>
      <c r="B12" s="6" t="n">
        <v>0</v>
      </c>
      <c r="C12" s="6" t="n">
        <v>0</v>
      </c>
      <c r="D12" s="6" t="n">
        <v>19905</v>
      </c>
    </row>
    <row r="13">
      <c r="A13" s="4" t="inlineStr">
        <is>
          <t>Impairment losses</t>
        </is>
      </c>
      <c r="B13" s="6" t="n">
        <v>13749</v>
      </c>
      <c r="C13" s="6" t="n">
        <v>11254</v>
      </c>
      <c r="D13" s="6" t="n">
        <v>5809</v>
      </c>
    </row>
    <row r="14">
      <c r="A14" s="4" t="inlineStr">
        <is>
          <t>Deferred income taxes</t>
        </is>
      </c>
      <c r="B14" s="6" t="n">
        <v>-11001</v>
      </c>
      <c r="C14" s="6" t="n">
        <v>831</v>
      </c>
      <c r="D14" s="6" t="n">
        <v>-5193</v>
      </c>
    </row>
    <row r="15">
      <c r="A15" s="4" t="inlineStr">
        <is>
          <t>Excess tax benefit from equity-based awards</t>
        </is>
      </c>
      <c r="B15" s="6" t="n">
        <v>-1122</v>
      </c>
      <c r="C15" s="6" t="n">
        <v>-5301</v>
      </c>
      <c r="D15" s="6" t="n">
        <v>-726</v>
      </c>
    </row>
    <row r="16">
      <c r="A16" s="4" t="inlineStr">
        <is>
          <t>Equity-based compensation expense</t>
        </is>
      </c>
      <c r="B16" s="6" t="n">
        <v>17571</v>
      </c>
      <c r="C16" s="6" t="n">
        <v>16425</v>
      </c>
      <c r="D16" s="6" t="n">
        <v>12507</v>
      </c>
    </row>
    <row r="17">
      <c r="A17" s="4" t="inlineStr">
        <is>
          <t>(Gain) loss on foreign currency derivatives</t>
        </is>
      </c>
      <c r="B17" s="6" t="n">
        <v>-7</v>
      </c>
      <c r="C17" s="6" t="n">
        <v>-213</v>
      </c>
      <c r="D17" s="6" t="n">
        <v>103</v>
      </c>
    </row>
    <row r="18">
      <c r="A18" s="3" t="inlineStr">
        <is>
          <t>Changes in assets and liabilities, net of acquisitions:</t>
        </is>
      </c>
      <c r="B18" s="4" t="inlineStr">
        <is>
          <t xml:space="preserve"> </t>
        </is>
      </c>
      <c r="C18" s="4" t="inlineStr">
        <is>
          <t xml:space="preserve"> </t>
        </is>
      </c>
      <c r="D18" s="4" t="inlineStr">
        <is>
          <t xml:space="preserve"> </t>
        </is>
      </c>
    </row>
    <row r="19">
      <c r="A19" s="4" t="inlineStr">
        <is>
          <t>Accounts receivable</t>
        </is>
      </c>
      <c r="B19" s="6" t="n">
        <v>-74564</v>
      </c>
      <c r="C19" s="6" t="n">
        <v>40156</v>
      </c>
      <c r="D19" s="6" t="n">
        <v>-40625</v>
      </c>
    </row>
    <row r="20">
      <c r="A20" s="4" t="inlineStr">
        <is>
          <t>Prepaids and other assets</t>
        </is>
      </c>
      <c r="B20" s="6" t="n">
        <v>43699</v>
      </c>
      <c r="C20" s="6" t="n">
        <v>18407</v>
      </c>
      <c r="D20" s="6" t="n">
        <v>57597</v>
      </c>
    </row>
    <row r="21">
      <c r="A21" s="4" t="inlineStr">
        <is>
          <t>Accounts payable and accrued expenses</t>
        </is>
      </c>
      <c r="B21" s="6" t="n">
        <v>-12695</v>
      </c>
      <c r="C21" s="6" t="n">
        <v>-17209</v>
      </c>
      <c r="D21" s="6" t="n">
        <v>76726</v>
      </c>
    </row>
    <row r="22">
      <c r="A22" s="4" t="inlineStr">
        <is>
          <t>Deferred revenue and other liabilities</t>
        </is>
      </c>
      <c r="B22" s="6" t="n">
        <v>-83842</v>
      </c>
      <c r="C22" s="6" t="n">
        <v>-71893</v>
      </c>
      <c r="D22" s="6" t="n">
        <v>-69197</v>
      </c>
    </row>
    <row r="23">
      <c r="A23" s="4" t="inlineStr">
        <is>
          <t>Net cash provided by operating activities</t>
        </is>
      </c>
      <c r="B23" s="6" t="n">
        <v>137048</v>
      </c>
      <c r="C23" s="6" t="n">
        <v>251296</v>
      </c>
      <c r="D23" s="6" t="n">
        <v>271920</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 of long-live assets</t>
        </is>
      </c>
      <c r="B25" s="6" t="n">
        <v>229</v>
      </c>
      <c r="C25" s="6" t="n">
        <v>93</v>
      </c>
      <c r="D25" s="6" t="n">
        <v>20</v>
      </c>
    </row>
    <row r="26">
      <c r="A26" s="4" t="inlineStr">
        <is>
          <t>Purchases of property, plant and equipment</t>
        </is>
      </c>
      <c r="B26" s="6" t="n">
        <v>-84012</v>
      </c>
      <c r="C26" s="6" t="n">
        <v>-60358</v>
      </c>
      <c r="D26" s="6" t="n">
        <v>-59772</v>
      </c>
    </row>
    <row r="27">
      <c r="A27" s="4" t="inlineStr">
        <is>
          <t>Acquisitions, net of cash acquired of zero and $18,638, respectively</t>
        </is>
      </c>
      <c r="B27" s="6" t="n">
        <v>-142420</v>
      </c>
      <c r="C27" s="6" t="n">
        <v>-481718</v>
      </c>
      <c r="D27" s="6" t="n">
        <v>-52675</v>
      </c>
    </row>
    <row r="28">
      <c r="A28" s="4" t="inlineStr">
        <is>
          <t>Net cash used in investing activities</t>
        </is>
      </c>
      <c r="B28" s="6" t="n">
        <v>-226203</v>
      </c>
      <c r="C28" s="6" t="n">
        <v>-541983</v>
      </c>
      <c r="D28" s="6" t="n">
        <v>-112427</v>
      </c>
    </row>
    <row r="29">
      <c r="A29" s="3" t="inlineStr">
        <is>
          <t>Cash flows from financing activities</t>
        </is>
      </c>
      <c r="B29" s="4" t="inlineStr">
        <is>
          <t xml:space="preserve"> </t>
        </is>
      </c>
      <c r="C29" s="4" t="inlineStr">
        <is>
          <t xml:space="preserve"> </t>
        </is>
      </c>
      <c r="D29" s="4" t="inlineStr">
        <is>
          <t xml:space="preserve"> </t>
        </is>
      </c>
    </row>
    <row r="30">
      <c r="A30" s="4" t="inlineStr">
        <is>
          <t>Net proceeds (borrowings) from line of credit</t>
        </is>
      </c>
      <c r="B30" s="6" t="n">
        <v>169000</v>
      </c>
      <c r="C30" s="6" t="n">
        <v>406000</v>
      </c>
      <c r="D30" s="6" t="n">
        <v>95000</v>
      </c>
    </row>
    <row r="31">
      <c r="A31" s="4" t="inlineStr">
        <is>
          <t>Payments on other debt</t>
        </is>
      </c>
      <c r="B31" s="6" t="n">
        <v>-3245</v>
      </c>
      <c r="C31" s="6" t="n">
        <v>-6626</v>
      </c>
      <c r="D31" s="6" t="n">
        <v>-8619</v>
      </c>
    </row>
    <row r="32">
      <c r="A32" s="4" t="inlineStr">
        <is>
          <t>Payments of contingent consideration and hold back payments to acquisitions</t>
        </is>
      </c>
      <c r="B32" s="6" t="n">
        <v>-9600</v>
      </c>
      <c r="C32" s="6" t="n">
        <v>-11517</v>
      </c>
      <c r="D32" s="6" t="n">
        <v>-48686</v>
      </c>
    </row>
    <row r="33">
      <c r="A33" s="4" t="inlineStr">
        <is>
          <t>Dividends paid to shareholders</t>
        </is>
      </c>
      <c r="B33" s="6" t="n">
        <v>-48072</v>
      </c>
      <c r="C33" s="6" t="n">
        <v>-42217</v>
      </c>
      <c r="D33" s="6" t="n">
        <v>-134554</v>
      </c>
    </row>
    <row r="34">
      <c r="A34" s="4" t="inlineStr">
        <is>
          <t>Payments to noncontrolling interest</t>
        </is>
      </c>
      <c r="B34" s="6" t="n">
        <v>-11883</v>
      </c>
      <c r="C34" s="6" t="n">
        <v>-10984</v>
      </c>
      <c r="D34" s="6" t="n">
        <v>-10801</v>
      </c>
    </row>
    <row r="35">
      <c r="A35" s="4" t="inlineStr">
        <is>
          <t>Tax payments related to issuance of restricted stock units</t>
        </is>
      </c>
      <c r="B35" s="6" t="n">
        <v>-7164</v>
      </c>
      <c r="C35" s="6" t="n">
        <v>-11397</v>
      </c>
      <c r="D35" s="6" t="n">
        <v>-4521</v>
      </c>
    </row>
    <row r="36">
      <c r="A36" s="4" t="inlineStr">
        <is>
          <t>Payments of debt issuance costs</t>
        </is>
      </c>
      <c r="B36" s="6" t="n">
        <v>0</v>
      </c>
      <c r="C36" s="6" t="n">
        <v>-3614</v>
      </c>
      <c r="D36" s="6" t="n">
        <v>-45</v>
      </c>
    </row>
    <row r="37">
      <c r="A37" s="4" t="inlineStr">
        <is>
          <t>Net cash (used in) provided by financing activities</t>
        </is>
      </c>
      <c r="B37" s="6" t="n">
        <v>89036</v>
      </c>
      <c r="C37" s="6" t="n">
        <v>319645</v>
      </c>
      <c r="D37" s="6" t="n">
        <v>-112226</v>
      </c>
    </row>
    <row r="38">
      <c r="A38" s="4" t="inlineStr">
        <is>
          <t>Effect of exchange rate changes on cash, cash equivalents and restricted cash</t>
        </is>
      </c>
      <c r="B38" s="6" t="n">
        <v>-13499</v>
      </c>
      <c r="C38" s="6" t="n">
        <v>-7291</v>
      </c>
      <c r="D38" s="6" t="n">
        <v>6157</v>
      </c>
    </row>
    <row r="39">
      <c r="A39" s="4" t="inlineStr">
        <is>
          <t>Increase (decrease) in cash, cash equivalents and restricted cash</t>
        </is>
      </c>
      <c r="B39" s="6" t="n">
        <v>-13618</v>
      </c>
      <c r="C39" s="6" t="n">
        <v>21667</v>
      </c>
      <c r="D39" s="6" t="n">
        <v>53424</v>
      </c>
    </row>
    <row r="40">
      <c r="A40" s="4" t="inlineStr">
        <is>
          <t>Cash, cash equivalents and restricted cash, beginning of period</t>
        </is>
      </c>
      <c r="B40" s="6" t="n">
        <v>180682</v>
      </c>
      <c r="C40" s="6" t="n">
        <v>159015</v>
      </c>
      <c r="D40" s="6" t="n">
        <v>105591</v>
      </c>
    </row>
    <row r="41">
      <c r="A41" s="4" t="inlineStr">
        <is>
          <t>Cash, cash equivalents and restricted cash, end of period</t>
        </is>
      </c>
      <c r="B41" s="6" t="n">
        <v>167064</v>
      </c>
      <c r="C41" s="6" t="n">
        <v>180682</v>
      </c>
      <c r="D41" s="6" t="n">
        <v>159015</v>
      </c>
    </row>
    <row r="42">
      <c r="A42" s="3" t="inlineStr">
        <is>
          <t>Supplemental disclosures</t>
        </is>
      </c>
      <c r="B42" s="4" t="inlineStr">
        <is>
          <t xml:space="preserve"> </t>
        </is>
      </c>
      <c r="C42" s="4" t="inlineStr">
        <is>
          <t xml:space="preserve"> </t>
        </is>
      </c>
      <c r="D42" s="4" t="inlineStr">
        <is>
          <t xml:space="preserve"> </t>
        </is>
      </c>
    </row>
    <row r="43">
      <c r="A43" s="4" t="inlineStr">
        <is>
          <t>Cash paid for interest</t>
        </is>
      </c>
      <c r="B43" s="6" t="n">
        <v>34984</v>
      </c>
      <c r="C43" s="6" t="n">
        <v>11188</v>
      </c>
      <c r="D43" s="6" t="n">
        <v>10233</v>
      </c>
    </row>
    <row r="44">
      <c r="A44" s="4" t="inlineStr">
        <is>
          <t>Cash paid for income taxes</t>
        </is>
      </c>
      <c r="B44" s="6" t="n">
        <v>42563</v>
      </c>
      <c r="C44" s="6" t="n">
        <v>71392</v>
      </c>
      <c r="D44" s="6" t="n">
        <v>47761</v>
      </c>
    </row>
    <row r="45">
      <c r="A45" s="3" t="inlineStr">
        <is>
          <t>Non-cash investing and financing activities</t>
        </is>
      </c>
      <c r="B45" s="4" t="inlineStr">
        <is>
          <t xml:space="preserve"> </t>
        </is>
      </c>
      <c r="C45" s="4" t="inlineStr">
        <is>
          <t xml:space="preserve"> </t>
        </is>
      </c>
      <c r="D45" s="4" t="inlineStr">
        <is>
          <t xml:space="preserve"> </t>
        </is>
      </c>
    </row>
    <row r="46">
      <c r="A46" s="4" t="inlineStr">
        <is>
          <t>Acquisition of long lived assets through finance leases</t>
        </is>
      </c>
      <c r="B46" s="6" t="n">
        <v>461</v>
      </c>
      <c r="C46" s="6" t="n">
        <v>912</v>
      </c>
      <c r="D46" s="6" t="n">
        <v>1852</v>
      </c>
    </row>
    <row r="47">
      <c r="A47" s="4" t="inlineStr">
        <is>
          <t>Acquisition of equipment through increase in accounts payable, net</t>
        </is>
      </c>
      <c r="B47" s="5" t="n">
        <v>3346</v>
      </c>
      <c r="C47" s="5" t="n">
        <v>-2243</v>
      </c>
      <c r="D47" s="5" t="n">
        <v>3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INCOME STATEMENT CLASSIFICATION)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Sales Revenue Services Net</t>
        </is>
      </c>
      <c r="B4" s="5" t="n">
        <v>2443707</v>
      </c>
      <c r="C4" s="5" t="n">
        <v>2273062</v>
      </c>
      <c r="D4" s="5" t="n">
        <v>1949248</v>
      </c>
    </row>
    <row r="5">
      <c r="A5" s="4" t="inlineStr">
        <is>
          <t>Other nonoperating income expense</t>
        </is>
      </c>
      <c r="B5" s="6" t="n">
        <v>10161</v>
      </c>
      <c r="C5" s="6" t="n">
        <v>2315</v>
      </c>
      <c r="D5" s="5" t="n">
        <v>-18591</v>
      </c>
    </row>
    <row r="6">
      <c r="A6" s="4" t="inlineStr">
        <is>
          <t>Designated as Hedging Instruments [Member] | Foreign Exchange [Member] | Cash Flow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or (loss) recognized in other comprehensive income (loss) - effective portion, net of tax:</t>
        </is>
      </c>
      <c r="B8" s="6" t="n">
        <v>-2152</v>
      </c>
      <c r="C8" s="6" t="n">
        <v>3655</v>
      </c>
      <c r="D8" s="4" t="inlineStr">
        <is>
          <t xml:space="preserve"> </t>
        </is>
      </c>
    </row>
    <row r="9">
      <c r="A9" s="4" t="inlineStr">
        <is>
          <t>Designated as Hedging Instruments [Member] | Foreign Exchange [Member] | Cash Flow [Member] | Reclassification from accumulated other comprehensive income | Revenu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Sales Revenue Services Net</t>
        </is>
      </c>
      <c r="B11" s="6" t="n">
        <v>-2906</v>
      </c>
      <c r="C11" s="6" t="n">
        <v>4939</v>
      </c>
      <c r="D11" s="4" t="inlineStr">
        <is>
          <t xml:space="preserve"> </t>
        </is>
      </c>
    </row>
    <row r="12">
      <c r="A12" s="4" t="inlineStr">
        <is>
          <t>Not Designated as Hedging Instruments [Member] | Foreign Exchange [Member] | Fair Value [Member] | Other income (expense),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nonoperating income expense</t>
        </is>
      </c>
      <c r="B14" s="5" t="n">
        <v>827</v>
      </c>
      <c r="C14" s="5" t="n">
        <v>191</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NARRATIVE) (Details) - USD ($) $ in Millions</t>
        </is>
      </c>
      <c r="B1" s="2" t="inlineStr">
        <is>
          <t>Dec. 31, 2022</t>
        </is>
      </c>
      <c r="C1" s="2" t="inlineStr">
        <is>
          <t>Dec. 31, 2021</t>
        </is>
      </c>
    </row>
    <row r="2">
      <c r="A2" s="4" t="inlineStr">
        <is>
          <t>Fair Value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8" t="n">
        <v>80.8</v>
      </c>
      <c r="C4" s="8" t="n">
        <v>3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RIVATIVES TABLE) (Details) - USD ($) $ in Thousands</t>
        </is>
      </c>
      <c r="B1" s="2" t="inlineStr">
        <is>
          <t>Dec. 31, 2022</t>
        </is>
      </c>
      <c r="C1" s="2" t="inlineStr">
        <is>
          <t>Dec. 31, 2021</t>
        </is>
      </c>
    </row>
    <row r="2">
      <c r="A2" s="4" t="inlineStr">
        <is>
          <t>Significant Other Observable Inputs (Level 2) [Member]</t>
        </is>
      </c>
      <c r="B2" s="4" t="inlineStr">
        <is>
          <t xml:space="preserve"> </t>
        </is>
      </c>
      <c r="C2" s="4" t="inlineStr">
        <is>
          <t xml:space="preserve"> </t>
        </is>
      </c>
    </row>
    <row r="3">
      <c r="A3" s="3" t="inlineStr">
        <is>
          <t>Fair Value Net Derivative Assets And Liabilities Measured On Recurring And Nonrecurring Basis [Line Items]</t>
        </is>
      </c>
      <c r="B3" s="4" t="inlineStr">
        <is>
          <t xml:space="preserve"> </t>
        </is>
      </c>
      <c r="C3" s="4" t="inlineStr">
        <is>
          <t xml:space="preserve"> </t>
        </is>
      </c>
    </row>
    <row r="4">
      <c r="A4" s="4" t="inlineStr">
        <is>
          <t>Cash flow hedges</t>
        </is>
      </c>
      <c r="B4" s="5" t="n">
        <v>115</v>
      </c>
      <c r="C4" s="5" t="n">
        <v>-62</v>
      </c>
    </row>
    <row r="5">
      <c r="A5" s="4" t="inlineStr">
        <is>
          <t>Fair value hedges</t>
        </is>
      </c>
      <c r="B5" s="6" t="n">
        <v>205</v>
      </c>
      <c r="C5" s="6" t="n">
        <v>198</v>
      </c>
    </row>
    <row r="6">
      <c r="A6" s="4" t="inlineStr">
        <is>
          <t>Total net derivative asset (liability)</t>
        </is>
      </c>
      <c r="B6" s="6" t="n">
        <v>320</v>
      </c>
      <c r="C6" s="6" t="n">
        <v>136</v>
      </c>
    </row>
    <row r="7">
      <c r="A7" s="4" t="inlineStr">
        <is>
          <t>Fair Value, Measurements, Recurring [Member]</t>
        </is>
      </c>
      <c r="B7" s="4" t="inlineStr">
        <is>
          <t xml:space="preserve"> </t>
        </is>
      </c>
      <c r="C7" s="4" t="inlineStr">
        <is>
          <t xml:space="preserve"> </t>
        </is>
      </c>
    </row>
    <row r="8">
      <c r="A8" s="3" t="inlineStr">
        <is>
          <t>Fair Value Net Derivative Assets And Liabilities Measured On Recurring And Nonrecurring Basis [Line Items]</t>
        </is>
      </c>
      <c r="B8" s="4" t="inlineStr">
        <is>
          <t xml:space="preserve"> </t>
        </is>
      </c>
      <c r="C8" s="4" t="inlineStr">
        <is>
          <t xml:space="preserve"> </t>
        </is>
      </c>
    </row>
    <row r="9">
      <c r="A9" s="4" t="inlineStr">
        <is>
          <t>Cash flow hedges</t>
        </is>
      </c>
      <c r="B9" s="6" t="n">
        <v>115</v>
      </c>
      <c r="C9" s="6" t="n">
        <v>-62</v>
      </c>
    </row>
    <row r="10">
      <c r="A10" s="4" t="inlineStr">
        <is>
          <t>Fair value hedges</t>
        </is>
      </c>
      <c r="B10" s="6" t="n">
        <v>205</v>
      </c>
      <c r="C10" s="6" t="n">
        <v>198</v>
      </c>
    </row>
    <row r="11">
      <c r="A11" s="4" t="inlineStr">
        <is>
          <t>Total net derivative asset (liability)</t>
        </is>
      </c>
      <c r="B11" s="5" t="n">
        <v>320</v>
      </c>
      <c r="C11" s="5" t="n">
        <v>1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7" customWidth="1" min="2" max="2"/>
    <col width="58" customWidth="1" min="3" max="3"/>
    <col width="14" customWidth="1" min="4" max="4"/>
    <col width="14" customWidth="1" min="5" max="5"/>
  </cols>
  <sheetData>
    <row r="1">
      <c r="A1" s="1" t="inlineStr">
        <is>
          <t>FAIR VALUE (FAIR VALUE ASSETS AND LIABILITIES) (Details) - USD ($) $ in Thousands</t>
        </is>
      </c>
      <c r="B1" s="2" t="inlineStr">
        <is>
          <t>Dec. 31, 2022</t>
        </is>
      </c>
      <c r="C1" s="2" t="inlineStr">
        <is>
          <t>Dec. 31, 2021</t>
        </is>
      </c>
      <c r="D1" s="2" t="inlineStr">
        <is>
          <t>Dec. 31, 2020</t>
        </is>
      </c>
      <c r="E1" s="2" t="inlineStr">
        <is>
          <t>Dec. 31, 2019</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Derivative Asset, Statement of Financial Position [Extensible Enumeration]</t>
        </is>
      </c>
      <c r="B3" s="4" t="inlineStr">
        <is>
          <t xml:space="preserve"> </t>
        </is>
      </c>
      <c r="C3" s="4" t="inlineStr">
        <is>
          <t>Other long-term assets, Prepaids and other current assets</t>
        </is>
      </c>
      <c r="D3" s="4" t="inlineStr">
        <is>
          <t xml:space="preserve"> </t>
        </is>
      </c>
      <c r="E3" s="4" t="inlineStr">
        <is>
          <t xml:space="preserve"> </t>
        </is>
      </c>
    </row>
    <row r="4">
      <c r="A4" s="4" t="inlineStr">
        <is>
          <t>Business Combination, Contingent Consideration, Asset</t>
        </is>
      </c>
      <c r="B4" s="5" t="n">
        <v>5724</v>
      </c>
      <c r="C4" s="4" t="inlineStr">
        <is>
          <t xml:space="preserve"> </t>
        </is>
      </c>
      <c r="D4" s="4" t="inlineStr">
        <is>
          <t xml:space="preserve"> </t>
        </is>
      </c>
      <c r="E4" s="4" t="inlineStr">
        <is>
          <t xml:space="preserve"> </t>
        </is>
      </c>
    </row>
    <row r="5">
      <c r="A5" s="3" t="inlineStr">
        <is>
          <t>Liabilities [Abstract]</t>
        </is>
      </c>
      <c r="B5" s="4" t="inlineStr">
        <is>
          <t xml:space="preserve"> </t>
        </is>
      </c>
      <c r="C5" s="4" t="inlineStr">
        <is>
          <t xml:space="preserve"> </t>
        </is>
      </c>
      <c r="D5" s="4" t="inlineStr">
        <is>
          <t xml:space="preserve"> </t>
        </is>
      </c>
      <c r="E5" s="4" t="inlineStr">
        <is>
          <t xml:space="preserve"> </t>
        </is>
      </c>
    </row>
    <row r="6">
      <c r="A6" s="4" t="inlineStr">
        <is>
          <t>Derivative Liability, Statement of Financial Position [Extensible Enumeration]</t>
        </is>
      </c>
      <c r="B6" s="4" t="inlineStr">
        <is>
          <t>Other current liabilities, Other liabilities, noncurrent</t>
        </is>
      </c>
      <c r="C6" s="4" t="inlineStr">
        <is>
          <t>Other current liabilities, Other liabilities, noncurrent</t>
        </is>
      </c>
      <c r="D6" s="4" t="inlineStr">
        <is>
          <t xml:space="preserve"> </t>
        </is>
      </c>
      <c r="E6" s="4" t="inlineStr">
        <is>
          <t xml:space="preserve"> </t>
        </is>
      </c>
    </row>
    <row r="7">
      <c r="A7" s="4" t="inlineStr">
        <is>
          <t>Contingent consideration payable</t>
        </is>
      </c>
      <c r="B7" s="5" t="n">
        <v>-5916</v>
      </c>
      <c r="C7" s="5" t="n">
        <v>-9600</v>
      </c>
      <c r="D7" s="5" t="n">
        <v>-18032</v>
      </c>
      <c r="E7" s="4" t="inlineStr">
        <is>
          <t xml:space="preserve"> </t>
        </is>
      </c>
    </row>
    <row r="8">
      <c r="A8" s="4" t="inlineStr">
        <is>
          <t>Redeemable noncontrolling interest</t>
        </is>
      </c>
      <c r="B8" s="6" t="n">
        <v>-55645</v>
      </c>
      <c r="C8" s="6" t="n">
        <v>-56316</v>
      </c>
      <c r="D8" s="5" t="n">
        <v>-52976</v>
      </c>
      <c r="E8" s="5" t="n">
        <v>-48923</v>
      </c>
    </row>
    <row r="9">
      <c r="A9" s="4" t="inlineStr">
        <is>
          <t>Quoted Prices in Active Markets for Identical Assets (Level 1) [Member]</t>
        </is>
      </c>
      <c r="B9" s="4" t="inlineStr">
        <is>
          <t xml:space="preserve"> </t>
        </is>
      </c>
      <c r="C9" s="4" t="inlineStr">
        <is>
          <t xml:space="preserve"> </t>
        </is>
      </c>
      <c r="D9" s="4" t="inlineStr">
        <is>
          <t xml:space="preserve"> </t>
        </is>
      </c>
      <c r="E9" s="4" t="inlineStr">
        <is>
          <t xml:space="preserve"> </t>
        </is>
      </c>
    </row>
    <row r="10">
      <c r="A10" s="3" t="inlineStr">
        <is>
          <t>Assets [Abstract]</t>
        </is>
      </c>
      <c r="B10" s="4" t="inlineStr">
        <is>
          <t xml:space="preserve"> </t>
        </is>
      </c>
      <c r="C10" s="4" t="inlineStr">
        <is>
          <t xml:space="preserve"> </t>
        </is>
      </c>
      <c r="D10" s="4" t="inlineStr">
        <is>
          <t xml:space="preserve"> </t>
        </is>
      </c>
      <c r="E10" s="4" t="inlineStr">
        <is>
          <t xml:space="preserve"> </t>
        </is>
      </c>
    </row>
    <row r="11">
      <c r="A11" s="4" t="inlineStr">
        <is>
          <t>Deferred Compensation Plan Assets</t>
        </is>
      </c>
      <c r="B11" s="6" t="n">
        <v>25046</v>
      </c>
      <c r="C11" s="6" t="n">
        <v>28572</v>
      </c>
      <c r="D11" s="4" t="inlineStr">
        <is>
          <t xml:space="preserve"> </t>
        </is>
      </c>
      <c r="E11" s="4" t="inlineStr">
        <is>
          <t xml:space="preserve"> </t>
        </is>
      </c>
    </row>
    <row r="12">
      <c r="A12" s="4" t="inlineStr">
        <is>
          <t>Total assets</t>
        </is>
      </c>
      <c r="B12" s="6" t="n">
        <v>25046</v>
      </c>
      <c r="C12" s="6" t="n">
        <v>28572</v>
      </c>
      <c r="D12" s="4" t="inlineStr">
        <is>
          <t xml:space="preserve"> </t>
        </is>
      </c>
      <c r="E12" s="4" t="inlineStr">
        <is>
          <t xml:space="preserve"> </t>
        </is>
      </c>
    </row>
    <row r="13">
      <c r="A13" s="4" t="inlineStr">
        <is>
          <t>Fair Value, Measurements, Recurring [Member] | Significant Other Observable Inputs (Level 2) [Member]</t>
        </is>
      </c>
      <c r="B13" s="4" t="inlineStr">
        <is>
          <t xml:space="preserve"> </t>
        </is>
      </c>
      <c r="C13" s="4" t="inlineStr">
        <is>
          <t xml:space="preserve"> </t>
        </is>
      </c>
      <c r="D13" s="4" t="inlineStr">
        <is>
          <t xml:space="preserve"> </t>
        </is>
      </c>
      <c r="E13" s="4" t="inlineStr">
        <is>
          <t xml:space="preserve"> </t>
        </is>
      </c>
    </row>
    <row r="14">
      <c r="A14" s="3" t="inlineStr">
        <is>
          <t>Assets [Abstract]</t>
        </is>
      </c>
      <c r="B14" s="4" t="inlineStr">
        <is>
          <t xml:space="preserve"> </t>
        </is>
      </c>
      <c r="C14" s="4" t="inlineStr">
        <is>
          <t xml:space="preserve"> </t>
        </is>
      </c>
      <c r="D14" s="4" t="inlineStr">
        <is>
          <t xml:space="preserve"> </t>
        </is>
      </c>
      <c r="E14" s="4" t="inlineStr">
        <is>
          <t xml:space="preserve"> </t>
        </is>
      </c>
    </row>
    <row r="15">
      <c r="A15" s="4" t="inlineStr">
        <is>
          <t>Derivative assets, net</t>
        </is>
      </c>
      <c r="B15" s="6" t="n">
        <v>320</v>
      </c>
      <c r="C15" s="6" t="n">
        <v>136</v>
      </c>
      <c r="D15" s="4" t="inlineStr">
        <is>
          <t xml:space="preserve"> </t>
        </is>
      </c>
      <c r="E15" s="4" t="inlineStr">
        <is>
          <t xml:space="preserve"> </t>
        </is>
      </c>
    </row>
    <row r="16">
      <c r="A16" s="4" t="inlineStr">
        <is>
          <t>Deferred Compensation Plan Assets</t>
        </is>
      </c>
      <c r="B16" s="6" t="n">
        <v>0</v>
      </c>
      <c r="C16" s="4" t="inlineStr">
        <is>
          <t xml:space="preserve"> </t>
        </is>
      </c>
      <c r="D16" s="4" t="inlineStr">
        <is>
          <t xml:space="preserve"> </t>
        </is>
      </c>
      <c r="E16" s="4" t="inlineStr">
        <is>
          <t xml:space="preserve"> </t>
        </is>
      </c>
    </row>
    <row r="17">
      <c r="A17" s="4" t="inlineStr">
        <is>
          <t>Business Combination, Contingent Consideration, Asset</t>
        </is>
      </c>
      <c r="B17" s="6" t="n">
        <v>0</v>
      </c>
      <c r="C17" s="4" t="inlineStr">
        <is>
          <t xml:space="preserve"> </t>
        </is>
      </c>
      <c r="D17" s="4" t="inlineStr">
        <is>
          <t xml:space="preserve"> </t>
        </is>
      </c>
      <c r="E17" s="4" t="inlineStr">
        <is>
          <t xml:space="preserve"> </t>
        </is>
      </c>
    </row>
    <row r="18">
      <c r="A18" s="4" t="inlineStr">
        <is>
          <t>Total assets</t>
        </is>
      </c>
      <c r="B18" s="6" t="n">
        <v>320</v>
      </c>
      <c r="C18" s="6" t="n">
        <v>136</v>
      </c>
      <c r="D18" s="4" t="inlineStr">
        <is>
          <t xml:space="preserve"> </t>
        </is>
      </c>
      <c r="E18" s="4" t="inlineStr">
        <is>
          <t xml:space="preserve"> </t>
        </is>
      </c>
    </row>
    <row r="19">
      <c r="A19" s="3" t="inlineStr">
        <is>
          <t>Liabilities [Abstract]</t>
        </is>
      </c>
      <c r="B19" s="4" t="inlineStr">
        <is>
          <t xml:space="preserve"> </t>
        </is>
      </c>
      <c r="C19" s="4" t="inlineStr">
        <is>
          <t xml:space="preserve"> </t>
        </is>
      </c>
      <c r="D19" s="4" t="inlineStr">
        <is>
          <t xml:space="preserve"> </t>
        </is>
      </c>
      <c r="E19" s="4" t="inlineStr">
        <is>
          <t xml:space="preserve"> </t>
        </is>
      </c>
    </row>
    <row r="20">
      <c r="A20" s="4" t="inlineStr">
        <is>
          <t>Derivative instruments, net</t>
        </is>
      </c>
      <c r="B20" s="6" t="n">
        <v>0</v>
      </c>
      <c r="C20" s="4" t="inlineStr">
        <is>
          <t xml:space="preserve"> </t>
        </is>
      </c>
      <c r="D20" s="4" t="inlineStr">
        <is>
          <t xml:space="preserve"> </t>
        </is>
      </c>
      <c r="E20" s="4" t="inlineStr">
        <is>
          <t xml:space="preserve"> </t>
        </is>
      </c>
    </row>
    <row r="21">
      <c r="A21" s="4" t="inlineStr">
        <is>
          <t>Total liabilities</t>
        </is>
      </c>
      <c r="B21" s="6" t="n">
        <v>0</v>
      </c>
      <c r="C21" s="4" t="inlineStr">
        <is>
          <t xml:space="preserve"> </t>
        </is>
      </c>
      <c r="D21" s="4" t="inlineStr">
        <is>
          <t xml:space="preserve"> </t>
        </is>
      </c>
      <c r="E21" s="4" t="inlineStr">
        <is>
          <t xml:space="preserve"> </t>
        </is>
      </c>
    </row>
    <row r="22">
      <c r="A22" s="4" t="inlineStr">
        <is>
          <t>Redeemable noncontrolling interest</t>
        </is>
      </c>
      <c r="B22" s="6" t="n">
        <v>0</v>
      </c>
      <c r="C22" s="4" t="inlineStr">
        <is>
          <t xml:space="preserve"> </t>
        </is>
      </c>
      <c r="D22" s="4" t="inlineStr">
        <is>
          <t xml:space="preserve"> </t>
        </is>
      </c>
      <c r="E22" s="4" t="inlineStr">
        <is>
          <t xml:space="preserve"> </t>
        </is>
      </c>
    </row>
    <row r="23">
      <c r="A23" s="4" t="inlineStr">
        <is>
          <t>Fair Value, Measurements, Recurring [Member] | Significant Unobservable Inputs (Level 3) [Member]</t>
        </is>
      </c>
      <c r="B23" s="4" t="inlineStr">
        <is>
          <t xml:space="preserve"> </t>
        </is>
      </c>
      <c r="C23" s="4" t="inlineStr">
        <is>
          <t xml:space="preserve"> </t>
        </is>
      </c>
      <c r="D23" s="4" t="inlineStr">
        <is>
          <t xml:space="preserve"> </t>
        </is>
      </c>
      <c r="E23" s="4" t="inlineStr">
        <is>
          <t xml:space="preserve"> </t>
        </is>
      </c>
    </row>
    <row r="24">
      <c r="A24" s="3" t="inlineStr">
        <is>
          <t>Assets [Abstract]</t>
        </is>
      </c>
      <c r="B24" s="4" t="inlineStr">
        <is>
          <t xml:space="preserve"> </t>
        </is>
      </c>
      <c r="C24" s="4" t="inlineStr">
        <is>
          <t xml:space="preserve"> </t>
        </is>
      </c>
      <c r="D24" s="4" t="inlineStr">
        <is>
          <t xml:space="preserve"> </t>
        </is>
      </c>
      <c r="E24" s="4" t="inlineStr">
        <is>
          <t xml:space="preserve"> </t>
        </is>
      </c>
    </row>
    <row r="25">
      <c r="A25" s="4" t="inlineStr">
        <is>
          <t>Business Combination, Contingent Consideration, Asset</t>
        </is>
      </c>
      <c r="B25" s="6" t="n">
        <v>5724</v>
      </c>
      <c r="C25" s="4" t="inlineStr">
        <is>
          <t xml:space="preserve"> </t>
        </is>
      </c>
      <c r="D25" s="4" t="inlineStr">
        <is>
          <t xml:space="preserve"> </t>
        </is>
      </c>
      <c r="E25" s="4" t="inlineStr">
        <is>
          <t xml:space="preserve"> </t>
        </is>
      </c>
    </row>
    <row r="26">
      <c r="A26" s="4" t="inlineStr">
        <is>
          <t>Total assets</t>
        </is>
      </c>
      <c r="B26" s="6" t="n">
        <v>5724</v>
      </c>
      <c r="C26" s="4" t="inlineStr">
        <is>
          <t xml:space="preserve"> </t>
        </is>
      </c>
      <c r="D26" s="4" t="inlineStr">
        <is>
          <t xml:space="preserve"> </t>
        </is>
      </c>
      <c r="E26" s="4" t="inlineStr">
        <is>
          <t xml:space="preserve"> </t>
        </is>
      </c>
    </row>
    <row r="27">
      <c r="A27" s="3" t="inlineStr">
        <is>
          <t>Liabilities [Abstract]</t>
        </is>
      </c>
      <c r="B27" s="4" t="inlineStr">
        <is>
          <t xml:space="preserve"> </t>
        </is>
      </c>
      <c r="C27" s="4" t="inlineStr">
        <is>
          <t xml:space="preserve"> </t>
        </is>
      </c>
      <c r="D27" s="4" t="inlineStr">
        <is>
          <t xml:space="preserve"> </t>
        </is>
      </c>
      <c r="E27" s="4" t="inlineStr">
        <is>
          <t xml:space="preserve"> </t>
        </is>
      </c>
    </row>
    <row r="28">
      <c r="A28" s="4" t="inlineStr">
        <is>
          <t>Contingent consideration payable</t>
        </is>
      </c>
      <c r="B28" s="6" t="n">
        <v>-5916</v>
      </c>
      <c r="C28" s="6" t="n">
        <v>-9600</v>
      </c>
      <c r="D28" s="4" t="inlineStr">
        <is>
          <t xml:space="preserve"> </t>
        </is>
      </c>
      <c r="E28" s="4" t="inlineStr">
        <is>
          <t xml:space="preserve"> </t>
        </is>
      </c>
    </row>
    <row r="29">
      <c r="A29" s="4" t="inlineStr">
        <is>
          <t>Total liabilities</t>
        </is>
      </c>
      <c r="B29" s="6" t="n">
        <v>-5916</v>
      </c>
      <c r="C29" s="6" t="n">
        <v>-9600</v>
      </c>
      <c r="D29" s="4" t="inlineStr">
        <is>
          <t xml:space="preserve"> </t>
        </is>
      </c>
      <c r="E29" s="4" t="inlineStr">
        <is>
          <t xml:space="preserve"> </t>
        </is>
      </c>
    </row>
    <row r="30">
      <c r="A30" s="4" t="inlineStr">
        <is>
          <t>Redeemable noncontrolling interest</t>
        </is>
      </c>
      <c r="B30" s="5" t="n">
        <v>-55645</v>
      </c>
      <c r="C30" s="5" t="n">
        <v>-56316</v>
      </c>
      <c r="D30" s="4" t="inlineStr">
        <is>
          <t xml:space="preserve"> </t>
        </is>
      </c>
      <c r="E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CONTINGENT CONSIDERATION TABLE)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Business acquisitions, Contingent Consideration [Line Items]</t>
        </is>
      </c>
      <c r="B3" s="4" t="inlineStr">
        <is>
          <t xml:space="preserve"> </t>
        </is>
      </c>
      <c r="C3" s="4" t="inlineStr">
        <is>
          <t xml:space="preserve"> </t>
        </is>
      </c>
      <c r="D3" s="4" t="inlineStr">
        <is>
          <t xml:space="preserve"> </t>
        </is>
      </c>
      <c r="E3" s="4" t="inlineStr">
        <is>
          <t xml:space="preserve"> </t>
        </is>
      </c>
    </row>
    <row r="4">
      <c r="A4" s="4" t="inlineStr">
        <is>
          <t>Beginning balance, contingent consideration payable</t>
        </is>
      </c>
      <c r="B4" s="4" t="inlineStr">
        <is>
          <t xml:space="preserve"> </t>
        </is>
      </c>
      <c r="C4" s="4" t="inlineStr">
        <is>
          <t xml:space="preserve"> </t>
        </is>
      </c>
      <c r="D4" s="5" t="n">
        <v>-9600</v>
      </c>
      <c r="E4" s="5" t="n">
        <v>-18032</v>
      </c>
    </row>
    <row r="5">
      <c r="A5" s="4" t="inlineStr">
        <is>
          <t>Acquisitions</t>
        </is>
      </c>
      <c r="B5" s="4" t="inlineStr">
        <is>
          <t xml:space="preserve"> </t>
        </is>
      </c>
      <c r="C5" s="4" t="inlineStr">
        <is>
          <t xml:space="preserve"> </t>
        </is>
      </c>
      <c r="D5" s="6" t="n">
        <v>8816</v>
      </c>
      <c r="E5" s="4" t="inlineStr">
        <is>
          <t xml:space="preserve"> </t>
        </is>
      </c>
    </row>
    <row r="6">
      <c r="A6" s="4" t="inlineStr">
        <is>
          <t>Payments</t>
        </is>
      </c>
      <c r="B6" s="4" t="inlineStr">
        <is>
          <t xml:space="preserve"> </t>
        </is>
      </c>
      <c r="C6" s="4" t="inlineStr">
        <is>
          <t xml:space="preserve"> </t>
        </is>
      </c>
      <c r="D6" s="6" t="n">
        <v>-9600</v>
      </c>
      <c r="E6" s="6" t="n">
        <v>-9600</v>
      </c>
    </row>
    <row r="7">
      <c r="A7" s="4" t="inlineStr">
        <is>
          <t>Contingent Consideration Payable Imputed Interest Expense and Other Adjustments</t>
        </is>
      </c>
      <c r="B7" s="4" t="inlineStr">
        <is>
          <t xml:space="preserve"> </t>
        </is>
      </c>
      <c r="C7" s="4" t="inlineStr">
        <is>
          <t xml:space="preserve"> </t>
        </is>
      </c>
      <c r="D7" s="6" t="n">
        <v>2900</v>
      </c>
      <c r="E7" s="6" t="n">
        <v>-1168</v>
      </c>
    </row>
    <row r="8">
      <c r="A8" s="4" t="inlineStr">
        <is>
          <t>Ending balance, contingent consideration payable</t>
        </is>
      </c>
      <c r="B8" s="5" t="n">
        <v>-5916</v>
      </c>
      <c r="C8" s="4" t="inlineStr">
        <is>
          <t xml:space="preserve"> </t>
        </is>
      </c>
      <c r="D8" s="6" t="n">
        <v>-5916</v>
      </c>
      <c r="E8" s="6" t="n">
        <v>-9600</v>
      </c>
    </row>
    <row r="9">
      <c r="A9" s="4" t="inlineStr">
        <is>
          <t>Contingent consideration receivable acquired during period</t>
        </is>
      </c>
      <c r="B9" s="4" t="inlineStr">
        <is>
          <t xml:space="preserve"> </t>
        </is>
      </c>
      <c r="C9" s="4" t="inlineStr">
        <is>
          <t xml:space="preserve"> </t>
        </is>
      </c>
      <c r="D9" s="6" t="n">
        <v>10370</v>
      </c>
      <c r="E9" s="4" t="inlineStr">
        <is>
          <t xml:space="preserve"> </t>
        </is>
      </c>
    </row>
    <row r="10">
      <c r="A10" s="4" t="inlineStr">
        <is>
          <t>Contingent Consideration Receivable Imputed Interest Benefit and Other Adjustments</t>
        </is>
      </c>
      <c r="B10" s="4" t="inlineStr">
        <is>
          <t xml:space="preserve"> </t>
        </is>
      </c>
      <c r="C10" s="4" t="inlineStr">
        <is>
          <t xml:space="preserve"> </t>
        </is>
      </c>
      <c r="D10" s="6" t="n">
        <v>-4646</v>
      </c>
      <c r="E10" s="4" t="inlineStr">
        <is>
          <t xml:space="preserve"> </t>
        </is>
      </c>
    </row>
    <row r="11">
      <c r="A11" s="4" t="inlineStr">
        <is>
          <t>Ending balance, contingent consideration asset</t>
        </is>
      </c>
      <c r="B11" s="6" t="n">
        <v>5724</v>
      </c>
      <c r="C11" s="4" t="inlineStr">
        <is>
          <t xml:space="preserve"> </t>
        </is>
      </c>
      <c r="D11" s="6" t="n">
        <v>5724</v>
      </c>
      <c r="E11" s="4" t="inlineStr">
        <is>
          <t xml:space="preserve"> </t>
        </is>
      </c>
    </row>
    <row r="12">
      <c r="A12" s="4" t="inlineStr">
        <is>
          <t>VoiceFoundry US</t>
        </is>
      </c>
      <c r="B12" s="4" t="inlineStr">
        <is>
          <t xml:space="preserve"> </t>
        </is>
      </c>
      <c r="C12" s="4" t="inlineStr">
        <is>
          <t xml:space="preserve"> </t>
        </is>
      </c>
      <c r="D12" s="4" t="inlineStr">
        <is>
          <t xml:space="preserve"> </t>
        </is>
      </c>
      <c r="E12" s="4" t="inlineStr">
        <is>
          <t xml:space="preserve"> </t>
        </is>
      </c>
    </row>
    <row r="13">
      <c r="A13" s="3" t="inlineStr">
        <is>
          <t>Business acquisitions, Contingent Consideration [Line Items]</t>
        </is>
      </c>
      <c r="B13" s="4" t="inlineStr">
        <is>
          <t xml:space="preserve"> </t>
        </is>
      </c>
      <c r="C13" s="4" t="inlineStr">
        <is>
          <t xml:space="preserve"> </t>
        </is>
      </c>
      <c r="D13" s="4" t="inlineStr">
        <is>
          <t xml:space="preserve"> </t>
        </is>
      </c>
      <c r="E13" s="4" t="inlineStr">
        <is>
          <t xml:space="preserve"> </t>
        </is>
      </c>
    </row>
    <row r="14">
      <c r="A14" s="4" t="inlineStr">
        <is>
          <t>Beginning balance, contingent consideration payable</t>
        </is>
      </c>
      <c r="B14" s="4" t="inlineStr">
        <is>
          <t xml:space="preserve"> </t>
        </is>
      </c>
      <c r="C14" s="4" t="inlineStr">
        <is>
          <t xml:space="preserve"> </t>
        </is>
      </c>
      <c r="D14" s="6" t="n">
        <v>-7414</v>
      </c>
      <c r="E14" s="6" t="n">
        <v>-14085</v>
      </c>
    </row>
    <row r="15">
      <c r="A15" s="4" t="inlineStr">
        <is>
          <t>Payments</t>
        </is>
      </c>
      <c r="B15" s="4" t="inlineStr">
        <is>
          <t xml:space="preserve"> </t>
        </is>
      </c>
      <c r="C15" s="4" t="inlineStr">
        <is>
          <t xml:space="preserve"> </t>
        </is>
      </c>
      <c r="D15" s="6" t="n">
        <v>-7414</v>
      </c>
      <c r="E15" s="6" t="n">
        <v>-7414</v>
      </c>
    </row>
    <row r="16">
      <c r="A16" s="4" t="inlineStr">
        <is>
          <t>Contingent Consideration Payable Imputed Interest Expense and Other Adjustments</t>
        </is>
      </c>
      <c r="B16" s="4" t="inlineStr">
        <is>
          <t xml:space="preserve"> </t>
        </is>
      </c>
      <c r="C16" s="4" t="inlineStr">
        <is>
          <t xml:space="preserve"> </t>
        </is>
      </c>
      <c r="D16" s="4" t="inlineStr">
        <is>
          <t xml:space="preserve"> </t>
        </is>
      </c>
      <c r="E16" s="6" t="n">
        <v>-743</v>
      </c>
    </row>
    <row r="17">
      <c r="A17" s="4" t="inlineStr">
        <is>
          <t>Ending balance, contingent consideration payable</t>
        </is>
      </c>
      <c r="B17" s="6" t="n">
        <v>0</v>
      </c>
      <c r="C17" s="4" t="inlineStr">
        <is>
          <t xml:space="preserve"> </t>
        </is>
      </c>
      <c r="D17" s="6" t="n">
        <v>0</v>
      </c>
      <c r="E17" s="6" t="n">
        <v>-7414</v>
      </c>
    </row>
    <row r="18">
      <c r="A18" s="4" t="inlineStr">
        <is>
          <t>VoiceFoundry ASEAN</t>
        </is>
      </c>
      <c r="B18" s="4" t="inlineStr">
        <is>
          <t xml:space="preserve"> </t>
        </is>
      </c>
      <c r="C18" s="4" t="inlineStr">
        <is>
          <t xml:space="preserve"> </t>
        </is>
      </c>
      <c r="D18" s="4" t="inlineStr">
        <is>
          <t xml:space="preserve"> </t>
        </is>
      </c>
      <c r="E18" s="4" t="inlineStr">
        <is>
          <t xml:space="preserve"> </t>
        </is>
      </c>
    </row>
    <row r="19">
      <c r="A19" s="3" t="inlineStr">
        <is>
          <t>Business acquisitions, Contingent Consideration [Line Items]</t>
        </is>
      </c>
      <c r="B19" s="4" t="inlineStr">
        <is>
          <t xml:space="preserve"> </t>
        </is>
      </c>
      <c r="C19" s="4" t="inlineStr">
        <is>
          <t xml:space="preserve"> </t>
        </is>
      </c>
      <c r="D19" s="4" t="inlineStr">
        <is>
          <t xml:space="preserve"> </t>
        </is>
      </c>
      <c r="E19" s="4" t="inlineStr">
        <is>
          <t xml:space="preserve"> </t>
        </is>
      </c>
    </row>
    <row r="20">
      <c r="A20" s="4" t="inlineStr">
        <is>
          <t>Beginning balance, contingent consideration payable</t>
        </is>
      </c>
      <c r="B20" s="4" t="inlineStr">
        <is>
          <t xml:space="preserve"> </t>
        </is>
      </c>
      <c r="C20" s="4" t="inlineStr">
        <is>
          <t xml:space="preserve"> </t>
        </is>
      </c>
      <c r="D20" s="6" t="n">
        <v>-2186</v>
      </c>
      <c r="E20" s="6" t="n">
        <v>-3947</v>
      </c>
    </row>
    <row r="21">
      <c r="A21" s="4" t="inlineStr">
        <is>
          <t>Payments</t>
        </is>
      </c>
      <c r="B21" s="4" t="inlineStr">
        <is>
          <t xml:space="preserve"> </t>
        </is>
      </c>
      <c r="C21" s="4" t="inlineStr">
        <is>
          <t xml:space="preserve"> </t>
        </is>
      </c>
      <c r="D21" s="6" t="n">
        <v>-2186</v>
      </c>
      <c r="E21" s="6" t="n">
        <v>-2186</v>
      </c>
    </row>
    <row r="22">
      <c r="A22" s="4" t="inlineStr">
        <is>
          <t>Contingent Consideration Payable Imputed Interest Expense and Other Adjustments</t>
        </is>
      </c>
      <c r="B22" s="4" t="inlineStr">
        <is>
          <t xml:space="preserve"> </t>
        </is>
      </c>
      <c r="C22" s="4" t="inlineStr">
        <is>
          <t xml:space="preserve"> </t>
        </is>
      </c>
      <c r="D22" s="4" t="inlineStr">
        <is>
          <t xml:space="preserve"> </t>
        </is>
      </c>
      <c r="E22" s="6" t="n">
        <v>-425</v>
      </c>
    </row>
    <row r="23">
      <c r="A23" s="4" t="inlineStr">
        <is>
          <t>Ending balance, contingent consideration payable</t>
        </is>
      </c>
      <c r="B23" s="6" t="n">
        <v>0</v>
      </c>
      <c r="C23" s="4" t="inlineStr">
        <is>
          <t xml:space="preserve"> </t>
        </is>
      </c>
      <c r="D23" s="6" t="n">
        <v>0</v>
      </c>
      <c r="E23" s="6" t="n">
        <v>-2186</v>
      </c>
    </row>
    <row r="24">
      <c r="A24" s="4" t="inlineStr">
        <is>
          <t>Faneuil</t>
        </is>
      </c>
      <c r="B24" s="4" t="inlineStr">
        <is>
          <t xml:space="preserve"> </t>
        </is>
      </c>
      <c r="C24" s="4" t="inlineStr">
        <is>
          <t xml:space="preserve"> </t>
        </is>
      </c>
      <c r="D24" s="4" t="inlineStr">
        <is>
          <t xml:space="preserve"> </t>
        </is>
      </c>
      <c r="E24" s="4" t="inlineStr">
        <is>
          <t xml:space="preserve"> </t>
        </is>
      </c>
    </row>
    <row r="25">
      <c r="A25" s="3" t="inlineStr">
        <is>
          <t>Business acquisitions, Contingent Consideration [Line Items]</t>
        </is>
      </c>
      <c r="B25" s="4" t="inlineStr">
        <is>
          <t xml:space="preserve"> </t>
        </is>
      </c>
      <c r="C25" s="4" t="inlineStr">
        <is>
          <t xml:space="preserve"> </t>
        </is>
      </c>
      <c r="D25" s="4" t="inlineStr">
        <is>
          <t xml:space="preserve"> </t>
        </is>
      </c>
      <c r="E25" s="4" t="inlineStr">
        <is>
          <t xml:space="preserve"> </t>
        </is>
      </c>
    </row>
    <row r="26">
      <c r="A26" s="4" t="inlineStr">
        <is>
          <t>Beginning balance, contingent consideration payable</t>
        </is>
      </c>
      <c r="B26" s="4" t="inlineStr">
        <is>
          <t xml:space="preserve"> </t>
        </is>
      </c>
      <c r="C26" s="4" t="inlineStr">
        <is>
          <t xml:space="preserve"> </t>
        </is>
      </c>
      <c r="D26" s="6" t="n">
        <v>0</v>
      </c>
      <c r="E26" s="4" t="inlineStr">
        <is>
          <t xml:space="preserve"> </t>
        </is>
      </c>
    </row>
    <row r="27">
      <c r="A27" s="4" t="inlineStr">
        <is>
          <t>Acquisitions</t>
        </is>
      </c>
      <c r="B27" s="4" t="inlineStr">
        <is>
          <t xml:space="preserve"> </t>
        </is>
      </c>
      <c r="C27" s="4" t="inlineStr">
        <is>
          <t xml:space="preserve"> </t>
        </is>
      </c>
      <c r="D27" s="6" t="n">
        <v>8816</v>
      </c>
      <c r="E27" s="4" t="inlineStr">
        <is>
          <t xml:space="preserve"> </t>
        </is>
      </c>
    </row>
    <row r="28">
      <c r="A28" s="4" t="inlineStr">
        <is>
          <t>Contingent Consideration Payable Imputed Interest Expense and Other Adjustments</t>
        </is>
      </c>
      <c r="B28" s="4" t="inlineStr">
        <is>
          <t xml:space="preserve"> </t>
        </is>
      </c>
      <c r="C28" s="4" t="inlineStr">
        <is>
          <t xml:space="preserve"> </t>
        </is>
      </c>
      <c r="D28" s="6" t="n">
        <v>2900</v>
      </c>
      <c r="E28" s="4" t="inlineStr">
        <is>
          <t xml:space="preserve"> </t>
        </is>
      </c>
    </row>
    <row r="29">
      <c r="A29" s="4" t="inlineStr">
        <is>
          <t>Ending balance, contingent consideration payable</t>
        </is>
      </c>
      <c r="B29" s="6" t="n">
        <v>-5916</v>
      </c>
      <c r="C29" s="4" t="inlineStr">
        <is>
          <t xml:space="preserve"> </t>
        </is>
      </c>
      <c r="D29" s="6" t="n">
        <v>-5916</v>
      </c>
      <c r="E29" s="5" t="n">
        <v>0</v>
      </c>
    </row>
    <row r="30">
      <c r="A30" s="4" t="inlineStr">
        <is>
          <t>Faneuil receivable [Member]</t>
        </is>
      </c>
      <c r="B30" s="4" t="inlineStr">
        <is>
          <t xml:space="preserve"> </t>
        </is>
      </c>
      <c r="C30" s="4" t="inlineStr">
        <is>
          <t xml:space="preserve"> </t>
        </is>
      </c>
      <c r="D30" s="4" t="inlineStr">
        <is>
          <t xml:space="preserve"> </t>
        </is>
      </c>
      <c r="E30" s="4" t="inlineStr">
        <is>
          <t xml:space="preserve"> </t>
        </is>
      </c>
    </row>
    <row r="31">
      <c r="A31" s="3" t="inlineStr">
        <is>
          <t>Business acquisitions, Contingent Consideration [Line Items]</t>
        </is>
      </c>
      <c r="B31" s="4" t="inlineStr">
        <is>
          <t xml:space="preserve"> </t>
        </is>
      </c>
      <c r="C31" s="4" t="inlineStr">
        <is>
          <t xml:space="preserve"> </t>
        </is>
      </c>
      <c r="D31" s="4" t="inlineStr">
        <is>
          <t xml:space="preserve"> </t>
        </is>
      </c>
      <c r="E31" s="4" t="inlineStr">
        <is>
          <t xml:space="preserve"> </t>
        </is>
      </c>
    </row>
    <row r="32">
      <c r="A32" s="4" t="inlineStr">
        <is>
          <t>Contingent consideration receivable acquired during period</t>
        </is>
      </c>
      <c r="B32" s="4" t="inlineStr">
        <is>
          <t xml:space="preserve"> </t>
        </is>
      </c>
      <c r="C32" s="4" t="inlineStr">
        <is>
          <t xml:space="preserve"> </t>
        </is>
      </c>
      <c r="D32" s="6" t="n">
        <v>10370</v>
      </c>
      <c r="E32" s="4" t="inlineStr">
        <is>
          <t xml:space="preserve"> </t>
        </is>
      </c>
    </row>
    <row r="33">
      <c r="A33" s="4" t="inlineStr">
        <is>
          <t>Contingent Consideration Receivable Imputed Interest Benefit and Other Adjustments</t>
        </is>
      </c>
      <c r="B33" s="6" t="n">
        <v>-200</v>
      </c>
      <c r="C33" s="5" t="n">
        <v>-4400</v>
      </c>
      <c r="D33" s="6" t="n">
        <v>-4646</v>
      </c>
      <c r="E33" s="4" t="inlineStr">
        <is>
          <t xml:space="preserve"> </t>
        </is>
      </c>
    </row>
    <row r="34">
      <c r="A34" s="4" t="inlineStr">
        <is>
          <t>Ending balance, contingent consideration asset</t>
        </is>
      </c>
      <c r="B34" s="5" t="n">
        <v>5724</v>
      </c>
      <c r="C34" s="4" t="inlineStr">
        <is>
          <t xml:space="preserve"> </t>
        </is>
      </c>
      <c r="D34" s="5" t="n">
        <v>5724</v>
      </c>
      <c r="E3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FAIR VALUE (NARRATIVE) (Details) $ in Thousands</t>
        </is>
      </c>
      <c r="B1" s="2" t="inlineStr">
        <is>
          <t>1 Months Ended</t>
        </is>
      </c>
      <c r="D1" s="2" t="inlineStr">
        <is>
          <t>3 Months Ended</t>
        </is>
      </c>
      <c r="J1" s="2" t="inlineStr">
        <is>
          <t>12 Months Ended</t>
        </is>
      </c>
    </row>
    <row r="2">
      <c r="B2" s="2" t="inlineStr">
        <is>
          <t>Apr. 30, 2022 USD ($)</t>
        </is>
      </c>
      <c r="C2" s="2" t="inlineStr">
        <is>
          <t>Apr. 30, 2021 USD ($)</t>
        </is>
      </c>
      <c r="D2" s="2" t="inlineStr">
        <is>
          <t>Dec. 31, 2022 USD ($)</t>
        </is>
      </c>
      <c r="E2" s="2" t="inlineStr">
        <is>
          <t>Sep. 30, 2022 USD ($)</t>
        </is>
      </c>
      <c r="F2" s="2" t="inlineStr">
        <is>
          <t>Dec. 31, 2021 USD ($)</t>
        </is>
      </c>
      <c r="G2" s="2" t="inlineStr">
        <is>
          <t>Jun. 30, 2021 USD ($)</t>
        </is>
      </c>
      <c r="H2" s="2" t="inlineStr">
        <is>
          <t>Mar. 31, 2021 USD ($)</t>
        </is>
      </c>
      <c r="I2" s="2" t="inlineStr">
        <is>
          <t>Dec. 31, 2020 USD ($)</t>
        </is>
      </c>
      <c r="J2" s="2" t="inlineStr">
        <is>
          <t>Dec. 31, 2022 USD ($)</t>
        </is>
      </c>
      <c r="K2" s="2" t="inlineStr">
        <is>
          <t>Dec. 31, 2021 USD ($)</t>
        </is>
      </c>
      <c r="L2" s="2" t="inlineStr">
        <is>
          <t>Apr. 01, 2022 USD ($)</t>
        </is>
      </c>
      <c r="M2" s="2" t="inlineStr">
        <is>
          <t>Mar. 31, 2022 USD ($)</t>
        </is>
      </c>
      <c r="N2" s="2" t="inlineStr">
        <is>
          <t>Nov. 04, 2020</t>
        </is>
      </c>
    </row>
    <row r="3">
      <c r="A3" s="3" t="inlineStr">
        <is>
          <t>Business acquisitions,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 of credit</t>
        </is>
      </c>
      <c r="B4" s="4" t="inlineStr">
        <is>
          <t xml:space="preserve"> </t>
        </is>
      </c>
      <c r="C4" s="4" t="inlineStr">
        <is>
          <t xml:space="preserve"> </t>
        </is>
      </c>
      <c r="D4" s="5" t="n">
        <v>960000</v>
      </c>
      <c r="E4" s="4" t="inlineStr">
        <is>
          <t xml:space="preserve"> </t>
        </is>
      </c>
      <c r="F4" s="5" t="n">
        <v>791000</v>
      </c>
      <c r="G4" s="4" t="inlineStr">
        <is>
          <t xml:space="preserve"> </t>
        </is>
      </c>
      <c r="H4" s="4" t="inlineStr">
        <is>
          <t xml:space="preserve"> </t>
        </is>
      </c>
      <c r="I4" s="4" t="inlineStr">
        <is>
          <t xml:space="preserve"> </t>
        </is>
      </c>
      <c r="J4" s="5" t="n">
        <v>960000</v>
      </c>
      <c r="K4" s="5" t="n">
        <v>791000</v>
      </c>
      <c r="L4" s="4" t="inlineStr">
        <is>
          <t xml:space="preserve"> </t>
        </is>
      </c>
      <c r="M4" s="4" t="inlineStr">
        <is>
          <t xml:space="preserve"> </t>
        </is>
      </c>
      <c r="N4" s="4" t="inlineStr">
        <is>
          <t xml:space="preserve"> </t>
        </is>
      </c>
    </row>
    <row r="5">
      <c r="A5" s="4" t="inlineStr">
        <is>
          <t>Average interest rate on annual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31</v>
      </c>
      <c r="K5" s="12" t="n">
        <v>0.013</v>
      </c>
      <c r="L5" s="4" t="inlineStr">
        <is>
          <t xml:space="preserve"> </t>
        </is>
      </c>
      <c r="M5" s="4" t="inlineStr">
        <is>
          <t xml:space="preserve"> </t>
        </is>
      </c>
      <c r="N5" s="4" t="inlineStr">
        <is>
          <t xml:space="preserve"> </t>
        </is>
      </c>
    </row>
    <row r="6">
      <c r="A6" s="4" t="inlineStr">
        <is>
          <t>Business Combination Contingent Consideration Liability</t>
        </is>
      </c>
      <c r="B6" s="4" t="inlineStr">
        <is>
          <t xml:space="preserve"> </t>
        </is>
      </c>
      <c r="C6" s="4" t="inlineStr">
        <is>
          <t xml:space="preserve"> </t>
        </is>
      </c>
      <c r="D6" s="6" t="n">
        <v>5916</v>
      </c>
      <c r="E6" s="4" t="inlineStr">
        <is>
          <t xml:space="preserve"> </t>
        </is>
      </c>
      <c r="F6" s="6" t="n">
        <v>9600</v>
      </c>
      <c r="G6" s="4" t="inlineStr">
        <is>
          <t xml:space="preserve"> </t>
        </is>
      </c>
      <c r="H6" s="4" t="inlineStr">
        <is>
          <t xml:space="preserve"> </t>
        </is>
      </c>
      <c r="I6" s="5" t="n">
        <v>18032</v>
      </c>
      <c r="J6" s="5" t="n">
        <v>5916</v>
      </c>
      <c r="K6" s="5" t="n">
        <v>9600</v>
      </c>
      <c r="L6" s="4" t="inlineStr">
        <is>
          <t xml:space="preserve"> </t>
        </is>
      </c>
      <c r="M6" s="4" t="inlineStr">
        <is>
          <t xml:space="preserve"> </t>
        </is>
      </c>
      <c r="N6" s="4" t="inlineStr">
        <is>
          <t xml:space="preserve"> </t>
        </is>
      </c>
    </row>
    <row r="7">
      <c r="A7" s="4" t="inlineStr">
        <is>
          <t>Contingent Consideration Receivable Imputed Interest Benefit and Other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46</v>
      </c>
      <c r="K7" s="4" t="inlineStr">
        <is>
          <t xml:space="preserve"> </t>
        </is>
      </c>
      <c r="L7" s="4" t="inlineStr">
        <is>
          <t xml:space="preserve"> </t>
        </is>
      </c>
      <c r="M7" s="4" t="inlineStr">
        <is>
          <t xml:space="preserve"> </t>
        </is>
      </c>
      <c r="N7" s="4" t="inlineStr">
        <is>
          <t xml:space="preserve"> </t>
        </is>
      </c>
    </row>
    <row r="8">
      <c r="A8" s="4" t="inlineStr">
        <is>
          <t>VoiceFoundry 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s,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usiness Combination Contingent Consideration Liability</t>
        </is>
      </c>
      <c r="B10" s="4" t="inlineStr">
        <is>
          <t xml:space="preserve"> </t>
        </is>
      </c>
      <c r="C10" s="4" t="inlineStr">
        <is>
          <t xml:space="preserve"> </t>
        </is>
      </c>
      <c r="D10" s="5" t="n">
        <v>0</v>
      </c>
      <c r="E10" s="4" t="inlineStr">
        <is>
          <t xml:space="preserve"> </t>
        </is>
      </c>
      <c r="F10" s="6" t="n">
        <v>7414</v>
      </c>
      <c r="G10" s="4" t="inlineStr">
        <is>
          <t xml:space="preserve"> </t>
        </is>
      </c>
      <c r="H10" s="4" t="inlineStr">
        <is>
          <t xml:space="preserve"> </t>
        </is>
      </c>
      <c r="I10" s="6" t="n">
        <v>14085</v>
      </c>
      <c r="J10" s="5" t="n">
        <v>0</v>
      </c>
      <c r="K10" s="6" t="n">
        <v>7414</v>
      </c>
      <c r="L10" s="4" t="inlineStr">
        <is>
          <t xml:space="preserve"> </t>
        </is>
      </c>
      <c r="M10" s="4" t="inlineStr">
        <is>
          <t xml:space="preserve"> </t>
        </is>
      </c>
      <c r="N10" s="4" t="inlineStr">
        <is>
          <t xml:space="preserve"> </t>
        </is>
      </c>
    </row>
    <row r="11">
      <c r="A11" s="4" t="inlineStr">
        <is>
          <t>Increase (decrease) in contingent consideration payable</t>
        </is>
      </c>
      <c r="B11" s="5" t="n">
        <v>-7400</v>
      </c>
      <c r="C11" s="5" t="n">
        <v>-7400</v>
      </c>
      <c r="D11" s="4" t="inlineStr">
        <is>
          <t xml:space="preserve"> </t>
        </is>
      </c>
      <c r="E11" s="4" t="inlineStr">
        <is>
          <t xml:space="preserve"> </t>
        </is>
      </c>
      <c r="F11" s="6" t="n">
        <v>-25</v>
      </c>
      <c r="G11" s="5" t="n">
        <v>-200</v>
      </c>
      <c r="H11" s="5" t="n">
        <v>-500</v>
      </c>
      <c r="I11" s="6" t="n">
        <v>32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oiceFoundry US |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s,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usiness combination contingent consideration measurement input</t>
        </is>
      </c>
      <c r="B14" s="4" t="inlineStr">
        <is>
          <t xml:space="preserve"> </t>
        </is>
      </c>
      <c r="C14" s="4" t="inlineStr">
        <is>
          <t xml:space="preserve"> </t>
        </is>
      </c>
      <c r="D14" s="10" t="n">
        <v>23.1</v>
      </c>
      <c r="E14" s="4" t="inlineStr">
        <is>
          <t xml:space="preserve"> </t>
        </is>
      </c>
      <c r="F14" s="4" t="inlineStr">
        <is>
          <t xml:space="preserve"> </t>
        </is>
      </c>
      <c r="G14" s="4" t="inlineStr">
        <is>
          <t xml:space="preserve"> </t>
        </is>
      </c>
      <c r="H14" s="4" t="inlineStr">
        <is>
          <t xml:space="preserve"> </t>
        </is>
      </c>
      <c r="I14" s="4" t="inlineStr">
        <is>
          <t xml:space="preserve"> </t>
        </is>
      </c>
      <c r="J14" s="10" t="n">
        <v>23.1</v>
      </c>
      <c r="K14" s="4" t="inlineStr">
        <is>
          <t xml:space="preserve"> </t>
        </is>
      </c>
      <c r="L14" s="4" t="inlineStr">
        <is>
          <t xml:space="preserve"> </t>
        </is>
      </c>
      <c r="M14" s="4" t="inlineStr">
        <is>
          <t xml:space="preserve"> </t>
        </is>
      </c>
      <c r="N14" s="4" t="inlineStr">
        <is>
          <t xml:space="preserve"> </t>
        </is>
      </c>
    </row>
    <row r="15">
      <c r="A15" s="4" t="inlineStr">
        <is>
          <t>VoiceFoundry ASE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s,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Combination Contingent Consideration Liability</t>
        </is>
      </c>
      <c r="B17" s="4" t="inlineStr">
        <is>
          <t xml:space="preserve"> </t>
        </is>
      </c>
      <c r="C17" s="4" t="inlineStr">
        <is>
          <t xml:space="preserve"> </t>
        </is>
      </c>
      <c r="D17" s="5" t="n">
        <v>0</v>
      </c>
      <c r="E17" s="4" t="inlineStr">
        <is>
          <t xml:space="preserve"> </t>
        </is>
      </c>
      <c r="F17" s="6" t="n">
        <v>2186</v>
      </c>
      <c r="G17" s="4" t="inlineStr">
        <is>
          <t xml:space="preserve"> </t>
        </is>
      </c>
      <c r="H17" s="4" t="inlineStr">
        <is>
          <t xml:space="preserve"> </t>
        </is>
      </c>
      <c r="I17" s="6" t="n">
        <v>3947</v>
      </c>
      <c r="J17" s="5" t="n">
        <v>0</v>
      </c>
      <c r="K17" s="6" t="n">
        <v>2186</v>
      </c>
      <c r="L17" s="4" t="inlineStr">
        <is>
          <t xml:space="preserve"> </t>
        </is>
      </c>
      <c r="M17" s="4" t="inlineStr">
        <is>
          <t xml:space="preserve"> </t>
        </is>
      </c>
      <c r="N17" s="4" t="inlineStr">
        <is>
          <t xml:space="preserve"> </t>
        </is>
      </c>
    </row>
    <row r="18">
      <c r="A18" s="4" t="inlineStr">
        <is>
          <t>Increase (decrease) in contingent consideration payable</t>
        </is>
      </c>
      <c r="B18" s="5" t="n">
        <v>-2200</v>
      </c>
      <c r="C18" s="5" t="n">
        <v>-2200</v>
      </c>
      <c r="D18" s="4" t="inlineStr">
        <is>
          <t xml:space="preserve"> </t>
        </is>
      </c>
      <c r="E18" s="4" t="inlineStr">
        <is>
          <t xml:space="preserve"> </t>
        </is>
      </c>
      <c r="F18" s="6" t="n">
        <v>-100</v>
      </c>
      <c r="G18" s="6" t="n">
        <v>100</v>
      </c>
      <c r="H18" s="6" t="n">
        <v>-400</v>
      </c>
      <c r="I18" s="6" t="n">
        <v>12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oiceFoundry ASEAN |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s,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usiness combination contingent consideration measurement input</t>
        </is>
      </c>
      <c r="B21" s="4" t="inlineStr">
        <is>
          <t xml:space="preserve"> </t>
        </is>
      </c>
      <c r="C21" s="4" t="inlineStr">
        <is>
          <t xml:space="preserve"> </t>
        </is>
      </c>
      <c r="D21" s="10" t="n">
        <v>18.4</v>
      </c>
      <c r="E21" s="4" t="inlineStr">
        <is>
          <t xml:space="preserve"> </t>
        </is>
      </c>
      <c r="F21" s="4" t="inlineStr">
        <is>
          <t xml:space="preserve"> </t>
        </is>
      </c>
      <c r="G21" s="4" t="inlineStr">
        <is>
          <t xml:space="preserve"> </t>
        </is>
      </c>
      <c r="H21" s="4" t="inlineStr">
        <is>
          <t xml:space="preserve"> </t>
        </is>
      </c>
      <c r="I21" s="4" t="inlineStr">
        <is>
          <t xml:space="preserve"> </t>
        </is>
      </c>
      <c r="J21" s="10" t="n">
        <v>18.4</v>
      </c>
      <c r="K21" s="4" t="inlineStr">
        <is>
          <t xml:space="preserve"> </t>
        </is>
      </c>
      <c r="L21" s="4" t="inlineStr">
        <is>
          <t xml:space="preserve"> </t>
        </is>
      </c>
      <c r="M21" s="4" t="inlineStr">
        <is>
          <t xml:space="preserve"> </t>
        </is>
      </c>
      <c r="N21" s="10" t="n">
        <v>18.4</v>
      </c>
    </row>
    <row r="22">
      <c r="A22" s="4" t="inlineStr">
        <is>
          <t>VoiceFoundry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s,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usiness Combination Contingent Consideration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9600</v>
      </c>
      <c r="N24" s="4" t="inlineStr">
        <is>
          <t xml:space="preserve"> </t>
        </is>
      </c>
    </row>
    <row r="25">
      <c r="A25" s="4" t="inlineStr">
        <is>
          <t>Increase (decrease) in contingent consideration payable</t>
        </is>
      </c>
      <c r="B25" s="4" t="inlineStr">
        <is>
          <t xml:space="preserve"> </t>
        </is>
      </c>
      <c r="C25" s="4" t="inlineStr">
        <is>
          <t xml:space="preserve"> </t>
        </is>
      </c>
      <c r="D25" s="4" t="inlineStr">
        <is>
          <t xml:space="preserve"> </t>
        </is>
      </c>
      <c r="E25" s="4" t="inlineStr">
        <is>
          <t xml:space="preserve"> </t>
        </is>
      </c>
      <c r="F25" s="6" t="n">
        <v>100</v>
      </c>
      <c r="G25" s="5" t="n">
        <v>200</v>
      </c>
      <c r="H25" s="5" t="n">
        <v>900</v>
      </c>
      <c r="I25" s="5" t="n">
        <v>43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neui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s, Contingent Consid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usiness Combination Contingent Consideration Liability</t>
        </is>
      </c>
      <c r="B28" s="4" t="inlineStr">
        <is>
          <t xml:space="preserve"> </t>
        </is>
      </c>
      <c r="C28" s="4" t="inlineStr">
        <is>
          <t xml:space="preserve"> </t>
        </is>
      </c>
      <c r="D28" s="5" t="n">
        <v>5916</v>
      </c>
      <c r="E28" s="4" t="inlineStr">
        <is>
          <t xml:space="preserve"> </t>
        </is>
      </c>
      <c r="F28" s="5" t="n">
        <v>0</v>
      </c>
      <c r="G28" s="4" t="inlineStr">
        <is>
          <t xml:space="preserve"> </t>
        </is>
      </c>
      <c r="H28" s="4" t="inlineStr">
        <is>
          <t xml:space="preserve"> </t>
        </is>
      </c>
      <c r="I28" s="4" t="inlineStr">
        <is>
          <t xml:space="preserve"> </t>
        </is>
      </c>
      <c r="J28" s="5" t="n">
        <v>5916</v>
      </c>
      <c r="K28" s="5" t="n">
        <v>0</v>
      </c>
      <c r="L28" s="5" t="n">
        <v>8800</v>
      </c>
      <c r="M28" s="4" t="inlineStr">
        <is>
          <t xml:space="preserve"> </t>
        </is>
      </c>
      <c r="N28" s="4" t="inlineStr">
        <is>
          <t xml:space="preserve"> </t>
        </is>
      </c>
    </row>
    <row r="29">
      <c r="A29" s="4" t="inlineStr">
        <is>
          <t>Increase (decrease) in contingent consideration payable</t>
        </is>
      </c>
      <c r="B29" s="4" t="inlineStr">
        <is>
          <t xml:space="preserve"> </t>
        </is>
      </c>
      <c r="C29" s="4" t="inlineStr">
        <is>
          <t xml:space="preserve"> </t>
        </is>
      </c>
      <c r="D29" s="5" t="n">
        <v>500</v>
      </c>
      <c r="E29" s="5" t="n">
        <v>24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neuil |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s,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usiness combination contingent consideration measurement input</t>
        </is>
      </c>
      <c r="B32" s="4" t="inlineStr">
        <is>
          <t xml:space="preserve"> </t>
        </is>
      </c>
      <c r="C32" s="4" t="inlineStr">
        <is>
          <t xml:space="preserve"> </t>
        </is>
      </c>
      <c r="D32" s="10" t="n">
        <v>19.3</v>
      </c>
      <c r="E32" s="4" t="inlineStr">
        <is>
          <t xml:space="preserve"> </t>
        </is>
      </c>
      <c r="F32" s="4" t="inlineStr">
        <is>
          <t xml:space="preserve"> </t>
        </is>
      </c>
      <c r="G32" s="4" t="inlineStr">
        <is>
          <t xml:space="preserve"> </t>
        </is>
      </c>
      <c r="H32" s="4" t="inlineStr">
        <is>
          <t xml:space="preserve"> </t>
        </is>
      </c>
      <c r="I32" s="4" t="inlineStr">
        <is>
          <t xml:space="preserve"> </t>
        </is>
      </c>
      <c r="J32" s="10" t="n">
        <v>19.3</v>
      </c>
      <c r="K32" s="4" t="inlineStr">
        <is>
          <t xml:space="preserve"> </t>
        </is>
      </c>
      <c r="L32" s="4" t="inlineStr">
        <is>
          <t xml:space="preserve"> </t>
        </is>
      </c>
      <c r="M32" s="4" t="inlineStr">
        <is>
          <t xml:space="preserve"> </t>
        </is>
      </c>
      <c r="N32" s="4" t="inlineStr">
        <is>
          <t xml:space="preserve"> </t>
        </is>
      </c>
    </row>
    <row r="33">
      <c r="A33" s="4" t="inlineStr">
        <is>
          <t>Faneuil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s,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tingent Consideration Receivable Imputed Interest Benefit and Other Adjustments</t>
        </is>
      </c>
      <c r="B35" s="4" t="inlineStr">
        <is>
          <t xml:space="preserve"> </t>
        </is>
      </c>
      <c r="C35" s="4" t="inlineStr">
        <is>
          <t xml:space="preserve"> </t>
        </is>
      </c>
      <c r="D35" s="5" t="n">
        <v>-200</v>
      </c>
      <c r="E35" s="5" t="n">
        <v>-4400</v>
      </c>
      <c r="F35" s="4" t="inlineStr">
        <is>
          <t xml:space="preserve"> </t>
        </is>
      </c>
      <c r="G35" s="4" t="inlineStr">
        <is>
          <t xml:space="preserve"> </t>
        </is>
      </c>
      <c r="H35" s="4" t="inlineStr">
        <is>
          <t xml:space="preserve"> </t>
        </is>
      </c>
      <c r="I35" s="4" t="inlineStr">
        <is>
          <t xml:space="preserve"> </t>
        </is>
      </c>
      <c r="J35" s="5" t="n">
        <v>-4646</v>
      </c>
      <c r="K35" s="4" t="inlineStr">
        <is>
          <t xml:space="preserve"> </t>
        </is>
      </c>
      <c r="L35" s="4" t="inlineStr">
        <is>
          <t xml:space="preserve"> </t>
        </is>
      </c>
      <c r="M35" s="4" t="inlineStr">
        <is>
          <t xml:space="preserve"> </t>
        </is>
      </c>
      <c r="N35" s="4" t="inlineStr">
        <is>
          <t xml:space="preserve"> </t>
        </is>
      </c>
    </row>
  </sheetData>
  <mergeCells count="4">
    <mergeCell ref="A1:A2"/>
    <mergeCell ref="B1:C1"/>
    <mergeCell ref="D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OURCES OF PRE-TAX INCOME TABLE) (Details) - USD ($) $ in Thousands</t>
        </is>
      </c>
      <c r="B1" s="2" t="inlineStr">
        <is>
          <t>12 Months Ended</t>
        </is>
      </c>
    </row>
    <row r="2">
      <c r="B2" s="2" t="inlineStr">
        <is>
          <t>Dec. 31, 2022</t>
        </is>
      </c>
      <c r="C2" s="2" t="inlineStr">
        <is>
          <t>Dec. 31, 2021</t>
        </is>
      </c>
      <c r="D2" s="2" t="inlineStr">
        <is>
          <t>Dec. 31, 2020</t>
        </is>
      </c>
    </row>
    <row r="3">
      <c r="A3" s="3" t="inlineStr">
        <is>
          <t>Sources of pre-tax accounting income</t>
        </is>
      </c>
      <c r="B3" s="4" t="inlineStr">
        <is>
          <t xml:space="preserve"> </t>
        </is>
      </c>
      <c r="C3" s="4" t="inlineStr">
        <is>
          <t xml:space="preserve"> </t>
        </is>
      </c>
      <c r="D3" s="4" t="inlineStr">
        <is>
          <t xml:space="preserve"> </t>
        </is>
      </c>
    </row>
    <row r="4">
      <c r="A4" s="4" t="inlineStr">
        <is>
          <t>Domestic</t>
        </is>
      </c>
      <c r="B4" s="5" t="n">
        <v>52887</v>
      </c>
      <c r="C4" s="5" t="n">
        <v>108160</v>
      </c>
      <c r="D4" s="5" t="n">
        <v>129620</v>
      </c>
    </row>
    <row r="5">
      <c r="A5" s="4" t="inlineStr">
        <is>
          <t>Foreign</t>
        </is>
      </c>
      <c r="B5" s="6" t="n">
        <v>91561</v>
      </c>
      <c r="C5" s="6" t="n">
        <v>99724</v>
      </c>
      <c r="D5" s="6" t="n">
        <v>40648</v>
      </c>
    </row>
    <row r="6">
      <c r="A6" s="4" t="inlineStr">
        <is>
          <t>Income before income taxes</t>
        </is>
      </c>
      <c r="B6" s="5" t="n">
        <v>144448</v>
      </c>
      <c r="C6" s="5" t="n">
        <v>207884</v>
      </c>
      <c r="D6" s="5" t="n">
        <v>1702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PROVISION TABLE)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 current</t>
        </is>
      </c>
      <c r="B4" s="5" t="n">
        <v>10816</v>
      </c>
      <c r="C4" s="5" t="n">
        <v>20697</v>
      </c>
      <c r="D4" s="5" t="n">
        <v>22763</v>
      </c>
    </row>
    <row r="5">
      <c r="A5" s="4" t="inlineStr">
        <is>
          <t>State current</t>
        </is>
      </c>
      <c r="B5" s="6" t="n">
        <v>5245</v>
      </c>
      <c r="C5" s="6" t="n">
        <v>8006</v>
      </c>
      <c r="D5" s="6" t="n">
        <v>9871</v>
      </c>
    </row>
    <row r="6">
      <c r="A6" s="4" t="inlineStr">
        <is>
          <t>Foreign current</t>
        </is>
      </c>
      <c r="B6" s="6" t="n">
        <v>22055</v>
      </c>
      <c r="C6" s="6" t="n">
        <v>20161</v>
      </c>
      <c r="D6" s="6" t="n">
        <v>13496</v>
      </c>
    </row>
    <row r="7">
      <c r="A7" s="4" t="inlineStr">
        <is>
          <t>Total current provision</t>
        </is>
      </c>
      <c r="B7" s="6" t="n">
        <v>38116</v>
      </c>
      <c r="C7" s="6" t="n">
        <v>48864</v>
      </c>
      <c r="D7" s="6" t="n">
        <v>46130</v>
      </c>
    </row>
    <row r="8">
      <c r="A8" s="3" t="inlineStr">
        <is>
          <t>Deferred provision (benefit)</t>
        </is>
      </c>
      <c r="B8" s="4" t="inlineStr">
        <is>
          <t xml:space="preserve"> </t>
        </is>
      </c>
      <c r="C8" s="4" t="inlineStr">
        <is>
          <t xml:space="preserve"> </t>
        </is>
      </c>
      <c r="D8" s="4" t="inlineStr">
        <is>
          <t xml:space="preserve"> </t>
        </is>
      </c>
    </row>
    <row r="9">
      <c r="A9" s="4" t="inlineStr">
        <is>
          <t>Federal deferred</t>
        </is>
      </c>
      <c r="B9" s="6" t="n">
        <v>-3128</v>
      </c>
      <c r="C9" s="6" t="n">
        <v>-7017</v>
      </c>
      <c r="D9" s="6" t="n">
        <v>-2390</v>
      </c>
    </row>
    <row r="10">
      <c r="A10" s="4" t="inlineStr">
        <is>
          <t>State deferred</t>
        </is>
      </c>
      <c r="B10" s="6" t="n">
        <v>-192</v>
      </c>
      <c r="C10" s="6" t="n">
        <v>-402</v>
      </c>
      <c r="D10" s="6" t="n">
        <v>-254</v>
      </c>
    </row>
    <row r="11">
      <c r="A11" s="4" t="inlineStr">
        <is>
          <t>Foreign deferred</t>
        </is>
      </c>
      <c r="B11" s="6" t="n">
        <v>-7681</v>
      </c>
      <c r="C11" s="6" t="n">
        <v>8250</v>
      </c>
      <c r="D11" s="6" t="n">
        <v>-2549</v>
      </c>
    </row>
    <row r="12">
      <c r="A12" s="4" t="inlineStr">
        <is>
          <t>Deferred Income Tax Expense (Benefit), Total</t>
        </is>
      </c>
      <c r="B12" s="6" t="n">
        <v>-11001</v>
      </c>
      <c r="C12" s="6" t="n">
        <v>831</v>
      </c>
      <c r="D12" s="6" t="n">
        <v>-5193</v>
      </c>
    </row>
    <row r="13">
      <c r="A13" s="4" t="inlineStr">
        <is>
          <t>Income Tax Expense (Benefit), Total</t>
        </is>
      </c>
      <c r="B13" s="5" t="n">
        <v>27115</v>
      </c>
      <c r="C13" s="5" t="n">
        <v>49695</v>
      </c>
      <c r="D13" s="5" t="n">
        <v>409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TABLE) (Details) - USD ($) $ in Thousands</t>
        </is>
      </c>
      <c r="B1" s="2" t="inlineStr">
        <is>
          <t>12 Months Ended</t>
        </is>
      </c>
    </row>
    <row r="2">
      <c r="B2" s="2" t="inlineStr">
        <is>
          <t>Dec. 31, 2022</t>
        </is>
      </c>
      <c r="C2" s="2" t="inlineStr">
        <is>
          <t>Dec. 31, 2021</t>
        </is>
      </c>
      <c r="D2" s="2" t="inlineStr">
        <is>
          <t>Dec. 31, 2020</t>
        </is>
      </c>
    </row>
    <row r="3">
      <c r="A3" s="3" t="inlineStr">
        <is>
          <t>Effective tax rate reconciliation</t>
        </is>
      </c>
      <c r="B3" s="4" t="inlineStr">
        <is>
          <t xml:space="preserve"> </t>
        </is>
      </c>
      <c r="C3" s="4" t="inlineStr">
        <is>
          <t xml:space="preserve"> </t>
        </is>
      </c>
      <c r="D3" s="4" t="inlineStr">
        <is>
          <t xml:space="preserve"> </t>
        </is>
      </c>
    </row>
    <row r="4">
      <c r="A4" s="4" t="inlineStr">
        <is>
          <t>Income tax per U.S. federal statutory rate (21%, 21%, 21%)</t>
        </is>
      </c>
      <c r="B4" s="5" t="n">
        <v>30334</v>
      </c>
      <c r="C4" s="5" t="n">
        <v>43655</v>
      </c>
      <c r="D4" s="5" t="n">
        <v>35756</v>
      </c>
    </row>
    <row r="5">
      <c r="A5" s="4" t="inlineStr">
        <is>
          <t>State income taxes, net of federal deduction</t>
        </is>
      </c>
      <c r="B5" s="6" t="n">
        <v>2717</v>
      </c>
      <c r="C5" s="6" t="n">
        <v>4588</v>
      </c>
      <c r="D5" s="6" t="n">
        <v>6923</v>
      </c>
    </row>
    <row r="6">
      <c r="A6" s="4" t="inlineStr">
        <is>
          <t>Change in valuation allowances</t>
        </is>
      </c>
      <c r="B6" s="6" t="n">
        <v>-3278</v>
      </c>
      <c r="C6" s="6" t="n">
        <v>12567</v>
      </c>
      <c r="D6" s="6" t="n">
        <v>3903</v>
      </c>
    </row>
    <row r="7">
      <c r="A7" s="4" t="inlineStr">
        <is>
          <t>Foreign income taxes at different rates than the U.S.</t>
        </is>
      </c>
      <c r="B7" s="6" t="n">
        <v>1202</v>
      </c>
      <c r="C7" s="6" t="n">
        <v>-1416</v>
      </c>
      <c r="D7" s="6" t="n">
        <v>-783</v>
      </c>
    </row>
    <row r="8">
      <c r="A8" s="4" t="inlineStr">
        <is>
          <t>Foreign withholding taxes</t>
        </is>
      </c>
      <c r="B8" s="6" t="n">
        <v>-2</v>
      </c>
      <c r="C8" s="6" t="n">
        <v>-93</v>
      </c>
      <c r="D8" s="6" t="n">
        <v>106</v>
      </c>
    </row>
    <row r="9">
      <c r="A9" s="4" t="inlineStr">
        <is>
          <t>Losses in international markets without tax benefits</t>
        </is>
      </c>
      <c r="B9" s="4" t="inlineStr">
        <is>
          <t xml:space="preserve"> </t>
        </is>
      </c>
      <c r="C9" s="4" t="inlineStr">
        <is>
          <t xml:space="preserve"> </t>
        </is>
      </c>
      <c r="D9" s="6" t="n">
        <v>-1656</v>
      </c>
    </row>
    <row r="10">
      <c r="A10" s="4" t="inlineStr">
        <is>
          <t>Nondeductible compensation under Section 162(m)</t>
        </is>
      </c>
      <c r="B10" s="6" t="n">
        <v>841</v>
      </c>
      <c r="C10" s="6" t="n">
        <v>1494</v>
      </c>
      <c r="D10" s="6" t="n">
        <v>656</v>
      </c>
    </row>
    <row r="11">
      <c r="A11" s="4" t="inlineStr">
        <is>
          <t>Taxed related to equity compensation</t>
        </is>
      </c>
      <c r="B11" s="6" t="n">
        <v>-907</v>
      </c>
      <c r="C11" s="6" t="n">
        <v>-4282</v>
      </c>
      <c r="D11" s="6" t="n">
        <v>-587</v>
      </c>
    </row>
    <row r="12">
      <c r="A12" s="4" t="inlineStr">
        <is>
          <t>Liabilities for uncertain tax positions</t>
        </is>
      </c>
      <c r="B12" s="6" t="n">
        <v>-1435</v>
      </c>
      <c r="C12" s="6" t="n">
        <v>-790</v>
      </c>
      <c r="D12" s="6" t="n">
        <v>2882</v>
      </c>
    </row>
    <row r="13">
      <c r="A13" s="4" t="inlineStr">
        <is>
          <t>Permanent difference related to foreign exchange gains</t>
        </is>
      </c>
      <c r="B13" s="6" t="n">
        <v>139</v>
      </c>
      <c r="C13" s="6" t="n">
        <v>3362</v>
      </c>
      <c r="D13" s="6" t="n">
        <v>-71</v>
      </c>
    </row>
    <row r="14">
      <c r="A14" s="4" t="inlineStr">
        <is>
          <t>(Income)/losses of foreign branch operations</t>
        </is>
      </c>
      <c r="B14" s="6" t="n">
        <v>2315</v>
      </c>
      <c r="C14" s="6" t="n">
        <v>-187</v>
      </c>
      <c r="D14" s="6" t="n">
        <v>-10</v>
      </c>
    </row>
    <row r="15">
      <c r="A15" s="4" t="inlineStr">
        <is>
          <t>Non-taxable earnings of minority interest</t>
        </is>
      </c>
      <c r="B15" s="6" t="n">
        <v>-2638</v>
      </c>
      <c r="C15" s="6" t="n">
        <v>-3085</v>
      </c>
      <c r="D15" s="6" t="n">
        <v>-1964</v>
      </c>
    </row>
    <row r="16">
      <c r="A16" s="4" t="inlineStr">
        <is>
          <t>Foreign dividend less foreign tax credits</t>
        </is>
      </c>
      <c r="B16" s="6" t="n">
        <v>-1616</v>
      </c>
      <c r="C16" s="6" t="n">
        <v>-1142</v>
      </c>
      <c r="D16" s="6" t="n">
        <v>-1723</v>
      </c>
    </row>
    <row r="17">
      <c r="A17" s="4" t="inlineStr">
        <is>
          <t>Decrease (increase) to deferred tax asset - change in state tax rate</t>
        </is>
      </c>
      <c r="B17" s="4" t="inlineStr">
        <is>
          <t xml:space="preserve"> </t>
        </is>
      </c>
      <c r="C17" s="4" t="inlineStr">
        <is>
          <t xml:space="preserve"> </t>
        </is>
      </c>
      <c r="D17" s="6" t="n">
        <v>48</v>
      </c>
    </row>
    <row r="18">
      <c r="A18" s="4" t="inlineStr">
        <is>
          <t>State and federal income tax credits and NOLs</t>
        </is>
      </c>
      <c r="B18" s="6" t="n">
        <v>-4604</v>
      </c>
      <c r="C18" s="6" t="n">
        <v>-4531</v>
      </c>
      <c r="D18" s="6" t="n">
        <v>-3918</v>
      </c>
    </row>
    <row r="19">
      <c r="A19" s="4" t="inlineStr">
        <is>
          <t>Foreign earnings taxed currently in U.S.</t>
        </is>
      </c>
      <c r="B19" s="6" t="n">
        <v>2978</v>
      </c>
      <c r="C19" s="6" t="n">
        <v>1930</v>
      </c>
      <c r="D19" s="6" t="n">
        <v>1936</v>
      </c>
    </row>
    <row r="20">
      <c r="A20" s="4" t="inlineStr">
        <is>
          <t>Taxes related to prior year filings</t>
        </is>
      </c>
      <c r="B20" s="6" t="n">
        <v>-432</v>
      </c>
      <c r="C20" s="6" t="n">
        <v>-1192</v>
      </c>
      <c r="D20" s="6" t="n">
        <v>-1718</v>
      </c>
    </row>
    <row r="21">
      <c r="A21" s="4" t="inlineStr">
        <is>
          <t>Tax related to acquisition accounting</t>
        </is>
      </c>
      <c r="B21" s="4" t="inlineStr">
        <is>
          <t xml:space="preserve"> </t>
        </is>
      </c>
      <c r="C21" s="4" t="inlineStr">
        <is>
          <t xml:space="preserve"> </t>
        </is>
      </c>
      <c r="D21" s="6" t="n">
        <v>1317</v>
      </c>
    </row>
    <row r="22">
      <c r="A22" s="4" t="inlineStr">
        <is>
          <t>Other</t>
        </is>
      </c>
      <c r="B22" s="6" t="n">
        <v>1501</v>
      </c>
      <c r="C22" s="6" t="n">
        <v>-1183</v>
      </c>
      <c r="D22" s="6" t="n">
        <v>-64</v>
      </c>
    </row>
    <row r="23">
      <c r="A23" s="4" t="inlineStr">
        <is>
          <t>Income Tax Expense (Benefit), Total</t>
        </is>
      </c>
      <c r="B23" s="5" t="n">
        <v>27115</v>
      </c>
      <c r="C23" s="5" t="n">
        <v>49695</v>
      </c>
      <c r="D23" s="5" t="n">
        <v>40937</v>
      </c>
    </row>
    <row r="24">
      <c r="A24" s="4" t="inlineStr">
        <is>
          <t>Effective income tax rate</t>
        </is>
      </c>
      <c r="B24" s="12" t="n">
        <v>0.188</v>
      </c>
      <c r="C24" s="12" t="n">
        <v>0.239</v>
      </c>
      <c r="D24" s="9" t="n">
        <v>0.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DTA AND DTL TABLE) (Details) - USD ($) $ in Thousands</t>
        </is>
      </c>
      <c r="B1" s="2" t="inlineStr">
        <is>
          <t>Dec. 31, 2022</t>
        </is>
      </c>
      <c r="C1" s="2" t="inlineStr">
        <is>
          <t>Dec. 31, 2021</t>
        </is>
      </c>
      <c r="D1" s="2" t="inlineStr">
        <is>
          <t>Dec. 31, 2020</t>
        </is>
      </c>
      <c r="E1" s="2" t="inlineStr">
        <is>
          <t>Dec. 31, 2019</t>
        </is>
      </c>
    </row>
    <row r="2">
      <c r="A2" s="3" t="inlineStr">
        <is>
          <t>Deferred tax assets, gross</t>
        </is>
      </c>
      <c r="B2" s="4" t="inlineStr">
        <is>
          <t xml:space="preserve"> </t>
        </is>
      </c>
      <c r="C2" s="4" t="inlineStr">
        <is>
          <t xml:space="preserve"> </t>
        </is>
      </c>
      <c r="D2" s="4" t="inlineStr">
        <is>
          <t xml:space="preserve"> </t>
        </is>
      </c>
      <c r="E2" s="4" t="inlineStr">
        <is>
          <t xml:space="preserve"> </t>
        </is>
      </c>
    </row>
    <row r="3">
      <c r="A3" s="4" t="inlineStr">
        <is>
          <t>Accrued workers compensation, deferred compensation and employee benefits</t>
        </is>
      </c>
      <c r="B3" s="5" t="n">
        <v>9715</v>
      </c>
      <c r="C3" s="5" t="n">
        <v>8441</v>
      </c>
      <c r="D3" s="4" t="inlineStr">
        <is>
          <t xml:space="preserve"> </t>
        </is>
      </c>
      <c r="E3" s="4" t="inlineStr">
        <is>
          <t xml:space="preserve"> </t>
        </is>
      </c>
    </row>
    <row r="4">
      <c r="A4" s="4" t="inlineStr">
        <is>
          <t>Allowance for doubtful accounts, insurance and other accruals</t>
        </is>
      </c>
      <c r="B4" s="6" t="n">
        <v>4109</v>
      </c>
      <c r="C4" s="6" t="n">
        <v>4767</v>
      </c>
      <c r="D4" s="4" t="inlineStr">
        <is>
          <t xml:space="preserve"> </t>
        </is>
      </c>
      <c r="E4" s="4" t="inlineStr">
        <is>
          <t xml:space="preserve"> </t>
        </is>
      </c>
    </row>
    <row r="5">
      <c r="A5" s="4" t="inlineStr">
        <is>
          <t>Amortization of deferred lease liabilities</t>
        </is>
      </c>
      <c r="B5" s="6" t="n">
        <v>18475</v>
      </c>
      <c r="C5" s="6" t="n">
        <v>15816</v>
      </c>
      <c r="D5" s="4" t="inlineStr">
        <is>
          <t xml:space="preserve"> </t>
        </is>
      </c>
      <c r="E5" s="4" t="inlineStr">
        <is>
          <t xml:space="preserve"> </t>
        </is>
      </c>
    </row>
    <row r="6">
      <c r="A6" s="4" t="inlineStr">
        <is>
          <t>Net operating losses</t>
        </is>
      </c>
      <c r="B6" s="6" t="n">
        <v>18312</v>
      </c>
      <c r="C6" s="6" t="n">
        <v>18006</v>
      </c>
      <c r="D6" s="4" t="inlineStr">
        <is>
          <t xml:space="preserve"> </t>
        </is>
      </c>
      <c r="E6" s="4" t="inlineStr">
        <is>
          <t xml:space="preserve"> </t>
        </is>
      </c>
    </row>
    <row r="7">
      <c r="A7" s="4" t="inlineStr">
        <is>
          <t>Equity compensation</t>
        </is>
      </c>
      <c r="B7" s="6" t="n">
        <v>1912</v>
      </c>
      <c r="C7" s="6" t="n">
        <v>2302</v>
      </c>
      <c r="D7" s="4" t="inlineStr">
        <is>
          <t xml:space="preserve"> </t>
        </is>
      </c>
      <c r="E7" s="4" t="inlineStr">
        <is>
          <t xml:space="preserve"> </t>
        </is>
      </c>
    </row>
    <row r="8">
      <c r="A8" s="4" t="inlineStr">
        <is>
          <t>Customer acquisition and deferred revenue accruals</t>
        </is>
      </c>
      <c r="B8" s="6" t="n">
        <v>18749</v>
      </c>
      <c r="C8" s="6" t="n">
        <v>20069</v>
      </c>
      <c r="D8" s="4" t="inlineStr">
        <is>
          <t xml:space="preserve"> </t>
        </is>
      </c>
      <c r="E8" s="4" t="inlineStr">
        <is>
          <t xml:space="preserve"> </t>
        </is>
      </c>
    </row>
    <row r="9">
      <c r="A9" s="4" t="inlineStr">
        <is>
          <t>Federal and state tax credits, net</t>
        </is>
      </c>
      <c r="B9" s="6" t="n">
        <v>3247</v>
      </c>
      <c r="C9" s="6" t="n">
        <v>2759</v>
      </c>
      <c r="D9" s="4" t="inlineStr">
        <is>
          <t xml:space="preserve"> </t>
        </is>
      </c>
      <c r="E9" s="4" t="inlineStr">
        <is>
          <t xml:space="preserve"> </t>
        </is>
      </c>
    </row>
    <row r="10">
      <c r="A10" s="4" t="inlineStr">
        <is>
          <t>Depreciation and amortization</t>
        </is>
      </c>
      <c r="B10" s="6" t="n">
        <v>7896</v>
      </c>
      <c r="C10" s="6" t="n">
        <v>0</v>
      </c>
      <c r="D10" s="4" t="inlineStr">
        <is>
          <t xml:space="preserve"> </t>
        </is>
      </c>
      <c r="E10" s="4" t="inlineStr">
        <is>
          <t xml:space="preserve"> </t>
        </is>
      </c>
    </row>
    <row r="11">
      <c r="A11" s="4" t="inlineStr">
        <is>
          <t>Unrealized losses on derivatives</t>
        </is>
      </c>
      <c r="B11" s="6" t="n">
        <v>0</v>
      </c>
      <c r="C11" s="6" t="n">
        <v>22</v>
      </c>
      <c r="D11" s="4" t="inlineStr">
        <is>
          <t xml:space="preserve"> </t>
        </is>
      </c>
      <c r="E11" s="4" t="inlineStr">
        <is>
          <t xml:space="preserve"> </t>
        </is>
      </c>
    </row>
    <row r="12">
      <c r="A12" s="4" t="inlineStr">
        <is>
          <t>DTA Impairment of equity investment</t>
        </is>
      </c>
      <c r="B12" s="6" t="n">
        <v>1047</v>
      </c>
      <c r="C12" s="6" t="n">
        <v>4064</v>
      </c>
      <c r="D12" s="4" t="inlineStr">
        <is>
          <t xml:space="preserve"> </t>
        </is>
      </c>
      <c r="E12" s="4" t="inlineStr">
        <is>
          <t xml:space="preserve"> </t>
        </is>
      </c>
    </row>
    <row r="13">
      <c r="A13" s="4" t="inlineStr">
        <is>
          <t>Partnership investment</t>
        </is>
      </c>
      <c r="B13" s="6" t="n">
        <v>102</v>
      </c>
      <c r="C13" s="6" t="n">
        <v>106</v>
      </c>
      <c r="D13" s="4" t="inlineStr">
        <is>
          <t xml:space="preserve"> </t>
        </is>
      </c>
      <c r="E13" s="4" t="inlineStr">
        <is>
          <t xml:space="preserve"> </t>
        </is>
      </c>
    </row>
    <row r="14">
      <c r="A14" s="4" t="inlineStr">
        <is>
          <t>Other</t>
        </is>
      </c>
      <c r="B14" s="6" t="n">
        <v>3931</v>
      </c>
      <c r="C14" s="6" t="n">
        <v>5052</v>
      </c>
      <c r="D14" s="4" t="inlineStr">
        <is>
          <t xml:space="preserve"> </t>
        </is>
      </c>
      <c r="E14" s="4" t="inlineStr">
        <is>
          <t xml:space="preserve"> </t>
        </is>
      </c>
    </row>
    <row r="15">
      <c r="A15" s="4" t="inlineStr">
        <is>
          <t>Total deferred tax assets, gross</t>
        </is>
      </c>
      <c r="B15" s="6" t="n">
        <v>87495</v>
      </c>
      <c r="C15" s="6" t="n">
        <v>81404</v>
      </c>
      <c r="D15" s="4" t="inlineStr">
        <is>
          <t xml:space="preserve"> </t>
        </is>
      </c>
      <c r="E15" s="4" t="inlineStr">
        <is>
          <t xml:space="preserve"> </t>
        </is>
      </c>
    </row>
    <row r="16">
      <c r="A16" s="4" t="inlineStr">
        <is>
          <t>Valuation allowances</t>
        </is>
      </c>
      <c r="B16" s="6" t="n">
        <v>-24944</v>
      </c>
      <c r="C16" s="6" t="n">
        <v>-29620</v>
      </c>
      <c r="D16" s="5" t="n">
        <v>-18697</v>
      </c>
      <c r="E16" s="5" t="n">
        <v>-17051</v>
      </c>
    </row>
    <row r="17">
      <c r="A17" s="4" t="inlineStr">
        <is>
          <t>Deferred Tax Assets, Net of Valuation Allowance, Total</t>
        </is>
      </c>
      <c r="B17" s="6" t="n">
        <v>62551</v>
      </c>
      <c r="C17" s="6" t="n">
        <v>51784</v>
      </c>
      <c r="D17" s="4" t="inlineStr">
        <is>
          <t xml:space="preserve"> </t>
        </is>
      </c>
      <c r="E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6" t="n">
        <v>0</v>
      </c>
      <c r="C19" s="6" t="n">
        <v>-10291</v>
      </c>
      <c r="D19" s="4" t="inlineStr">
        <is>
          <t xml:space="preserve"> </t>
        </is>
      </c>
      <c r="E19" s="4" t="inlineStr">
        <is>
          <t xml:space="preserve"> </t>
        </is>
      </c>
    </row>
    <row r="20">
      <c r="A20" s="4" t="inlineStr">
        <is>
          <t>Unrealized gain on derivatives</t>
        </is>
      </c>
      <c r="B20" s="6" t="n">
        <v>-27</v>
      </c>
      <c r="C20" s="6" t="n">
        <v>0</v>
      </c>
      <c r="D20" s="4" t="inlineStr">
        <is>
          <t xml:space="preserve"> </t>
        </is>
      </c>
      <c r="E20" s="4" t="inlineStr">
        <is>
          <t xml:space="preserve"> </t>
        </is>
      </c>
    </row>
    <row r="21">
      <c r="A21" s="4" t="inlineStr">
        <is>
          <t>Contract acquisition costs</t>
        </is>
      </c>
      <c r="B21" s="6" t="n">
        <v>-19</v>
      </c>
      <c r="C21" s="6" t="n">
        <v>-1831</v>
      </c>
      <c r="D21" s="4" t="inlineStr">
        <is>
          <t xml:space="preserve"> </t>
        </is>
      </c>
      <c r="E21" s="4" t="inlineStr">
        <is>
          <t xml:space="preserve"> </t>
        </is>
      </c>
    </row>
    <row r="22">
      <c r="A22" s="4" t="inlineStr">
        <is>
          <t>Intangible Assets</t>
        </is>
      </c>
      <c r="B22" s="6" t="n">
        <v>-28848</v>
      </c>
      <c r="C22" s="6" t="n">
        <v>-21202</v>
      </c>
      <c r="D22" s="4" t="inlineStr">
        <is>
          <t xml:space="preserve"> </t>
        </is>
      </c>
      <c r="E22" s="4" t="inlineStr">
        <is>
          <t xml:space="preserve"> </t>
        </is>
      </c>
    </row>
    <row r="23">
      <c r="A23" s="4" t="inlineStr">
        <is>
          <t>DTL Operating lease assets</t>
        </is>
      </c>
      <c r="B23" s="6" t="n">
        <v>-15594</v>
      </c>
      <c r="C23" s="6" t="n">
        <v>-12481</v>
      </c>
      <c r="D23" s="4" t="inlineStr">
        <is>
          <t xml:space="preserve"> </t>
        </is>
      </c>
      <c r="E23" s="4" t="inlineStr">
        <is>
          <t xml:space="preserve"> </t>
        </is>
      </c>
    </row>
    <row r="24">
      <c r="A24" s="4" t="inlineStr">
        <is>
          <t>Other</t>
        </is>
      </c>
      <c r="B24" s="6" t="n">
        <v>-3208</v>
      </c>
      <c r="C24" s="6" t="n">
        <v>-184</v>
      </c>
      <c r="D24" s="4" t="inlineStr">
        <is>
          <t xml:space="preserve"> </t>
        </is>
      </c>
      <c r="E24" s="4" t="inlineStr">
        <is>
          <t xml:space="preserve"> </t>
        </is>
      </c>
    </row>
    <row r="25">
      <c r="A25" s="4" t="inlineStr">
        <is>
          <t>Total deferred tax liabilities</t>
        </is>
      </c>
      <c r="B25" s="6" t="n">
        <v>-47696</v>
      </c>
      <c r="C25" s="6" t="n">
        <v>-45989</v>
      </c>
      <c r="D25" s="4" t="inlineStr">
        <is>
          <t xml:space="preserve"> </t>
        </is>
      </c>
      <c r="E25" s="4" t="inlineStr">
        <is>
          <t xml:space="preserve"> </t>
        </is>
      </c>
    </row>
    <row r="26">
      <c r="A26" s="4" t="inlineStr">
        <is>
          <t>Deferred Tax Assets, Net, Total</t>
        </is>
      </c>
      <c r="B26" s="5" t="n">
        <v>14855</v>
      </c>
      <c r="C26" s="5" t="n">
        <v>5795</v>
      </c>
      <c r="D26" s="4" t="inlineStr">
        <is>
          <t xml:space="preserve"> </t>
        </is>
      </c>
      <c r="E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Cash flows from investing activities</t>
        </is>
      </c>
      <c r="B3" s="4" t="inlineStr">
        <is>
          <t xml:space="preserve"> </t>
        </is>
      </c>
      <c r="C3" s="4" t="inlineStr">
        <is>
          <t xml:space="preserve"> </t>
        </is>
      </c>
      <c r="D3" s="4" t="inlineStr">
        <is>
          <t xml:space="preserve"> </t>
        </is>
      </c>
    </row>
    <row r="4">
      <c r="A4" s="4" t="inlineStr">
        <is>
          <t>Cash acquired from acquisition</t>
        </is>
      </c>
      <c r="B4" s="5" t="n">
        <v>0</v>
      </c>
      <c r="C4" s="5" t="n">
        <v>18638</v>
      </c>
      <c r="D4" s="5" t="n">
        <v>44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ROLLFORWARD TABL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Beginning balance, deferred income tax valuation allowance</t>
        </is>
      </c>
      <c r="B4" s="5" t="n">
        <v>29620</v>
      </c>
      <c r="C4" s="5" t="n">
        <v>18697</v>
      </c>
      <c r="D4" s="5" t="n">
        <v>17051</v>
      </c>
    </row>
    <row r="5">
      <c r="A5" s="4" t="inlineStr">
        <is>
          <t>Additions to Deferred Income Tax Expense</t>
        </is>
      </c>
      <c r="B5" s="6" t="n">
        <v>2248</v>
      </c>
      <c r="C5" s="6" t="n">
        <v>14660</v>
      </c>
      <c r="D5" s="6" t="n">
        <v>4650</v>
      </c>
    </row>
    <row r="6">
      <c r="A6" s="4" t="inlineStr">
        <is>
          <t>Reduction of Deferred Income Tax Expense</t>
        </is>
      </c>
      <c r="B6" s="6" t="n">
        <v>-6924</v>
      </c>
      <c r="C6" s="6" t="n">
        <v>-3737</v>
      </c>
      <c r="D6" s="6" t="n">
        <v>-3004</v>
      </c>
    </row>
    <row r="7">
      <c r="A7" s="4" t="inlineStr">
        <is>
          <t>Ending balance, deferred income tax valuation allowance</t>
        </is>
      </c>
      <c r="B7" s="5" t="n">
        <v>24944</v>
      </c>
      <c r="C7" s="5" t="n">
        <v>29620</v>
      </c>
      <c r="D7" s="5" t="n">
        <v>186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COME TAXES (OPERATING LOSS CARRY FORWARDS TABLE) (Details) $ in Thousands</t>
        </is>
      </c>
      <c r="B1" s="2" t="inlineStr">
        <is>
          <t>Dec. 31, 2022 USD ($)</t>
        </is>
      </c>
    </row>
    <row r="2">
      <c r="A2" s="3" t="inlineStr">
        <is>
          <t>INCOME TAXES [ABSTRACT]</t>
        </is>
      </c>
      <c r="B2" s="4" t="inlineStr">
        <is>
          <t xml:space="preserve"> </t>
        </is>
      </c>
    </row>
    <row r="3">
      <c r="A3" s="4" t="inlineStr">
        <is>
          <t>Year 1</t>
        </is>
      </c>
      <c r="B3" s="5" t="n">
        <v>12</v>
      </c>
    </row>
    <row r="4">
      <c r="A4" s="4" t="inlineStr">
        <is>
          <t>Year 2</t>
        </is>
      </c>
      <c r="B4" s="6" t="n">
        <v>9</v>
      </c>
    </row>
    <row r="5">
      <c r="A5" s="4" t="inlineStr">
        <is>
          <t>Year 3</t>
        </is>
      </c>
      <c r="B5" s="6" t="n">
        <v>47</v>
      </c>
    </row>
    <row r="6">
      <c r="A6" s="4" t="inlineStr">
        <is>
          <t>Year 4</t>
        </is>
      </c>
      <c r="B6" s="6" t="n">
        <v>50</v>
      </c>
    </row>
    <row r="7">
      <c r="A7" s="4" t="inlineStr">
        <is>
          <t>After Year 5</t>
        </is>
      </c>
      <c r="B7" s="6" t="n">
        <v>7624</v>
      </c>
    </row>
    <row r="8">
      <c r="A8" s="4" t="inlineStr">
        <is>
          <t>No expiration</t>
        </is>
      </c>
      <c r="B8" s="6" t="n">
        <v>10570</v>
      </c>
    </row>
    <row r="9">
      <c r="A9" s="4" t="inlineStr">
        <is>
          <t>Total</t>
        </is>
      </c>
      <c r="B9" s="5" t="n">
        <v>183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UNCERTAIN TAX BENEFITS TABLE)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Rollforward</t>
        </is>
      </c>
      <c r="B3" s="4" t="inlineStr">
        <is>
          <t xml:space="preserve"> </t>
        </is>
      </c>
      <c r="C3" s="4" t="inlineStr">
        <is>
          <t xml:space="preserve"> </t>
        </is>
      </c>
      <c r="D3" s="4" t="inlineStr">
        <is>
          <t xml:space="preserve"> </t>
        </is>
      </c>
    </row>
    <row r="4">
      <c r="A4" s="4" t="inlineStr">
        <is>
          <t>Beginning balance, unrecognized tax benefits</t>
        </is>
      </c>
      <c r="B4" s="5" t="n">
        <v>6903</v>
      </c>
      <c r="C4" s="5" t="n">
        <v>7509</v>
      </c>
      <c r="D4" s="5" t="n">
        <v>4784</v>
      </c>
    </row>
    <row r="5">
      <c r="A5" s="4" t="inlineStr">
        <is>
          <t>Additions for current year tax positions</t>
        </is>
      </c>
      <c r="B5" s="6" t="n">
        <v>143</v>
      </c>
      <c r="C5" s="6" t="n">
        <v>220</v>
      </c>
      <c r="D5" s="6" t="n">
        <v>2725</v>
      </c>
    </row>
    <row r="6">
      <c r="A6" s="4" t="inlineStr">
        <is>
          <t>Reductions in prior year tax positions</t>
        </is>
      </c>
      <c r="B6" s="6" t="n">
        <v>-479</v>
      </c>
      <c r="C6" s="6" t="n">
        <v>-826</v>
      </c>
      <c r="D6" s="6" t="n">
        <v>0</v>
      </c>
    </row>
    <row r="7">
      <c r="A7" s="4" t="inlineStr">
        <is>
          <t>Ending balance, unrecognized tax benefits</t>
        </is>
      </c>
      <c r="B7" s="5" t="n">
        <v>6567</v>
      </c>
      <c r="C7" s="5" t="n">
        <v>6903</v>
      </c>
      <c r="D7" s="5" t="n">
        <v>75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INCOME TAXES (JURISDICTIONS OPEN TO TAX EXAMINATIONS TABLE) (Details)</t>
        </is>
      </c>
      <c r="B1" s="2" t="inlineStr">
        <is>
          <t>12 Months Ended</t>
        </is>
      </c>
    </row>
    <row r="2">
      <c r="B2" s="2" t="inlineStr">
        <is>
          <t>Dec. 31, 2022</t>
        </is>
      </c>
    </row>
    <row r="3">
      <c r="A3" s="4" t="inlineStr">
        <is>
          <t>United States [Member]</t>
        </is>
      </c>
      <c r="B3" s="4" t="inlineStr">
        <is>
          <t xml:space="preserve"> </t>
        </is>
      </c>
    </row>
    <row r="4">
      <c r="A4" s="3" t="inlineStr">
        <is>
          <t>Income Tax Examination [Line Items]</t>
        </is>
      </c>
      <c r="B4" s="4" t="inlineStr">
        <is>
          <t xml:space="preserve"> </t>
        </is>
      </c>
    </row>
    <row r="5">
      <c r="A5" s="4" t="inlineStr">
        <is>
          <t>Tax Years Ended</t>
        </is>
      </c>
      <c r="B5" s="4" t="inlineStr">
        <is>
          <t>2017 to Present</t>
        </is>
      </c>
    </row>
    <row r="6">
      <c r="A6" s="4" t="inlineStr">
        <is>
          <t>Australia [Member]</t>
        </is>
      </c>
      <c r="B6" s="4" t="inlineStr">
        <is>
          <t xml:space="preserve"> </t>
        </is>
      </c>
    </row>
    <row r="7">
      <c r="A7" s="3" t="inlineStr">
        <is>
          <t>Income Tax Examination [Line Items]</t>
        </is>
      </c>
      <c r="B7" s="4" t="inlineStr">
        <is>
          <t xml:space="preserve"> </t>
        </is>
      </c>
    </row>
    <row r="8">
      <c r="A8" s="4" t="inlineStr">
        <is>
          <t>Tax Years Ended</t>
        </is>
      </c>
      <c r="B8" s="4" t="inlineStr">
        <is>
          <t>2018 - Present</t>
        </is>
      </c>
    </row>
    <row r="9">
      <c r="A9" s="4" t="inlineStr">
        <is>
          <t>India [Member]</t>
        </is>
      </c>
      <c r="B9" s="4" t="inlineStr">
        <is>
          <t xml:space="preserve"> </t>
        </is>
      </c>
    </row>
    <row r="10">
      <c r="A10" s="3" t="inlineStr">
        <is>
          <t>Income Tax Examination [Line Items]</t>
        </is>
      </c>
      <c r="B10" s="4" t="inlineStr">
        <is>
          <t xml:space="preserve"> </t>
        </is>
      </c>
    </row>
    <row r="11">
      <c r="A11" s="4" t="inlineStr">
        <is>
          <t>Tax Years Ended</t>
        </is>
      </c>
      <c r="B11" s="4" t="inlineStr">
        <is>
          <t>2017 - Present</t>
        </is>
      </c>
    </row>
    <row r="12">
      <c r="A12" s="4" t="inlineStr">
        <is>
          <t>Canada [Member]</t>
        </is>
      </c>
      <c r="B12" s="4" t="inlineStr">
        <is>
          <t xml:space="preserve"> </t>
        </is>
      </c>
    </row>
    <row r="13">
      <c r="A13" s="3" t="inlineStr">
        <is>
          <t>Income Tax Examination [Line Items]</t>
        </is>
      </c>
      <c r="B13" s="4" t="inlineStr">
        <is>
          <t xml:space="preserve"> </t>
        </is>
      </c>
    </row>
    <row r="14">
      <c r="A14" s="4" t="inlineStr">
        <is>
          <t>Tax Years Ended</t>
        </is>
      </c>
      <c r="B14" s="4" t="inlineStr">
        <is>
          <t>2018 - Present</t>
        </is>
      </c>
    </row>
    <row r="15">
      <c r="A15" s="4" t="inlineStr">
        <is>
          <t>Mexico [Member]</t>
        </is>
      </c>
      <c r="B15" s="4" t="inlineStr">
        <is>
          <t xml:space="preserve"> </t>
        </is>
      </c>
    </row>
    <row r="16">
      <c r="A16" s="3" t="inlineStr">
        <is>
          <t>Income Tax Examination [Line Items]</t>
        </is>
      </c>
      <c r="B16" s="4" t="inlineStr">
        <is>
          <t xml:space="preserve"> </t>
        </is>
      </c>
    </row>
    <row r="17">
      <c r="A17" s="4" t="inlineStr">
        <is>
          <t>Tax Years Ended</t>
        </is>
      </c>
      <c r="B17" s="4" t="inlineStr">
        <is>
          <t>2017 - Present</t>
        </is>
      </c>
    </row>
    <row r="18">
      <c r="A18" s="4" t="inlineStr">
        <is>
          <t>Philippines [Member]</t>
        </is>
      </c>
      <c r="B18" s="4" t="inlineStr">
        <is>
          <t xml:space="preserve"> </t>
        </is>
      </c>
    </row>
    <row r="19">
      <c r="A19" s="3" t="inlineStr">
        <is>
          <t>Income Tax Examination [Line Items]</t>
        </is>
      </c>
      <c r="B19" s="4" t="inlineStr">
        <is>
          <t xml:space="preserve"> </t>
        </is>
      </c>
    </row>
    <row r="20">
      <c r="A20" s="4" t="inlineStr">
        <is>
          <t>Tax Years Ended</t>
        </is>
      </c>
      <c r="B20" s="4" t="inlineStr">
        <is>
          <t>2018 - Present</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NARRATIVE)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Statement Narrativ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9" t="n">
        <v>0.21</v>
      </c>
      <c r="C4" s="9" t="n">
        <v>0.21</v>
      </c>
      <c r="D4" s="9" t="n">
        <v>0.21</v>
      </c>
      <c r="E4" s="4" t="inlineStr">
        <is>
          <t xml:space="preserve"> </t>
        </is>
      </c>
    </row>
    <row r="5">
      <c r="A5" s="4" t="inlineStr">
        <is>
          <t>Effective income tax rate</t>
        </is>
      </c>
      <c r="B5" s="9" t="n">
        <v>0.21</v>
      </c>
      <c r="C5" s="9" t="n">
        <v>0.21</v>
      </c>
      <c r="D5" s="9" t="n">
        <v>0.21</v>
      </c>
      <c r="E5" s="4" t="inlineStr">
        <is>
          <t xml:space="preserve"> </t>
        </is>
      </c>
    </row>
    <row r="6">
      <c r="A6" s="4" t="inlineStr">
        <is>
          <t>Deferred Tax Assets, Net</t>
        </is>
      </c>
      <c r="B6" s="5" t="n">
        <v>62551</v>
      </c>
      <c r="C6" s="5" t="n">
        <v>51784</v>
      </c>
      <c r="D6" s="4" t="inlineStr">
        <is>
          <t xml:space="preserve"> </t>
        </is>
      </c>
      <c r="E6" s="4" t="inlineStr">
        <is>
          <t xml:space="preserve"> </t>
        </is>
      </c>
    </row>
    <row r="7">
      <c r="A7" s="4" t="inlineStr">
        <is>
          <t>Valuation allowances</t>
        </is>
      </c>
      <c r="B7" s="6" t="n">
        <v>24944</v>
      </c>
      <c r="C7" s="6" t="n">
        <v>29620</v>
      </c>
      <c r="D7" s="5" t="n">
        <v>18697</v>
      </c>
      <c r="E7" s="5" t="n">
        <v>17051</v>
      </c>
    </row>
    <row r="8">
      <c r="A8" s="4" t="inlineStr">
        <is>
          <t>Estimated amount of foreign earnings to be invested outside United States</t>
        </is>
      </c>
      <c r="B8" s="5" t="n">
        <v>266000</v>
      </c>
      <c r="C8" s="4" t="inlineStr">
        <is>
          <t xml:space="preserve"> </t>
        </is>
      </c>
      <c r="D8" s="4" t="inlineStr">
        <is>
          <t xml:space="preserve"> </t>
        </is>
      </c>
      <c r="E8" s="4" t="inlineStr">
        <is>
          <t xml:space="preserve"> </t>
        </is>
      </c>
    </row>
    <row r="9">
      <c r="A9" s="4" t="inlineStr">
        <is>
          <t>Income Tax Holidays Description</t>
        </is>
      </c>
      <c r="B9" s="4" t="inlineStr">
        <is>
          <t>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under local laws which result in an overall reduced tax rate. These incentives have varying benefit year over year and expire at various times beginning in 2030.</t>
        </is>
      </c>
      <c r="C9" s="4" t="inlineStr">
        <is>
          <t xml:space="preserve"> </t>
        </is>
      </c>
      <c r="D9" s="4" t="inlineStr">
        <is>
          <t xml:space="preserve"> </t>
        </is>
      </c>
      <c r="E9" s="4" t="inlineStr">
        <is>
          <t xml:space="preserve"> </t>
        </is>
      </c>
    </row>
    <row r="10">
      <c r="A10" s="4" t="inlineStr">
        <is>
          <t>Aggregate Effect on Income Tax Expense for Income Tax Holiday Jurisdictions</t>
        </is>
      </c>
      <c r="B10" s="5" t="n">
        <v>1600</v>
      </c>
      <c r="C10" s="5" t="n">
        <v>6300</v>
      </c>
      <c r="D10" s="5" t="n">
        <v>4400</v>
      </c>
      <c r="E10" s="4" t="inlineStr">
        <is>
          <t xml:space="preserve"> </t>
        </is>
      </c>
    </row>
    <row r="11">
      <c r="A11" s="4" t="inlineStr">
        <is>
          <t>Diluted Net Income Per Share Effect For Income Tax Holiday Jurisdictions</t>
        </is>
      </c>
      <c r="B11" s="7" t="n">
        <v>0.04</v>
      </c>
      <c r="C11" s="7" t="n">
        <v>0.13</v>
      </c>
      <c r="D11" s="7" t="n">
        <v>0.09</v>
      </c>
      <c r="E11" s="4" t="inlineStr">
        <is>
          <t xml:space="preserve"> </t>
        </is>
      </c>
    </row>
    <row r="12">
      <c r="A12" s="4" t="inlineStr">
        <is>
          <t>Total Interest and Penalties Accrued Related to Uncertain Tax Positions Recorded in Balance Sheets</t>
        </is>
      </c>
      <c r="B12" s="5" t="n">
        <v>1800</v>
      </c>
      <c r="C12" s="5" t="n">
        <v>2800</v>
      </c>
      <c r="D12" s="5" t="n">
        <v>3000</v>
      </c>
      <c r="E12" s="4" t="inlineStr">
        <is>
          <t xml:space="preserve"> </t>
        </is>
      </c>
    </row>
    <row r="13">
      <c r="A13" s="4" t="inlineStr">
        <is>
          <t>Reserve for Uncertain Tax Benefits, Net</t>
        </is>
      </c>
      <c r="B13" s="6" t="n">
        <v>6600</v>
      </c>
      <c r="C13" s="5" t="n">
        <v>6900</v>
      </c>
      <c r="D13" s="4" t="inlineStr">
        <is>
          <t xml:space="preserve"> </t>
        </is>
      </c>
      <c r="E13" s="4" t="inlineStr">
        <is>
          <t xml:space="preserve"> </t>
        </is>
      </c>
    </row>
    <row r="14">
      <c r="A14" s="4" t="inlineStr">
        <is>
          <t>Decrease of Unrecognized Tax Benefits over Next 12 Months</t>
        </is>
      </c>
      <c r="B14" s="6" t="n">
        <v>8400</v>
      </c>
      <c r="C14" s="4" t="inlineStr">
        <is>
          <t xml:space="preserve"> </t>
        </is>
      </c>
      <c r="D14" s="4" t="inlineStr">
        <is>
          <t xml:space="preserve"> </t>
        </is>
      </c>
      <c r="E14" s="4" t="inlineStr">
        <is>
          <t xml:space="preserve"> </t>
        </is>
      </c>
    </row>
    <row r="15">
      <c r="A15" s="4" t="inlineStr">
        <is>
          <t>Decrease in Unrecognized Tax Benefits is Reasonably Possible</t>
        </is>
      </c>
      <c r="B15" s="6" t="n">
        <v>7800</v>
      </c>
      <c r="C15" s="4" t="inlineStr">
        <is>
          <t xml:space="preserve"> </t>
        </is>
      </c>
      <c r="D15" s="4" t="inlineStr">
        <is>
          <t xml:space="preserve"> </t>
        </is>
      </c>
      <c r="E15" s="4" t="inlineStr">
        <is>
          <t xml:space="preserve"> </t>
        </is>
      </c>
    </row>
    <row r="16">
      <c r="A16" s="4" t="inlineStr">
        <is>
          <t>United States [Member]</t>
        </is>
      </c>
      <c r="B16" s="4" t="inlineStr">
        <is>
          <t xml:space="preserve"> </t>
        </is>
      </c>
      <c r="C16" s="4" t="inlineStr">
        <is>
          <t xml:space="preserve"> </t>
        </is>
      </c>
      <c r="D16" s="4" t="inlineStr">
        <is>
          <t xml:space="preserve"> </t>
        </is>
      </c>
      <c r="E16" s="4" t="inlineStr">
        <is>
          <t xml:space="preserve"> </t>
        </is>
      </c>
    </row>
    <row r="17">
      <c r="A17" s="3" t="inlineStr">
        <is>
          <t>Income Statement Narrative [Line Items]</t>
        </is>
      </c>
      <c r="B17" s="4" t="inlineStr">
        <is>
          <t xml:space="preserve"> </t>
        </is>
      </c>
      <c r="C17" s="4" t="inlineStr">
        <is>
          <t xml:space="preserve"> </t>
        </is>
      </c>
      <c r="D17" s="4" t="inlineStr">
        <is>
          <t xml:space="preserve"> </t>
        </is>
      </c>
      <c r="E17" s="4" t="inlineStr">
        <is>
          <t xml:space="preserve"> </t>
        </is>
      </c>
    </row>
    <row r="18">
      <c r="A18" s="4" t="inlineStr">
        <is>
          <t>Deferred Tax Assets, Net</t>
        </is>
      </c>
      <c r="B18" s="6" t="n">
        <v>10300</v>
      </c>
      <c r="C18" s="4" t="inlineStr">
        <is>
          <t xml:space="preserve"> </t>
        </is>
      </c>
      <c r="D18" s="4" t="inlineStr">
        <is>
          <t xml:space="preserve"> </t>
        </is>
      </c>
      <c r="E18" s="4" t="inlineStr">
        <is>
          <t xml:space="preserve"> </t>
        </is>
      </c>
    </row>
    <row r="19">
      <c r="A19" s="4" t="inlineStr">
        <is>
          <t>Net Change in Valuation Allowance</t>
        </is>
      </c>
      <c r="B19" s="5" t="n">
        <v>1300</v>
      </c>
      <c r="C19" s="4" t="inlineStr">
        <is>
          <t xml:space="preserve"> </t>
        </is>
      </c>
      <c r="D19" s="4" t="inlineStr">
        <is>
          <t xml:space="preserve"> </t>
        </is>
      </c>
      <c r="E19" s="4" t="inlineStr">
        <is>
          <t xml:space="preserve"> </t>
        </is>
      </c>
    </row>
    <row r="20">
      <c r="A20" s="4" t="inlineStr">
        <is>
          <t>Income Tax Examination Years Under Audit</t>
        </is>
      </c>
      <c r="B20" s="4" t="inlineStr">
        <is>
          <t>2017 and 2018</t>
        </is>
      </c>
      <c r="C20" s="4" t="inlineStr">
        <is>
          <t xml:space="preserve"> </t>
        </is>
      </c>
      <c r="D20" s="4" t="inlineStr">
        <is>
          <t xml:space="preserve"> </t>
        </is>
      </c>
      <c r="E20" s="4" t="inlineStr">
        <is>
          <t xml:space="preserve"> </t>
        </is>
      </c>
    </row>
    <row r="21">
      <c r="A21" s="4" t="inlineStr">
        <is>
          <t>California</t>
        </is>
      </c>
      <c r="B21" s="4" t="inlineStr">
        <is>
          <t xml:space="preserve"> </t>
        </is>
      </c>
      <c r="C21" s="4" t="inlineStr">
        <is>
          <t xml:space="preserve"> </t>
        </is>
      </c>
      <c r="D21" s="4" t="inlineStr">
        <is>
          <t xml:space="preserve"> </t>
        </is>
      </c>
      <c r="E21" s="4" t="inlineStr">
        <is>
          <t xml:space="preserve"> </t>
        </is>
      </c>
    </row>
    <row r="22">
      <c r="A22" s="3" t="inlineStr">
        <is>
          <t>Income Statement Narrative [Line Items]</t>
        </is>
      </c>
      <c r="B22" s="4" t="inlineStr">
        <is>
          <t xml:space="preserve"> </t>
        </is>
      </c>
      <c r="C22" s="4" t="inlineStr">
        <is>
          <t xml:space="preserve"> </t>
        </is>
      </c>
      <c r="D22" s="4" t="inlineStr">
        <is>
          <t xml:space="preserve"> </t>
        </is>
      </c>
      <c r="E22" s="4" t="inlineStr">
        <is>
          <t xml:space="preserve"> </t>
        </is>
      </c>
    </row>
    <row r="23">
      <c r="A23" s="4" t="inlineStr">
        <is>
          <t>Income Tax Examination Years Under Audit</t>
        </is>
      </c>
      <c r="B23" s="4" t="inlineStr">
        <is>
          <t>2017 and 2018</t>
        </is>
      </c>
      <c r="C23" s="4" t="inlineStr">
        <is>
          <t xml:space="preserve"> </t>
        </is>
      </c>
      <c r="D23" s="4" t="inlineStr">
        <is>
          <t xml:space="preserve"> </t>
        </is>
      </c>
      <c r="E23" s="4" t="inlineStr">
        <is>
          <t xml:space="preserve"> </t>
        </is>
      </c>
    </row>
    <row r="24">
      <c r="A24" s="4" t="inlineStr">
        <is>
          <t>Foreign Jurisdictions [Member]</t>
        </is>
      </c>
      <c r="B24" s="4" t="inlineStr">
        <is>
          <t xml:space="preserve"> </t>
        </is>
      </c>
      <c r="C24" s="4" t="inlineStr">
        <is>
          <t xml:space="preserve"> </t>
        </is>
      </c>
      <c r="D24" s="4" t="inlineStr">
        <is>
          <t xml:space="preserve"> </t>
        </is>
      </c>
      <c r="E24" s="4" t="inlineStr">
        <is>
          <t xml:space="preserve"> </t>
        </is>
      </c>
    </row>
    <row r="25">
      <c r="A25" s="3" t="inlineStr">
        <is>
          <t>Income Statement Narrative [Line Items]</t>
        </is>
      </c>
      <c r="B25" s="4" t="inlineStr">
        <is>
          <t xml:space="preserve"> </t>
        </is>
      </c>
      <c r="C25" s="4" t="inlineStr">
        <is>
          <t xml:space="preserve"> </t>
        </is>
      </c>
      <c r="D25" s="4" t="inlineStr">
        <is>
          <t xml:space="preserve"> </t>
        </is>
      </c>
      <c r="E25" s="4" t="inlineStr">
        <is>
          <t xml:space="preserve"> </t>
        </is>
      </c>
    </row>
    <row r="26">
      <c r="A26" s="4" t="inlineStr">
        <is>
          <t>Deferred Tax Assets, Net</t>
        </is>
      </c>
      <c r="B26" s="5" t="n">
        <v>4500</v>
      </c>
      <c r="C26" s="4" t="inlineStr">
        <is>
          <t xml:space="preserve"> </t>
        </is>
      </c>
      <c r="D26" s="4" t="inlineStr">
        <is>
          <t xml:space="preserve"> </t>
        </is>
      </c>
      <c r="E26" s="4" t="inlineStr">
        <is>
          <t xml:space="preserve"> </t>
        </is>
      </c>
    </row>
    <row r="27">
      <c r="A27" s="4" t="inlineStr">
        <is>
          <t>Canada UK Netherlands and Various Jurisdictions [Member] | Not Realizable Standard [Member]</t>
        </is>
      </c>
      <c r="B27" s="4" t="inlineStr">
        <is>
          <t xml:space="preserve"> </t>
        </is>
      </c>
      <c r="C27" s="4" t="inlineStr">
        <is>
          <t xml:space="preserve"> </t>
        </is>
      </c>
      <c r="D27" s="4" t="inlineStr">
        <is>
          <t xml:space="preserve"> </t>
        </is>
      </c>
      <c r="E27" s="4" t="inlineStr">
        <is>
          <t xml:space="preserve"> </t>
        </is>
      </c>
    </row>
    <row r="28">
      <c r="A28" s="3" t="inlineStr">
        <is>
          <t>Income Statement Narrative [Line Items]</t>
        </is>
      </c>
      <c r="B28" s="4" t="inlineStr">
        <is>
          <t xml:space="preserve"> </t>
        </is>
      </c>
      <c r="C28" s="4" t="inlineStr">
        <is>
          <t xml:space="preserve"> </t>
        </is>
      </c>
      <c r="D28" s="4" t="inlineStr">
        <is>
          <t xml:space="preserve"> </t>
        </is>
      </c>
      <c r="E28" s="4" t="inlineStr">
        <is>
          <t xml:space="preserve"> </t>
        </is>
      </c>
    </row>
    <row r="29">
      <c r="A29" s="4" t="inlineStr">
        <is>
          <t>Net Change in Valuation Allowance</t>
        </is>
      </c>
      <c r="B29" s="6" t="n">
        <v>-6900</v>
      </c>
      <c r="C29" s="4" t="inlineStr">
        <is>
          <t xml:space="preserve"> </t>
        </is>
      </c>
      <c r="D29" s="4" t="inlineStr">
        <is>
          <t xml:space="preserve"> </t>
        </is>
      </c>
      <c r="E29" s="4" t="inlineStr">
        <is>
          <t xml:space="preserve"> </t>
        </is>
      </c>
    </row>
    <row r="30">
      <c r="A30" s="4" t="inlineStr">
        <is>
          <t>Mexico Netherlands Canada and Various Jurisdictions [Member] | Not Realizable Standard [Member]</t>
        </is>
      </c>
      <c r="B30" s="4" t="inlineStr">
        <is>
          <t xml:space="preserve"> </t>
        </is>
      </c>
      <c r="C30" s="4" t="inlineStr">
        <is>
          <t xml:space="preserve"> </t>
        </is>
      </c>
      <c r="D30" s="4" t="inlineStr">
        <is>
          <t xml:space="preserve"> </t>
        </is>
      </c>
      <c r="E30" s="4" t="inlineStr">
        <is>
          <t xml:space="preserve"> </t>
        </is>
      </c>
    </row>
    <row r="31">
      <c r="A31" s="3" t="inlineStr">
        <is>
          <t>Income Statement Narrative [Line Items]</t>
        </is>
      </c>
      <c r="B31" s="4" t="inlineStr">
        <is>
          <t xml:space="preserve"> </t>
        </is>
      </c>
      <c r="C31" s="4" t="inlineStr">
        <is>
          <t xml:space="preserve"> </t>
        </is>
      </c>
      <c r="D31" s="4" t="inlineStr">
        <is>
          <t xml:space="preserve"> </t>
        </is>
      </c>
      <c r="E31" s="4" t="inlineStr">
        <is>
          <t xml:space="preserve"> </t>
        </is>
      </c>
    </row>
    <row r="32">
      <c r="A32" s="4" t="inlineStr">
        <is>
          <t>Net Change in Valuation Allowance</t>
        </is>
      </c>
      <c r="B32" s="5" t="n">
        <v>1000</v>
      </c>
      <c r="C32" s="4" t="inlineStr">
        <is>
          <t xml:space="preserve"> </t>
        </is>
      </c>
      <c r="D32" s="4" t="inlineStr">
        <is>
          <t xml:space="preserve"> </t>
        </is>
      </c>
      <c r="E32" s="4" t="inlineStr">
        <is>
          <t xml:space="preserve"> </t>
        </is>
      </c>
    </row>
    <row r="33">
      <c r="A33" s="4" t="inlineStr">
        <is>
          <t>Philippines [Member]</t>
        </is>
      </c>
      <c r="B33" s="4" t="inlineStr">
        <is>
          <t xml:space="preserve"> </t>
        </is>
      </c>
      <c r="C33" s="4" t="inlineStr">
        <is>
          <t xml:space="preserve"> </t>
        </is>
      </c>
      <c r="D33" s="4" t="inlineStr">
        <is>
          <t xml:space="preserve"> </t>
        </is>
      </c>
      <c r="E33" s="4" t="inlineStr">
        <is>
          <t xml:space="preserve"> </t>
        </is>
      </c>
    </row>
    <row r="34">
      <c r="A34" s="3" t="inlineStr">
        <is>
          <t>Income Statement Narrative [Line Items]</t>
        </is>
      </c>
      <c r="B34" s="4" t="inlineStr">
        <is>
          <t xml:space="preserve"> </t>
        </is>
      </c>
      <c r="C34" s="4" t="inlineStr">
        <is>
          <t xml:space="preserve"> </t>
        </is>
      </c>
      <c r="D34" s="4" t="inlineStr">
        <is>
          <t xml:space="preserve"> </t>
        </is>
      </c>
      <c r="E34" s="4" t="inlineStr">
        <is>
          <t xml:space="preserve"> </t>
        </is>
      </c>
    </row>
    <row r="35">
      <c r="A35" s="4" t="inlineStr">
        <is>
          <t>Income Tax Examination Years Under Audit</t>
        </is>
      </c>
      <c r="B35" s="4" t="inlineStr">
        <is>
          <t>2020</t>
        </is>
      </c>
      <c r="C35" s="4" t="inlineStr">
        <is>
          <t xml:space="preserve"> </t>
        </is>
      </c>
      <c r="D35" s="4" t="inlineStr">
        <is>
          <t xml:space="preserve"> </t>
        </is>
      </c>
      <c r="E35" s="4" t="inlineStr">
        <is>
          <t xml:space="preserve"> </t>
        </is>
      </c>
    </row>
    <row r="36">
      <c r="A36" s="4" t="inlineStr">
        <is>
          <t>Philippines and Costa Rica [Member]</t>
        </is>
      </c>
      <c r="B36" s="4" t="inlineStr">
        <is>
          <t xml:space="preserve"> </t>
        </is>
      </c>
      <c r="C36" s="4" t="inlineStr">
        <is>
          <t xml:space="preserve"> </t>
        </is>
      </c>
      <c r="D36" s="4" t="inlineStr">
        <is>
          <t xml:space="preserve"> </t>
        </is>
      </c>
      <c r="E36" s="4" t="inlineStr">
        <is>
          <t xml:space="preserve"> </t>
        </is>
      </c>
    </row>
    <row r="37">
      <c r="A37" s="3" t="inlineStr">
        <is>
          <t>Income Statement Narrative [Line Items]</t>
        </is>
      </c>
      <c r="B37" s="4" t="inlineStr">
        <is>
          <t xml:space="preserve"> </t>
        </is>
      </c>
      <c r="C37" s="4" t="inlineStr">
        <is>
          <t xml:space="preserve"> </t>
        </is>
      </c>
      <c r="D37" s="4" t="inlineStr">
        <is>
          <t xml:space="preserve"> </t>
        </is>
      </c>
      <c r="E37" s="4" t="inlineStr">
        <is>
          <t xml:space="preserve"> </t>
        </is>
      </c>
    </row>
    <row r="38">
      <c r="A38" s="4" t="inlineStr">
        <is>
          <t>Income Tax Holiday Termination Date</t>
        </is>
      </c>
      <c r="B38" s="4" t="inlineStr">
        <is>
          <t>2030</t>
        </is>
      </c>
      <c r="C38" s="4" t="inlineStr">
        <is>
          <t xml:space="preserve"> </t>
        </is>
      </c>
      <c r="D38" s="4" t="inlineStr">
        <is>
          <t xml:space="preserve"> </t>
        </is>
      </c>
      <c r="E38" s="4" t="inlineStr">
        <is>
          <t xml:space="preserve"> </t>
        </is>
      </c>
    </row>
    <row r="39">
      <c r="A39" s="4" t="inlineStr">
        <is>
          <t>India [Member]</t>
        </is>
      </c>
      <c r="B39" s="4" t="inlineStr">
        <is>
          <t xml:space="preserve"> </t>
        </is>
      </c>
      <c r="C39" s="4" t="inlineStr">
        <is>
          <t xml:space="preserve"> </t>
        </is>
      </c>
      <c r="D39" s="4" t="inlineStr">
        <is>
          <t xml:space="preserve"> </t>
        </is>
      </c>
      <c r="E39" s="4" t="inlineStr">
        <is>
          <t xml:space="preserve"> </t>
        </is>
      </c>
    </row>
    <row r="40">
      <c r="A40" s="3" t="inlineStr">
        <is>
          <t>Income Statement Narrative [Line Items]</t>
        </is>
      </c>
      <c r="B40" s="4" t="inlineStr">
        <is>
          <t xml:space="preserve"> </t>
        </is>
      </c>
      <c r="C40" s="4" t="inlineStr">
        <is>
          <t xml:space="preserve"> </t>
        </is>
      </c>
      <c r="D40" s="4" t="inlineStr">
        <is>
          <t xml:space="preserve"> </t>
        </is>
      </c>
      <c r="E40" s="4" t="inlineStr">
        <is>
          <t xml:space="preserve"> </t>
        </is>
      </c>
    </row>
    <row r="41">
      <c r="A41" s="4" t="inlineStr">
        <is>
          <t>Income Tax Examination Years Under Audit</t>
        </is>
      </c>
      <c r="B41" s="4" t="inlineStr">
        <is>
          <t>2017 through 2020</t>
        </is>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MPAIRMENT OF ASSETS (NARRATIVE) (Details) - USD ($) $ in Thousands</t>
        </is>
      </c>
      <c r="B1" s="2" t="inlineStr">
        <is>
          <t>12 Months Ended</t>
        </is>
      </c>
    </row>
    <row r="2">
      <c r="B2" s="2" t="inlineStr">
        <is>
          <t>Dec. 31, 2022</t>
        </is>
      </c>
      <c r="C2" s="2" t="inlineStr">
        <is>
          <t>Dec. 31, 2021</t>
        </is>
      </c>
      <c r="D2" s="2" t="inlineStr">
        <is>
          <t>Dec. 31, 2020</t>
        </is>
      </c>
    </row>
    <row r="3">
      <c r="A3" s="4" t="inlineStr">
        <is>
          <t>Impaired Long-Lived Assets Held and Used, Asset Description</t>
        </is>
      </c>
      <c r="B3" s="4" t="inlineStr">
        <is>
          <t xml:space="preserve">During each of the periods presented, the Company evaluated the recoverability of its leasehold improvement assets at certain customer engagement centers as well as all internally developed software projects. </t>
        </is>
      </c>
      <c r="C3" s="4" t="inlineStr">
        <is>
          <t xml:space="preserve"> </t>
        </is>
      </c>
      <c r="D3" s="4" t="inlineStr">
        <is>
          <t xml:space="preserve"> </t>
        </is>
      </c>
    </row>
    <row r="4">
      <c r="A4" s="4" t="inlineStr">
        <is>
          <t>Impaired Long-Lived Assets Held and Used, Method for Determining Fair Value</t>
        </is>
      </c>
      <c r="B4" s="4" t="inlineStr">
        <is>
          <t>To determine fair value, the Company used Level 3 inputs in its discounted cash flows analysis. Assumptions included the amount and timing of estimated future cash flows and assumed discount rates.</t>
        </is>
      </c>
      <c r="C4" s="4" t="inlineStr">
        <is>
          <t xml:space="preserve"> </t>
        </is>
      </c>
      <c r="D4" s="4" t="inlineStr">
        <is>
          <t xml:space="preserve"> </t>
        </is>
      </c>
    </row>
    <row r="5">
      <c r="A5" s="4" t="inlineStr">
        <is>
          <t>Impairment losses</t>
        </is>
      </c>
      <c r="B5" s="5" t="n">
        <v>13749</v>
      </c>
      <c r="C5" s="5" t="n">
        <v>11254</v>
      </c>
      <c r="D5" s="5" t="n">
        <v>5809</v>
      </c>
    </row>
    <row r="6">
      <c r="A6" s="4" t="inlineStr">
        <is>
          <t>Leasehold Improvements Internally Developed Software And Right Of Use Lease Asset [Member]</t>
        </is>
      </c>
      <c r="B6" s="4" t="inlineStr">
        <is>
          <t xml:space="preserve"> </t>
        </is>
      </c>
      <c r="C6" s="4" t="inlineStr">
        <is>
          <t xml:space="preserve"> </t>
        </is>
      </c>
      <c r="D6" s="4" t="inlineStr">
        <is>
          <t xml:space="preserve"> </t>
        </is>
      </c>
    </row>
    <row r="7">
      <c r="A7" s="4" t="inlineStr">
        <is>
          <t>Impairment losses</t>
        </is>
      </c>
      <c r="B7" s="5" t="n">
        <v>13700</v>
      </c>
      <c r="C7" s="5" t="n">
        <v>11300</v>
      </c>
      <c r="D7" s="5" t="n">
        <v>58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80" customWidth="1" min="5" max="5"/>
    <col width="14" customWidth="1" min="6" max="6"/>
  </cols>
  <sheetData>
    <row r="1">
      <c r="A1" s="1" t="inlineStr">
        <is>
          <t>INDEBTEDNESS (NARRATIVE) (Details) - USD ($)</t>
        </is>
      </c>
      <c r="D1" s="2" t="inlineStr">
        <is>
          <t>1 Months Ended</t>
        </is>
      </c>
      <c r="E1" s="2" t="inlineStr">
        <is>
          <t>12 Months Ended</t>
        </is>
      </c>
    </row>
    <row r="2">
      <c r="B2" s="2" t="inlineStr">
        <is>
          <t>Nov. 23, 2021</t>
        </is>
      </c>
      <c r="C2" s="2" t="inlineStr">
        <is>
          <t>Mar. 25, 2021</t>
        </is>
      </c>
      <c r="D2" s="2" t="inlineStr">
        <is>
          <t>Apr. 30, 2021</t>
        </is>
      </c>
      <c r="E2" s="2" t="inlineStr">
        <is>
          <t>Dec. 31, 2022</t>
        </is>
      </c>
      <c r="F2" s="2" t="inlineStr">
        <is>
          <t>Dec. 31, 2021</t>
        </is>
      </c>
    </row>
    <row r="3">
      <c r="A3" s="4" t="inlineStr">
        <is>
          <t>Initiation date of current line of credit agreement</t>
        </is>
      </c>
      <c r="B3" s="4" t="inlineStr">
        <is>
          <t>Nov. 23,  2021</t>
        </is>
      </c>
      <c r="C3" s="4" t="inlineStr">
        <is>
          <t xml:space="preserve"> </t>
        </is>
      </c>
      <c r="D3" s="4" t="inlineStr">
        <is>
          <t xml:space="preserve"> </t>
        </is>
      </c>
      <c r="E3" s="4" t="inlineStr">
        <is>
          <t xml:space="preserve"> </t>
        </is>
      </c>
      <c r="F3" s="4" t="inlineStr">
        <is>
          <t xml:space="preserve"> </t>
        </is>
      </c>
    </row>
    <row r="4">
      <c r="A4" s="4" t="inlineStr">
        <is>
          <t>Line of Credit Facility, Increase (Decrease), Other, Net</t>
        </is>
      </c>
      <c r="B4" s="4" t="inlineStr">
        <is>
          <t xml:space="preserve"> </t>
        </is>
      </c>
      <c r="C4" s="5" t="n">
        <v>300000000</v>
      </c>
      <c r="D4" s="4" t="inlineStr">
        <is>
          <t xml:space="preserve"> </t>
        </is>
      </c>
      <c r="E4" s="4" t="inlineStr">
        <is>
          <t xml:space="preserve"> </t>
        </is>
      </c>
      <c r="F4" s="4" t="inlineStr">
        <is>
          <t xml:space="preserve"> </t>
        </is>
      </c>
    </row>
    <row r="5">
      <c r="A5" s="4" t="inlineStr">
        <is>
          <t>Line of Credit Facility, Current Borrowing Capacity</t>
        </is>
      </c>
      <c r="B5" s="5" t="n">
        <v>1500000000</v>
      </c>
      <c r="C5" s="5" t="n">
        <v>1200000000</v>
      </c>
      <c r="D5" s="4" t="inlineStr">
        <is>
          <t xml:space="preserve"> </t>
        </is>
      </c>
      <c r="E5" s="4" t="inlineStr">
        <is>
          <t xml:space="preserve"> </t>
        </is>
      </c>
      <c r="F5" s="4" t="inlineStr">
        <is>
          <t xml:space="preserve"> </t>
        </is>
      </c>
    </row>
    <row r="6">
      <c r="A6" s="4" t="inlineStr">
        <is>
          <t>Initial Borrowing Capacity</t>
        </is>
      </c>
      <c r="B6" s="4" t="inlineStr">
        <is>
          <t xml:space="preserve"> </t>
        </is>
      </c>
      <c r="C6" s="4" t="inlineStr">
        <is>
          <t xml:space="preserve"> </t>
        </is>
      </c>
      <c r="D6" s="4" t="inlineStr">
        <is>
          <t xml:space="preserve"> </t>
        </is>
      </c>
      <c r="E6" s="5" t="n">
        <v>1500000</v>
      </c>
      <c r="F6" s="4" t="inlineStr">
        <is>
          <t xml:space="preserve"> </t>
        </is>
      </c>
    </row>
    <row r="7">
      <c r="A7" s="4" t="inlineStr">
        <is>
          <t>Proceeds from factored receivables</t>
        </is>
      </c>
      <c r="B7" s="4" t="inlineStr">
        <is>
          <t xml:space="preserve"> </t>
        </is>
      </c>
      <c r="C7" s="4" t="inlineStr">
        <is>
          <t xml:space="preserve"> </t>
        </is>
      </c>
      <c r="D7" s="4" t="inlineStr">
        <is>
          <t xml:space="preserve"> </t>
        </is>
      </c>
      <c r="E7" s="6" t="n">
        <v>100000000</v>
      </c>
      <c r="F7" s="4" t="inlineStr">
        <is>
          <t xml:space="preserve"> </t>
        </is>
      </c>
    </row>
    <row r="8">
      <c r="A8" s="4" t="inlineStr">
        <is>
          <t>Percentage of receivables factored</t>
        </is>
      </c>
      <c r="B8" s="4" t="inlineStr">
        <is>
          <t xml:space="preserve"> </t>
        </is>
      </c>
      <c r="C8" s="4" t="inlineStr">
        <is>
          <t xml:space="preserve"> </t>
        </is>
      </c>
      <c r="D8" s="4" t="inlineStr">
        <is>
          <t xml:space="preserve"> </t>
        </is>
      </c>
      <c r="E8" s="5" t="n">
        <v>25</v>
      </c>
      <c r="F8" s="4" t="inlineStr">
        <is>
          <t xml:space="preserve"> </t>
        </is>
      </c>
    </row>
    <row r="9">
      <c r="A9" s="4" t="inlineStr">
        <is>
          <t>Credit facility interest rate</t>
        </is>
      </c>
      <c r="B9" s="4" t="inlineStr">
        <is>
          <t xml:space="preserve"> </t>
        </is>
      </c>
      <c r="C9" s="4" t="inlineStr">
        <is>
          <t xml:space="preserve"> </t>
        </is>
      </c>
      <c r="D9" s="4" t="inlineStr">
        <is>
          <t xml:space="preserve"> </t>
        </is>
      </c>
      <c r="E9" s="12" t="n">
        <v>0.031</v>
      </c>
      <c r="F9" s="12" t="n">
        <v>0.013</v>
      </c>
    </row>
    <row r="10">
      <c r="A10" s="4" t="inlineStr">
        <is>
          <t>Line of Credit Facility, Collateral</t>
        </is>
      </c>
      <c r="B10" s="4" t="inlineStr">
        <is>
          <t xml:space="preserve"> </t>
        </is>
      </c>
      <c r="C10" s="4" t="inlineStr">
        <is>
          <t xml:space="preserve"> </t>
        </is>
      </c>
      <c r="D10" s="4" t="inlineStr">
        <is>
          <t xml:space="preserve"> </t>
        </is>
      </c>
      <c r="E10" s="4" t="inlineStr">
        <is>
          <t>Letter of credit fees are one eighth of 1% of the stated amount of the letter of credit on the date of issuance, renewal or amendment, plus an annual fee equal to the borrowing margin for Eurodollar loans.</t>
        </is>
      </c>
      <c r="F10" s="4" t="inlineStr">
        <is>
          <t xml:space="preserve"> </t>
        </is>
      </c>
    </row>
    <row r="11">
      <c r="A11" s="4" t="inlineStr">
        <is>
          <t>Receivables Held-for-sale, Amount</t>
        </is>
      </c>
      <c r="B11" s="4" t="inlineStr">
        <is>
          <t xml:space="preserve"> </t>
        </is>
      </c>
      <c r="C11" s="4" t="inlineStr">
        <is>
          <t xml:space="preserve"> </t>
        </is>
      </c>
      <c r="D11" s="4" t="inlineStr">
        <is>
          <t xml:space="preserve"> </t>
        </is>
      </c>
      <c r="E11" s="5" t="n">
        <v>100000000</v>
      </c>
      <c r="F11" s="4" t="inlineStr">
        <is>
          <t xml:space="preserve"> </t>
        </is>
      </c>
    </row>
    <row r="12">
      <c r="A12" s="4" t="inlineStr">
        <is>
          <t>Line of credit</t>
        </is>
      </c>
      <c r="B12" s="4" t="inlineStr">
        <is>
          <t xml:space="preserve"> </t>
        </is>
      </c>
      <c r="C12" s="4" t="inlineStr">
        <is>
          <t xml:space="preserve"> </t>
        </is>
      </c>
      <c r="D12" s="4" t="inlineStr">
        <is>
          <t xml:space="preserve"> </t>
        </is>
      </c>
      <c r="E12" s="6" t="n">
        <v>960000000</v>
      </c>
      <c r="F12" s="5" t="n">
        <v>791000000</v>
      </c>
    </row>
    <row r="13">
      <c r="A13" s="4" t="inlineStr">
        <is>
          <t>Average daily utilization under credit facility</t>
        </is>
      </c>
      <c r="B13" s="4" t="inlineStr">
        <is>
          <t xml:space="preserve"> </t>
        </is>
      </c>
      <c r="C13" s="4" t="inlineStr">
        <is>
          <t xml:space="preserve"> </t>
        </is>
      </c>
      <c r="D13" s="4" t="inlineStr">
        <is>
          <t xml:space="preserve"> </t>
        </is>
      </c>
      <c r="E13" s="6" t="n">
        <v>1037400000</v>
      </c>
      <c r="F13" s="5" t="n">
        <v>797200000</v>
      </c>
    </row>
    <row r="14">
      <c r="A14" s="4" t="inlineStr">
        <is>
          <t>Remaining borrowing capacity under credit facility</t>
        </is>
      </c>
      <c r="B14" s="4" t="inlineStr">
        <is>
          <t xml:space="preserve"> </t>
        </is>
      </c>
      <c r="C14" s="4" t="inlineStr">
        <is>
          <t xml:space="preserve"> </t>
        </is>
      </c>
      <c r="D14" s="4" t="inlineStr">
        <is>
          <t xml:space="preserve"> </t>
        </is>
      </c>
      <c r="E14" s="6" t="n">
        <v>335000000</v>
      </c>
      <c r="F14" s="4" t="inlineStr">
        <is>
          <t xml:space="preserve"> </t>
        </is>
      </c>
    </row>
    <row r="15">
      <c r="A15" s="4" t="inlineStr">
        <is>
          <t>Letters Of Credit Issued Outside Line Of Credit Facility</t>
        </is>
      </c>
      <c r="B15" s="4" t="inlineStr">
        <is>
          <t xml:space="preserve"> </t>
        </is>
      </c>
      <c r="C15" s="4" t="inlineStr">
        <is>
          <t xml:space="preserve"> </t>
        </is>
      </c>
      <c r="D15" s="4" t="inlineStr">
        <is>
          <t xml:space="preserve"> </t>
        </is>
      </c>
      <c r="E15" s="6" t="n">
        <v>300000</v>
      </c>
      <c r="F15" s="4" t="inlineStr">
        <is>
          <t xml:space="preserve"> </t>
        </is>
      </c>
    </row>
    <row r="16">
      <c r="A16" s="4" t="inlineStr">
        <is>
          <t>Line Of Credit Facility Letters Of Credit Issued</t>
        </is>
      </c>
      <c r="B16" s="4" t="inlineStr">
        <is>
          <t xml:space="preserve"> </t>
        </is>
      </c>
      <c r="C16" s="4" t="inlineStr">
        <is>
          <t xml:space="preserve"> </t>
        </is>
      </c>
      <c r="D16" s="4" t="inlineStr">
        <is>
          <t xml:space="preserve"> </t>
        </is>
      </c>
      <c r="E16" s="5" t="n">
        <v>200000</v>
      </c>
      <c r="F16" s="4" t="inlineStr">
        <is>
          <t xml:space="preserve"> </t>
        </is>
      </c>
    </row>
    <row r="17">
      <c r="A17" s="4" t="inlineStr">
        <is>
          <t>Fed Funds Effective Rate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interest rate</t>
        </is>
      </c>
      <c r="B18" s="4" t="inlineStr">
        <is>
          <t xml:space="preserve"> </t>
        </is>
      </c>
      <c r="C18" s="4" t="inlineStr">
        <is>
          <t xml:space="preserve"> </t>
        </is>
      </c>
      <c r="D18" s="4" t="inlineStr">
        <is>
          <t xml:space="preserve"> </t>
        </is>
      </c>
      <c r="E18" s="9" t="n">
        <v>0.01</v>
      </c>
      <c r="F18" s="4" t="inlineStr">
        <is>
          <t xml:space="preserve"> </t>
        </is>
      </c>
    </row>
    <row r="19">
      <c r="A19" s="4" t="inlineStr">
        <is>
          <t>London Interbank Offered Rate (LIB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interest rate</t>
        </is>
      </c>
      <c r="B20" s="4" t="inlineStr">
        <is>
          <t xml:space="preserve"> </t>
        </is>
      </c>
      <c r="C20" s="4" t="inlineStr">
        <is>
          <t xml:space="preserve"> </t>
        </is>
      </c>
      <c r="D20" s="4" t="inlineStr">
        <is>
          <t xml:space="preserve"> </t>
        </is>
      </c>
      <c r="E20" s="12" t="n">
        <v>0.0125</v>
      </c>
      <c r="F20" s="4" t="inlineStr">
        <is>
          <t xml:space="preserve"> </t>
        </is>
      </c>
    </row>
    <row r="21">
      <c r="A21" s="4" t="inlineStr">
        <is>
          <t>Avtex</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Increase (Decrease), Other, Net</t>
        </is>
      </c>
      <c r="B22" s="4" t="inlineStr">
        <is>
          <t xml:space="preserve"> </t>
        </is>
      </c>
      <c r="C22" s="4" t="inlineStr">
        <is>
          <t xml:space="preserve"> </t>
        </is>
      </c>
      <c r="D22" s="5" t="n">
        <v>500000000</v>
      </c>
      <c r="E22" s="4" t="inlineStr">
        <is>
          <t xml:space="preserve"> </t>
        </is>
      </c>
      <c r="F22" s="4" t="inlineStr">
        <is>
          <t xml:space="preserve"> </t>
        </is>
      </c>
    </row>
    <row r="23">
      <c r="A23" s="4" t="inlineStr">
        <is>
          <t>Minimum | Company's net leverage rati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interest rate</t>
        </is>
      </c>
      <c r="B24" s="4" t="inlineStr">
        <is>
          <t xml:space="preserve"> </t>
        </is>
      </c>
      <c r="C24" s="4" t="inlineStr">
        <is>
          <t xml:space="preserve"> </t>
        </is>
      </c>
      <c r="D24" s="4" t="inlineStr">
        <is>
          <t xml:space="preserve"> </t>
        </is>
      </c>
      <c r="E24" s="9" t="n">
        <v>0</v>
      </c>
      <c r="F24" s="4" t="inlineStr">
        <is>
          <t xml:space="preserve"> </t>
        </is>
      </c>
    </row>
    <row r="25">
      <c r="A25" s="4" t="inlineStr">
        <is>
          <t>Minimum | Eurodolla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 interest rate</t>
        </is>
      </c>
      <c r="B26" s="4" t="inlineStr">
        <is>
          <t xml:space="preserve"> </t>
        </is>
      </c>
      <c r="C26" s="4" t="inlineStr">
        <is>
          <t xml:space="preserve"> </t>
        </is>
      </c>
      <c r="D26" s="4" t="inlineStr">
        <is>
          <t xml:space="preserve"> </t>
        </is>
      </c>
      <c r="E26" s="9" t="n">
        <v>0.01</v>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factored receivables</t>
        </is>
      </c>
      <c r="B28" s="4" t="inlineStr">
        <is>
          <t xml:space="preserve"> </t>
        </is>
      </c>
      <c r="C28" s="4" t="inlineStr">
        <is>
          <t xml:space="preserve"> </t>
        </is>
      </c>
      <c r="D28" s="4" t="inlineStr">
        <is>
          <t xml:space="preserve"> </t>
        </is>
      </c>
      <c r="E28" s="5" t="n">
        <v>100000000</v>
      </c>
      <c r="F28" s="4" t="inlineStr">
        <is>
          <t xml:space="preserve"> </t>
        </is>
      </c>
    </row>
    <row r="29">
      <c r="A29" s="4" t="inlineStr">
        <is>
          <t>Receivables Held-for-sale, Amount</t>
        </is>
      </c>
      <c r="B29" s="4" t="inlineStr">
        <is>
          <t xml:space="preserve"> </t>
        </is>
      </c>
      <c r="C29" s="4" t="inlineStr">
        <is>
          <t xml:space="preserve"> </t>
        </is>
      </c>
      <c r="D29" s="4" t="inlineStr">
        <is>
          <t xml:space="preserve"> </t>
        </is>
      </c>
      <c r="E29" s="5" t="n">
        <v>100000000</v>
      </c>
      <c r="F29" s="4" t="inlineStr">
        <is>
          <t xml:space="preserve"> </t>
        </is>
      </c>
    </row>
    <row r="30">
      <c r="A30" s="4" t="inlineStr">
        <is>
          <t>Maximum | Company's net leverage rati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interest rate</t>
        </is>
      </c>
      <c r="B31" s="4" t="inlineStr">
        <is>
          <t xml:space="preserve"> </t>
        </is>
      </c>
      <c r="C31" s="4" t="inlineStr">
        <is>
          <t xml:space="preserve"> </t>
        </is>
      </c>
      <c r="D31" s="4" t="inlineStr">
        <is>
          <t xml:space="preserve"> </t>
        </is>
      </c>
      <c r="E31" s="12" t="n">
        <v>0.0075</v>
      </c>
      <c r="F31" s="4" t="inlineStr">
        <is>
          <t xml:space="preserve"> </t>
        </is>
      </c>
    </row>
    <row r="32">
      <c r="A32" s="4" t="inlineStr">
        <is>
          <t>Maximum | Eurodolla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redit facility interest rate</t>
        </is>
      </c>
      <c r="B33" s="4" t="inlineStr">
        <is>
          <t xml:space="preserve"> </t>
        </is>
      </c>
      <c r="C33" s="4" t="inlineStr">
        <is>
          <t xml:space="preserve"> </t>
        </is>
      </c>
      <c r="D33" s="4" t="inlineStr">
        <is>
          <t xml:space="preserve"> </t>
        </is>
      </c>
      <c r="E33" s="12" t="n">
        <v>0.0175</v>
      </c>
      <c r="F33"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Dec. 31, 2022 USD ($)</t>
        </is>
      </c>
    </row>
    <row r="2">
      <c r="A2" s="3" t="inlineStr">
        <is>
          <t>COMMITMENTS AND CONTINGENCIES [Abstract]</t>
        </is>
      </c>
      <c r="B2" s="4" t="inlineStr">
        <is>
          <t xml:space="preserve"> </t>
        </is>
      </c>
    </row>
    <row r="3">
      <c r="A3" s="4" t="inlineStr">
        <is>
          <t>Letters of credit issued under credit facility</t>
        </is>
      </c>
      <c r="B3" s="8" t="n">
        <v>0.2</v>
      </c>
    </row>
    <row r="4">
      <c r="A4" s="4" t="inlineStr">
        <is>
          <t>Letters Of Credit Issued Outside Line Of Credit Facility</t>
        </is>
      </c>
      <c r="B4" s="8" t="n">
        <v>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COSTS (DEFERRED REVENUE CLASSIFICATION TABLE) (Details) - USD ($) $ in Thousands</t>
        </is>
      </c>
      <c r="B1" s="2" t="inlineStr">
        <is>
          <t>Dec. 31, 2022</t>
        </is>
      </c>
      <c r="C1" s="2" t="inlineStr">
        <is>
          <t>Dec. 31, 2021</t>
        </is>
      </c>
    </row>
    <row r="2">
      <c r="A2" s="3" t="inlineStr">
        <is>
          <t>DEFERRED REVENUE AND COSTS [ABSTRACT]</t>
        </is>
      </c>
      <c r="B2" s="4" t="inlineStr">
        <is>
          <t xml:space="preserve"> </t>
        </is>
      </c>
      <c r="C2" s="4" t="inlineStr">
        <is>
          <t xml:space="preserve"> </t>
        </is>
      </c>
    </row>
    <row r="3">
      <c r="A3" s="4" t="inlineStr">
        <is>
          <t>Deferred revenue - current</t>
        </is>
      </c>
      <c r="B3" s="5" t="n">
        <v>87846</v>
      </c>
      <c r="C3" s="5" t="n">
        <v>95608</v>
      </c>
    </row>
    <row r="4">
      <c r="A4" s="4" t="inlineStr">
        <is>
          <t>Deferred revenue - long-term</t>
        </is>
      </c>
      <c r="B4" s="6" t="n">
        <v>5760</v>
      </c>
      <c r="C4" s="6" t="n">
        <v>17078</v>
      </c>
    </row>
    <row r="5">
      <c r="A5" s="4" t="inlineStr">
        <is>
          <t>Total deferred revenue</t>
        </is>
      </c>
      <c r="B5" s="5" t="n">
        <v>93606</v>
      </c>
      <c r="C5" s="5" t="n">
        <v>1126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COSTS (DEFERRED COSTS CLASSIFICATION TABLE) (Details) - USD ($) $ in Thousands</t>
        </is>
      </c>
      <c r="B1" s="2" t="inlineStr">
        <is>
          <t>Dec. 31, 2022</t>
        </is>
      </c>
      <c r="C1" s="2" t="inlineStr">
        <is>
          <t>Dec. 31, 2021</t>
        </is>
      </c>
    </row>
    <row r="2">
      <c r="A2" s="3" t="inlineStr">
        <is>
          <t>DEFERRED REVENUE AND COSTS [ABSTRACT]</t>
        </is>
      </c>
      <c r="B2" s="4" t="inlineStr">
        <is>
          <t xml:space="preserve"> </t>
        </is>
      </c>
      <c r="C2" s="4" t="inlineStr">
        <is>
          <t xml:space="preserve"> </t>
        </is>
      </c>
    </row>
    <row r="3">
      <c r="A3" s="4" t="inlineStr">
        <is>
          <t>Deferred Costs - Current</t>
        </is>
      </c>
      <c r="B3" s="5" t="n">
        <v>42632</v>
      </c>
      <c r="C3" s="5" t="n">
        <v>49043</v>
      </c>
    </row>
    <row r="4">
      <c r="A4" s="4" t="inlineStr">
        <is>
          <t>Deferred Costs - Long-term</t>
        </is>
      </c>
      <c r="B4" s="6" t="n">
        <v>6550</v>
      </c>
      <c r="C4" s="6" t="n">
        <v>14406</v>
      </c>
    </row>
    <row r="5">
      <c r="A5" s="4" t="inlineStr">
        <is>
          <t>Total Deferred Costs</t>
        </is>
      </c>
      <c r="B5" s="5" t="n">
        <v>49182</v>
      </c>
      <c r="C5" s="5" t="n">
        <v>634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t>
        </is>
      </c>
      <c r="B1" s="2" t="inlineStr">
        <is>
          <t>12 Months Ended</t>
        </is>
      </c>
    </row>
    <row r="2">
      <c r="B2" s="2" t="inlineStr">
        <is>
          <t>Dec. 31, 2022</t>
        </is>
      </c>
    </row>
    <row r="3">
      <c r="A3" s="3" t="inlineStr">
        <is>
          <t>OVERVIEW AND BASIS OF PRESENTATION [Abstract]</t>
        </is>
      </c>
      <c r="B3" s="4" t="inlineStr">
        <is>
          <t xml:space="preserve"> </t>
        </is>
      </c>
    </row>
    <row r="4">
      <c r="A4" s="4" t="inlineStr">
        <is>
          <t>OVERVIEW AND BASIS OF PRESENTATION</t>
        </is>
      </c>
      <c r="B4" s="4" t="inlineStr">
        <is>
          <t>(1) OVERVIEW AND SUMMARY OF SIGNIFICANT ACCOUNTING POLICIES Overview TTEC Holdings, Inc. (“TTEC”, “the Company”; pronounced “T-TEC”) is a leading global customer experience (“CX”) as a service (“CXaaS”) partner for many of the world’s most iconic companies, disruptive hypergrowth brands, and large public sector agencies. TTEC designs, builds, orchestrates, and delivers seamless digitally-enabled customer experiences that increase brand value, customer loyalty, revenue and profitability through personalized, outcome-based interactions. The Company helps clients improve their customer satisfaction while lowering their total cost to service by combining innovative digital solutions with service capabilities that deliver a frictionless CX across numerous real-time digital and live interaction channels and different phases of the customer lifecycle. TTEC’s 69,400 employees serve clients in the automotive, communication, financial services, national/federal and state and local governments, healthcare, logistics, media and entertainment, e-tail/retail, technology, travel and transportation industries via operations in the United States, Australia, Belgium, Brazil, Bulgaria, Canada, Colombia, Costa Rica, Germany, Greece, India, Ireland, Mexico, the Netherlands, New Zealand, the Philippines, Poland, Singapore, South Africa, Thailand, and the United Kingdom. The Company operates and reports its financial results of operation through two business segments: TTEC Digital and TTEC Engage. ● TTEC Digital is one of the largest pure-play CX technology service providers with expertise in CX strategy, digitization, analytics, process optimization, system integration, cloud-based technology solutions, and transformation enabled by the Company’s proprietary CX applications and technology partnerships. TTEC Digital designs, builds, and operates robust digital experiences for clients and their customers through the contextual integration and orchestration of customer relationship management (“CRM”), data, analytics, CXaaS technology, and intelligent automation to ensure high-quality, scalable CX outcomes. ● TTEC Engage provides the digitally enabled CX managed services to support our clients’ end-to-end customer interaction delivery at scale. The segment delivers omnichannel customer care, technology support, order fulfillment, customer acquisition, growth, and retention services with industry specialization and distinctive CX capabilities for hypergrowth brands. TTEC Engage also delivers digitally enabled back office and industry specific specialty services including artificial intelligence (“AI”) operations, and fraud management services. TTEC Digital and TTEC Engage strategically come together under our unified offering, Humanify ® ® Basis of Presentation The Consolidated Financial Statements are comprised of the accounts of TTEC, its wholly owned subsidiaries, its 55% equity owned subsidiary Percepta, LLC, its 70% equity owned subsidiary First Call Resolution, LLC and its 70% equity owned subsidiary Serendebyte, Inc. (see Note 2). All intercompany balances and transactions have been eliminated in consolidation. Use of Estimates The preparation of the Consolidat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litigation reserves, restructuring reserves, allowance for credit losses, contingent consideration, redeemable noncontrolling interest,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ash, Cash Equivalents and Restricted Cash Cash and cash equivalents consist of cash, primarily held in interest-bearing investments, and liquid short-term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Company manages a centralized global treasury function in the United States with a focus on safeguarding and optimizing the use of its global cash and cash equivalents. The Company’s cash is held in the U.S. in U.S. dollars and outside of the U.S. in U.S. dollars and foreign currencies. The Company believes that it has effectively mitigated and managed its risk relating to its global cash through its cash management practices, banking partners, and utilization of diversified bank deposit accounts and high quality investments. However, the Company can provide no assurances that it will not sustain losses. The following table provides a reconciliation of cash, cash equivalents and restricted cash reported in the Consolidated Balance Sheets that sum to the amounts reported in the Consolidated Statement of Cash Flows (in thousands): ​ ​ ​ ​ ​ ​ ​ ​ ​ ​ ​ ​ ​ ​ ​ December 31, 2022 December 31, 2021 December 31, 2020 ​ ​ ​ ​ ​ ​ ​ ​ ​ ​ ​ ​ ​ Cash and cash equivalents ​ ​ $ 153,435 $ 158,205 $ 132,914 ​ Restricted cash included in "Prepaid and other current assets" ​ ​ 13,629 ​ 22,477 ​ 26,101 ​ Total ​ ​ $ 167,064 $ 180,682 $ 159,015 ​ ​ 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eight investment-grade financial institutions. Fair Value of Financial Instruments Fair values of cash equivalents, accounts receivable, accounts payable and debt approximate the carrying amounts because of their short-term nature. Accounts Receivable At the end of each quarter an allowance for credit losses will be calculated based on the current quarterly revenue multiplied by the historical loss percentage of the prior three-year period and recorded in the income statement. In addition to the evaluation of historical losses, the Company considers current and future economic conditions and events such as changes in customer credit quality and liquidity. The Company will write-off accounts receivable against this allowance when the Company determines a balance is uncollectible. Derivatives The Company enters into foreign exchange forward and option contracts to reduce its exposure to foreign currency exchange rate fluctuations that are associated with forecasted revenue earned in foreign locations. Upon proper qualification, these contracts are designated as cash flow hedges. The Company formally documents at the inception of the hedge all relationships between hedging instruments and hedged items as well as its risk management objective and strategy for undertaking various hedging activities. All derivative financial instruments are reported at fair value and recorded in Prepaids and other current assets, Other long-term assets, Other current liabilities, and Other long-term liabilities in the accompanying Consolidated Balance Sheets as applicable for each period end.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Gains and losses from the settlements of the Company’s net investment hedges remain in Accumulated other comprehensive income (loss) until partial or complete liquidation of the applicable net investment. The Company also enters into fair value derivative contracts that hedge against foreign currency exchange gains and losses primarily associated with short-term payables and receivables. Changes in the fair value of derivative instruments designated as fair value hedges affect the carrying value of the asset or liability hedged, with changes in both the derivative instrument and the hedged asset or liability being recognized in Other income (expense), net in the accompanying Consolidated Statements of Comprehensive Income (Loss). Property, Plant and Equipment Property, plant and equipment are stated at historical cost less accumulated depreciation and amortization. Maintenance, repairs and minor renewals are expensed as incurred. Depreciation and amortization are computed on the straight-line method based on the following estimated useful lives: ​ ​ ​ Building 30 years Computer equipment and software 3 to 7 years Telephone equipment 4 to 7 years Furniture and fixtures 5 years Leasehold improvements Lesser of economic useful life (typically 10 years) or original lease term Other 3 to 7 years ​ The Company evaluates the carrying value of property, plant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Software Development Costs The Company capitalizes costs incurred to acquire or develop software for internal use. Capitalized software development costs are amortized using the straight-line method over the estimated useful life equal to the lesser of the license term or 4 or 7 years depending on the software type. The expense related to these assets has been classified as amortization expense within the income statement except for assets that are classified as cloud computing arrangements which will be expensed as operating expenses within the income statement. Goodwill The Company evaluates goodwill for possible impairment at least annually on December 1, and whenever events or changes in circumstances indicate that the carrying amount of such assets may not be recoverable. The Company uses a two-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 Other Intangible Assets The Company has other intangible assets that include customer relationships (definite-lived), trade names (definite-lived) and non-compete agreements (definite-lived). Definite-lived intangible assets are amortized on a straight-line basis over their estimated useful lives, which range from 1 to 12 years. The Company evaluates the carrying value of its definite-lived intangible assets whenever events or changes in circumstances indicate that the carrying amount may not be recoverable. A definite-lived intangible asset is considered to be impaired when the forecasted undiscounted cash flows of its asset group are estimated to be less than its carrying value.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assess the realizability of its indefinite-lived intangible assets. The qualitative analysis will include a review of changes in economic, market and industry conditions, business strategy, cost factors, and financial performance, among others, to determine if there would be a significant decline to the fair value of an indefinite-lived intangible asset. If a quantitative analysis is completed, an indefinite-lived intangible asset (i.e. trade name) is evaluated for possible impairment by comparing the fair value of the asset with its carrying value. Fair value is estimated as the discounted value of future revenues arising from a trade name using a royalty rate that a market participant would pay for use of that trade name. An impairment charge is recorded if the intangible asset’s carrying value exceeds its estimated fair value. Restructuring Liabilities The Company routinely assesses the profitability and utilization of its customer engagement centers and existing markets. In some cases, the Company has chosen to close under-performing customer engagement centers and complete reductions in workforce to enhance future profitability. Severance payments that occur from reductions in workforce are in accordance with the Company’s postemployment plans and/or statutory requirements that are communicated to all employees upon hire date; therefore, severance liabilities are recognized when they are determined to be probable and reasonably estimable. Other liabilities for costs associated with an exit or disposal activity are recognized when the liability is incurred, rather than upon commitment to a plan. Income Taxes Accounting for income taxes requires recognition of deferred tax assets and liabilities for the expected future income tax consequences of transaction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Gross deferred tax assets may then be reduced by a valuation allowance for amounts that do not satisfy the realization criteria established by current accounting standards. The Company accounts for uncertain tax positions using a two-step approach to recognizing and measuring uncertain tax positions. The first step is to determine if the weight of available evidence indicates that it is more likely than not that the tax position will be sustained on audit. The second step is to estimate and measure the tax benefit as the amount that has a greater than 50% likelihood of being realized upon ultimate settlement with the tax authority. The Company evaluates these uncertain tax positions on a quarterly basis. This evaluation is based on the consideration of several factors including changes in facts or circumstances, changes in applicable tax law, and settlement of issues under audit. The Company recognizes interest and penalties related to uncertain tax positions as a part of the Provision for income taxes in the accompanying Consolidated Statements of Comprehensive Income (Loss). No significant changes in indefinite reinvestment assertion were made during 2022. The Company has completed its analysis in regard to the full tax impact related to prior changes in indefinite reinvestment reassertion and any related taxes have been recorded. The Company generally intends to limit distributions from non-U.S. subsidiaries of cash balances available in foreign jurisdictions. No additional income taxes have been provided for any remaining outside basis difference inherent in our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we operate. Revenue Recognition The Company recognizes revenue from contracts and programs when control of the promised goods or services is transferred to the customers, in an amount that reflects the consideration it expects to be entitled to in exchange for those goods or services. Revenue is recognized when or as performance obligations are satisfied by transferring control of a promised good or service to a customer. A performance obligation is a promise in a contract to transfer a distinct good or service to the customer. Performance obligation is the unit of accounting for revenue recognition under the provisions of ASC Topic 606, “Revenue from Contracts with Customers” and all related amendments (“ASC 606”). A contract’s transaction price is allocated to each distinct performance obligation in recognizing revenue. The Business Process Outsourcing (“BPO”) inbound and outbound service fees are based on either a per minute, per hour, per FTE, per transaction or per call basis, which represents the majority of our contracts. These contracts have a single performance obligation as the promise to transfer the individual goods or services is not separately identifiable from other promises in the contracts and, therefore, not distinct. For example, services for the training of the Company’s agents (which are separately billable to the customer) are a separate promise in the BPO contracts, but they are not distinct from the primary service obligations to transfer services to the customers. The performance of the customer service by the agents is highly dependent on the initial, growth, and seasonal training services provided to the agents during the life of a program. The training itself is not considered to have value to the customer on a standalone basis, and therefore, training on a standalone basis cannot be considered a separate unit of accounting. The Company therefore defers revenue from certain training services that are rendered mainly upon commencement of a new client contract or program, including seasonal programs. Revenue is also deferred when there is significant growth training in an existing program. Accordingly, recognition of initial, growth, and seasonal training revenues and associated costs (consisting primarily of labor and related expenses) are deferred and amortized over the period of economic benefit. With the exception of training which is typically billed upfront and deferred, the remainder of revenue is invoiced on a monthly or quarterly basis as services are performed and does not create a contract asset or liability. In addition to revenue from BPO services, revenue also consists of fees from services for program launch, professional consulting, fully-hosted or managed technology and learning innovation services. The contracts containing these service offerings may contain multiple performance obligations.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forecasts its expected costs of satisfying a performance obligation and then adds an appropriate margin for that distinct good or service. The Company forecasts its expected cost based on historical data, current prevailing wages, other direct and indirect costs incurred in recently completed contracts, market conditions, and other client specific cost considerations. For these services, the point at which the transfer of control occurs determines when revenue is recognized in a specific reporting period. Within the Digital segment, where there are product sales, the attribution of revenue is recognized when the transfer of control is completed and the products are delivered to the client’s location. Where services are rendered to a customer, the attribution is aligned with the progress of work and is recognized over time (i.e. based on measuring the progress toward complete satisfaction of a performance obligation using an output method or an input method). Where an output method is used, revenue is recognized on the basis of direct measurements of the value to the customer of the goods or services transferred relative to the remaining goods or services promised under the contract. The majority of the Company’s services are recognized over time using the input method in which revenue is recognized on the basis of efforts or inputs toward satisfying a performance obligation (for example, resources consumed, labor hours expended, costs incurred, or time elapsed) relative to the total expected inputs to satisfy the performance obligation. The measures used provide faithful depiction of the transfer of goods or services to the customers. For example, revenue is recognized on certain consulting contracts based on labor hours expended as a measurement of progress where the consulting work involves input of consultants’ time. The progress is measured based on the hours expended over total number of estimated hours included in the contract multiplied by the total contract consideration. The contract consideration can be a fixed price or an hourly rate, and in either case, the use of labor hours expended as an input measure provides a faithful depiction of the transfer of services to the customers. Deferred revenues for these services represent amounts collected from, or invoiced to, customers in excess of revenues recognized. This results primarily from i) receipt of license fees that are deferred due to one or more of the revenue recognition criteria not being met, and ii) the billing of annual customer support agreements, annual managed service agreements, and billings for other professional services that have not yet been performed by the Company. The Company records amounts billed and received, but not earned, as deferred revenue. These amounts are recorded in either Deferred revenue or Other long-term liabilities, as applicable, in the accompanying Consolidated Balance Sheets based on the period over which the Company expects to render services. Costs directly associated with revenue deferred, consisting primarily of labor and related expenses, are also deferred and recognized in proportion to the expected future revenue from the contract. Variable consideration exists in contracts for certain client programs that provide for adjustments to monthly billings based upon whether the Company achieves, exceeds or fails certain performance criteria. Adjustments to monthly billings consist of contractual bonuses/penalties, holdbacks and other performance based conditions. Variable consideration is estimated at contract inception at its most likely value and updated at the end of each reporting period as additional performance data becomes available. Revenue related to such variable consideration is recognized only to the extent that a significant reversal of any incremental revenue is not considered probable. Contract modifications are routine in the performance of the customer contracts. Contracts are often modified to account for customer mandated changes in the contract specifications or requirements, including service level changes. In most instances, contract modifications relate to goods or services that are incremental and distinctly identifiable, and, therefore, are accounted for prospectively. Incremental Costs to Obtain a Contract Direct and incremental costs to obtain or fulfill a contract are capitalized, and the capitalized costs are amortized over the corresponding period of benefit, determined on a contract by contract basis. The Company recognizes an asset for the incremental costs of obtaining a contract with a customer if it expects to recover those costs. The incremental costs of obtaining a contract are those costs that the Company incurs to obtain a customer contract that it would not have incurred if the contract had not been obtained. Contract acquisition costs consist primarily of payment of commissions to sales personnel and are incurred when customer contracts are signed. The deferred sales commission amounts are amortized based on the expected period of economic benefit and are classified as current or non-current based on the timing of when they are expected to be recognized as an expense. Costs to obtain a contract that would have been incurred regardless of whether the contract was obtained are recognized as an expense when incurred, unless those costs are explicitly chargeable to the customer regardless of whether the contract is obtained. Sales commissions are paid for obtaining new clients only and are not paid for contract renewals or contract modifications. Capitalized costs of obtaining contracts are periodically reviewed for impairment. As of December 31, 2022, the Company has a deferred asset of $6.6 million related to sales commissions. In certain cases, the Company negotiates an upfront payment to a customer in conjunction with the execution of a contract. Such upfront payments are critical to acquisition of new business and are often used as an incentive to negotiate favorable rates from the clients and are accounted for as upfront discounts for future services. Such payments are either made in cash at the time of execution of a contract or are netted against the Company’s service invoices. Payments to customers are capitalized as contract acquisition costs and are amortized in proportion to the expected future revenue from the contract, which in most cases results in straight-line amortization over the life of the contract. Such payments are considered a reduction of the selling prices of the Company’s products or services, and therefore, are accounted for as a reduction of revenue when amortized. Such capitalized contract acquisition costs are periodically reviewed for impairment taking into consideration ongoing future cash flows expected from the contract and estimated remaining useful life of the contract. Practical Expedients and Exemptions Some of the Company’s service contracts are short-term in nature with a contract term of one one Lease Expense The Company has negotiated certain rent holidays, landlord/tenant incentives and escalations in the base price of lease payments over the initial term of its operating leases. The initial term could include the “build-out” period of leases, where no lease payments are typically due. The Company recognizes rent holidays and rent escalations on a straight-line basis to lease expense over the lease term. The landlord/tenant incentives are recorded as a reduction to the right of use asset and depreciated on a straight line basis over the remaining lease term once the assets are placed in service. Equity-Based Compensation Expense Equity-based compensation expense for all share-based payment awards granted is determined based on the grant-date fair value net of an estimated forfeiture rate on a straight-line basis over the requisite service period of the award, which is typically the vesting term of the share-based payment award. The Company estimates the forfeiture rate annually based on its historical experience of forfeited awards. Foreign Currency Translation The assets and liabilities of the Company’s foreign subsidiaries, whose functional currency is not the U.S. Dollar, are translated at the exchange rates in effect on the last day of the period and income and expenses are translated using the monthly average exchange rates in effect for the period in which the items occur. Foreign currency translation gains and losses are recorded in Accumulated other comprehensive income (loss) within Stockholders’ Equity. Foreign currency transaction gains and losses are included in Other income (expense), net in the accompanying Consolidated Statements of Comprehensive Income (Loss). Recently Adopted Accounting Pronouncements In December 2019, the FASB issued ASU 2019-12, “Simplifying the Accounting for Income Taxes” (ASU 740), which is intended to simplify various aspects related to income tax accounting. The ASU was effective for interim and annual periods beginning on or after December 15, 2020 with early adoption permitted. The Company adopted the new guidance effective January 1, 2021, and the adoption had no effect on the financial statements or related disclosures during the year. In October 2021, the FASB issued ASU 2021-08, Business Combinations (Topic 805), “Accounting for Contract Assets and Contract Liabilities from Contracts with Customers”, which now requires the acquirer to account for revenue contracts in accordance with Topic 606 as if it had acquired the contract, versus recording these assets and liabilities at fair value on acquisition date. The ASU is effective for interim and annual periods beginning on or after December 15, 2022 with early adoption permitted. The Company adopted the new guidance during the fourth quarter of 2021 which required application to all acquisitions completed during the adoption year. See further discussion in Note 2. Other Accounting Pronouncements In March 2020, the FASB issued ASU 2020-04, “Reference Rate Reform” (Topic 848), which provides optional expedients and exceptions for contracts, hedging relationships, and other transactions affected by reference rate reform due to the anticipated cessation of the London Interbank Offered Rate (“LIBOR”) on or before December 31, 2021. The ASU is effective from March 12, 2020 through December 31, 2022 and could impact the accounting for LIBOR provisions in the Company’s credit facility agreement. In addition, in January 2021, the FASB issued ASU 2021-01, “Reference Rate Reform – Scope,” which clarified the scope of ASC 848 relating to contract modifications. The Company has not yet adopted the standard but does not expect that the adoption of this guidance will have a material impact on the Company’s financial position, results of operations or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SCHEDULE OF CHANGES IN DEFERRED REVENUE) (Details) $ in Thousands</t>
        </is>
      </c>
      <c r="B1" s="2" t="inlineStr">
        <is>
          <t>12 Months Ended</t>
        </is>
      </c>
    </row>
    <row r="2">
      <c r="B2" s="2" t="inlineStr">
        <is>
          <t>Dec. 31, 2022 USD ($)</t>
        </is>
      </c>
    </row>
    <row r="3">
      <c r="A3" s="3" t="inlineStr">
        <is>
          <t>DEFERRED REVENUE AND COSTS [ABSTRACT]</t>
        </is>
      </c>
      <c r="B3" s="4" t="inlineStr">
        <is>
          <t xml:space="preserve"> </t>
        </is>
      </c>
    </row>
    <row r="4">
      <c r="A4" s="4" t="inlineStr">
        <is>
          <t>Deferred Revenue, Beginning Balance</t>
        </is>
      </c>
      <c r="B4" s="5" t="n">
        <v>112686</v>
      </c>
    </row>
    <row r="5">
      <c r="A5" s="4" t="inlineStr">
        <is>
          <t>Deferred Revenue, Additions</t>
        </is>
      </c>
      <c r="B5" s="6" t="n">
        <v>288537</v>
      </c>
    </row>
    <row r="6">
      <c r="A6" s="4" t="inlineStr">
        <is>
          <t>Amortization</t>
        </is>
      </c>
      <c r="B6" s="6" t="n">
        <v>-307617</v>
      </c>
    </row>
    <row r="7">
      <c r="A7" s="4" t="inlineStr">
        <is>
          <t>Deferred Revenue, Ending Balance</t>
        </is>
      </c>
      <c r="B7" s="5" t="n">
        <v>936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NARRATIVE) (Details) - USD ($) $ in Thousands</t>
        </is>
      </c>
      <c r="B1" s="2" t="inlineStr">
        <is>
          <t>12 Months Ended</t>
        </is>
      </c>
    </row>
    <row r="2">
      <c r="B2" s="2" t="inlineStr">
        <is>
          <t>Dec. 31, 2022</t>
        </is>
      </c>
      <c r="C2" s="2" t="inlineStr">
        <is>
          <t>Dec. 31, 2021</t>
        </is>
      </c>
    </row>
    <row r="3">
      <c r="A3" s="4" t="inlineStr">
        <is>
          <t>Contract with Customer, Liability, Revenue Recognized</t>
        </is>
      </c>
      <c r="B3" s="5" t="n">
        <v>-307617</v>
      </c>
      <c r="C3" s="4" t="inlineStr">
        <is>
          <t xml:space="preserve"> </t>
        </is>
      </c>
    </row>
    <row r="4">
      <c r="A4" s="4" t="inlineStr">
        <is>
          <t>Contract with Customer, Liability, Revenue Recognized</t>
        </is>
      </c>
      <c r="B4" s="6" t="n">
        <v>288500</v>
      </c>
      <c r="C4" s="5" t="n">
        <v>297600</v>
      </c>
    </row>
    <row r="5">
      <c r="A5" s="4" t="inlineStr">
        <is>
          <t>Revenue, Remaining Performance Obligation, Expected Timing of Satisfaction, Start Date [Axis]: 2023-01-01</t>
        </is>
      </c>
      <c r="B5" s="4" t="inlineStr">
        <is>
          <t xml:space="preserve"> </t>
        </is>
      </c>
      <c r="C5" s="4" t="inlineStr">
        <is>
          <t xml:space="preserve"> </t>
        </is>
      </c>
    </row>
    <row r="6">
      <c r="A6" s="4" t="inlineStr">
        <is>
          <t>Revenue, Remaining Performance Obligation, Amount</t>
        </is>
      </c>
      <c r="B6" s="5" t="n">
        <v>240300</v>
      </c>
      <c r="C6" s="4" t="inlineStr">
        <is>
          <t xml:space="preserve"> </t>
        </is>
      </c>
    </row>
    <row r="7">
      <c r="A7" s="4" t="inlineStr">
        <is>
          <t>Revenue, Remaining Performance Obligation, Expected Timing of Satisfaction, Period</t>
        </is>
      </c>
      <c r="B7" s="4" t="inlineStr">
        <is>
          <t>5 years</t>
        </is>
      </c>
      <c r="C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 COST (Details) - USD ($) $ in Thousands</t>
        </is>
      </c>
      <c r="B1" s="2" t="inlineStr">
        <is>
          <t>12 Months Ended</t>
        </is>
      </c>
    </row>
    <row r="2">
      <c r="B2" s="2" t="inlineStr">
        <is>
          <t>Dec. 31, 2022</t>
        </is>
      </c>
      <c r="C2" s="2" t="inlineStr">
        <is>
          <t>Dec. 31, 2021</t>
        </is>
      </c>
      <c r="D2" s="2" t="inlineStr">
        <is>
          <t>Dec. 31, 2020</t>
        </is>
      </c>
    </row>
    <row r="3">
      <c r="A3" s="3" t="inlineStr">
        <is>
          <t>Lease Cost Table Line Items</t>
        </is>
      </c>
      <c r="B3" s="4" t="inlineStr">
        <is>
          <t xml:space="preserve"> </t>
        </is>
      </c>
      <c r="C3" s="4" t="inlineStr">
        <is>
          <t xml:space="preserve"> </t>
        </is>
      </c>
      <c r="D3" s="4" t="inlineStr">
        <is>
          <t xml:space="preserve"> </t>
        </is>
      </c>
    </row>
    <row r="4">
      <c r="A4" s="4" t="inlineStr">
        <is>
          <t>Total lease cost</t>
        </is>
      </c>
      <c r="B4" s="5" t="n">
        <v>49508</v>
      </c>
      <c r="C4" s="5" t="n">
        <v>59243</v>
      </c>
      <c r="D4" s="5" t="n">
        <v>64088</v>
      </c>
    </row>
    <row r="5">
      <c r="A5" s="4" t="inlineStr">
        <is>
          <t>Depreciation and Amortization</t>
        </is>
      </c>
      <c r="B5" s="4" t="inlineStr">
        <is>
          <t xml:space="preserve"> </t>
        </is>
      </c>
      <c r="C5" s="4" t="inlineStr">
        <is>
          <t xml:space="preserve"> </t>
        </is>
      </c>
      <c r="D5" s="4" t="inlineStr">
        <is>
          <t xml:space="preserve"> </t>
        </is>
      </c>
    </row>
    <row r="6">
      <c r="A6" s="3" t="inlineStr">
        <is>
          <t>Lease Cost Table Line Items</t>
        </is>
      </c>
      <c r="B6" s="4" t="inlineStr">
        <is>
          <t xml:space="preserve"> </t>
        </is>
      </c>
      <c r="C6" s="4" t="inlineStr">
        <is>
          <t xml:space="preserve"> </t>
        </is>
      </c>
      <c r="D6" s="4" t="inlineStr">
        <is>
          <t xml:space="preserve"> </t>
        </is>
      </c>
    </row>
    <row r="7">
      <c r="A7" s="4" t="inlineStr">
        <is>
          <t>Amortization of ROU assets - finance leases</t>
        </is>
      </c>
      <c r="B7" s="6" t="n">
        <v>3785</v>
      </c>
      <c r="C7" s="6" t="n">
        <v>6674</v>
      </c>
      <c r="D7" s="6" t="n">
        <v>7661</v>
      </c>
    </row>
    <row r="8">
      <c r="A8" s="4" t="inlineStr">
        <is>
          <t>Interest Expense</t>
        </is>
      </c>
      <c r="B8" s="4" t="inlineStr">
        <is>
          <t xml:space="preserve"> </t>
        </is>
      </c>
      <c r="C8" s="4" t="inlineStr">
        <is>
          <t xml:space="preserve"> </t>
        </is>
      </c>
      <c r="D8" s="4" t="inlineStr">
        <is>
          <t xml:space="preserve"> </t>
        </is>
      </c>
    </row>
    <row r="9">
      <c r="A9" s="3" t="inlineStr">
        <is>
          <t>Lease Cost Table Line Items</t>
        </is>
      </c>
      <c r="B9" s="4" t="inlineStr">
        <is>
          <t xml:space="preserve"> </t>
        </is>
      </c>
      <c r="C9" s="4" t="inlineStr">
        <is>
          <t xml:space="preserve"> </t>
        </is>
      </c>
      <c r="D9" s="4" t="inlineStr">
        <is>
          <t xml:space="preserve"> </t>
        </is>
      </c>
    </row>
    <row r="10">
      <c r="A10" s="4" t="inlineStr">
        <is>
          <t>Interest on lease liabilities - finance leases</t>
        </is>
      </c>
      <c r="B10" s="6" t="n">
        <v>79</v>
      </c>
      <c r="C10" s="6" t="n">
        <v>136</v>
      </c>
      <c r="D10" s="6" t="n">
        <v>203</v>
      </c>
    </row>
    <row r="11">
      <c r="A11" s="4" t="inlineStr">
        <is>
          <t>Cost of Services</t>
        </is>
      </c>
      <c r="B11" s="4" t="inlineStr">
        <is>
          <t xml:space="preserve"> </t>
        </is>
      </c>
      <c r="C11" s="4" t="inlineStr">
        <is>
          <t xml:space="preserve"> </t>
        </is>
      </c>
      <c r="D11" s="4" t="inlineStr">
        <is>
          <t xml:space="preserve"> </t>
        </is>
      </c>
    </row>
    <row r="12">
      <c r="A12" s="3" t="inlineStr">
        <is>
          <t>Lease Cost Table Line Items</t>
        </is>
      </c>
      <c r="B12" s="4" t="inlineStr">
        <is>
          <t xml:space="preserve"> </t>
        </is>
      </c>
      <c r="C12" s="4" t="inlineStr">
        <is>
          <t xml:space="preserve"> </t>
        </is>
      </c>
      <c r="D12" s="4" t="inlineStr">
        <is>
          <t xml:space="preserve"> </t>
        </is>
      </c>
    </row>
    <row r="13">
      <c r="A13" s="4" t="inlineStr">
        <is>
          <t>Operating lease cost (cost resulting from lease payments)</t>
        </is>
      </c>
      <c r="B13" s="6" t="n">
        <v>34786</v>
      </c>
      <c r="C13" s="6" t="n">
        <v>39087</v>
      </c>
      <c r="D13" s="6" t="n">
        <v>46375</v>
      </c>
    </row>
    <row r="14">
      <c r="A14" s="4" t="inlineStr">
        <is>
          <t>Short-term Lease, Cost</t>
        </is>
      </c>
      <c r="B14" s="6" t="n">
        <v>3428</v>
      </c>
      <c r="C14" s="6" t="n">
        <v>4529</v>
      </c>
      <c r="D14" s="6" t="n">
        <v>3888</v>
      </c>
    </row>
    <row r="15">
      <c r="A15" s="4" t="inlineStr">
        <is>
          <t>Variable Lease, Cost</t>
        </is>
      </c>
      <c r="B15" s="6" t="n">
        <v>1320</v>
      </c>
      <c r="C15" s="6" t="n">
        <v>1246</v>
      </c>
      <c r="D15" s="4" t="inlineStr">
        <is>
          <t xml:space="preserve"> </t>
        </is>
      </c>
    </row>
    <row r="16">
      <c r="A16" s="4" t="inlineStr">
        <is>
          <t>Variable Lease, Cost</t>
        </is>
      </c>
      <c r="B16" s="4" t="inlineStr">
        <is>
          <t xml:space="preserve"> </t>
        </is>
      </c>
      <c r="C16" s="4" t="inlineStr">
        <is>
          <t xml:space="preserve"> </t>
        </is>
      </c>
      <c r="D16" s="6" t="n">
        <v>-287</v>
      </c>
    </row>
    <row r="17">
      <c r="A17" s="4" t="inlineStr">
        <is>
          <t>Selling General And Administrative Expenses [Member]</t>
        </is>
      </c>
      <c r="B17" s="4" t="inlineStr">
        <is>
          <t xml:space="preserve"> </t>
        </is>
      </c>
      <c r="C17" s="4" t="inlineStr">
        <is>
          <t xml:space="preserve"> </t>
        </is>
      </c>
      <c r="D17" s="4" t="inlineStr">
        <is>
          <t xml:space="preserve"> </t>
        </is>
      </c>
    </row>
    <row r="18">
      <c r="A18" s="3" t="inlineStr">
        <is>
          <t>Lease Cost Table Line Items</t>
        </is>
      </c>
      <c r="B18" s="4" t="inlineStr">
        <is>
          <t xml:space="preserve"> </t>
        </is>
      </c>
      <c r="C18" s="4" t="inlineStr">
        <is>
          <t xml:space="preserve"> </t>
        </is>
      </c>
      <c r="D18" s="4" t="inlineStr">
        <is>
          <t xml:space="preserve"> </t>
        </is>
      </c>
    </row>
    <row r="19">
      <c r="A19" s="4" t="inlineStr">
        <is>
          <t>Operating lease cost (cost resulting from lease payments)</t>
        </is>
      </c>
      <c r="B19" s="6" t="n">
        <v>2524</v>
      </c>
      <c r="C19" s="6" t="n">
        <v>2770</v>
      </c>
      <c r="D19" s="6" t="n">
        <v>2040</v>
      </c>
    </row>
    <row r="20">
      <c r="A20" s="4" t="inlineStr">
        <is>
          <t>Sublease Income</t>
        </is>
      </c>
      <c r="B20" s="6" t="n">
        <v>-710</v>
      </c>
      <c r="C20" s="6" t="n">
        <v>-807</v>
      </c>
      <c r="D20" s="6" t="n">
        <v>-836</v>
      </c>
    </row>
    <row r="21">
      <c r="A21" s="4" t="inlineStr">
        <is>
          <t>Restructuring</t>
        </is>
      </c>
      <c r="B21" s="4" t="inlineStr">
        <is>
          <t xml:space="preserve"> </t>
        </is>
      </c>
      <c r="C21" s="4" t="inlineStr">
        <is>
          <t xml:space="preserve"> </t>
        </is>
      </c>
      <c r="D21" s="4" t="inlineStr">
        <is>
          <t xml:space="preserve"> </t>
        </is>
      </c>
    </row>
    <row r="22">
      <c r="A22" s="3" t="inlineStr">
        <is>
          <t>Lease Cost Table Line Items</t>
        </is>
      </c>
      <c r="B22" s="4" t="inlineStr">
        <is>
          <t xml:space="preserve"> </t>
        </is>
      </c>
      <c r="C22" s="4" t="inlineStr">
        <is>
          <t xml:space="preserve"> </t>
        </is>
      </c>
      <c r="D22" s="4" t="inlineStr">
        <is>
          <t xml:space="preserve"> </t>
        </is>
      </c>
    </row>
    <row r="23">
      <c r="A23" s="4" t="inlineStr">
        <is>
          <t>Operating lease cost (cost resulting from lease payments)</t>
        </is>
      </c>
      <c r="B23" s="6" t="n">
        <v>925</v>
      </c>
      <c r="C23" s="6" t="n">
        <v>1614</v>
      </c>
      <c r="D23" s="6" t="n">
        <v>1232</v>
      </c>
    </row>
    <row r="24">
      <c r="A24" s="4" t="inlineStr">
        <is>
          <t>Impairment</t>
        </is>
      </c>
      <c r="B24" s="4" t="inlineStr">
        <is>
          <t xml:space="preserve"> </t>
        </is>
      </c>
      <c r="C24" s="4" t="inlineStr">
        <is>
          <t xml:space="preserve"> </t>
        </is>
      </c>
      <c r="D24" s="4" t="inlineStr">
        <is>
          <t xml:space="preserve"> </t>
        </is>
      </c>
    </row>
    <row r="25">
      <c r="A25" s="3" t="inlineStr">
        <is>
          <t>Lease Cost Table Line Items</t>
        </is>
      </c>
      <c r="B25" s="4" t="inlineStr">
        <is>
          <t xml:space="preserve"> </t>
        </is>
      </c>
      <c r="C25" s="4" t="inlineStr">
        <is>
          <t xml:space="preserve"> </t>
        </is>
      </c>
      <c r="D25" s="4" t="inlineStr">
        <is>
          <t xml:space="preserve"> </t>
        </is>
      </c>
    </row>
    <row r="26">
      <c r="A26" s="4" t="inlineStr">
        <is>
          <t>Operating lease cost (cost resulting from lease payments)</t>
        </is>
      </c>
      <c r="B26" s="6" t="n">
        <v>4821</v>
      </c>
      <c r="C26" s="6" t="n">
        <v>5338</v>
      </c>
      <c r="D26" s="6" t="n">
        <v>5127</v>
      </c>
    </row>
    <row r="27">
      <c r="A27" s="4" t="inlineStr">
        <is>
          <t>Other income (expense), net</t>
        </is>
      </c>
      <c r="B27" s="4" t="inlineStr">
        <is>
          <t xml:space="preserve"> </t>
        </is>
      </c>
      <c r="C27" s="4" t="inlineStr">
        <is>
          <t xml:space="preserve"> </t>
        </is>
      </c>
      <c r="D27" s="4" t="inlineStr">
        <is>
          <t xml:space="preserve"> </t>
        </is>
      </c>
    </row>
    <row r="28">
      <c r="A28" s="3" t="inlineStr">
        <is>
          <t>Lease Cost Table Line Items</t>
        </is>
      </c>
      <c r="B28" s="4" t="inlineStr">
        <is>
          <t xml:space="preserve"> </t>
        </is>
      </c>
      <c r="C28" s="4" t="inlineStr">
        <is>
          <t xml:space="preserve"> </t>
        </is>
      </c>
      <c r="D28" s="4" t="inlineStr">
        <is>
          <t xml:space="preserve"> </t>
        </is>
      </c>
    </row>
    <row r="29">
      <c r="A29" s="4" t="inlineStr">
        <is>
          <t>Operating lease cost (cost resulting from lease payments)</t>
        </is>
      </c>
      <c r="B29" s="6" t="n">
        <v>1298</v>
      </c>
      <c r="C29" s="6" t="n">
        <v>1240</v>
      </c>
      <c r="D29" s="6" t="n">
        <v>1149</v>
      </c>
    </row>
    <row r="30">
      <c r="A30" s="4" t="inlineStr">
        <is>
          <t>Sublease Income</t>
        </is>
      </c>
      <c r="B30" s="5" t="n">
        <v>-2748</v>
      </c>
      <c r="C30" s="5" t="n">
        <v>-2584</v>
      </c>
      <c r="D30" s="5" t="n">
        <v>-24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OTHER INFORMATION (Details) - USD ($) $ in Thousands</t>
        </is>
      </c>
      <c r="B1" s="2" t="inlineStr">
        <is>
          <t>12 Months Ended</t>
        </is>
      </c>
    </row>
    <row r="2">
      <c r="B2" s="2" t="inlineStr">
        <is>
          <t>Dec. 31, 2022</t>
        </is>
      </c>
      <c r="C2" s="2" t="inlineStr">
        <is>
          <t>Dec. 31, 2021</t>
        </is>
      </c>
      <c r="D2" s="2" t="inlineStr">
        <is>
          <t>Dec. 31, 2020</t>
        </is>
      </c>
    </row>
    <row r="3">
      <c r="A3" s="4" t="inlineStr">
        <is>
          <t>Finance lease - operating cash flows</t>
        </is>
      </c>
      <c r="B3" s="5" t="n">
        <v>26</v>
      </c>
      <c r="C3" s="5" t="n">
        <v>45</v>
      </c>
      <c r="D3" s="5" t="n">
        <v>68</v>
      </c>
    </row>
    <row r="4">
      <c r="A4" s="4" t="inlineStr">
        <is>
          <t>Finance lease - financing cash flows</t>
        </is>
      </c>
      <c r="B4" s="6" t="n">
        <v>3087</v>
      </c>
      <c r="C4" s="6" t="n">
        <v>6385</v>
      </c>
      <c r="D4" s="6" t="n">
        <v>7911</v>
      </c>
    </row>
    <row r="5">
      <c r="A5" s="4" t="inlineStr">
        <is>
          <t>New ROU assets - operating leases</t>
        </is>
      </c>
      <c r="B5" s="6" t="n">
        <v>36040</v>
      </c>
      <c r="C5" s="6" t="n">
        <v>15280</v>
      </c>
      <c r="D5" s="6" t="n">
        <v>6834</v>
      </c>
    </row>
    <row r="6">
      <c r="A6" s="4" t="inlineStr">
        <is>
          <t>Modified ROU assets - operating leases</t>
        </is>
      </c>
      <c r="B6" s="6" t="n">
        <v>10629</v>
      </c>
      <c r="C6" s="6" t="n">
        <v>736</v>
      </c>
      <c r="D6" s="6" t="n">
        <v>6485</v>
      </c>
    </row>
    <row r="7">
      <c r="A7" s="4" t="inlineStr">
        <is>
          <t>New ROU assets - finance leases</t>
        </is>
      </c>
      <c r="B7" s="6" t="n">
        <v>483</v>
      </c>
      <c r="C7" s="6" t="n">
        <v>1141</v>
      </c>
      <c r="D7" s="6" t="n">
        <v>2292</v>
      </c>
    </row>
    <row r="8">
      <c r="A8" s="4" t="inlineStr">
        <is>
          <t>Fixed payments</t>
        </is>
      </c>
      <c r="B8" s="4" t="inlineStr">
        <is>
          <t xml:space="preserve"> </t>
        </is>
      </c>
      <c r="C8" s="4" t="inlineStr">
        <is>
          <t xml:space="preserve"> </t>
        </is>
      </c>
      <c r="D8" s="4" t="inlineStr">
        <is>
          <t xml:space="preserve"> </t>
        </is>
      </c>
    </row>
    <row r="9">
      <c r="A9" s="4" t="inlineStr">
        <is>
          <t>Operating Lease, Payments</t>
        </is>
      </c>
      <c r="B9" s="5" t="n">
        <v>51693</v>
      </c>
      <c r="C9" s="5" t="n">
        <v>52358</v>
      </c>
      <c r="D9" s="5" t="n">
        <v>558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s>
  <sheetData>
    <row r="1">
      <c r="A1" s="1" t="inlineStr">
        <is>
          <t>LEASE TERM AND DISCOUNT RATE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Finance Lease, Weighted Average Remaining Lease Term</t>
        </is>
      </c>
      <c r="B3" s="4" t="inlineStr">
        <is>
          <t>1 year 10 months 17 days</t>
        </is>
      </c>
      <c r="C3" s="4" t="inlineStr">
        <is>
          <t>2 years 4 months 4 days</t>
        </is>
      </c>
      <c r="D3" s="4" t="inlineStr">
        <is>
          <t>2 years 5 months 18 days</t>
        </is>
      </c>
    </row>
    <row r="4">
      <c r="A4" s="4" t="inlineStr">
        <is>
          <t>Operating Lease, Weighted Average Remaining Lease Term</t>
        </is>
      </c>
      <c r="B4" s="4" t="inlineStr">
        <is>
          <t>4 years 22 days</t>
        </is>
      </c>
      <c r="C4" s="4" t="inlineStr">
        <is>
          <t>3 years 3 months 27 days</t>
        </is>
      </c>
      <c r="D4" s="4" t="inlineStr">
        <is>
          <t>3 years 8 months 26 days</t>
        </is>
      </c>
    </row>
    <row r="5">
      <c r="A5" s="4" t="inlineStr">
        <is>
          <t>Finance Lease, Weighted Average Discount Rate, Percent</t>
        </is>
      </c>
      <c r="B5" s="12" t="n">
        <v>0.0207</v>
      </c>
      <c r="C5" s="12" t="n">
        <v>0.0185</v>
      </c>
      <c r="D5" s="12" t="n">
        <v>0.0164</v>
      </c>
    </row>
    <row r="6">
      <c r="A6" s="4" t="inlineStr">
        <is>
          <t>Operating Lease, Weighted Average Discount Rate, Percent</t>
        </is>
      </c>
      <c r="B6" s="12" t="n">
        <v>0.0491</v>
      </c>
      <c r="C6" s="12" t="n">
        <v>0.0538</v>
      </c>
      <c r="D6" s="12" t="n">
        <v>0.0695000000000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35" customWidth="1" min="3" max="3"/>
    <col width="35" customWidth="1" min="4" max="4"/>
  </cols>
  <sheetData>
    <row r="1">
      <c r="A1" s="1" t="inlineStr">
        <is>
          <t>LEASE ASSETS AND LIABILITIE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perating lease assets</t>
        </is>
      </c>
      <c r="B3" s="5" t="n">
        <v>92431</v>
      </c>
      <c r="C3" s="5" t="n">
        <v>90180</v>
      </c>
      <c r="D3" s="4" t="inlineStr">
        <is>
          <t xml:space="preserve"> </t>
        </is>
      </c>
    </row>
    <row r="4">
      <c r="A4" s="4" t="inlineStr">
        <is>
          <t>Finance lease assets</t>
        </is>
      </c>
      <c r="B4" s="6" t="n">
        <v>3814</v>
      </c>
      <c r="C4" s="5" t="n">
        <v>7119</v>
      </c>
      <c r="D4" s="4" t="inlineStr">
        <is>
          <t xml:space="preserve"> </t>
        </is>
      </c>
    </row>
    <row r="5">
      <c r="A5" s="4" t="inlineStr">
        <is>
          <t>Finance Lease, Right-of-Use Asset, Statement of Financial Position [Extensible List]</t>
        </is>
      </c>
      <c r="B5" s="4" t="inlineStr">
        <is>
          <t xml:space="preserve"> </t>
        </is>
      </c>
      <c r="C5" s="4" t="inlineStr">
        <is>
          <t>Property, plant and equipment, net</t>
        </is>
      </c>
      <c r="D5" s="4" t="inlineStr">
        <is>
          <t>Property, plant and equipment, net</t>
        </is>
      </c>
    </row>
    <row r="6">
      <c r="A6" s="4" t="inlineStr">
        <is>
          <t>Total leased assets</t>
        </is>
      </c>
      <c r="B6" s="6" t="n">
        <v>96245</v>
      </c>
      <c r="C6" s="5" t="n">
        <v>97299</v>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Operating Lease, Liability, Current</t>
        </is>
      </c>
      <c r="B8" s="6" t="n">
        <v>35271</v>
      </c>
      <c r="C8" s="6" t="n">
        <v>44460</v>
      </c>
      <c r="D8" s="4" t="inlineStr">
        <is>
          <t xml:space="preserve"> </t>
        </is>
      </c>
    </row>
    <row r="9">
      <c r="A9" s="4" t="inlineStr">
        <is>
          <t>Finance Lease, Liability, Current</t>
        </is>
      </c>
      <c r="B9" s="6" t="n">
        <v>2056</v>
      </c>
      <c r="C9" s="5" t="n">
        <v>3001</v>
      </c>
      <c r="D9" s="4" t="inlineStr">
        <is>
          <t xml:space="preserve"> </t>
        </is>
      </c>
    </row>
    <row r="10">
      <c r="A10" s="4" t="inlineStr">
        <is>
          <t>Finance Lease, Liability, Current, Statement of Financial Position [Extensible List]</t>
        </is>
      </c>
      <c r="B10" s="4" t="inlineStr">
        <is>
          <t xml:space="preserve"> </t>
        </is>
      </c>
      <c r="C10" s="4" t="inlineStr">
        <is>
          <t>Other current liabilities</t>
        </is>
      </c>
      <c r="D10" s="4" t="inlineStr">
        <is>
          <t>Other current liabilities</t>
        </is>
      </c>
    </row>
    <row r="11">
      <c r="A11" s="3" t="inlineStr">
        <is>
          <t>Non-current</t>
        </is>
      </c>
      <c r="B11" s="4" t="inlineStr">
        <is>
          <t xml:space="preserve"> </t>
        </is>
      </c>
      <c r="C11" s="4" t="inlineStr">
        <is>
          <t xml:space="preserve"> </t>
        </is>
      </c>
      <c r="D11" s="4" t="inlineStr">
        <is>
          <t xml:space="preserve"> </t>
        </is>
      </c>
    </row>
    <row r="12">
      <c r="A12" s="4" t="inlineStr">
        <is>
          <t>Operating Lease, Liability, Noncurrent</t>
        </is>
      </c>
      <c r="B12" s="6" t="n">
        <v>69575</v>
      </c>
      <c r="C12" s="5" t="n">
        <v>64419</v>
      </c>
      <c r="D12" s="4" t="inlineStr">
        <is>
          <t xml:space="preserve"> </t>
        </is>
      </c>
    </row>
    <row r="13">
      <c r="A13" s="4" t="inlineStr">
        <is>
          <t>Finance Lease, Liability, Noncurrent</t>
        </is>
      </c>
      <c r="B13" s="6" t="n">
        <v>1257</v>
      </c>
      <c r="C13" s="5" t="n">
        <v>2866</v>
      </c>
      <c r="D13" s="4" t="inlineStr">
        <is>
          <t xml:space="preserve"> </t>
        </is>
      </c>
    </row>
    <row r="14">
      <c r="A14" s="4" t="inlineStr">
        <is>
          <t>Finance Lease, Liability, Noncurrent, Statement of Financial Position [Extensible List]</t>
        </is>
      </c>
      <c r="B14" s="4" t="inlineStr">
        <is>
          <t xml:space="preserve"> </t>
        </is>
      </c>
      <c r="C14" s="4" t="inlineStr">
        <is>
          <t>Other liabilities, noncurrent</t>
        </is>
      </c>
      <c r="D14" s="4" t="inlineStr">
        <is>
          <t>Other liabilities, noncurrent</t>
        </is>
      </c>
    </row>
    <row r="15">
      <c r="A15" s="4" t="inlineStr">
        <is>
          <t>Total lease liabilities</t>
        </is>
      </c>
      <c r="B15" s="5" t="n">
        <v>108159</v>
      </c>
      <c r="C15" s="5" t="n">
        <v>114746</v>
      </c>
      <c r="D1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 (FUTURE MINIMUM LEASE PAYMENTS TABLE)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Finance Leases - Year 1</t>
        </is>
      </c>
      <c r="B3" s="5" t="n">
        <v>2071</v>
      </c>
      <c r="C3" s="5" t="n">
        <v>3026</v>
      </c>
    </row>
    <row r="4">
      <c r="A4" s="4" t="inlineStr">
        <is>
          <t>Finance Leases - Year 2</t>
        </is>
      </c>
      <c r="B4" s="6" t="n">
        <v>1020</v>
      </c>
      <c r="C4" s="6" t="n">
        <v>1921</v>
      </c>
    </row>
    <row r="5">
      <c r="A5" s="4" t="inlineStr">
        <is>
          <t>Finance Leases - Year 3</t>
        </is>
      </c>
      <c r="B5" s="6" t="n">
        <v>268</v>
      </c>
      <c r="C5" s="6" t="n">
        <v>870</v>
      </c>
    </row>
    <row r="6">
      <c r="A6" s="4" t="inlineStr">
        <is>
          <t>Finance Leases - Year 4</t>
        </is>
      </c>
      <c r="B6" s="6" t="n">
        <v>14</v>
      </c>
      <c r="C6" s="6" t="n">
        <v>164</v>
      </c>
    </row>
    <row r="7">
      <c r="A7" s="4" t="inlineStr">
        <is>
          <t>Finance Leases - Year 5</t>
        </is>
      </c>
      <c r="B7" s="4" t="inlineStr">
        <is>
          <t xml:space="preserve"> </t>
        </is>
      </c>
      <c r="C7" s="6" t="n">
        <v>0</v>
      </c>
    </row>
    <row r="8">
      <c r="A8" s="4" t="inlineStr">
        <is>
          <t>Thereafter</t>
        </is>
      </c>
      <c r="B8" s="4" t="inlineStr">
        <is>
          <t xml:space="preserve"> </t>
        </is>
      </c>
      <c r="C8" s="6" t="n">
        <v>0</v>
      </c>
    </row>
    <row r="9">
      <c r="A9" s="4" t="inlineStr">
        <is>
          <t>Total minimum lease payments</t>
        </is>
      </c>
      <c r="B9" s="6" t="n">
        <v>3373</v>
      </c>
      <c r="C9" s="6" t="n">
        <v>5981</v>
      </c>
    </row>
    <row r="10">
      <c r="A10" s="4" t="inlineStr">
        <is>
          <t>Less: imputed interest</t>
        </is>
      </c>
      <c r="B10" s="6" t="n">
        <v>-60</v>
      </c>
      <c r="C10" s="6" t="n">
        <v>-114</v>
      </c>
    </row>
    <row r="11">
      <c r="A11" s="4" t="inlineStr">
        <is>
          <t>Total lease liability</t>
        </is>
      </c>
      <c r="B11" s="5" t="n">
        <v>3313</v>
      </c>
      <c r="C11" s="5" t="n">
        <v>5867</v>
      </c>
    </row>
    <row r="12">
      <c r="A12" s="4" t="inlineStr">
        <is>
          <t>Finance Lease, Liability, Statement of Financial Position [Extensible Enumeration]</t>
        </is>
      </c>
      <c r="B12" s="4" t="inlineStr">
        <is>
          <t>Other current liabilities, Other liabilities, noncurrent</t>
        </is>
      </c>
      <c r="C12" s="4" t="inlineStr">
        <is>
          <t>Other current liabilities, Other liabilities, noncurrent</t>
        </is>
      </c>
    </row>
    <row r="13">
      <c r="A13" s="4" t="inlineStr">
        <is>
          <t>Finance Lease, Liability, Payments, Due</t>
        </is>
      </c>
      <c r="B13" s="5" t="n">
        <v>3373</v>
      </c>
      <c r="C13" s="5" t="n">
        <v>5981</v>
      </c>
    </row>
    <row r="14">
      <c r="A14" s="4" t="inlineStr">
        <is>
          <t>Operating Leases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s - Year 1</t>
        </is>
      </c>
      <c r="B16" s="6" t="n">
        <v>38783</v>
      </c>
      <c r="C16" s="6" t="n">
        <v>48559</v>
      </c>
    </row>
    <row r="17">
      <c r="A17" s="4" t="inlineStr">
        <is>
          <t>Operating Leases - Year 2</t>
        </is>
      </c>
      <c r="B17" s="6" t="n">
        <v>26789</v>
      </c>
      <c r="C17" s="6" t="n">
        <v>32054</v>
      </c>
    </row>
    <row r="18">
      <c r="A18" s="4" t="inlineStr">
        <is>
          <t>Operating Leases - Year 3</t>
        </is>
      </c>
      <c r="B18" s="6" t="n">
        <v>18229</v>
      </c>
      <c r="C18" s="6" t="n">
        <v>18862</v>
      </c>
    </row>
    <row r="19">
      <c r="A19" s="4" t="inlineStr">
        <is>
          <t>Operating Leases - Year 4</t>
        </is>
      </c>
      <c r="B19" s="6" t="n">
        <v>12906</v>
      </c>
      <c r="C19" s="6" t="n">
        <v>10162</v>
      </c>
    </row>
    <row r="20">
      <c r="A20" s="4" t="inlineStr">
        <is>
          <t>Operating Leases - Year 5</t>
        </is>
      </c>
      <c r="B20" s="6" t="n">
        <v>9749</v>
      </c>
      <c r="C20" s="6" t="n">
        <v>3508</v>
      </c>
    </row>
    <row r="21">
      <c r="A21" s="4" t="inlineStr">
        <is>
          <t>Thereafter</t>
        </is>
      </c>
      <c r="B21" s="6" t="n">
        <v>10320</v>
      </c>
      <c r="C21" s="6" t="n">
        <v>6759</v>
      </c>
    </row>
    <row r="22">
      <c r="A22" s="4" t="inlineStr">
        <is>
          <t>Total minimum lease payments</t>
        </is>
      </c>
      <c r="B22" s="6" t="n">
        <v>116776</v>
      </c>
      <c r="C22" s="6" t="n">
        <v>119904</v>
      </c>
    </row>
    <row r="23">
      <c r="A23" s="4" t="inlineStr">
        <is>
          <t>Less: Imputed Interest.</t>
        </is>
      </c>
      <c r="B23" s="6" t="n">
        <v>-11930</v>
      </c>
      <c r="C23" s="6" t="n">
        <v>-11025</v>
      </c>
    </row>
    <row r="24">
      <c r="A24" s="4" t="inlineStr">
        <is>
          <t>Total lease liability</t>
        </is>
      </c>
      <c r="B24" s="6" t="n">
        <v>104846</v>
      </c>
      <c r="C24" s="6" t="n">
        <v>108879</v>
      </c>
    </row>
    <row r="25">
      <c r="A25" s="4" t="inlineStr">
        <is>
          <t>Sublease Income [Member]</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Sub-lease income - Year 1</t>
        </is>
      </c>
      <c r="B27" s="6" t="n">
        <v>-3527</v>
      </c>
      <c r="C27" s="6" t="n">
        <v>-3465</v>
      </c>
    </row>
    <row r="28">
      <c r="A28" s="4" t="inlineStr">
        <is>
          <t>Sub-lease income - Year 2</t>
        </is>
      </c>
      <c r="B28" s="6" t="n">
        <v>-2940</v>
      </c>
      <c r="C28" s="6" t="n">
        <v>-3112</v>
      </c>
    </row>
    <row r="29">
      <c r="A29" s="4" t="inlineStr">
        <is>
          <t>Sub-lease income - Year 3</t>
        </is>
      </c>
      <c r="B29" s="6" t="n">
        <v>-2940</v>
      </c>
      <c r="C29" s="6" t="n">
        <v>-2905</v>
      </c>
    </row>
    <row r="30">
      <c r="A30" s="4" t="inlineStr">
        <is>
          <t>Sub-lease income - Year 4</t>
        </is>
      </c>
      <c r="B30" s="6" t="n">
        <v>-490</v>
      </c>
      <c r="C30" s="6" t="n">
        <v>-2940</v>
      </c>
    </row>
    <row r="31">
      <c r="A31" s="4" t="inlineStr">
        <is>
          <t>Sub-lease income - Year 5</t>
        </is>
      </c>
      <c r="B31" s="4" t="inlineStr">
        <is>
          <t xml:space="preserve"> </t>
        </is>
      </c>
      <c r="C31" s="6" t="n">
        <v>-490</v>
      </c>
    </row>
    <row r="32">
      <c r="A32" s="4" t="inlineStr">
        <is>
          <t>Sublease Income Total</t>
        </is>
      </c>
      <c r="B32" s="6" t="n">
        <v>-9897</v>
      </c>
      <c r="C32" s="6" t="n">
        <v>-12912</v>
      </c>
    </row>
    <row r="33">
      <c r="A33" s="4" t="inlineStr">
        <is>
          <t>Sublease Income Total</t>
        </is>
      </c>
      <c r="B33" s="5" t="n">
        <v>9897</v>
      </c>
      <c r="C33" s="5" t="n">
        <v>129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6" customWidth="1" min="2" max="2"/>
  </cols>
  <sheetData>
    <row r="1">
      <c r="A1" s="1" t="inlineStr">
        <is>
          <t>LEASE (NARRATIVE) (Details)</t>
        </is>
      </c>
      <c r="B1" s="2" t="inlineStr">
        <is>
          <t>12 Months Ended</t>
        </is>
      </c>
    </row>
    <row r="2">
      <c r="B2" s="2" t="inlineStr">
        <is>
          <t>Dec. 31, 2022</t>
        </is>
      </c>
    </row>
    <row r="3">
      <c r="A3" s="4" t="inlineStr">
        <is>
          <t>Lessee, Operating Lease, Existence of Option to Extend [true false]</t>
        </is>
      </c>
      <c r="B3" s="4" t="inlineStr">
        <is>
          <t>true</t>
        </is>
      </c>
    </row>
    <row r="4">
      <c r="A4" s="4" t="inlineStr">
        <is>
          <t>Sub-lease A [Member]</t>
        </is>
      </c>
      <c r="B4" s="4" t="inlineStr">
        <is>
          <t xml:space="preserve"> </t>
        </is>
      </c>
    </row>
    <row r="5">
      <c r="A5" s="4" t="inlineStr">
        <is>
          <t>Lease start date</t>
        </is>
      </c>
      <c r="B5" s="4" t="inlineStr">
        <is>
          <t>Jan.  01,  2009</t>
        </is>
      </c>
    </row>
    <row r="6">
      <c r="A6" s="4" t="inlineStr">
        <is>
          <t>Lease Expiration Date</t>
        </is>
      </c>
      <c r="B6" s="4" t="inlineStr">
        <is>
          <t>Dec. 31,  2026</t>
        </is>
      </c>
    </row>
    <row r="7">
      <c r="A7" s="4" t="inlineStr">
        <is>
          <t>Sub-lease B [Member]</t>
        </is>
      </c>
      <c r="B7" s="4" t="inlineStr">
        <is>
          <t xml:space="preserve"> </t>
        </is>
      </c>
    </row>
    <row r="8">
      <c r="A8" s="4" t="inlineStr">
        <is>
          <t>Lease start date</t>
        </is>
      </c>
      <c r="B8" s="4" t="inlineStr">
        <is>
          <t>Nov.  06,  2017</t>
        </is>
      </c>
    </row>
    <row r="9">
      <c r="A9" s="4" t="inlineStr">
        <is>
          <t>Lease Expiration Date</t>
        </is>
      </c>
      <c r="B9" s="4" t="inlineStr">
        <is>
          <t>May 31,  2021</t>
        </is>
      </c>
    </row>
    <row r="10">
      <c r="A10" s="4" t="inlineStr">
        <is>
          <t>Sub-lease C [Member]</t>
        </is>
      </c>
      <c r="B10" s="4" t="inlineStr">
        <is>
          <t xml:space="preserve"> </t>
        </is>
      </c>
    </row>
    <row r="11">
      <c r="A11" s="4" t="inlineStr">
        <is>
          <t>Lease start date</t>
        </is>
      </c>
      <c r="B11" s="4" t="inlineStr">
        <is>
          <t>Mar.  01,  2019</t>
        </is>
      </c>
    </row>
    <row r="12">
      <c r="A12" s="4" t="inlineStr">
        <is>
          <t>Lease Expiration Date</t>
        </is>
      </c>
      <c r="B12" s="4" t="inlineStr">
        <is>
          <t>Jul. 21,  2023</t>
        </is>
      </c>
    </row>
    <row r="13">
      <c r="A13" s="4" t="inlineStr">
        <is>
          <t>Sub-lease D [Member]</t>
        </is>
      </c>
      <c r="B13" s="4" t="inlineStr">
        <is>
          <t xml:space="preserve"> </t>
        </is>
      </c>
    </row>
    <row r="14">
      <c r="A14" s="4" t="inlineStr">
        <is>
          <t>Lease start date</t>
        </is>
      </c>
      <c r="B14" s="4" t="inlineStr">
        <is>
          <t>Feb.  06,  2020</t>
        </is>
      </c>
    </row>
    <row r="15">
      <c r="A15" s="4" t="inlineStr">
        <is>
          <t>Lease Expiration Date</t>
        </is>
      </c>
      <c r="B15" s="4" t="inlineStr">
        <is>
          <t>Jun. 14,  2023</t>
        </is>
      </c>
    </row>
    <row r="16">
      <c r="A16" s="4" t="inlineStr">
        <is>
          <t>Sub-lease E [Member]</t>
        </is>
      </c>
      <c r="B16" s="4" t="inlineStr">
        <is>
          <t xml:space="preserve"> </t>
        </is>
      </c>
    </row>
    <row r="17">
      <c r="A17" s="4" t="inlineStr">
        <is>
          <t>Lease start date</t>
        </is>
      </c>
      <c r="B17" s="4" t="inlineStr">
        <is>
          <t>Jun. 29,  2022</t>
        </is>
      </c>
    </row>
    <row r="18">
      <c r="A18" s="4" t="inlineStr">
        <is>
          <t>Lease Expiration Date</t>
        </is>
      </c>
      <c r="B18" s="4" t="inlineStr">
        <is>
          <t>Jan. 31,  2024</t>
        </is>
      </c>
    </row>
    <row r="19">
      <c r="A19" s="4" t="inlineStr">
        <is>
          <t>Minimum</t>
        </is>
      </c>
      <c r="B19" s="4" t="inlineStr">
        <is>
          <t xml:space="preserve"> </t>
        </is>
      </c>
    </row>
    <row r="20">
      <c r="A20" s="4" t="inlineStr">
        <is>
          <t>Lessee, Operating Lease, Term of Contract</t>
        </is>
      </c>
      <c r="B20" s="4" t="inlineStr">
        <is>
          <t>1 year</t>
        </is>
      </c>
    </row>
    <row r="21">
      <c r="A21" s="4" t="inlineStr">
        <is>
          <t>Maximum</t>
        </is>
      </c>
      <c r="B21" s="4" t="inlineStr">
        <is>
          <t xml:space="preserve"> </t>
        </is>
      </c>
    </row>
    <row r="22">
      <c r="A22" s="4" t="inlineStr">
        <is>
          <t>Lessee, Operating Lease, Term of Contract</t>
        </is>
      </c>
      <c r="B22" s="4" t="inlineStr">
        <is>
          <t>1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Deferred revenue - long-term</t>
        </is>
      </c>
      <c r="B3" s="5" t="n">
        <v>5760</v>
      </c>
      <c r="C3" s="5" t="n">
        <v>17078</v>
      </c>
    </row>
    <row r="4">
      <c r="A4" s="4" t="inlineStr">
        <is>
          <t>Deferred Compensation Liability, Classified, Noncurrent</t>
        </is>
      </c>
      <c r="B4" s="6" t="n">
        <v>25889</v>
      </c>
      <c r="C4" s="6" t="n">
        <v>30012</v>
      </c>
    </row>
    <row r="5">
      <c r="A5" s="4" t="inlineStr">
        <is>
          <t>Other Accrued Liabilities, Noncurrent</t>
        </is>
      </c>
      <c r="B5" s="6" t="n">
        <v>34655</v>
      </c>
      <c r="C5" s="6" t="n">
        <v>32737</v>
      </c>
    </row>
    <row r="6">
      <c r="A6" s="4" t="inlineStr">
        <is>
          <t>Other Liabilities, Noncurrent, Total</t>
        </is>
      </c>
      <c r="B6" s="5" t="n">
        <v>66304</v>
      </c>
      <c r="C6" s="5" t="n">
        <v>798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OLLFORWARD TABL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 value</t>
        </is>
      </c>
      <c r="B4" s="5" t="n">
        <v>538025</v>
      </c>
      <c r="C4" s="5" t="n">
        <v>457762</v>
      </c>
      <c r="D4" s="5" t="n">
        <v>431730</v>
      </c>
    </row>
    <row r="5">
      <c r="A5" s="4" t="inlineStr">
        <is>
          <t>Ending balance, value</t>
        </is>
      </c>
      <c r="B5" s="6" t="n">
        <v>578105</v>
      </c>
      <c r="C5" s="6" t="n">
        <v>538025</v>
      </c>
      <c r="D5" s="6" t="n">
        <v>457762</v>
      </c>
    </row>
    <row r="6">
      <c r="A6" s="4" t="inlineStr">
        <is>
          <t>Accumulated Other Comprehensive Incom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 value</t>
        </is>
      </c>
      <c r="B8" s="6" t="n">
        <v>-98426</v>
      </c>
      <c r="C8" s="6" t="n">
        <v>-72156</v>
      </c>
      <c r="D8" s="6" t="n">
        <v>-106234</v>
      </c>
    </row>
    <row r="9">
      <c r="A9" s="4" t="inlineStr">
        <is>
          <t>Other comprehensive income (loss) before reclassifications</t>
        </is>
      </c>
      <c r="B9" s="6" t="n">
        <v>-25451</v>
      </c>
      <c r="C9" s="6" t="n">
        <v>-29637</v>
      </c>
      <c r="D9" s="6" t="n">
        <v>13059</v>
      </c>
    </row>
    <row r="10">
      <c r="A10" s="4" t="inlineStr">
        <is>
          <t>Amounts reclassified from accumulated other comprehensive income (loss)</t>
        </is>
      </c>
      <c r="B10" s="6" t="n">
        <v>-2424</v>
      </c>
      <c r="C10" s="6" t="n">
        <v>3367</v>
      </c>
      <c r="D10" s="6" t="n">
        <v>21019</v>
      </c>
    </row>
    <row r="11">
      <c r="A11" s="4" t="inlineStr">
        <is>
          <t>Net current period other comprehensive income (loss)</t>
        </is>
      </c>
      <c r="B11" s="6" t="n">
        <v>-27875</v>
      </c>
      <c r="C11" s="6" t="n">
        <v>-26270</v>
      </c>
      <c r="D11" s="6" t="n">
        <v>34078</v>
      </c>
    </row>
    <row r="12">
      <c r="A12" s="4" t="inlineStr">
        <is>
          <t>Ending balance, value</t>
        </is>
      </c>
      <c r="B12" s="6" t="n">
        <v>-126301</v>
      </c>
      <c r="C12" s="6" t="n">
        <v>-98426</v>
      </c>
      <c r="D12" s="6" t="n">
        <v>-72156</v>
      </c>
    </row>
    <row r="13">
      <c r="A13" s="4" t="inlineStr">
        <is>
          <t>Foreign Currency Translation Adjustment</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 value</t>
        </is>
      </c>
      <c r="B15" s="6" t="n">
        <v>-95547</v>
      </c>
      <c r="C15" s="6" t="n">
        <v>-78139</v>
      </c>
      <c r="D15" s="6" t="n">
        <v>-107480</v>
      </c>
    </row>
    <row r="16">
      <c r="A16" s="4" t="inlineStr">
        <is>
          <t>Other comprehensive income (loss) before reclassifications</t>
        </is>
      </c>
      <c r="B16" s="6" t="n">
        <v>-28187</v>
      </c>
      <c r="C16" s="6" t="n">
        <v>-17408</v>
      </c>
      <c r="D16" s="6" t="n">
        <v>9722</v>
      </c>
    </row>
    <row r="17">
      <c r="A17" s="4" t="inlineStr">
        <is>
          <t>Amounts reclassified from accumulated other comprehensive income (loss)</t>
        </is>
      </c>
      <c r="B17" s="4" t="inlineStr">
        <is>
          <t xml:space="preserve"> </t>
        </is>
      </c>
      <c r="C17" s="4" t="inlineStr">
        <is>
          <t xml:space="preserve"> </t>
        </is>
      </c>
      <c r="D17" s="6" t="n">
        <v>19619</v>
      </c>
    </row>
    <row r="18">
      <c r="A18" s="4" t="inlineStr">
        <is>
          <t>Net current period other comprehensive income (loss)</t>
        </is>
      </c>
      <c r="B18" s="6" t="n">
        <v>-28187</v>
      </c>
      <c r="C18" s="6" t="n">
        <v>-17408</v>
      </c>
      <c r="D18" s="6" t="n">
        <v>29341</v>
      </c>
    </row>
    <row r="19">
      <c r="A19" s="4" t="inlineStr">
        <is>
          <t>Ending balance, value</t>
        </is>
      </c>
      <c r="B19" s="6" t="n">
        <v>-123734</v>
      </c>
      <c r="C19" s="6" t="n">
        <v>-95547</v>
      </c>
      <c r="D19" s="6" t="n">
        <v>-78139</v>
      </c>
    </row>
    <row r="20">
      <c r="A20" s="4" t="inlineStr">
        <is>
          <t>Derivative Valuation, Net of Tax</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 value</t>
        </is>
      </c>
      <c r="B22" s="6" t="n">
        <v>-40</v>
      </c>
      <c r="C22" s="6" t="n">
        <v>8431</v>
      </c>
      <c r="D22" s="6" t="n">
        <v>4182</v>
      </c>
    </row>
    <row r="23">
      <c r="A23" s="4" t="inlineStr">
        <is>
          <t>Other comprehensive income (loss) before reclassifications</t>
        </is>
      </c>
      <c r="B23" s="6" t="n">
        <v>2281</v>
      </c>
      <c r="C23" s="6" t="n">
        <v>-12126</v>
      </c>
      <c r="D23" s="6" t="n">
        <v>2321</v>
      </c>
    </row>
    <row r="24">
      <c r="A24" s="4" t="inlineStr">
        <is>
          <t>Amounts reclassified from accumulated other comprehensive income (loss)</t>
        </is>
      </c>
      <c r="B24" s="6" t="n">
        <v>-2152</v>
      </c>
      <c r="C24" s="6" t="n">
        <v>3655</v>
      </c>
      <c r="D24" s="6" t="n">
        <v>1928</v>
      </c>
    </row>
    <row r="25">
      <c r="A25" s="4" t="inlineStr">
        <is>
          <t>Net current period other comprehensive income (loss)</t>
        </is>
      </c>
      <c r="B25" s="6" t="n">
        <v>129</v>
      </c>
      <c r="C25" s="6" t="n">
        <v>-8471</v>
      </c>
      <c r="D25" s="6" t="n">
        <v>4249</v>
      </c>
    </row>
    <row r="26">
      <c r="A26" s="4" t="inlineStr">
        <is>
          <t>Ending balance, value</t>
        </is>
      </c>
      <c r="B26" s="6" t="n">
        <v>89</v>
      </c>
      <c r="C26" s="6" t="n">
        <v>-40</v>
      </c>
      <c r="D26" s="6" t="n">
        <v>8431</v>
      </c>
    </row>
    <row r="27">
      <c r="A27" s="4" t="inlineStr">
        <is>
          <t>Other, Net of Tax.</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 value</t>
        </is>
      </c>
      <c r="B29" s="6" t="n">
        <v>-2839</v>
      </c>
      <c r="C29" s="6" t="n">
        <v>-2448</v>
      </c>
      <c r="D29" s="6" t="n">
        <v>-2936</v>
      </c>
    </row>
    <row r="30">
      <c r="A30" s="4" t="inlineStr">
        <is>
          <t>Other comprehensive income (loss) before reclassifications</t>
        </is>
      </c>
      <c r="B30" s="6" t="n">
        <v>455</v>
      </c>
      <c r="C30" s="6" t="n">
        <v>-103</v>
      </c>
      <c r="D30" s="6" t="n">
        <v>1016</v>
      </c>
    </row>
    <row r="31">
      <c r="A31" s="4" t="inlineStr">
        <is>
          <t>Amounts reclassified from accumulated other comprehensive income (loss)</t>
        </is>
      </c>
      <c r="B31" s="6" t="n">
        <v>-272</v>
      </c>
      <c r="C31" s="6" t="n">
        <v>-288</v>
      </c>
      <c r="D31" s="6" t="n">
        <v>-528</v>
      </c>
    </row>
    <row r="32">
      <c r="A32" s="4" t="inlineStr">
        <is>
          <t>Net current period other comprehensive income (loss)</t>
        </is>
      </c>
      <c r="B32" s="6" t="n">
        <v>183</v>
      </c>
      <c r="C32" s="6" t="n">
        <v>-391</v>
      </c>
      <c r="D32" s="6" t="n">
        <v>488</v>
      </c>
    </row>
    <row r="33">
      <c r="A33" s="4" t="inlineStr">
        <is>
          <t>Ending balance, value</t>
        </is>
      </c>
      <c r="B33" s="5" t="n">
        <v>-2656</v>
      </c>
      <c r="C33" s="5" t="n">
        <v>-2839</v>
      </c>
      <c r="D33" s="5" t="n">
        <v>-24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3:56Z</dcterms:created>
  <dcterms:modified xmlns:dcterms="http://purl.org/dc/terms/" xmlns:xsi="http://www.w3.org/2001/XMLSchema-instance" xsi:type="dcterms:W3CDTF">2023-02-28T21:23:56Z</dcterms:modified>
</cp:coreProperties>
</file>